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ACCOUNTING POLICIES" sheetId="10" state="visible" r:id="rId10"/>
    <sheet xmlns:r="http://schemas.openxmlformats.org/officeDocument/2006/relationships" name="MERGERS" sheetId="11" state="visible" r:id="rId11"/>
    <sheet xmlns:r="http://schemas.openxmlformats.org/officeDocument/2006/relationships" name="GOODWILL AND INTANGIBLE ASSETS" sheetId="12" state="visible" r:id="rId12"/>
    <sheet xmlns:r="http://schemas.openxmlformats.org/officeDocument/2006/relationships" name="PROPERTY, PLANT AND EQUIPMENT, " sheetId="13" state="visible" r:id="rId13"/>
    <sheet xmlns:r="http://schemas.openxmlformats.org/officeDocument/2006/relationships" name="TAXES BASED ON INCOME" sheetId="14" state="visible" r:id="rId14"/>
    <sheet xmlns:r="http://schemas.openxmlformats.org/officeDocument/2006/relationships" name="DEBT OBLIGATIONS" sheetId="15" state="visible" r:id="rId15"/>
    <sheet xmlns:r="http://schemas.openxmlformats.org/officeDocument/2006/relationships" name="DERIVATIVE FINANCIAL INSTRUMENT" sheetId="16" state="visible" r:id="rId16"/>
    <sheet xmlns:r="http://schemas.openxmlformats.org/officeDocument/2006/relationships" name="FAIR VALUE MEASUREMENTS" sheetId="17" state="visible" r:id="rId17"/>
    <sheet xmlns:r="http://schemas.openxmlformats.org/officeDocument/2006/relationships" name="ACCUMULATED OTHER COMPREHENSIVE" sheetId="18" state="visible" r:id="rId18"/>
    <sheet xmlns:r="http://schemas.openxmlformats.org/officeDocument/2006/relationships" name="LEASES AND LEASE-FINANCED TRANS" sheetId="19" state="visible" r:id="rId19"/>
    <sheet xmlns:r="http://schemas.openxmlformats.org/officeDocument/2006/relationships" name="EARNINGS PER COMMON SHARE" sheetId="20" state="visible" r:id="rId20"/>
    <sheet xmlns:r="http://schemas.openxmlformats.org/officeDocument/2006/relationships" name="STOCK OPTION PLANS" sheetId="21" state="visible" r:id="rId21"/>
    <sheet xmlns:r="http://schemas.openxmlformats.org/officeDocument/2006/relationships" name="COMMITMENTS AND CONTINGENCIES" sheetId="22" state="visible" r:id="rId22"/>
    <sheet xmlns:r="http://schemas.openxmlformats.org/officeDocument/2006/relationships" name="STOCK" sheetId="23" state="visible" r:id="rId23"/>
    <sheet xmlns:r="http://schemas.openxmlformats.org/officeDocument/2006/relationships" name="COMPANY-SPONSORED BENEFIT PLANS" sheetId="24" state="visible" r:id="rId24"/>
    <sheet xmlns:r="http://schemas.openxmlformats.org/officeDocument/2006/relationships" name="MULTI-EMPLOYER PENSION PLANS" sheetId="25" state="visible" r:id="rId25"/>
    <sheet xmlns:r="http://schemas.openxmlformats.org/officeDocument/2006/relationships" name="HELD FOR SALE" sheetId="26" state="visible" r:id="rId26"/>
    <sheet xmlns:r="http://schemas.openxmlformats.org/officeDocument/2006/relationships" name="VOLUNTARY RETIREMENT OFFERING" sheetId="27" state="visible" r:id="rId27"/>
    <sheet xmlns:r="http://schemas.openxmlformats.org/officeDocument/2006/relationships" name="RECENTLY ADOPTED ACCOUNTING STA" sheetId="28" state="visible" r:id="rId28"/>
    <sheet xmlns:r="http://schemas.openxmlformats.org/officeDocument/2006/relationships" name="RECENTLY ISSUED ACCOUNTING STAN" sheetId="29" state="visible" r:id="rId29"/>
    <sheet xmlns:r="http://schemas.openxmlformats.org/officeDocument/2006/relationships" name="QUARTERLY DATA (UNAUDITED)" sheetId="30" state="visible" r:id="rId30"/>
    <sheet xmlns:r="http://schemas.openxmlformats.org/officeDocument/2006/relationships" name="SUBSEQUENT EVENTS" sheetId="31" state="visible" r:id="rId31"/>
    <sheet xmlns:r="http://schemas.openxmlformats.org/officeDocument/2006/relationships" name="ACCOUNTING POLICIES (Policies)" sheetId="32" state="visible" r:id="rId32"/>
    <sheet xmlns:r="http://schemas.openxmlformats.org/officeDocument/2006/relationships" name="ACCOUNTING POLICIES (Tables)" sheetId="33" state="visible" r:id="rId33"/>
    <sheet xmlns:r="http://schemas.openxmlformats.org/officeDocument/2006/relationships" name="MERGER (Tables)" sheetId="34" state="visible" r:id="rId34"/>
    <sheet xmlns:r="http://schemas.openxmlformats.org/officeDocument/2006/relationships" name="GOODWILL AND INTANGIBLE ASSETS " sheetId="35" state="visible" r:id="rId35"/>
    <sheet xmlns:r="http://schemas.openxmlformats.org/officeDocument/2006/relationships" name="PROPERTY, PLANT AND EQUIPMENT36" sheetId="36" state="visible" r:id="rId36"/>
    <sheet xmlns:r="http://schemas.openxmlformats.org/officeDocument/2006/relationships" name="TAXES BASED ON INCOME (Tables)" sheetId="37" state="visible" r:id="rId37"/>
    <sheet xmlns:r="http://schemas.openxmlformats.org/officeDocument/2006/relationships" name="DEBT OBLIGATIONS (Tables)" sheetId="38" state="visible" r:id="rId38"/>
    <sheet xmlns:r="http://schemas.openxmlformats.org/officeDocument/2006/relationships" name="DERIVATIVE FINANCIAL INSTRUME39" sheetId="39" state="visible" r:id="rId39"/>
    <sheet xmlns:r="http://schemas.openxmlformats.org/officeDocument/2006/relationships" name="FAIR VALUE MEASUREMENTS (Tables" sheetId="40" state="visible" r:id="rId40"/>
    <sheet xmlns:r="http://schemas.openxmlformats.org/officeDocument/2006/relationships" name="ACCUMULATED OTHER COMPREHENSI41" sheetId="41" state="visible" r:id="rId41"/>
    <sheet xmlns:r="http://schemas.openxmlformats.org/officeDocument/2006/relationships" name="LEASES AND LEASE-FINANCED TRA42" sheetId="42" state="visible" r:id="rId42"/>
    <sheet xmlns:r="http://schemas.openxmlformats.org/officeDocument/2006/relationships" name="EARNINGS PER COMMON SHARE (Tabl" sheetId="43" state="visible" r:id="rId43"/>
    <sheet xmlns:r="http://schemas.openxmlformats.org/officeDocument/2006/relationships" name="STOCK OPTION PLANS (Tables)" sheetId="44" state="visible" r:id="rId44"/>
    <sheet xmlns:r="http://schemas.openxmlformats.org/officeDocument/2006/relationships" name="COMPANY-SPONSORED BENEFIT PLA45" sheetId="45" state="visible" r:id="rId45"/>
    <sheet xmlns:r="http://schemas.openxmlformats.org/officeDocument/2006/relationships" name="MULTI-EMPLOYER PENSION PLANS (T" sheetId="46" state="visible" r:id="rId46"/>
    <sheet xmlns:r="http://schemas.openxmlformats.org/officeDocument/2006/relationships" name="HELD FOR SALE (Tables)" sheetId="47" state="visible" r:id="rId47"/>
    <sheet xmlns:r="http://schemas.openxmlformats.org/officeDocument/2006/relationships" name="QUARTERLY DATA (UNAUDITED) (Tab" sheetId="48" state="visible" r:id="rId48"/>
    <sheet xmlns:r="http://schemas.openxmlformats.org/officeDocument/2006/relationships" name="ACCOUNTING POLICIES - POLICIES " sheetId="49" state="visible" r:id="rId49"/>
    <sheet xmlns:r="http://schemas.openxmlformats.org/officeDocument/2006/relationships" name="ACCOUNTING POLICIES - PROPERTY " sheetId="50" state="visible" r:id="rId50"/>
    <sheet xmlns:r="http://schemas.openxmlformats.org/officeDocument/2006/relationships" name="ACCOUNTING POLICIES - SELF-INSU" sheetId="51" state="visible" r:id="rId51"/>
    <sheet xmlns:r="http://schemas.openxmlformats.org/officeDocument/2006/relationships" name="ACCOUNTING POLICIES - SEGMENTS " sheetId="52" state="visible" r:id="rId52"/>
    <sheet xmlns:r="http://schemas.openxmlformats.org/officeDocument/2006/relationships" name="MERGERS (Details)"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PROPERTY, PLANT AND EQUIPMENT57" sheetId="57" state="visible" r:id="rId57"/>
    <sheet xmlns:r="http://schemas.openxmlformats.org/officeDocument/2006/relationships" name="TAXES BASED ON INCOME - PROVISI" sheetId="58" state="visible" r:id="rId58"/>
    <sheet xmlns:r="http://schemas.openxmlformats.org/officeDocument/2006/relationships" name="TAXES BASED ON INCOME - RECONCI" sheetId="59" state="visible" r:id="rId59"/>
    <sheet xmlns:r="http://schemas.openxmlformats.org/officeDocument/2006/relationships" name="TAXES BASED ON INCOME - TAX CUT" sheetId="60" state="visible" r:id="rId60"/>
    <sheet xmlns:r="http://schemas.openxmlformats.org/officeDocument/2006/relationships" name="TAXES BASED ON INCOME - DEFERRE" sheetId="61" state="visible" r:id="rId61"/>
    <sheet xmlns:r="http://schemas.openxmlformats.org/officeDocument/2006/relationships" name="TAXES BASED ON INCOME - NOLS AN" sheetId="62" state="visible" r:id="rId62"/>
    <sheet xmlns:r="http://schemas.openxmlformats.org/officeDocument/2006/relationships" name="TAXES BASED ON INCOME - UNRECOG" sheetId="63" state="visible" r:id="rId63"/>
    <sheet xmlns:r="http://schemas.openxmlformats.org/officeDocument/2006/relationships" name="DEBT OBLIGATIONS (Details)" sheetId="64" state="visible" r:id="rId64"/>
    <sheet xmlns:r="http://schemas.openxmlformats.org/officeDocument/2006/relationships" name="DEBT OBLIGATIONS - OTHER DEBT (" sheetId="65" state="visible" r:id="rId65"/>
    <sheet xmlns:r="http://schemas.openxmlformats.org/officeDocument/2006/relationships" name="DEBT OBLIGATIONS - MATURITIES (" sheetId="66" state="visible" r:id="rId66"/>
    <sheet xmlns:r="http://schemas.openxmlformats.org/officeDocument/2006/relationships" name="DERIVATIVE FINANCIAL INSTRUME67" sheetId="67" state="visible" r:id="rId67"/>
    <sheet xmlns:r="http://schemas.openxmlformats.org/officeDocument/2006/relationships" name="DERIVATIVE FINANCIAL INSTRUME68" sheetId="68" state="visible" r:id="rId68"/>
    <sheet xmlns:r="http://schemas.openxmlformats.org/officeDocument/2006/relationships" name="FAIR VALUE MEASUREMENTS (Detail" sheetId="69" state="visible" r:id="rId69"/>
    <sheet xmlns:r="http://schemas.openxmlformats.org/officeDocument/2006/relationships" name="ACCUMULATED OTHER COMPREHENSI70" sheetId="70" state="visible" r:id="rId70"/>
    <sheet xmlns:r="http://schemas.openxmlformats.org/officeDocument/2006/relationships" name="ACCUMULATED OTHER COMPREHENSI71" sheetId="71" state="visible" r:id="rId71"/>
    <sheet xmlns:r="http://schemas.openxmlformats.org/officeDocument/2006/relationships" name="LEASES AND LEASE-FINANCED TRA72" sheetId="72" state="visible" r:id="rId72"/>
    <sheet xmlns:r="http://schemas.openxmlformats.org/officeDocument/2006/relationships" name="EARNINGS PER COMMON SHARE (Deta" sheetId="73" state="visible" r:id="rId73"/>
    <sheet xmlns:r="http://schemas.openxmlformats.org/officeDocument/2006/relationships" name="STOCK OPTION PLANS - STOCK OPTI" sheetId="74" state="visible" r:id="rId74"/>
    <sheet xmlns:r="http://schemas.openxmlformats.org/officeDocument/2006/relationships" name="STOCK OPTION PLANS - COMPENSATI" sheetId="75" state="visible" r:id="rId75"/>
    <sheet xmlns:r="http://schemas.openxmlformats.org/officeDocument/2006/relationships" name="STOCK - COMMON STOCK, PREFERRED" sheetId="76" state="visible" r:id="rId76"/>
    <sheet xmlns:r="http://schemas.openxmlformats.org/officeDocument/2006/relationships" name="COMPANY-SPONSORED BENEFIT PLA77" sheetId="77" state="visible" r:id="rId77"/>
    <sheet xmlns:r="http://schemas.openxmlformats.org/officeDocument/2006/relationships" name="COMPANY-SPONSORED BENEFIT PLA78" sheetId="78" state="visible" r:id="rId78"/>
    <sheet xmlns:r="http://schemas.openxmlformats.org/officeDocument/2006/relationships" name="COMPANY-SPONSORED BENEFIT PLA79" sheetId="79" state="visible" r:id="rId79"/>
    <sheet xmlns:r="http://schemas.openxmlformats.org/officeDocument/2006/relationships" name="COMPANY-SPONSORED BENEFIT PLA80" sheetId="80" state="visible" r:id="rId80"/>
    <sheet xmlns:r="http://schemas.openxmlformats.org/officeDocument/2006/relationships" name="COMPANY-SPONSORED BENEFIT PLA81" sheetId="81" state="visible" r:id="rId81"/>
    <sheet xmlns:r="http://schemas.openxmlformats.org/officeDocument/2006/relationships" name="COMPANY-SPONSORED BENEFIT PLA82" sheetId="82" state="visible" r:id="rId82"/>
    <sheet xmlns:r="http://schemas.openxmlformats.org/officeDocument/2006/relationships" name="COMPANY-SPONSORED BENEFIT PLA83" sheetId="83" state="visible" r:id="rId83"/>
    <sheet xmlns:r="http://schemas.openxmlformats.org/officeDocument/2006/relationships" name="MULTI-EMPLOYER PENSION PLANS (D" sheetId="84" state="visible" r:id="rId84"/>
    <sheet xmlns:r="http://schemas.openxmlformats.org/officeDocument/2006/relationships" name="HELD FOR SALE (Details)" sheetId="85" state="visible" r:id="rId85"/>
    <sheet xmlns:r="http://schemas.openxmlformats.org/officeDocument/2006/relationships" name="VOLUNTARY RETIREMENT OFFERING (" sheetId="86" state="visible" r:id="rId86"/>
    <sheet xmlns:r="http://schemas.openxmlformats.org/officeDocument/2006/relationships" name="RECENTLY ADOPTED ACCOUNTING S87" sheetId="87" state="visible" r:id="rId87"/>
    <sheet xmlns:r="http://schemas.openxmlformats.org/officeDocument/2006/relationships" name="QUARTERLY DATA (UNAUDITED) (Det" sheetId="88" state="visible" r:id="rId88"/>
    <sheet xmlns:r="http://schemas.openxmlformats.org/officeDocument/2006/relationships" name="QUARTERLY DATA (UNAUDITED) - NA" sheetId="89" state="visible" r:id="rId89"/>
    <sheet xmlns:r="http://schemas.openxmlformats.org/officeDocument/2006/relationships" name="SUBSEQUENT EVENTS (Details)" sheetId="90" state="visible" r:id="rId90"/>
  </sheets>
  <definedNames/>
  <calcPr calcId="124519" fullCalcOnLoad="1"/>
</workbook>
</file>

<file path=xl/sharedStrings.xml><?xml version="1.0" encoding="utf-8"?>
<sst xmlns="http://schemas.openxmlformats.org/spreadsheetml/2006/main" uniqueCount="1168">
  <si>
    <t>Document and Entity Information - USD ($) $ in Billions</t>
  </si>
  <si>
    <t>12 Months Ended</t>
  </si>
  <si>
    <t>Feb. 03, 2018</t>
  </si>
  <si>
    <t>Mar. 29, 2018</t>
  </si>
  <si>
    <t>Aug. 12, 2017</t>
  </si>
  <si>
    <t>Document and Entity Information Abstract</t>
  </si>
  <si>
    <t>Entity Registrant Name</t>
  </si>
  <si>
    <t>KROGER CO</t>
  </si>
  <si>
    <t>Entity Central Index Key</t>
  </si>
  <si>
    <t>Document Type</t>
  </si>
  <si>
    <t>10-K</t>
  </si>
  <si>
    <t>Document Period End Date</t>
  </si>
  <si>
    <t>Feb. 3,
		2018</t>
  </si>
  <si>
    <t>Amendment Flag</t>
  </si>
  <si>
    <t>false</t>
  </si>
  <si>
    <t>Current Fiscal Year End Date</t>
  </si>
  <si>
    <t>--02-03</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Millions</t>
  </si>
  <si>
    <t>Jan. 28, 2017</t>
  </si>
  <si>
    <t>Current assets</t>
  </si>
  <si>
    <t>Cash and temporary cash investments</t>
  </si>
  <si>
    <t>Store deposits in-transit</t>
  </si>
  <si>
    <t>Receivables</t>
  </si>
  <si>
    <t>FIFO inventory</t>
  </si>
  <si>
    <t>LIFO reserve</t>
  </si>
  <si>
    <t>Assets held for sale</t>
  </si>
  <si>
    <t>Prepaid and other current assets</t>
  </si>
  <si>
    <t>Total current assets</t>
  </si>
  <si>
    <t>Property, plant and equipment, net</t>
  </si>
  <si>
    <t>Intangibles, net</t>
  </si>
  <si>
    <t>Goodwill</t>
  </si>
  <si>
    <t>Other assets</t>
  </si>
  <si>
    <t>Total Assets</t>
  </si>
  <si>
    <t>Current liabilities</t>
  </si>
  <si>
    <t>Current portion of long-term debt including obligations under capital leases and financing obligations</t>
  </si>
  <si>
    <t>Trade accounts payable</t>
  </si>
  <si>
    <t>Accrued salaries and wages</t>
  </si>
  <si>
    <t>Deferred income taxes</t>
  </si>
  <si>
    <t>Liabilities held for sale</t>
  </si>
  <si>
    <t>Other current liabilities</t>
  </si>
  <si>
    <t>Total current liabilities</t>
  </si>
  <si>
    <t>Long-term debt including obligations under capital leases and financing obligations</t>
  </si>
  <si>
    <t>Pension and postretirement benefit obligations</t>
  </si>
  <si>
    <t>Other long-term liabilities</t>
  </si>
  <si>
    <t>Total Liabilities</t>
  </si>
  <si>
    <t>Commitments and contingencies (see Note 13)</t>
  </si>
  <si>
    <t xml:space="preserve"> </t>
  </si>
  <si>
    <t>SHAREHOLDERS’ EQUITY</t>
  </si>
  <si>
    <t>Preferred shares, $100 per share, 5 shares authorized and unissued</t>
  </si>
  <si>
    <t>Common shares, $1 par per share, 2,000 shares authorized; 1,918 shares issued in 2017 and 2016</t>
  </si>
  <si>
    <t>Additional paid-in capital</t>
  </si>
  <si>
    <t>Accumulated other comprehensive loss</t>
  </si>
  <si>
    <t>Accumulated earnings</t>
  </si>
  <si>
    <t>Common shares in treasury, at cost, 1,048 shares in 2017 and 994 shares in 2016</t>
  </si>
  <si>
    <t>Total Shareholders’ Equity - The Kroger Co.</t>
  </si>
  <si>
    <t>Noncontrolling interests</t>
  </si>
  <si>
    <t>Total Equity</t>
  </si>
  <si>
    <t>Total Liabilities and Equity</t>
  </si>
  <si>
    <t>CONSOLIDATED BALANCE SHEETS (Parenthetical) - $ / shares shares in Millions</t>
  </si>
  <si>
    <t>CONSOLIDATED BALANCE SHEETS</t>
  </si>
  <si>
    <t>Preferred shares, per share (in dollars per share)</t>
  </si>
  <si>
    <t>Preferred shares, shares authorized</t>
  </si>
  <si>
    <t>Preferred shares, shares unissued</t>
  </si>
  <si>
    <t>Common shares, par per share (in dollars per share)</t>
  </si>
  <si>
    <t>Common shares, shares authorized</t>
  </si>
  <si>
    <t>Common shares, shares issued</t>
  </si>
  <si>
    <t>Common shares in treasury, shares</t>
  </si>
  <si>
    <t>CONSOLIDATED STATEMENTS OF OPERATIONS - USD ($) shares in Millions, $ in Millions</t>
  </si>
  <si>
    <t>3 Months Ended</t>
  </si>
  <si>
    <t>4 Months Ended</t>
  </si>
  <si>
    <t>Nov. 04, 2017</t>
  </si>
  <si>
    <t>Nov. 05, 2016</t>
  </si>
  <si>
    <t>Aug. 13, 2016</t>
  </si>
  <si>
    <t>May 20, 2017</t>
  </si>
  <si>
    <t>May 21, 2016</t>
  </si>
  <si>
    <t>Jan. 30, 2016</t>
  </si>
  <si>
    <t>CONSOLIDATED STATEMENTS OF OPERATIONS</t>
  </si>
  <si>
    <t>Sales</t>
  </si>
  <si>
    <t>Merchandise costs, including advertising, warehousing, and transportation, excluding items shown separately below</t>
  </si>
  <si>
    <t>Operating, general and administrative</t>
  </si>
  <si>
    <t>Rent</t>
  </si>
  <si>
    <t>Depreciation and amortization</t>
  </si>
  <si>
    <t>Operating profit</t>
  </si>
  <si>
    <t>Interest expense</t>
  </si>
  <si>
    <t>Net earnings before income tax (benefit) expense</t>
  </si>
  <si>
    <t>Income tax (benefit) expense</t>
  </si>
  <si>
    <t>Net earnings including noncontrolling interests</t>
  </si>
  <si>
    <t>Net earnings (loss) attributable to noncontrolling interests</t>
  </si>
  <si>
    <t>Net earnings attributable to The Kroger Co.</t>
  </si>
  <si>
    <t>Net earnings attributable to The Kroger Co. per basic common share</t>
  </si>
  <si>
    <t>Average number of common shares used in basic calculation</t>
  </si>
  <si>
    <t>Net earnings attributable to The Kroger Co. per diluted common share</t>
  </si>
  <si>
    <t>Average number of common shares used in diluted calculation</t>
  </si>
  <si>
    <t>Dividends declared per common share</t>
  </si>
  <si>
    <t>CONSOLIDATED STATEMENTS OF COMPREHENSIVE INCOME - USD ($) $ in Millions</t>
  </si>
  <si>
    <t>CONSOLIDATED STATEMENTS OF COMPREHENSIVE INCOME</t>
  </si>
  <si>
    <t>Other comprehensive income (loss)</t>
  </si>
  <si>
    <t>Realized and unrealized gains and losses on available for sale securities, net of income tax</t>
  </si>
  <si>
    <t>[1]</t>
  </si>
  <si>
    <t>Change in pension and other postretirement defined benefit plans, net of income tax</t>
  </si>
  <si>
    <t>[2]</t>
  </si>
  <si>
    <t>Unrealized gains and losses on cash flow hedging activities, net of income tax</t>
  </si>
  <si>
    <t>[3]</t>
  </si>
  <si>
    <t>Amortization of unrealized gains and losses on cash flow hedging activities, net of income tax</t>
  </si>
  <si>
    <t>[4]</t>
  </si>
  <si>
    <t>Total other comprehensive income (loss)</t>
  </si>
  <si>
    <t>Comprehensive income</t>
  </si>
  <si>
    <t>Comprehensive gain (loss) attributable to noncontrolling interests</t>
  </si>
  <si>
    <t>Comprehensive income attributable to The Kroger Co.</t>
  </si>
  <si>
    <t>Amount is net of tax expense (benefit) of $1 in 2017, $(16) in 2016 and $2 in 2015.</t>
  </si>
  <si>
    <t>Amount is net of tax expense (benefit) of $83 in 2017, $(39) in 2016 and $77 in 2015.</t>
  </si>
  <si>
    <t>Amount is net of tax expense (benefit) of $0 in 2017, $27 in 2016 and $(2) in 2015.</t>
  </si>
  <si>
    <t>Amount is net of tax expense of $3 in 2017.</t>
  </si>
  <si>
    <t>CONSOLIDATED STATEMENTS OF COMPREHENSIVE INCOME (Parenthetical) - USD ($) $ in Millions</t>
  </si>
  <si>
    <t>Realized gains and losses on available for sale securities, income tax expense (benefit)</t>
  </si>
  <si>
    <t>Change in pension and other postretirement defined benefit plans, tax expense (benefit)</t>
  </si>
  <si>
    <t>Unrealized gains and losses on cash flow hedging activities, income tax expense (benefit)</t>
  </si>
  <si>
    <t>Amortization of unrealized gains and losses on cash flow hedging activities, income tax expense</t>
  </si>
  <si>
    <t>CONSOLIDATED STATEMENTS OF CASH FLOWS - USD ($) $ in Millions</t>
  </si>
  <si>
    <t>Cash Flows from Operating Activities:</t>
  </si>
  <si>
    <t>Adjustments to reconcile net earnings including noncontrolling interests to net cash provided by operating activities:</t>
  </si>
  <si>
    <t>Asset impairment charge</t>
  </si>
  <si>
    <t>LIFO (credit) charge</t>
  </si>
  <si>
    <t>Stock-based employee compensation</t>
  </si>
  <si>
    <t>Expense for company-sponsored pension plans</t>
  </si>
  <si>
    <t>Goodwill impairment charge</t>
  </si>
  <si>
    <t>Other</t>
  </si>
  <si>
    <t>Changes in operating assets and liabilities net of effects from mergers of businesses:</t>
  </si>
  <si>
    <t>Inventories</t>
  </si>
  <si>
    <t>Accrued expenses</t>
  </si>
  <si>
    <t>Income taxes receivable and payable</t>
  </si>
  <si>
    <t>Contribution to company-sponsored pension plans</t>
  </si>
  <si>
    <t>Net cash provided by operating activities</t>
  </si>
  <si>
    <t>Cash Flows from Investing Activities:</t>
  </si>
  <si>
    <t>Payments for property and equipment, including payments for lease buyouts</t>
  </si>
  <si>
    <t>Proceeds from sale of assets</t>
  </si>
  <si>
    <t>Payments for mergers, net of cash acquired</t>
  </si>
  <si>
    <t>Net cash used by investing activities</t>
  </si>
  <si>
    <t>Cash Flows from Financing Activities:</t>
  </si>
  <si>
    <t>Proceeds from issuance of long-term debt</t>
  </si>
  <si>
    <t>Payments on long-term debt</t>
  </si>
  <si>
    <t>Net borrowings (payments) on commercial paper</t>
  </si>
  <si>
    <t>Dividends paid</t>
  </si>
  <si>
    <t>Excess tax benefits on stock-based awards</t>
  </si>
  <si>
    <t>Proceeds from issuance of capital stock</t>
  </si>
  <si>
    <t>Treasury stock purchases</t>
  </si>
  <si>
    <t>Investment in the remaining equity of a noncontrolling interest</t>
  </si>
  <si>
    <t>Net cash used by financing activities</t>
  </si>
  <si>
    <t>Net increase in cash and temporary cash investments</t>
  </si>
  <si>
    <t>Cash and temporary cash investments:</t>
  </si>
  <si>
    <t>Beginning of year</t>
  </si>
  <si>
    <t>End of year</t>
  </si>
  <si>
    <t>Reconciliation of capital investments:</t>
  </si>
  <si>
    <t>Payments for lease buyouts</t>
  </si>
  <si>
    <t>Changes in construction-in-progress payables</t>
  </si>
  <si>
    <t>Total capital investments, excluding lease buyouts</t>
  </si>
  <si>
    <t>Disclosure of cash flow information:</t>
  </si>
  <si>
    <t>Cash paid during the year for interest</t>
  </si>
  <si>
    <t>Cash paid during the year for income taxes</t>
  </si>
  <si>
    <t>CONSOLIDATED STATEMENTS OF CHANGES IN SHAREHOLDERS' EQUITY - USD ($) $ in Millions</t>
  </si>
  <si>
    <t>Common Stock</t>
  </si>
  <si>
    <t>Additional Paid-In Capital</t>
  </si>
  <si>
    <t>Treasury Stock</t>
  </si>
  <si>
    <t>Accumulated Other Comprehensive Loss</t>
  </si>
  <si>
    <t>Accumulated Earnings</t>
  </si>
  <si>
    <t>Noncontrolling Interest</t>
  </si>
  <si>
    <t>Total</t>
  </si>
  <si>
    <t>Balances at Jan. 31, 2015</t>
  </si>
  <si>
    <t>Balances (in shares) at Jan. 31, 2015</t>
  </si>
  <si>
    <t>Issuance of common stock:</t>
  </si>
  <si>
    <t>Stock options exercised</t>
  </si>
  <si>
    <t>Stock options exercised (in shares)</t>
  </si>
  <si>
    <t>Restricted stock issued</t>
  </si>
  <si>
    <t>Restricted stock issued (in shares)</t>
  </si>
  <si>
    <t>Treasury stock activity:</t>
  </si>
  <si>
    <t>Treasury stock purchases, at cost</t>
  </si>
  <si>
    <t>Treasury stock purchases, at cost (in shares)</t>
  </si>
  <si>
    <t>Stock options exchanged</t>
  </si>
  <si>
    <t>Stock options exchanged (in shares)</t>
  </si>
  <si>
    <t>Share-based employee compensation</t>
  </si>
  <si>
    <t>Other comprehensive gain (loss), net of income tax of $87, $(28), and $77 in 2017. 2016, and 2015, respectively</t>
  </si>
  <si>
    <t>Investment in the remaining equity of a non-controlling interest</t>
  </si>
  <si>
    <t>Cash dividends declared ($0.495, $0.465 and $0.408 in 2017, 2016 and 2015, respectively, per common share)</t>
  </si>
  <si>
    <t>Net earnings (loss) including non-controlling interests</t>
  </si>
  <si>
    <t>Balances at Jan. 30, 2016</t>
  </si>
  <si>
    <t>Balances (in shares) at Jan. 30, 2016</t>
  </si>
  <si>
    <t>Balances at Jan. 28, 2017</t>
  </si>
  <si>
    <t>Balances (in shares) at Jan. 28, 2017</t>
  </si>
  <si>
    <t>Balances at Feb. 03, 2018</t>
  </si>
  <si>
    <t>Balances (in shares) at Feb. 03, 2018</t>
  </si>
  <si>
    <t>CONSOLIDATED STATEMENTS OF CHANGES IN SHAREHOLDERS' EQUITY (Parenthetical) - USD ($) $ in Millions</t>
  </si>
  <si>
    <t>CONSOLIDATED STATEMENTS OF CHANGES IN SHAREOWNERS' EQUITY</t>
  </si>
  <si>
    <t>Other comprehensive gain (loss), income tax expense (benefit)</t>
  </si>
  <si>
    <t>Cash dividends declared per common share (in dollars per share)</t>
  </si>
  <si>
    <t>ACCOUNTING POLICIES</t>
  </si>
  <si>
    <t>1.
The following is a summary of the significant accounting policies followed in preparing these financial statements.
Description of Business, Basis of Presentation and Principles of Consolidation
The Kroger Co. (the “Company”) was founded in 1883 and incorporated in 1902. As of February 3, 2018, the Company was one of the largest retailers in the world based on annual sales. The Company also manufactures and processes food for sale by its supermarkets. The accompanying financial statements include the consolidated accounts of the Company, its wholly-owned subsidiaries and the variable interest entities in which the Company is the primary beneficiary. Intercompany transactions and balances have been eliminated.
On June 25, 2015, the Company’s Board of Directors approved a two-for-one stock split of the Company’s common shares in the form of a 100% stock dividend, which was effective July 13, 2015. All share and per share amounts in the Company’s Consolidated Financial Statements and related notes have been retroactively adjusted to reflect the stock split for all periods presented.
Refer to Note 19 for a description of changes to the Consolidated Statement of Operations and Consolidated Statement of Cash Flows for a recently adopted accounting standard regarding the presentation of employee share-based compensation payments.
Fiscal Year
The Company’s fiscal year ends on the Saturday nearest January 31. The last three fiscal years consist of the 53-week period ended February 3, 2018 and 52-week periods ended January 30, 2016 and January 31, 2015.
Pervasiveness of Estimates
The preparation of financial statements in conformity with generally accepted accounting principles (“GAAP”) requires management to make estimates and assumptions that affect the reported amounts of assets and liabilities. Disclosure of contingent assets and liabilities as of the date of the consolidated financial statements and the reported amounts of consolidated revenues and expenses during the reporting period is also required. Actual results could differ from those estimates.
Cash, Temporary Cash Investments and Book Overdrafts
Cash and temporary cash investments represent store cash and short-term investments with original maturities of less than three months. Book overdrafts are included in “Trade accounts payable” and “Accrued salaries and wages” in the Consolidated Balance Sheets.
Deposits In-Transit
Deposits in-transit generally represent funds deposited to the Company’s bank accounts at the end of the year related to sales, a majority of which were paid for with debit cards, credit cards and checks, to which the Company does not have immediate access but settle within a few days of the sales transaction.
Inventories
Inventories are stated at the lower of cost (principally on a last-in, first-out “LIFO” basis) or market. In total, approximately 93% of inventories in 2017 and 89% of inventories in 2016 were valued using the LIFO method. The remaining inventories, including substantially all fuel inventories, are stated at the lower of cost (on a FIFO basis) or net realizable value. Replacement cost was higher than the carrying amount by $1,248 at February 3, 2018 and $1,291 at January 28, 2017. The Company follows the Link-Chain, Dollar-Value LIFO method for purposes of calculating its LIFO charge or credit.
The item-cost method of accounting to determine inventory cost before the LIFO adjustment is followed for substantially all store inventories at the Company’s supermarket divisions. This method involves counting each item in inventory, assigning costs to each of these items based on the actual purchase costs (net of vendor allowances and cash discounts) of each item and recording the cost of items sold. The item-cost method of accounting allows for more accurate reporting of periodic inventory balances and enables management to more precisely manage inventory. In addition, substantially all of the Company’s inventory consists of finished goods and is recorded at actual purchase costs (net of vendor allowances and cash discounts).
The Company evaluates inventory shortages throughout the year based on actual physical counts in its facilities. Allowances for inventory shortages are recorded based on the results of these counts to provide for estimated shortages as of the financial statement date.
Property, Plant and Equipment
Property, plant and equipment are recorded at cost or, in the case of assets acquired in a business combination, at fair value. Depreciation and amortization expense, which includes the depreciation of assets recorded under capital leases, is computed principally using the straight-line method over the estimated useful lives of individual assets. Buildings and land improvements are depreciated based on lives varying from 10 to 40 years. All new purchases of store equipment are assigned lives varying from three to nine years. Leasehold improvements are amortized over the shorter of the lease term to which they relate, which generally varies from four to 25 years, or the useful life of the asset. Food production plant and distribution center equipment is depreciated over lives varying from three to 15 years. Information technology assets are generally depreciated over five years. Depreciation and amortization expense was $2,436 in 2017, $2,340 in 2016 and $2,089 in 2015.
Interest costs on significant projects constructed for the Company’s own use are capitalized as part of the costs of the newly constructed facilities. Upon retirement or disposal of assets, the cost and related accumulated depreciation and amortization are removed from the balance sheet and any gain or loss is reflected in net earnings. Refer to Note 4 for further information regarding the Company’s property, plant and equipment.
Deferred Rent
The Company recognizes rent holidays, including the time period during which the Company has access to the property for construction of buildings or improvements and escalating rent provisions on a straight-line basis over the term of the lease. The deferred amount is included in “Other current liabilities” and “Other long-term liabilities” on the Company’s Consolidated Balance Sheets.
Goodwill
The Company reviews goodwill for impairment during the fourth quarter of each year, and also upon the occurrence of a triggering event. The Company performs reviews of each of its operating divisions and variable interest entities (collectively, “reporting units”) that have goodwill balances. Generally, fair value is determined using a multiple of earnings, or discounted projected future cash flows, and is compared to the carrying value of a reporting unit for purposes of identifying potential impairment. Projected future cash flows are based on management’s knowledge of the current operating environment and expectations for the future. Goodwill impairment is recognized for any excess of the carrying value of the reporting unit’s goodwill over the fair value, not to exceed the total amount of goodwill allocated to the reporting unit. Results of the goodwill impairment reviews performed during 2017, 2016 and 2015 are summarized in Note 3.
Impairment of Long-Lived Assets
The Company monitors the carrying value of long-lived assets for potential impairment each quarter based on whether certain triggering events have occurred. These events include current period losses combined with a history of losses or a projection of continuing losses or a significant decrease in the market value of an asset. When a triggering event occurs, an impairment calculation is performed, comparing projected undiscounted future cash flows, utilizing current cash flow information and expected growth rates related to specific stores, to the carrying value for those stores. If the Company identifies impairment for long-lived assets to be held and used, the Company compares the assets’ current carrying value to the assets’ fair value. Fair value is based on current market values or discounted future cash flows. The Company records impairment when the carrying value exceeds fair market value. With respect to owned property and equipment held for disposal, the value of the property and equipment is adjusted to reflect recoverable values based on previous efforts to dispose of similar assets and current economic conditions. Impairment is recognized for the excess of the carrying value over the estimated fair market value, reduced by estimated direct costs of disposal. The Company recorded asset impairments in the normal course of business totaling $71, $26 and $46 in 2017, 2016 and 2015, respectively. Costs to reduce the carrying value of long-lived assets for each of the years presented have been included in the Consolidated Statements of Operations as “Operating, general and administrative” expense.
Store Closing Costs
The Company provides for closed store liabilities relating to the present value of the estimated remaining non-cancellable lease payments after the closing date, net of estimated subtenant income. The Company estimates the net lease liabilities using a discount rate to calculate the present value of the remaining net rent payments on closed stores. The closed store lease liabilities usually are paid over the lease terms associated with the closed stores, which generally have remaining terms ranging from one to 20 years. Adjustments to closed store liabilities primarily relate to changes in subtenant income and actual exit costs differing from original estimates. Adjustments are made for changes in estimates in the period in which the change becomes known. Store closing liabilities are reviewed quarterly to ensure that any accrued amount that is not a sufficient estimate of future costs is adjusted to income in the proper period.
Owned stores held for disposal are reduced to their estimated net realizable value. Costs to reduce the carrying values of property, equipment and leasehold improvements are accounted for in accordance with the Company’s policy on impairment of long-lived assets. Inventory write-downs, if any, in connection with store closings, are classified in the Consolidated Statements of Operations as “Merchandise costs.” Costs to transfer inventory and equipment from closed stores are expensed as incurred.
The current portion of the future lease obligations of stores is included in “Other current liabilities,” and the long-term portion is included in “Other long-term liabilities” in the Consolidated Balance Sheets.
Interest Rate Risk Management
The Company uses derivative instruments primarily to manage its exposure to changes in interest rates. The Company’s current program relative to interest rate protection and the methods by which the Company accounts for its derivative instruments are described in Note 7.
Benefit Plans and Multi-Employer Pension Plans
The Company recognizes the funded status of its retirement plans on the Consolidated Balance Sheets. Actuarial gains or losses, prior service costs or credits and transition obligations that have not yet been recognized as part of net periodic benefit cost are required to be recorded as a component of Accumulated Other Comprehensive Income (“AOCI”). All plans are measured as of the Company’s fiscal year end.
The determination of the obligation and expense for company-sponsored pension plans and other post-retirement benefits is dependent on the selection of assumptions used by actuaries and the Company in calculating those amounts. Those assumptions are described in Note 15 and include, among others, the discount rate, the expected long-term rate of return on plan assets, mortality and the rates of increase in compensation and health care costs. Actual results that differ from the assumptions are accumulated and amortized over future periods and, therefore, generally affect the recognized expense and recorded obligation in future periods. While the Company believes that the assumptions are appropriate, significant differences in actual experience or significant changes in assumptions may materially affect the pension and other post-retirement obligations and future expense.
The Company also participates in various multi-employer plans for substantially all union employees. Pension expense for these plans is recognized as contributions are funded or when commitments are probable and reasonably estimable, in accordance with GAAP. Refer to Note 16 for additional information regarding the Company’s participation in these various multi-employer pension plans.
The Company administers and makes contributions to the employee 401(k) retirement savings accounts. Contributions to the employee 401(k) retirement savings accounts are expensed when contributed. Refer to Note 15 for additional information regarding the Company’s benefit plans.
Share Based Compensation
The Company accounts for stock options under fair value recognition provisions . Under this method, the Company recognizes compensation expense for all share-based payments granted. The Company recognizes share-based compensation expense, net of an estimated forfeiture rate, over the requisite service period of the award. In addition, the Company records expense for restricted stock awards in an amount equal to the fair market value of the underlying stock on the grant date of the award, over the period the awards lapse. Excess tax benefits related to share-based payments are recognized in the provision for income taxes. Refer to Note 12 for additional information regarding the Company’s stock based compensation.
Deferred Income Taxes
Deferred income taxes are recorded to reflect the tax consequences of differences between the tax basis of assets and liabilities and their financial reporting basis. Refer to Note 5 for the types of differences that give rise to significant portions of deferred income tax assets and liabilities. Beginning in 2017, the Company classified all deferred tax liabilities and assets as noncurrent (see Note 5).
Uncertain Tax Positions
The Company reviews the tax positions taken or expected to be taken on tax returns to determine whether and to what extent a benefit can be recognized in its consolidated financial statements. Refer to Note 5 for the amount of unrecognized tax benefits and other related disclosures related to uncertain tax positions.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As of February 3, 2018, the Internal Revenue Service had concluded its examination of our 2012 and 2013 federal tax returns.
The assessment of the Company’s tax position relies on the judgment of management to estimate the exposures associated with the Company’s various filing positions.
Self-Insurance Costs
The Company is primarily self-insured for costs related to workers’ compensation and general liability claims. Liabilities are actuarially determined and are recognized based on claims filed and an estimate of claims incurred but not reported. The liabilities for workers’ compensation claims are accounted for on a present value basis. The Company has purchased stop-loss coverage to limit its exposure to any significant exposure on a per claim basis. The Company is insured for covered costs in excess of these per claim limits.
The following table summarizes the changes in the Company’s self-insurance liability through February 3, 2018.
2017
2016
2015
Beginning balance
$
682
$
639
$
599
Expense
247
263
234
Claim payments
(234)
(220)
(225)
Assumed from mergers
—
—
31
Ending balance
695
682
639
Less: Current portion
(234)
(229)
(223)
Long-term portion
$
461
$
453
$
416
The current portion of the self-insured liability is included in “Other current liabilities,” and the long-term portion is included in “Other long-term liabilities” in the Consolidated Balance Sheets.
The Company maintains surety bonds related to self-insured workers’ compensation claims. These bonds are required by most states in which the Company is self-insured for workers’ compensation and are placed with third-party insurance providers to insure payment of the Company’s obligations in the event the Company is unable to meet its claim payment obligations up to its self-insured retention levels. These bonds do not represent liabilities of the Company, as the Company has recorded reserves for the claim costs.
The Company is similarly self-insured for property-related losses. The Company maintains stop loss coverage to limit its property loss exposures including coverage for earthquake, wind, flood and other catastrophic events.
Revenue Recognition
Revenues from the sale of products are recognized at the point of sale. Discounts provided to customers by the Company at the time of sale, including those provided in connection with loyalty cards, are recognized as a reduction in sales as the products are sold. Discounts provided by vendors, usually in the form of paper coupons, are not recognized as a reduction in sales provided the coupons are redeemable at any retailer that accepts coupons. The Company records a receivable from the vendor for the difference in sales price and cash received. Pharmacy sales are recorded when product is provided to the customer. Sales taxes are recorded as other accrued liabilities and not as a component of sales. The Company does not recognize a sale when it sells its own gift cards and gift certificates. Rather, it records a deferred liability equal to the amount received. A sale is then recognized when the gift card or gift certificate is redeemed to purchase the Company’s products. In 2016, the Company began recognizing gift card and gift certificate breakage under the proportional method, where recognition of breakage income is based upon the historical run-off rate of unredeemed gift cards and gift certificates. Prior to 2016, gift card and gift certificate breakage was recognized under the remote method, where breakage income is recognized when redemption is unlikely to occur and there is no legal obligation to remit the value of the unredeemed gift cards or gift certificates. The amount of breakage was not material for 2017, 2016 and 2015.
Merchandise Costs
The “Merchandise costs” line item of the Consolidated Statements of Operations includes product costs, net of discounts and allowances; advertising costs (see separate discussion below); inbound freight charges; warehousing costs, including receiving and inspection costs; transportation costs; and food production and operational costs. Warehousing, transportation and manufacturing management salaries are also included in the “Merchandise costs” line item; however, purchasing management salaries and administration costs are included in the “Operating, general and administrative” line item along with most of the Company’s other managerial and administrative costs. Rent expense and depreciation and amortization expense are shown separately in the Consolidated Statements of Operations.
Warehousing and transportation costs include distribution center direct wages, transportation direct wages, repairs and maintenance, utilities, inbound freight and, where applicable, third party warehouse management fees. These costs are recognized in the periods the related expenses are incurred.
The Company believes the classification of costs included in merchandise costs could vary widely throughout the industry. The Company’s approach is to include in the “Merchandise costs” line item the direct, net costs of acquiring products and making them available to customers in its stores. The Company believes this approach most accurately presents the actual costs of products sold.
The Company recognizes all vendor allowances as a reduction in merchandise costs when the related product is sold. When possible, vendor allowances are applied to the related product cost by item and, therefore, reduce the carrying value of inventory by item. When the items are sold, the vendor allowance is recognized. When it is not possible, due to systems constraints, to allocate vendor allowances to the product by item, vendor allowances are recognized as a reduction in merchandise costs based on inventory turns and, therefore, recognized as the product is sold.
Advertising Costs
The Company’s advertising costs are recognized in the periods the related expenses are incurred and are included in the “Merchandise costs” line item of the Consolidated Statements of Operations. The Company’s pre-tax advertising costs totaled $707 in 2017, $717 in 2016 and $679 in 2015. The Company does not record vendor allowances for co-operative advertising as a reduction of advertising expense.
Operating, General and Administrative Expenses
Operating, general and administrative (“OG&amp;A”) expenses include all operating costs of the Company, except merchandise costs, as described above, and rent and depreciation and amortization. Certain other income items are classified as a reduction of OG&amp;A costs. These include items such as gift card and lottery commissions, coupon processing and vending machine fees, check cashing, money order and wire transfer fees, and baled salvage credits.
Consolidated Statements of Cash Flows
For purposes of the Consolidated Statements of Cash Flows, the Company considers all highly liquid debt instruments purchased with an original maturity of three months or less to be temporary cash investments.
Segments
The Company operates supermarkets, multi-department stores, jewelry stores, and convenience stores throughout the United States. The Company’s retail operations, which represent over 97% of the Company’s consolidated sales are its only reportable segment. The Company’s operating divisions have been aggregated into one reportable segment due to the operating divisions having similar economic characteristics with similar long-term financial performance. In addition, the Company’s operating divisions offer customers similar products, have similar distribution methods, operate in similar regulatory environments, purchase the majority of the merchandise for retail sale from similar (and in many cases identical) vendors on a coordinated basis from a centralized location, serve similar types of customers, and are allocated capital from a centralized location. Operating divisions are organized primarily on a geographical basis so that the operating division management team can be responsive to local needs of the operating division and can execute company strategic plans and initiatives throughout the locations in the operating division. The geographical separation is the primary differentiation between these operating divisions. The Company’s geographic basis of organization reflects the manner in which the business is managed and how the Company’s Chief Executive Officer, who acts as the Company’s chief operating decision maker, assesses performance internally. All of the Company’s operations are domestic.
The following table presents sales revenue by type of product for 2017, 2016 and 2015.
2017
2016
2015
Amount
% of total
Amount
% of total
Amount
% of total
Non Perishable (1)
$
62,378
50.9
%
$
60,220
52.2
%
$
57,187
52.1
%
Perishable (2)
29,145
23.8
%
27,666
24.0
%
25,726
23.4
%
Fuel
16,246
13.2
%
13,979
12.1
%
14,802
13.5
%
Pharmacy
10,752
8.8
%
10,432
9.0
%
9,778
8.9
%
Other (3)
4,141
3.3
%
3,040
2.7
%
2,337
2.1
%
Total Sales and other revenue
$
122,662
100
%
$
115,337
100
%
$
109,830
100
%
(1)
Consists primarily of grocery, general merchandise, health and beauty care and natural foods.
(2)
Consists primarily of produce, floral, meat, seafood, deli, bakery and fresh prepared.
(3)
Consists primarily of sales related to jewelry stores, food production plants to outside customers, data analytic services, variable interest entities, specialty pharmacy, in-store health clinics, digital coupon services and online sales by Vitacost.com.</t>
  </si>
  <si>
    <t>MERGERS</t>
  </si>
  <si>
    <t>2.
On September 2, 2016, the Company closed its merger with Modern HC Holdings, Inc. (“ModernHEALTH”) by purchasing 100% of the outstanding shares of ModernHEALTH for $407. This merger allows the Company to expand its specialty pharmacy services by significantly increasing geographic reach and patient therapies. The merger was accounted for under the purchase method of accounting and was financed through the issuance of commercial paper. In a business combination, the purchase price is allocated to assets acquired and liabilities assumed based on their fair values, with any excess of purchase price over fair value recognized as goodwill. In addition to recognizing the assets and liabilities on the acquired company’s balance sheet, the Company reviews supply contracts, leases, financial instruments, employment agreements and other significant agreements to identify potential assets or liabilities that require recognition in connection with the application of acquisition accounting under Accounting Standards Codification (“ASC”) 805. Intangible assets are recognized apart from goodwill when the asset arises from contractual or other legal rights, or are separable from the acquired entity such that they may be sold, transferred, licensed, rented or exchanged either on a standalone basis or in combination with a related contract, asset or liability.
The Company’s purchase price allocation was finalized in the third quarter of 2017. The changes in the fair values assumed from the preliminary amounts determined as of September 2, 2016 were a decrease in goodwill of $2, a decrease in current liabilities of $2. The table below summarizes the final fair value of the assets acquired and liabilities assumed:
September 2,
2016
ASSETS
Total current assets
$
82
Property, plant and equipment
8
Intangibles
136
Total Assets, excluding Goodwill
226
LIABILITIES
Total current liabilities
(68)
Fair-value of long-term debt including obligations under capital leases and financing obligations
(1)
Deferred income taxes
(33)
Total Liabilities
(102)
Total Identifiable Net Assets
124
Goodwill
283
Total Purchase Price
$
407
Of the $136 allocated to intangible assets, the Company recorded $131 and $5 related to pharmacy prescription files and distribution agreements, respectively. The Company will amortize the pharmacy prescription files and distribution agreements, using the straight line method, over 10 years. The goodwill recorded as part of the merger was attributable to the assembled workforce of ModernHEALTH and operational synergies expected from the merger, as well as any intangible assets that did not qualify for separate recognition. The merger was treated as a stock purchase for income tax purposes. The assets acquired and liabilities assumed as part of the merger did not result in a step up of tax basis and goodwill is not expected to be deductible for tax purposes.
On December 18, 2015, the Company closed its merger with Roundy’s by purchasing 100% of Roundy’s outstanding common stock for $3.60 per share and assuming Roundy’s outstanding debt, for a purchase price of $866. The merger brings a complementary store base in communities throughout Wisconsin and a stronger presence in the greater Chicagoland area. The merger was accounted for under the purchase method of accounting and was financed through a combination of commercial paper and long-term debt.
The Company’s purchase price allocation was finalized in the fourth quarter of 2016. The changes in the fair values assumed from the preliminary amounts determined as of December 18, 2015 were a decrease in goodwill of $13, a decrease in current liabilities of $8 and a decrease in deferred tax liabilities of $5. The table below summarizes the final fair value of the assets acquired and liabilities assumed:
December 18,
2015
ASSETS
Cash and temporary cash investments
$
20
Store deposits in-transit
30
Receivables
43
FIFO inventory
323
Prepaid and other current assets
19
Total current assets
435
Property, plant and equipment
342
Intangibles
324
Other assets
4
Total Assets, excluding Goodwill
1,105
LIABILITIES
Current portion of obligations under capital leases and financing obligations
(9)
Trade accounts payable
(236)
Accrued salaries and wages
(40)
Other current liabilities
(81)
Total current liabilities
(366)
Fair-value of long-term debt
(678)
Fair-value of long-term obligations under capital leases and financing obligations
(20)
Deferred income taxes
(107)
Pension and postretirement benefit obligations
(36)
Other long-term liabilities
(111)
Total Liabilities
(1,318)
Total Identifiable Net Liabilities
(213)
Goodwill
401
Total Purchase Price
$
188
Of the $324 allocated to intangible assets, $211 relates to the Mariano’s®, Pick ‘n Save®, Metro Market and Copps™ trade names, to which was assigned an indefinite life and, therefore, will not be amortized. The Company also recorded $69 , $38, and $6 related to favorable leasehold interests, pharmacy prescription files and customer lists, respectively. The Company will amortize the favorable leasehold interests over a weighted average of twelve years. The Company will amortize the pharmacy prescription files and customer lists over seven and two years, respectively, on a straight-line basis. The goodwill recorded as part of the merger was attributable to the assembled workforce of Roundy’s and operational synergies expected from the merger, as well as any intangible assets that do not qualify for separate recognition. The transaction was treated as a stock purchase for income tax purposes. The assets acquired and liabilities assumed as part of the merger did not result in a step up of the tax basis and goodwill is not expected to be deductible for tax purposes.
Pro forma results of operations for 2016 and 2015, assuming the Roundy’s transaction had taken place at the beginning of 2014 and the ModernHEALTH merger had taken place at the beginning of 2015, are included in the following table. 2017 is not included in the following table as the entities are included within the Company’s consolidated results for the entire fiscal year. The pro forma information includes historical results of operations of Roundy’s and ModernHEALTH, as well as adjustments for interest expense that would have been incurred due to financing the mergers, depreciation and amortization of the assets acquired and excludes the pre-merger transaction related expenses incurred by Roundy’s and ModernHEALTH and the Company. The pro forma information does not include efficiencies, cost reductions, synergies or investments in lower prices for our customers expected to result from the mergers. The unaudited pro forma financial information is not necessarily indicative of the results that actually would have occurred had the Roundy’s merger completed at the beginning of 2014 or the ModernHEALTH merger completed at beginning of 2015.
Fiscal year ended
Fiscal year ended
January 28, 2017
January 30, 2016
Sales
$
115,994
$
114,341
Net earnings including noncontrolling interests
1,958
2,059
Net earnings (loss) attributable to noncontrolling interests
(18)
10
Net earnings attributable to The Kroger Co.
$
1,976
$
2,049</t>
  </si>
  <si>
    <t>GOODWILL AND INTANGIBLE ASSETS</t>
  </si>
  <si>
    <t>3.
The following table summarizes the changes in the Company’s net goodwill balance through February 3, 2018.
2017
2016
Balance beginning of year
Goodwill
$
5,563
$
5,256
Accumulated impairment losses
(2,532)
(2,532)
3,031
2,724
Activity during the year
Mergers
18
307
Impairment losses
(110)
—
Held for sale adjustment
(14)
—
Balance end of year
Goodwill
5,567
5,563
Accumulated impairment losses
(2,642)
(2,532)
$
2,925
$
3,031
In 2017, certain assets and liabilities including goodwill totaling $14 , primarily those related to the Company’s convenience store business, were classified as held for sale in the Consolidated Balance Sheet as a result of the exploration of strategic alternatives (see Note 17).
In 2016, the Company acquired all of the outstanding shares of ModernHEALTH (see Note 2) resulting in additional goodwill totaling $285. In 2017, the Company finalized its ModernHEALTH purchase allocation resulting in a decrease in goodwill before impairment consideration of $2 (see Note 2).
Testing for impairment must be performed annually, or on an interim basis upon the occurrence of a triggering event or a change in circumstances that would more likely than not reduce the fair value of a reporting unit below its carrying amount, in accordance with the newly adopted Accounting Standards Update (“ASU”) 2017-04 "Intangibles - Goodwill and Other (Topic 350): Simplifying the Test for Goodwill Impairment.” The annual evaluations of goodwill and indefinite-lived intangible assets performed during the fourth quarter of 2016 and 2015 did not result in impairment.
Based on the results of the Company’s impairment assessment in the fourth quarter of 2017, the Kroger Specialty Pharmacy reporting unit was the only reporting unit for which there was a potential impairment. In the fourth quarter of 2017, the operating performance of the Kroger Specialty Pharmacy reporting unit began to be affected by reduced margins as a result of compression in reimbursement by third party payers and a reduction of certain types of revenue. As a result of this decline, particularly in future expected cash flows, along with comparable fair value information, management concluded that the carrying value of goodwill for Kroger Specialty Pharmacy reporting unit exceeded its fair value, resulting in a pre-tax impairment charge of $110 ($74 after-tax). The pre-impairment goodwill balance for Kroger Specialty Pharmacy was $353, as of the fourth quarter 2017. Based on current and future expected cash flows, the Company believes additional goodwill impairments are not reasonably likely. A 10% reduction in fair value of the Company’s reporting units would not indicate a potential for impairment of the Company’s recorded goodwill balance.
In 2016, the Company acquired definite and indefinite lived intangible assets totaling approximately $136 as a result of the merger with ModernHEALTH (see Note 2).
The following table summarizes the Company’s intangible assets balance through February 3, 2018.
2017
2016
Gross carrying
Accumulated
Gross carrying
Accumulated
amount
amortization (1)
amount
amortization (1)
Definite-lived favorable leasehold interests
$
174
$
(53)
$
167
$
(41)
Definite-lived pharmacy prescription files
238
(70)
254
(56)
Definite-lived customer relationships
93
(67)
93
(55)
Definite-lived other
99
(44)
97
(33)
Indefinite-lived trade name
641
—
641
—
Indefinite-lived liquor licenses
89
—
86
—
Total
$
1,334
$
(234)
$
1,338
$
(185)
(1)
Favorable leasehold interests are amortized to rent expense, pharmacy prescription files are amortized to merchandise costs, customer relationships are amortized to depreciation and amortization expense and other intangibles are amortized to operating, general and administrative (“OG&amp;A”) expense and depreciation and amortization expense.
Amortization expense associated with intangible assets totaled approximately $59, $63 and $51, during fiscal years 2017, 2016 and 2015, respectively. Future amortization expense associated with the net carrying amount of definite-lived intangible assets for the years subsequent to 2017 is estimated to be approximately:
2018
$
55
2019
50
2020
47
2021
36
2022
33
Thereafter
149
Total future estimated amortization associated with definite-lived intangible assets
$
370</t>
  </si>
  <si>
    <t>PROPERTY, PLANT AND EQUIPMENT, NET</t>
  </si>
  <si>
    <t>4.
Property, plant and equipment, net consists of:
2017
2016
Land
$
3,201
$
3,197
Buildings and land improvements
12,072
11,643
Equipment
13,635
13,495
Leasehold improvements
9,773
9,342
Construction-in-progress
2,050
1,979
Leased property under capital leases and financing obligations
1,000
932
Total property, plant and equipment
41,731
40,588
Accumulated depreciation and amortization
(20,660)
(19,572)
Property, plant and equipment, net
$
21,071
$
21,016
Accumulated depreciation and amortization for leased property under capital leases was $354 at February 3, 2018 and $330 at January 28, 2017.
Approximately $177 and $219, net book value, of property, plant and equipment collateralized certain mortgages at February 3, 2018 and January 28, 2017, respectively.</t>
  </si>
  <si>
    <t>TAXES BASED ON INCOME</t>
  </si>
  <si>
    <t>5.
The provision for taxes based on income consists of:
2017
2016
2015
Federal
Current
$
309
$
721
$
723
Deferred
(747)
158
266
Subtotal federal
(438)
879
989
State and local
Current
15
51
37
Deferred
18
27
19
Subtotal state and local
33
78
56
Total
$
(405)
$
957
$
1,045
A reconciliation of the statutory federal rate and the effective rate follows:
2017
2016
2015
Statutory rate
33.7
%
35.0
%
35.0
%
State income taxes, net of federal tax benefit
1.7
%
1.6
%
1.2
%
Credits
(2.5)
%
(1.1)
%
(1.2)
%
Favorable resolution of issues
—
%
(0.5)
%
(0.2)
%
Domestic manufacturing deduction
(1.1)
%
(0.7)
%
(0.7)
%
Excess tax benefits from share-based payments
(0.4)
%
(1.6)
%
—
%
Effect of Tax Cuts and Jobs Act
(60.8)
%
—
%
—
%
Impairment of Goodwill
2.3
%
—
—
Other changes, net
(0.2)
%
0.1
%
(0.3)
%
(27.3)
%
32.8
%
33.8
%
The 2017 tax rate differed from the federal statutory rate primarily as a result of re-measuring deferred taxes due to the Tax Cuts and Jobs Act, the Domestic Manufacturing Deduction and other changes, partially offset by non-deductible goodwill impairment charges and the effect of state income taxes. On December 22, 2017, the United States enacted the Tax Cuts and Jobs Act which made changes to the tax code including, but not limited to, reducing the federal statutory corporate tax rate from 35% to 21% and eliminating the domestic manufacturing deduction. GAAP requires the recognition of the impact of tax laws in the period in which they are enacted. The benefit recognized in 2017 from the Tax Cuts and Jobs Act is $922, primarily from the re-measurement of deferred taxes.
On December 22, 2017, Staff Accounting Bulletin No. 118 ("SAB 118") was issued to address the application of GAAP in situations when a registrant does not have the necessary information available, prepared, or analyzed (including computations) in reasonable detail to finalize the calculations for certain income tax effects of the Tax Cuts and Jobs Act. Under the guidance in SAB 118, the income tax effects, for which the accounting under GAAP is incomplete, are reported as a provisional amount based on a reasonable estimate. The reasonable estimate is subject to adjustment during a "measurement period", not to exceed one year, until the accounting is complete. In accordance with SAB 118, the Company has determined that the net tax benefit of $922 recorded in connection with the Tax Cuts and Jobs Act includes provisional amounts related to depreciation and the application of provisions of the Tax Cuts and Jobs Act related to accelerated depreciation.
The 2015 rate for state income taxes is less than 2017 and 2016 due to filing amended returns to claim additional benefits in years still under review, the favorable resolution of state issues and an increase in state credits.
The tax effects of significant temporary differences that comprise tax balances were as follows:
2017
2016
Current deferred tax assets:
Net operating loss and credit carryforwards
$
—
$
23
Compensation related costs
—
67
Other
—
50
Subtotal
—
140
Valuation allowance
—
(11)
Total current deferred tax assets
—
129
Current deferred tax liabilities:
Insurance related costs
—
(52)
Inventory related costs
—
(328)
Total current deferred tax liabilities
—
(380)
Current deferred taxes
$
—
$
(251)
Long-term deferred tax assets:
Compensation related costs
$
348
$
783
Lease accounting
78
121
Closed store reserves
45
46
Insurance related costs
—
7
Net operating loss and credit carryforwards
146
101
Other
54
1
Subtotal
671
1,059
Valuation allowance
(62)
(39)
Total long-term deferred tax assets
609
1,020
Long-term deferred tax liabilities:
Depreciation and amortization
(1,892)
(2,947)
Insurance related costs
(32)
—
Inventory related costs
(253)
—
Total long-term deferred tax liabilities
(2,177)
(2,947)
Long-term deferred taxes
$
(1,568)
$
(1,927)
The Company adopted ASU 2015-17, “Income Taxes (Topic 740): Balance Sheet Classification of Deferred Taxes,” which requires deferred tax liabilities and assets to be classified as noncurrent in a classified statement of financial position. The Company adopted the standard in 2017 prospectively and as a result of the implementation the 2017, as compared to 2016, current deferred tax liabilities were reclassified as non-current.
At February 3, 2018, the Company had net operating loss carryforwards for state income tax purposes of $1,578. These net operating loss carryforwards expire from 2018 through 2037. The utilization of certain of the Company’s state net operating loss carryforwards may be limited in a given year. Further, based on the analysis described below, the Company has recorded a valuation allowance against some of the deferred tax assets resulting from its state net operating losses.
At February 3, 2018, the Company had state credit carryforwards of $55, most of which expire from 2018 through 2027. The utilization of certain of the Company’s credits may be limited in a given year. Further, based on the analysis described below, the Company has recorded a valuation allowance against some of the deferred tax assets resulting from its state credits.
At February 3, 2018, the Company had federal net operating loss carryforwards of $20. These net operating loss carryforwards expire from 2034 through 2035. The utilization of certain of the Company’s federal net operating loss carryforwards may be limited in a given year. Further, based on the analysis described below, the Company has not recorded a valuation allowance against the deferred tax assets resulting from its federal net operating losses.
The Company regularly reviews all deferred tax assets on a tax filer and jurisdictional basis to estimate whether these assets are more likely than not to be realized based on all available evidence. This evidence includes historical taxable income, projected future taxable income, the expected timing of the reversal of existing temporary differences and the implementation of tax planning strategies. Projected future taxable income is based on expected results and assumptions as to the jurisdiction in which the income will be earned. The expected timing of the reversals of existing temporary differences is based on current tax law and the Company’s tax methods of accounting. Unless deferred tax assets are more likely than not to be realized, a valuation allowance is established to reduce the carrying value of the deferred tax asset until such time that realization becomes more likely than not. Increases and decreases in these valuation allowances are included in "Income tax expense" in the Consolidated Statements of Operations. As of February 3, 2018, January 28, 2017 and January 30, 2016, the total valuation allowance was $62, $50 and $52, respectively.
A reconciliation of the beginning and ending amount of unrecognized tax benefits, including positions impacting only the timing of tax benefits, is as follows:
2017
2016
2015
Beginning balance
$
177
$
204
$
246
Additions based on tax positions related to the current year
11
10
11
Reductions based on tax positions related to the current year
(1)
(1)
(11)
Additions for tax positions of prior years
6
3
4
Reductions for tax positions of prior years
(8)
(30)
(27)
Settlements
—
(2)
(17)
Lapse of statute
(5)
(7)
(2)
Ending balance
$
180
$
177
$
204
The Company does not anticipate that changes in the amount of unrecognized tax benefits over the next twelve months will have a significant impact on its results of operations or financial position.
As of February 3, 2018, January 28, 2017 and January 30, 2016, the amount of unrecognized tax benefits that, if recognized, would impact the effective tax rate was $88, $73 and $83 respectively.
To the extent interest and penalties would be assessed by taxing authorities on any underpayment of income tax, such amounts have been accrued and classified as a component of income tax expense. During the years ended February 3, 2018, January 28, 2017 and January 30, 2016, the Company recognized approximately $8, $(1) and $(5), respectively, in interest and penalties (recoveries). The Company had accrued approximately $28, $20 and $25 for the payment of interest and penalties as of February 3, 2018, January 28, 2017 and January 30, 2016.
As of February 3, 2018 , the Internal Revenue Service had concluded its examination of our 2012 and 2013 federal tax returns.</t>
  </si>
  <si>
    <t>DEBT OBLIGATIONS</t>
  </si>
  <si>
    <t>6.
Long-term debt consists of:
February 3,
January 28,
2018
2017
1.50% to 8.00% Senior Notes due through 2048
$
12,201
$
11,311
5.63% to 12.75% Mortgages due in varying amounts through 2027
22
38
0.91% to 1.68% Commercial paper borrowings due through February 2018
2,121
1,425
Other
443
541
Total debt, excluding capital leases and financing obligations
14,787
13,315
Less current portion
(3,509)
(2,197)
Total long-term debt, excluding capital leases and financing obligations
$
11,278
$
11,118
In 2017, the Company issued $400 of senior notes due in fiscal year 2022 bearing an interest rate of 2.80%, $600 of senior notes due in fiscal year 2027 bearing an interest rate of 3.70% and $500 of senior notes due in fiscal year 2048 bearing an interest rate of 4.65%. In connection with the senior note issuances, the Company also terminated forward-starting interest rate swap agreements with an aggregate notional amount of $600. These forward-starting interest rate swap agreements were hedging the variability in future benchmark interest payments attributable to changing interest rates on the forecasted issuance of fixed-rate debt issued during the second quarter of 2017. Since these forward-starting interest rate swap agreements were classified as cash flow hedges, the unamortized loss of $20, $12 net of tax, has been deferred in Accumulated Other Comprehensive Loss, the Company will continue to amortize to earnings as the interest payments are made. The Company also repaid, upon maturity, $600 of senior notes bearing an interest rate of 6.40%, with proceeds from the senior notes issuances.
In 2016, the Company issued $1,000 of senior notes due in fiscal year 2047 bearing an interest rate of 4.45%, $500 of senior notes due in fiscal year 2046 bearing an interest rate of 3.88%, $750 of senior notes due in fiscal year 2026 bearing an interest rate of 2.65% and $500 of senior notes due in fiscal year 2019 bearing an interest rate of 1.50%. The Company also repaid $450 of senior notes bearing an interest rate of 2.20%, $500 of senior notes bearing an interest rate of 3-month London Inter-Bank Offering Rate plus 53 basis points and $300 of senior notes bearing an interest rate of 1.20%.
On August 29, 2017, the Company entered into an amended, extended and restated its $2,750 unsecured revolving credit facility (the “Credit Agreement”), with a termination date of August 29, 2022, unless extended as permitted under the Credit Agreement. This Credit Agreement amended the Company’s $2,750 credit facility that would otherwise have terminated on June 30, 2019. The Company has the ability to increase the size of the Credit Agreement by up to an additional $1,000, subject to certain conditions.
Borrowings under the Credit Agreement bear interest, at the Company’s option, at either (i) LIBOR plus a market spread, based on the Company’s Public Debt Rating or (ii) the base rate, defined as the highest of (a) the Federal Funds Rate plus 0.5%, (b) the Bank of America prime rate, and (c) one-month LIBOR plus 1.0%, plus a market rate spread based on the Company’s Public Debt Rating. The Company will also pay a Commitment Fee based on its Public Debt Rating and Letter of Credit fees equal to a market rate spread based on the Company’s Public Debt Rating. “Public Debt Rating” means, as of any date, the rating that has been most recently announced by either S&amp;P or Moody’s, as the case may be, for any class of non-credit enhanced long-term senior unsecured debt issued by the Company.
The Credit Agreement contains covenants, which, among other things, require the maintenance of a Leverage Ratio of not greater than 3.50:1.00 and a Fixed Charge Coverage Ratio of not less than 1.70:1.00. The Company may repay the Credit Agreement in whole or in part at any time without premium or penalty. The Credit Agreement is not guaranteed by the Company’s subsidiaries.
As of February 3, 2018, the Company had $2,121 of commercial paper borrowings, with a weighted average interest rate of 1.68% and no borrowings under the Credit Agreement. As of January 28, 2017, the Company had $1,425 of borrowings of commercial paper, with a weighted average interest rate of 0.91%, and no borrowings under the Credit Agreement.
As of February 3, 2018, the Company had outstanding letters of credit in the amount of $222, of which $6 reduces funds available under the Credit Agreement. The letters of credit are maintained primarily to support performance, payment, deposit or surety obligations of the Company.
Most of the Company’s outstanding public debt is subject to early redemption at varying times and premiums, at the option of the Company. In addition, subject to certain conditions, some of the Company’s publicly issued debt will be subject to redemption, in whole or in part, at the option of the holder upon the occurrence of a redemption event, upon not less than five days’ notice prior to the date of redemption, at a redemption price equal to the default amount, plus a specified premium. “Redemption Event” is defined in the indentures as the occurrence of (i) any person or group, together with any affiliate thereof, beneficially owning 50% or more of the voting power of the Company, (ii) any one person or group, or affiliate thereof, succeeding in having a majority of its nominees elected to the Company’s Board of Directors, in each case, without the consent of a majority of the continuing directors of the Company or (iii) both a change of control and a below investment grade rating.
The aggregate annual maturities and scheduled payments of long-term debt, as of year-end 2017, and for the years subsequent to 2017 are:
2018
$
3,509
2019
1,243
2020
721
2021
795
2022
897
Thereafter
7,622
Total debt
$
14,787</t>
  </si>
  <si>
    <t>DERIVATIVE FINANCIAL INSTRUMENTS</t>
  </si>
  <si>
    <t>7.
GAAP requires that derivatives be carried at fair value on the balance sheet, and provides for hedge accounting when certain conditions are met. The Company’s derivative financial instruments are recognized on the balance sheet at fair value. Changes in the fair value of derivative instruments designated as “cash flow” hedges, to the extent the hedges are highly effective, are recorded in other comprehensive income, net of tax effects. Ineffective portions of cash flow hedges, if any, are recognized in current period earnings. Other comprehensive income or loss is reclassified into current period earnings when the hedged transaction affects earnings. Changes in the fair value of derivative instruments designated as “fair value” hedges, along with corresponding changes in the fair values of the hedged assets or liabilities, are recorded in current period earnings. Ineffective portions of fair value hedges, if any, are recognized in current period earnings.
The Company assesses, both at the inception of the hedge and on an ongoing basis, whether derivatives used as hedging instruments are highly effective in offsetting the changes in the fair value or cash flow of the hedged items. If it is determined that a derivative is not highly effective as a hedge or ceases to be highly effective, the Company discontinues hedge accounting prospectively.
Interest Rate Risk Management
The Company is exposed to market risk from fluctuations in interest rates. The Company manages its exposure to interest rate fluctuations through the use of a commercial paper program, interest rate swaps (fair value hedges) and forward-starting interest rate swaps (cash flow hedges). The Company’s current program relative to interest rate protection contemplates hedging the exposure to changes in the fair value of fixed-rate debt attributable to changes in interest rates. To do this, the Company uses the following guidelines: (i) use average daily outstanding borrowings to determine annual debt amounts subject to interest rate exposure, (ii) limit the average annual amount subject to interest rate reset and the amount of floating rate debt to a combined total of $2,500 or less, (iii) include no leveraged products, and (iv) hedge without regard to profit motive or sensitivity to current mark-to-market status.
The Company reviews compliance with these guidelines annually with the Financial Policy Committee of the Board of Directors. These guidelines may change as the Company’s needs dictate.
Fair Value Interest Rate Swaps
The table below summarizes the outstanding interest rate swaps designated as fair value hedges as of February 3, 2018 and January 28, 2017.
2017
2016
Pay
Pay
Pay
Pay
Floating
Fixed
Floating
Fixed
Notional amount
$
$
—
$
100
$
—
Number of contracts
—
2
—
Duration in years
0.88
—
1.92
—
Average variable rate
7.23
%
—
6.37
%
—
Average fixed rate
6.80
%
—
6.80
%
—
Maturity
December 2018
December 2018
The gain or loss on these derivative instruments as well as the offsetting gain or loss on the hedged items attributable to the hedged risk is recognized in current earnings as “Interest expense.” These gains and losses for 2017 and 2016 were as follows:
Year-To-Date
February 3, 2018
January 28, 2017
Gain/(Loss) on
Gain/(Loss) on
Gain/(Loss) on
Gain/(Loss) on
Consolidated Statements of Operations Classification
Swaps
Borrowings
Swaps
Borrowings
Interest Expense
$
—
$
—
$
(2)
$
2
The following table summarizes the location and fair value of derivative instruments designated as fair value hedges on the Company’s Consolidated Balance Sheets:
Asset Derivatives
Fair Value
February 3,
January 28,
Derivatives Designated as Fair Value Hedging Instruments
2018
2017
Balance Sheet Location
Interest Rate Hedges
$
(1)
$
(1)
Other long-term liabilities
Cash Flow Forward-Starting Interest Rate Swaps
As of February 3, 2018, the Company had nine forward-starting interest rate swap agreements with a maturity date of January 2019 with an aggregate notional amount totaling $750 and five forward-starting interest rate swap agreements with maturity dates of January 2020 with an aggregate notional amount totaling $250. A forward-starting interest rate swap is an agreement that effectively hedges the variability in future benchmark interest payments attributable to changes in interest rates on the forecasted issuance of fixed-rate debt. The Company entered into these forward-starting interest rate swaps in order to lock in fixed interest rates on its forecasted issuance of debt in January 2019 and January 2020. Accordingly, the forward-starting interest rate swaps were designated as cash-flow hedges as defined by GAAP. As of February 3, 2018, the fair value of the interest rate swaps was recorded in other assets for $103 and accumulated other comprehensive income for $73 net of tax.
As of January 28, 2017, the Company had eleven forward-starting interest rate swap agreements with maturity dates of August 2017 with an aggregate notional amount totaling $600, nine forward-starting interest rate swap agreements with maturity dates of January 2019 with an aggregate notional amount totaling $750 and five forward-starting interest rate swap agreements with maturity dates of January 2020 with an aggregate notional amount totaling $250. The Company entered into these forward-starting interest rate swaps in order to lock in fixed interest rates on its forecasted issuance of debt in August 2017, January 2019 and January 2020. Accordingly, the forward-starting interest rate swaps were designated as cash-flow hedges as defined by GAAP. As of January 28, 2017, the fair value of the interest rate swaps was recorded in other assets and other long-term liabilities for $67 and $7, respectively, and accumulated other comprehensive income for $38 net of tax.
During 2017, the Company terminated eleven forward-starting interest rate swaps with maturity dates of August 2017, with an aggregate notional amount totaling $600. These forward-starting interest rate swap agreements were hedging the variability in future benchmark interest payments attributable to changing interest rates on the forecasted issuance of fixed-rate debt issued during the third quarter of 2017. Since these forward-starting interest rate swap agreements were classified as cash flow hedges, the unamortized loss of $20, $12 net of tax, has been deferred in AOCI and will be amortized to earnings as the interest payments are made.
During 2016, the Company terminated forward-starting interest rate swaps with maturity dates of October 2016, with an aggregate notional amount totaling $300. These forward-starting interest rate swap agreements were hedging the variability in future benchmark interest payments attributable to changing interest rates on the forecasted issuance of fixed-rate debt issued in 2016. Since these forward-starting interest rate swap agreements were classified as cash flow hedges, the unamortized loss of $13, $8 net of tax, has been deferred in AOCI and will be amortized to earnings as the interest payments are made.
The following table summarizes the effect of the Company’s derivative instruments designated as cash flow hedges for 2017 and 2016:
Year-To-Date
Amount of Gain/(Loss) in
Amount of Gain/(Loss)
AOCI on Derivative
Reclassified from AOCI into
Location of Gain/(Loss)
Derivatives in Cash Flow Hedging
(Effective Portion)
Income (Effective Portion)
Reclassified into Income
Relationships
2017
2016
2017
2016
(Effective Portion)
Forward-Starting Interest Rate Swaps, net of tax*
$
24
$
(2)
$
(3)
$
(2)
Interest expense
*
For the above fair value and cash flow interest rate swaps, the Company has entered into International Swaps and Derivatives Association master netting agreements that permit the net settlement of amounts owed under their respective derivative contracts. Under these master netting agreements, net settlement generally permits the Company or the counterparty to determine the net amount payable for contracts due on the same date and in the same currency for similar types of derivative transactions. These master netting agreements generally also provide for net settlement of all outstanding contracts with a counterparty in the case of an event of default or a termination event.
Collateral is generally not required of the counterparties or of the Company under these master netting agreements. As of February 3, 2018 and January 28, 2017, no cash collateral was received or pledged under the master netting agreements.
The effect of the net settlement provisions of these master netting agreements on the Company’s derivative balances upon an event of default or termination event is as follows as of February 3, 2018 and January 28, 2017:
Gross Amounts Not Offset in the
Net Amount
Balance Sheet
Gross Amount
Gross Amounts Offset
Presented in the
Financial
February 3, 2018
Recognized
in the Balance Sheet
Balance Sheet
Instruments
Cash Collateral
Net Amount
Assets
Cash Flow Forward-Starting Interest Rate Swaps
$
103
$
—
$
103
$
—
$
—
$
103
Liabilities
Fair Value Interest Rate Swaps
$
1
$
—
$
1
$
—
$
—
$
1
Gross Amounts Not Offset in the
Net Amount
Balance Sheet
Gross Amount
Gross Amounts Offset
Presented in the
Financial
January 28, 2017
Recognized
in the Balance Sheet
Balance Sheet
Instruments
Cash Collateral
Net Amount
Assets
Cash Flow Forward-Starting Interest Rate Swaps
$
67
$
—
$
67
$
—
$
—
$
67
Liabilities
Fair Value Interest Rate Swaps
$
1
$
—
$
1
$
—
$
—
$
1
Cash Flow Forward-Starting Interest Rate Swaps
7
—
7
—
—
7
Total
$
8
$
—
$
8
$
—
$
—
$
8</t>
  </si>
  <si>
    <t>FAIR VALUE MEASUREMENTS</t>
  </si>
  <si>
    <t>8.
GAAP establishes a fair value hierarchy that prioritizes the inputs used to measure fair value. The three levels of the fair value hierarchy defined in the standards are as follows:
Level 1 - Quoted prices are available in active markets for identical assets or liabilities;
Level 2 - Pricing inputs are other than quoted prices in active markets included in Level 1, which are either directly or indirectly observable;
Level 3 - Unobservable pricing inputs in which little or no market activity exists, therefore requiring an entity to develop its own assumptions about the assumptions that market participants would use in pricing an asset or liability.
For items carried at (or adjusted to) fair value in the consolidated financial statements, the following tables summarize the fair value of these instruments at February 3, 2018 and January 28, 2017:
February 3, 2018 Fair Value Measurements Using
Quoted Prices in
Active Markets
Significant
for Identical
Significant Other
Unobservable
Assets
Observable Inputs
Inputs
(Level 1)
(Level 2)
(Level 3)
Total
Trading Securities
$
64
$
—
$
—
$
64
Available-For-Sale Securities
25
—
—
25
Long-Lived Assets
—
—
27
27
Interest Rate Hedges
—
102
—
102
Total
$
89
$
102
$
27
$
218
January 28, 2017 Fair Value Measurements Using
Quoted Prices in
Active Markets
Significant
for Identical
Significant Other
Unobservable
Assets
Observable Inputs
Inputs
(Level 1)
(Level 2)
(Level 3)
Total
Trading Securities
$
50
$
—
$
—
$
50
Long-Lived Assets
—
—
3
3
Interest Rate Hedges
—
59
—
59
Total
$
50
$
59
$
3
$
112
In 2017, unrealized gains on Level 1, available-for-sale securities totaled $5.
The Company values interest rate hedges using observable forward yield curves. These forward yield curves are classified as Level 2 inputs.
Fair value measurements of non-financial assets and non-financial liabilities are primarily used in the impairment analysis of goodwill, other intangible assets, long-lived assets and in the valuation of store lease exit costs. The Company reviews goodwill and indefinite-lived intangible assets for impairment annually, during the fourth quarter of each fiscal year, and as circumstances indicate the possibility of impairment. See Note 3 for further discussion related to the Company’s carrying value of goodwill. Long-lived assets and store lease exit costs were measured at fair value on a nonrecurring basis using Level 3 inputs as defined in the fair value hierarchy. See Note 1 for further discussion of the Company’s policies and recorded amounts for impairments of long-lived assets and valuation of store lease exit costs. In 2017, long-lived assets with a carrying amount of $98 were written down to their fair value of $27, resulting in an impairment charge of $71. In 2016, long-lived assets with a carrying amount of $29 were written down to their fair value of $3, resulting in an impairment charge of $26.
Mergers are accounted for using the acquisition method of accounting, which requires that the purchase price paid for a merger be allocated to the assets and liabilities acquired based on their estimated fair values as of the effective date of the merger, with the excess of the purchase price over the net assets being recorded as goodwill. See Note 2 for further discussion related to accounting for mergers.
Fair Value of Other Financial Instruments
Current and Long-term Debt
The fair value of the Company’s long-term debt, including current maturities, was estimated based on the quoted market prices for the same or similar issues adjusted for illiquidity based on available market evidence. If quoted market prices were not available, the fair value was based upon the net present value of the future cash flow using the forward interest rate yield curve in effect at respective year-ends. At February 3, 2018, the fair value of total debt was $15,167 compared to a carrying value of $14,787. At January 28, 2017, the fair value of total debt was $13,905 compared to a carrying value of $13,315.
Cash and Temporary Cash Investments, Store Deposits In-Transit, Receivables, Prepaid and Other Current Assets, Trade Accounts Payable, Accrued Salaries and Wages and Other Current Liabilities
The carrying amounts of these items approximated fair value.
Other Assets
In 2016, the Company entered into agreements with a third party. As part of the consideration for entering these agreements, the Company received a financial instrument that derives its value from the third party’s business operations. The Company used the Monte-Carlo simulation method to determine the fair value of this financial instrument. The Monte-Carlo simulation is a generally accepted statistical technique used to generate a defined number of valuation paths in order to develop a reasonable estimate of the fair value of this financial instrument. The assumptions used in the Monte-Carlo simulation are classified as Level 3 inputs. The financial instrument was valued at $335 and recorded in “Other assets” within the Consolidated Balance Sheets. As the financial instrument was obtained in exchange for certain obligations, the Company also recognized offsetting deferred revenue liabilities in “Other current liabilities” and “Other long-term liabilities” within the Consolidated Balance Sheets. The deferred revenue will be amortized to “Sales” within the Consolidated Statements of Operations over the term of the agreements. Post inception, the Company received a distribution of $59, which was recorded as a reduction of the cost method investment.
The fair values of certain investments recorded in “other assets” within the Consolidated Balance Sheets were estimated based on quoted market prices for those or similar investments, or estimated cash flows, if appropriate. At February 3, 2018 and January 28, 2017, the carrying and fair value of long-term investments for which fair value is determinable was $176 and $151, respectively. At February 3, 2018 and January 28, 2017, the carrying value of notes receivable for which fair value is determinable was $170 and $182, respectively.</t>
  </si>
  <si>
    <t>ACCUMULATED OTHER COMPREHENSIVE INCOME (LOSS)</t>
  </si>
  <si>
    <t>9.
The following table represents the changes in AOCI by component for the years ended February 3, 2018 and January 28, 2017:
Pension and
Cash Flow
Postretirement
Hedging
Available for sale
Defined Benefit
Activities (1)
Securities (1)
Plans (1)
Total (1)
Balance at January 30, 2016
$
(51)
$
20
$
(649)
$
(680)
OCI before reclassifications (2)
47
(6)
(97)
(56)
Amounts reclassified out of AOCI (3)
2
(14)
33
21
Net current-period OCI
49
(20)
(64)
(35)
Balance at January 28, 2017
$
(2)
$
—
$
(713)
$
(715)
Balance at January 28, 2017
$
(2)
$
—
$
(713)
$
(715)
OCI before reclassifications (2)
23
4
165
192
Amounts reclassified out of AOCI (3)
3
—
49
52
Net current-period OCI
26
4
214
244
Balance at February 3, 2018
$
24
$
4
$
(499)
$
(471)
(1)
All amounts are net of tax.
(2)
Net of tax of $ 27 , $( 3) and $ (59) for cash flow hedging activities, available for sale securities and pension and postretirement defined benefit plans, respectively, as of January 28, 2017. Net of tax of $0, $ 1 and $ 63 for cash flow hedging activities, available for sale securities and pension and postretirement defined benefit plans, respectively, as of February 3, 2018.
(3)
Net of tax of $ 20 and $(13) for pension and postretirement defined benefit plans and available for sale securities, respectively, as of January 28, 2017. Net of tax of $ 20 and $ 3 for pension and postretirement defined benefit plans and cash flow hedging activities, respectively, as of February 3, 2018.
The following table represents the items reclassified out of AOCI and the related tax effects for the years ended February 3, 2018, January 28, 2017 and January 30, 2016:
For the year ended
For the year ended
For the year ended
February 3, 2018
January 28, 2017
January 30, 2016
Cash flow hedging activity items
Amortization of gains and losses on cash flow hedging activities (1)
$
6
$
2
$
1
Tax expense
(3)
—
—
Net of tax
3
2
1
Available for sale security items
Realized gains on available for sale securities (2)
—
(27)
—
Tax expense
—
13
—
Net of tax
—
(14)
—
Pension and postretirement defined benefit plan items
Amortization of amounts included in net periodic pension expense (3)
69
53
85
Tax expense
(20)
(20)
(32)
Net of tax
49
33
53
Total reclassifications, net of tax
$
52
$
21
$
54
(1)
Reclassified from AOCI into interest expense.
(2)
Reclassified from AOCI into operating, general and administrative expense.
(3)
Reclassified from AOCI into merchandise costs and OG&amp;A expense. These components are included in the computation of net periodic pension costs.</t>
  </si>
  <si>
    <t>LEASES AND LEASE-FINANCED TRANSACTIONS</t>
  </si>
  <si>
    <t>10.
While the Company’s current strategy emphasizes ownership of store real estate, the Company operates primarily in leased facilities. Lease terms generally range from 10 to 20 years with options to renew for varying terms. Terms of certain leases include escalation clauses, percentage rent based on sales or payment of executory costs such as property taxes, utilities or insurance and maintenance. Rent expense for leases with escalation clauses or other lease concessions are accounted for on a straight-line basis beginning with the earlier of the lease commencement date or the date the Company takes possession. Portions of certain properties are subleased to others for periods generally ranging from one to 20 years.
Rent expense (under operating leases) consists of:
2017
2016
2015
Minimum rentals
$
1,005
$
973
$
807
Contingent payments
19
16
18
Tenant income
(113)
(108)
(102)
Total rent expense
$
911
$
881
$
723
Minimum annual rentals and payments under capital leases and lease-financed transactions for the five years subsequent to 2017 and in the aggregate are:
Lease-
Capital
Operating
Financed
Leases
Leases
Transactions
2018
$
88
$
992
$
8
2019
78
936
8
2020
74
838
9
2021
71
736
9
2022
68
606
9
Thereafter
692
3,664
43
Total
$
1,071
$
7,772
$
86
Less estimated executory costs included in capital leases
—
Net minimum lease payments under capital leases
1,071
Less amount representing interest
355
Present value of net minimum lease payments under capital leases
$
716
Total future minimum rentals under noncancellable subleases at February 3, 2018 were $213.</t>
  </si>
  <si>
    <t>EARNINGS PER COMMON SHARE</t>
  </si>
  <si>
    <t>11.
Net earnings attributable to The Kroger Co. per basic common share equals net earnings attributable to The Kroger Co. less income allocated to participating securities divided by the weighted average number of common shares outstanding. Net earnings attributable to The Kroger Co. per diluted common share equals net earnings attributable to The Kroger Co. less income allocated to participating securities divided by the weighted average number of common shares outstanding, after giving effect to dilutive stock options. The following table provides a reconciliation of net earnings attributable to The Kroger Co. and shares used in calculating net earnings attributable to The Kroger Co. per basic common share to those used in calculating net earnings attributable to The Kroger Co. per diluted common share:
For the year ended
For the year ended
For the year ended
February 3, 2018
January 28, 2017
January 30, 2016
Per
Per
Per
Earnings
Shares
Share
Earnings
Shares
Share
Earnings
Shares
Share
(in millions, except per share amounts)
(Numerator)
(Denominator)
Amount
(Numerator)
(Denominator)
Amount
(Numerator)
(Denominator)
Amount
Net earnings attributable to The Kroger Co. per basic common share
$
1,890
895
$
2.11
$
1,959
942
$
2.08
$
2,021
966
$
2.09
Dilutive effect of stock options
9
16
14
Net earnings attributable to The Kroger Co. per diluted common share
$
1,890
904
$
2.09
$
1,959
958
$
2.05
$
2,021
980
$
2.06
The Company had combined undistributed and distributed earnings to participating securities totaling $17, $16 and $18 in 2017, 2016 and 2015, respectively.
The Company had options outstanding for approximately 15.6 million, 7.1 million and 1.9 million shares, respectively, for the years ended February 3, 2018, January 28, 2017 and January 30, 2016, which were excluded from the computations of net earnings per diluted common share because their inclusion would have had an anti-dilutive effect on net earnings per diluted share.</t>
  </si>
  <si>
    <t>STOCK OPTION PLANS</t>
  </si>
  <si>
    <t>12.
The Company grants options for common shares (“stock options”) to employees under various plans at an option price equal to the fair market value of the stock at the date of grant. The Company accounts for stock options under the fair value recognition provisions. Under this method, the Company recognizes compensation expense for all share-based payments granted. The Company recognizes share-based compensation expense, net of an estimated forfeiture rate, over the requisite service period of the award.
Stock options typically expire 10 years from the date of grant. Stock options vest between one and five years from the date of grant. At February 3, 2018, approximately 27 million common shares were available for future option grants under the 2008, 2011 and 2014 Long-Term Incentive Plans (the “Plans”).
In addition to the stock options described above, the Company awards restricted stock to employees and non-employee directors under various plans. The restrictions on these awards generally lapse between one and five years from the date of the awards. The Company records expense for restricted stock awards in an amount equal to the fair market value of the underlying shares on the grant date of the award, over the period the awards lapse. As of February 3, 2018, approximately 12 million common shares were available under the Plans for future restricted stock awards or shares issued to the extent performance criteria are achieved. The Company has the ability to convert shares available for stock options under the Plans to shares available for restricted stock awards. Under the Plans, four shares available for option awards can be converted into one share available for restricted stock awards.
Equity awards granted are based on the aggregate value of the award on grant date. This can affect the number of shares granted in a given year as equity awards. Excess tax benefits related to equity awards are recognized in the provision for income taxes. Equity awards may be approved at one of four meetings of its Board of Directors occurring shortly after the Company’s release of quarterly earnings. The 2017 primary grant was made in conjunction with the June meeting of the Company’s Board of Directors.
All awards become immediately exercisable upon certain changes of control of the Company.
Stock Options
Changes in options outstanding under the stock option plans are summarized below:
Shares
Weighted-
subject
average
to option
exercise
(in millions)
price
Outstanding, year-end 2014
40.8
$
15.56
Granted
3.4
$
38.40
Exercised
(8.9)
$
13.54
Canceled or Expired
(0.4)
$
19.98
Outstanding, year-end 2015
34.9
$
18.26
Granted
4.8
$
37.10
Exercised
(4.9)
$
14.20
Canceled or Expired
(0.5)
$
28.35
Outstanding, year-end 2016
34.3
$
21.32
Granted
7.0
$
23.00
Exercised
(3.8)
$
14.08
Canceled or Expired
(0.8)
$
28.29
Outstanding, year-end 2017
36.7
$
22.23
A summary of options outstanding, exercisable and expected to vest at February 3, 2018 follows:
Weighted-average
Aggregate
remaining
Weighted-average
intrinsic
Number of shares
contractual life
exercise price
value
(in millions)
(in years)
(in millions)
Options Outstanding
36.7
6.09
$
22.23
324
Options Exercisable
22.5
4.66
$
18.50
265
Options Expected to Vest
13.8
8.37
$
28.18
57
Restricted stock
Changes in restricted stock outstanding under the restricted stock plans are summarized below:
Restricted
shares
Weighted-average
outstanding
grant-date
(in millions)
fair value
Outstanding, year-end 2014
10.2
$
21.04
Granted
3.2
$
38.34
Lapsed
(5.4)
$
21.49
Canceled or Expired
(0.4)
$
22.80
Outstanding, year-end 2015
7.6
$
28.01
Granted
3.6
$
37.03
Lapsed
(3.5)
$
28.52
Canceled or Expired
(0.3)
$
30.70
Outstanding, year-end 2016
7.4
$
32.09
Granted
5.8
$
23.04
Lapsed
(3.6)
$
31.05
Canceled or Expired
(0.4)
$
29.26
Outstanding, year-end 2017
9.2
$
26.78
The weighted-average grant date fair value of stock options granted during 2017, 2016 and 2015 was $4.71, $7.48 and $9.78, respectively. The fair value of each stock option grant was estimated on the date of grant using the Black-Scholes option-pricing model, based on the assumptions shown in the table below. The Black-Scholes model utilizes accounting judgment and financial estimates, including the term option holders are expected to retain their stock options before exercising them, the volatility of the Company’s share price over that expected term, the dividend yield over the term and the number of awards expected to be forfeited before they vest. Using alternative assumptions in the calculation of fair value would produce fair values for stock option grants that could be different than those used to record stock-based compensation expense in the Consolidated Statements of Operations. The decrease in the fair value of the stock options granted during 2017, compared to 2016, resulted primarily from a decrease in the Company’s share price, which increased the expected dividend yield, partially offset by an increase in the weighted average expected volatility and the weighted average risk-free interest rate. The decrease in the fair value of the stock options granted during 2016, compared to 2015, resulted primarily from a decrease in the market price per share of the Company’s common shares, which increased the expected dividend yield, and decreases in the weighted average expected volatility and the weighted average risk free discount rate.
The following table reflects the weighted-average assumptions used for grants awarded to option holders:
2017
2016
2015
Weighted average expected volatility
22.78
%
21.40
%
24.07
%
Weighted average risk-free interest rate
2.21
%
1.29
%
2.12
%
Expected dividend yield
2.20
%
1.40
%
1.20
%
Expected term (based on historical results)
years
years
years
The weighted-average risk-free interest rate was based on the yield of a treasury note as of the grant date, continuously compounded, which matures at a date that approximates the expected term of the options. The dividend yield was based on our history and expectation of dividend payouts. Expected volatility was determined based upon historical stock volatilities; however, implied volatility was also considered. Expected term was determined based upon historical exercise and cancellation experience.
Total stock compensation recognized in 2017, 2016 and 2015 was $151, $141 and $165, respectively. Stock option compensation recognized in 2017, 2016, and 2015 was $32, $28 and $31, respectively. Restricted shares compensation recognized in 2017, 2016 and 2015 was $119, $113 and $134, respectively.
The total intrinsic value of stock options exercised was $55, $105 and $217 in 2017, 2016 and 2015, respectively. The total amount of cash received in 2017 by the Company from the exercise of stock options granted under share-based payment arrangements was $51. As of February 3, 2018, there was $214 of total unrecognized compensation expense remaining related to non-vested share-based compensation arrangements granted under Plans. This cost is expected to be recognized over a weighted-average period of approximately two years. The total fair value of options that vested was $29, $28 and $33 in 2017, 2016 and 2015, respectively.
Shares issued as a result of stock option exercises may be newly issued shares or reissued treasury shares. Proceeds received from the exercise of options, and the related tax benefit, may be utilized to repurchase the Company’s common shares under a stock repurchase program adopted by the Company’s Board of Directors. During 2017, the Company repurchased approximately two million common shares in such a manner.</t>
  </si>
  <si>
    <t>COMMITMENTS AND CONTINGENCIES</t>
  </si>
  <si>
    <t>13. COMMITMENTS AND CONTINGENCIES
The Company continuously evaluates contingencies based upon the best available evidence.
The Company believes that allowances for loss have been provided to the extent necessary and that its assessment of contingencies is reasonable. To the extent that resolution of contingencies results in amounts that vary from the Company’s estimates, future earnings will be charged or credited.
The principal contingencies are described below:
Insurance — The Company’s workers’ compensation risks are self-insured in most states. In addition, other workers’ compensation risks and certain levels of insured general liability risks are based on retrospective premium plans, deductible plans, and self-insured retention plans. The liability for workers’ compensation risks is accounted for on a present value basis. Actual claim settlements and expenses incident thereto may differ from the provisions for loss. Property risks have been underwritten by a subsidiary and are all reinsured with unrelated insurance companies. Operating divisions and subsidiaries have paid premiums, and the insurance subsidiary has provided loss allowances, based upon actuarially determined estimates.
Litigation — Various claims and lawsuits arising in the normal course of business, including suits charging violations of certain antitrust, wage and hour, or civil rights laws, as well as product liability cases, are pending against the Company. Some of these suits purport or have been determined to be class actions and/or seek substantial damages. Any damages that may be awarded in antitrust cases will be automatically trebled. Although it is not possible at this time to evaluate the merits of all of these claims and lawsuits, nor their likelihood of success, the Company is of the belief that any resulting liability will not have a material effect on the Company’s financial position, results of operations, or cash flows.
The Company continually evaluates its exposure to loss contingencies arising from pending or threatened litigation and believes it has made provisions where it is reasonably possible to estimate and when an adverse outcome is probable. Nonetheless, assessing and predicting the outcomes of these matters involves substantial uncertainties. Management currently believes that the aggregate range of loss for the Company’s exposure is not material to the Company. It remains possible that despite management’s current belief, material differences in actual outcomes or changes in management’s evaluation or predictions could arise that could have a material adverse effect on the Company’s financial condition, results of operations, or cash flows.
Assignments — The Company is contingently liable for leases that have been assigned to various third parties in connection with facility closings and dispositions. The Company could be required to satisfy the obligations under the leases if any of the assignees is unable to fulfill its lease obligations. Due to the wide distribution of the Company’s assignments among third parties, and various other remedies available, the Company believes the likelihood that it will be required to assume a material amount of these obligations is remote.</t>
  </si>
  <si>
    <t>STOCK</t>
  </si>
  <si>
    <t>14. STOCK
Preferred Shares
The Company has authorized five million shares of voting cumulative preferred shares; two million shares were available for issuance at February 3, 2018. The shares have a par value of $100 per share and are issuable in series.
Common Shares
The Company has authorized two billion common shares, $1 par value per share.
On June 25, 2015, the Company’s Board of Directors approved a two-for-one stock split of The Kroger Co.’s common shares in the form of a 100% stock dividend, which was effective July 13, 2015. All share and per share amounts in the Company’s Consolidated Financial Statements and related notes have been retroactively adjusted to reflect the stock split for all periods presented.
Common Stock Repurchase Program
The Company maintains stock repurchase programs that comply with Rule 10b5-1 of the Securities Exchange Act of 1934 to allow for the orderly repurchase of The Kroger Co. common shares, from time to time. The Company made open market purchases totaling $1,567, $1,661 and $500 under these repurchase programs in 2017, 2016 and 2015, respectively. In addition to these repurchase programs, in December 1999, the Company began a program to repurchase common shares to reduce dilution resulting from its employee stock option plans. This program is solely funded by proceeds from stock option exercises and the related tax benefit. The Company repurchased approximately $66, $105 and $203 under the stock option program during 2017, 2016 and 2015, respectively.</t>
  </si>
  <si>
    <t>COMPANY-SPONSORED BENEFIT PLANS</t>
  </si>
  <si>
    <t>COMPANY- SPONSORED BENEFIT PLANS</t>
  </si>
  <si>
    <t>15.
The Company administers non-contributory defined benefit retirement plans for some non-union employees and union-represented employees as determined by the terms and conditions of collective bargaining agreements. These include several qualified pension plans (the “Qualified Plans”) and non-qualified pension plans (the “Non-Qualified Plans”). The Non-Qualified Plans pay benefits to any employee that earns in excess of the maximum allowed for the Qualified Plans by Section 415 of the Internal Revenue Code. The Company only funds obligations under the Qualified Plans. Funding for the company-sponsored pension plans is based on a review of the specific requirements and on evaluation of the assets and liabilities of each plan.
In addition to providing pension benefits, the Company provides certain health care benefits for retired employees. The majority of the Company’s employees may become eligible for these benefits if they reach normal retirement age while employed by the Company. Funding of retiree health care benefits occurs as claims or premiums are paid.
The Company recognizes the funded status of its retirement plans on the Consolidated Balance Sheets. Actuarial gains or losses, prior service costs or credits and transition obligations that have not yet been recognized as part of net periodic benefit cost are required to be recorded as a component of AOCI. All plans are measured as of the Company’s fiscal year end.
Amounts recognized in AOCI as of February 3, 2018 and January 28, 2017 consists of the following (pre-tax):
Pension Benefits
Other Benefits
Total
2017
2016
2017
2016
2017
2016
Net actuarial loss (gain)
$
1,040
$
1,308
$
(130)
$
(120)
$
910
$
1,188
Prior service credit
—
—
(77)
(58)
(77)
(58)
Total
$
1,040
$
1,308
$
(207)
$
(178)
$
833
$
1,130
Amounts in AOCI expected to be recognized as components of net periodic pension or postretirement benefit costs in the next fiscal year are as follows (pre-tax):
Pension Benefits
Other Benefits
Total
2018
2018
2018
Net actuarial loss (gain)
$
82
$
(10)
$
72
Prior service credit
—
(11)
(11)
Total
$
82
$
(21)
$
61
Other changes recognized in other comprehensive income in 2017, 2016 and 2015 were as follows (pre-tax):
Pension Benefits
Other Benefits
Total
2017
2016
2015
2017
2016
2015
2017
2016
2015
Incurred net actuarial loss (gain)
$
322
$
165
$
(83)
$
(20)
$
(9)
$
(39)
$
302
$
156
$
(122)
Amortization of prior service credit
—
—
—
8
8
11
8
8
11
Amortization of net actuarial gain (loss)
(88)
(71)
(102)
11
10
7
(77)
(61)
(95)
Settlement recognition of net actuarial loss
(502)
—
—
—
—
—
(502)
—
—
Other
—
—
—
(28)
—
(2)
(28)
—
(2)
Total recognized in other comprehensive income (loss)
(268)
94
(185)
(29)
9
(23)
(297)
103
(208)
Total recognized in net periodic benefit cost and other comprehensive income
$
323
$
188
$
(82)
$
(30)
$
10
$
(22)
$
293
$
198
$
(104)
Information with respect to change in benefit obligation, change in plan assets, the funded status of the plans recorded in the Consolidated Balance Sheets, net amounts recognized at the end of fiscal years, weighted average assumptions and components of net periodic benefit cost follow:
Pension Benefits
Qualified Plans
Non-Qualified Plans
Other Benefits
2017
2016
2017
2016
2017
2016
Change in benefit obligation:
Benefit obligation at beginning of fiscal year
$
4,140
$
3,922
$
316
$
290
$
243
$
244
Service cost
53
68
2
2
8
9
Interest cost
163
177
13
14
9
10
Plan participants’ contributions
—
—
—
—
12
12
Actuarial (gain) loss
126
186
15
29
(20)
(9)
Plan settlements
(1,040)
—
—
—
—
—
Benefits paid
(202)
(211)
(21)
(19)
(23)
(23)
Other
(5)
(2)
3
—
(27)
—
Benefit obligation at end of fiscal year
$
3,235
$
4,140
$
328
$
316
$
202
$
243
Change in plan assets:
Fair value of plan assets at beginning of fiscal year
$
3,138
$
3,045
$
—
$
—
$
—
$
—
Actual return on plan assets
210
302
—
—
—
—
Employer contributions
1,000
3
21
19
11
11
Plan participants’ contributions
—
—
—
—
12
12
Plan settlements
(1,198)
—
—
—
—
—
Benefits paid
(202)
(211)
(21)
(19)
(23)
(23)
Other
(5)
(1)
—
—
—
—
Fair value of plan assets at end of fiscal year
$
2,943
$
3,138
$
—
$
—
$
—
$
—
Funded status and net liability recognized at end of fiscal year
$
(292)
$
(1,002)
$
(328)
$
(316)
$
(202)
$
(243)
As of February 3, 2018 and January 28, 2017, other current liabilities include $30 and $37, respectively, of net liability recognized for the above benefit plans.
In 2017, the Company settled certain company-sponsored pension plan obligations using existing assets of the plan and a $1,000 contribution made to the plan in the third quarter of 2017. The Company recognized a settlement charge of approximately $502, $335 net of tax, associated with the settlement of the Company’s obligations for the eligible participants’ pension balances that were distributed out of the plan via a transfer to other qualified retirement plan options, a lump sum payout, or the purchase of an annuity contract, based on each participant’s election.
As of February 3, 2018 and January 28, 2017, pension plan assets do not include common shares of The Kroger Co.
Pension Benefits
Other Benefits
Weighted average assumptions
2017
2016
2015
2017
2016
2015
Discount rate — Benefit obligation
4.00
%
4.25
%
4.62
%
3.93
%
4.18
%
4.44
%
Discount rate — Net periodic benefit cost
4.25
%
4.62
%
3.87
%
4.18
%
4.44
%
3.74
%
Expected long-term rate of return on plan assets
7.50
%
7.40
%
7.44
%
Rate of compensation increase — Net periodic benefit cost
3.07
%
2.71
%
2.85
%
Rate of compensation increase — Benefit obligation
3.03
%
3.07
%
2.71
%
The Company’s discount rate assumptions were intended to reflect the rates at which the pension benefits could be effectively settled. They take into account the timing and amount of benefits that would be available under the plans. The Company’s policy is to match the plan’s cash flows to that of a hypothetical bond portfolio whose cash flow from coupons and maturities match the plan’s projected benefit cash flows. The discount rates are the single rates that produce the same present value of cash flows. The selection of the 4.00% and 3.93% discount rates as of year-end 2017 for pension and other benefits, respectively, represents the hypothetical bond portfolio using bonds with an AA or better rating constructed with the assistance of an outside consultant. A 100 basis point increase in the discount rate would decrease the projected pension benefit obligation as of February 3, 2018, by approximately $426.
The Company’s 2017 assumed pension plan investment return rate was 7.50% compared to 7.40% in 2016 and 7.44% in 2015. The value of all investments in the company-sponsored defined benefit pension plans during the calendar year ending December 31, 2017, net of investment management fees and expenses, increased 8.7%. Historically, the Company’s pension plans’ average rate of return was 5.7% for the 10 calendar years ended December 31, 2017, net of all investment management fees and expenses. For the past 20 years, the Company’s pension plans’ average annual rate of return has been 7.10%. At the beginning of 2017, to determine the expected rate of return on pension plan assets held by the Company for 2017, the Company considered current and forecasted plan asset allocations as well as historical and forecasted rates of return on various asset categories. Based on this information and forward looking assumptions for investments made in a manner consistent with its target allocations, which contemplates the Company’s transition to a liability driven investment (“LDI”) strategy, the Company believed a 7.50% rate of return assumption was reasonable for 2017.
The Company calculates its expected return on plan assets by using the market-related value of plan assets. The market-related value of plan assets is determined by adjusting the actual fair value of plan assets for gains or losses on plan assets. Gains or losses represent the difference between actual and expected returns on plan investments for each plan year. Gains or losses on plan assets are recognized evenly over a five year period. Using a different method to calculate the market-related value of plan assets would provide a different expected return on plan assets.
On January 31, 2015, the Company adopted new industry specific mortality tables based on mortality experience and assumptions for generational mortality improvement in determining the Company’s benefit obligations. On January 28, 2017, the Company adopted an updated assumption for generational mortality improvement, based on additional years of published mortality experience.
The funded status increased in 2017, compared to 2016, due primarily to the $1,000 in contributions made in 2017 to the qualified plans, partially offset by the decrease in discount rates from 2016 to 2017.
The following table provides the components of the Company’s net periodic benefit costs for 2017, 2016 and 2015:
Pension Benefits
Qualified Plans
Non-Qualified Plans
Other Benefits
2017
2016
2015
2017
2016
2015
2017
2016
2015
Components of net periodic benefit cost:
Service cost
$
53
$
68
$
62
$
2
$
2
$
3
$
8
$
9
$
10
Interest cost
163
177
154
13
14
12
9
10
9
Expected return on plan assets
(233)
(238)
(230)
—
—
—
—
—
—
Amortization of:
Prior service credit
—
—
—
—
—
—
(8)
(8)
(11)
Actuarial (gain) loss
79
60
93
9
8
9
(11)
(10)
(7)
Settlement loss recognized
502
—
—
—
—
—
—
—
—
Other
—
3
—
3
—
—
1
—
—
Net periodic benefit cost
$
564
$
70
$
79
$
27
$
24
$
24
$
(1)
$
1
$
1
The following table provides the projected benefit obligation (“PBO”), accumulated benefit obligation (“ABO”) and the fair value of plan assets for the company-sponsored pension plans with accumulated benefit obligations in excess of plan assets.
3
Qualified Plans
Non-Qualified Plans
2017
2016
2017
2016
PBO at end of fiscal year
$
3,051
$
4,140
$
328
$
316
ABO at end of fiscal year
$
2,916
$
3,997
$
313
$
297
Fair value of plan assets at end of year
$
2,755
$
3,138
$
—
$
—
The following table provides information about the Company’s estimated future benefit payments.
Pension
Other
Benefits
Benefits
2018
$
187
$
12
2019
$
199
$
14
2020
$
210
$
15
2021
$
206
$
15
2022
$
218
$
16
2023 —2027
$
1,217
$
83
The following table provides information about the target and actual pension plan asset allocations as of February 3, 2018.
Actual
Target allocations
Allocations
2017
2017
2016
Pension plan asset allocation
Global equity securities
8.0
%
2.2
%
14.3
%
Emerging market equity securities
3.0
1.7
6.5
Investment grade debt securities
55.0
53.3
12.0
High yield debt securities
—
3.7
14.2
Private equity
6.0
9.6
7.5
Hedge funds
17.0
17.4
35.2
Real estate
3.0
3.2
2.8
Other
8.0
8.9
7.5
Total
100.0
%
100.0
%
100.0
%
Investment objectives, policies and strategies are set by the Pension Investment Committee (the “Committee”). The primary objectives include holding and investing the assets and distributing benefits to participants and beneficiaries of the pension plans. Investment objectives have been established based on a comprehensive review of the capital markets and each underlying plan’s current and projected financial requirements. The time horizon of the investment objectives is long-term in nature and plan assets are managed on a going-concern basis.
Investment objectives and guidelines specifically applicable to each manager of assets are established and reviewed annually. Derivative instruments may be used for specified purposes, including rebalancing exposures to certain asset classes. Any use of derivative instruments for a purpose or in a manner not specifically authorized is prohibited, unless approved in advance by the Committee.
The target allocations shown for 2017 were established in 2017 in conjunction with the start of the Company’s transition to a LDI strategy. A LDI strategy focuses on maintaining a close to fully-funded status over the long-term with minimal funded status risk. This is achieved by investing more of the plan assets in fixed income instruments to more closely match the duration of the plan liability. This LDI strategy will be phased in over time as the Company is able to transition out of illiquid investments. During this transition, the Company’s target allocation will change by increasing the Company’s fixed income instruments. Cash flow from employer contributions and redemption of plan assets to fund participant benefit payments can be used to fund underweight asset classes and divest overweight asset classes, as appropriate. The Company expects that cash flow will be sufficient to meet most rebalancing needs.
In 2017, the Company contributed $1,000 to the company-sponsored defined benefit plans and the Company is not required to make any contributions to these plans in 2018. If the Company does make any contributions in 2018, the Company expects these contributions will decrease its required contributions in future years. Among other things, investment performance of plan assets, the interest rates required to be used to calculate the pension obligations, and future changes in legislation, will determine the amounts of any contributions. The Company expects 2018 expense for company-sponsored pension plans to be approximately $94.
Assumed health care cost trend rates have a significant effect on the amounts reported for the health care plans. The Company used a 5.90% initial health care cost trend rate, which is assumed to decrease on a linear basis to a 4.50% ultimate health care cost trend rate in 2037, to determine its expense. A one-percentage-point change in the assumed health care cost trend rates would have the following effects:
1% Point
1% Point
Increase
Decrease
Effect on total of service and interest cost components
$
2
$
(2)
Effect on postretirement benefit obligation
$
19
$
(16)
The following tables, which both reflect the adoption of ASU 2015-07 (see Note 19), set forth by level, within the fair value hierarchy, the Qualified Plans’ assets at fair value as of February 3, 2018 and January 28, 2017:
Assets at Fair Value as of February 3, 2018
Quoted Prices in
Significant
Active Markets for
Significant Other
Unobservable
Assets
Identical Assets
Observable Inputs
Inputs
Measured
(Level 1)
(Level 2)
(Level 3)
at NAV
Total
Cash and cash equivalents
$
414
$
—
$
—
$
—
$
414
Corporate Stocks
61
—
—
—
61
Corporate Bonds
—
900
—
—
900
U.S. Government Securities
—
222
—
—
222
Mutual Funds/Collective Trusts
1
—
—
—
1
Partnerships/Joint Ventures
—
—
—
271
271
Hedge Funds
—
—
56
545
601
Private Equity
—
—
—
278
278
Real Estate
—
—
68
22
90
Other
—
—
—
105
105
Total
$
476
$
1,122
$
124
$
1,221
$
2,943
Assets at Fair Value as of January 28, 2017
Quoted Prices in
Significant
Active Markets for
Significant Other
Unobservable
Assets
Identical Assets
Observable Inputs
Inputs
Measured
(Level 1)
(Level 2)
(Level 3)
at NAV
Total
Cash and cash equivalents
$
183
$
—
$
—
$
—
$
183
Corporate Stocks
240
—
—
—
240
Corporate Bonds
—
57
—
—
57
U.S. Government Securities
—
37
—
—
37
Mutual Funds/Collective Trusts
122
4
—
827
953
Partnerships/Joint Ventures
—
156
—
—
156
Hedge Funds
—
—
67
1,034
1,101
Private Equity
—
—
—
245
245
Real Estate
—
—
65
22
87
Other
—
35
—
44
79
Total
$
545
$
289
$
132
$
2,172
$
3,138
The fair value of asset groupings changed significantly in 2017, as compared to 2016, due to the LDI transition that began in 2017 as described above.
For measurements using significant unobservable inputs (Level 3) during 2017 and 2016, a reconciliation of the beginning and ending balances is as follows:
Hedge Funds
Real Estate
Ending balance, January 30, 2016
$
61
79
Contributions into Fund
10
9
Realized gains
1
12
Unrealized losses
(1)
(2)
Distributions
(4)
(32)
Other
—
(1)
Ending balance, January 28, 2017
67
65
Contributions into Fund
13
11
Realized gains
1
3
Unrealized gains
5
8
Distributions
(30)
(19)
Ending balance, February 3, 2018
$
56
$
68
See Note 8 for a discussion of the levels of the fair value hierarchy. The assets’ fair value measurement level above is based on the lowest level of any input that is significant to the fair value measurement.
The following is a description of the valuation methods used for the Qualified Plans’ assets measured at fair value in the above tables:
·
Cash and cash equivalents: The carrying value approximates fair value.
·
Corporate Stocks: The fair values of these securities are based on observable market quotations for identical assets and are valued at the closing price reported on the active market on which the individual securities are traded.
·
Corporate Bonds: The fair values of these securities are primarily based on observable market quotations for similar bonds, valued at the closing price reported on the active market on which the individual securities are traded. When such quoted prices are not available, the bonds are valued using a discounted cash flow approach using current yields on similar instruments of issuers with similar credit ratings, including adjustments for certain risks that may not be observable, such as credit and liquidity risks.
·
U.S. Government Securities: Certain U.S. Government securities are valued at the closing price reported in the active market in which the security is traded. Other U.S. government securities are valued based on yields currently available on comparable securities of issuers with similar credit ratings. When quoted prices are not available for similar securities, the security is valued under a discounted cash flow approach that maximizes observable inputs, such as current yields of similar instruments, but includes adjustments for certain risks that may not be observable, such as credit and liquidity risks.
·
Mutual Funds/Collective Trusts: The mutual funds/collective trust funds are public investment vehicles valued using a Net Asset Value (NAV) provided by the manager of each fund. The NAV is based on the underlying net assets owned by the fund, divided by the number of shares outstanding. The NAV’s unit price is quoted on a private market that is not active. However, t he NAV is based on the fair value of the underlying securities within the fund, which are traded on an active market, and valued at the closing price reported on the active market on which those individual securities are traded.
·
Partnerships/Joint Ventures: These funds consist primarily of U.S. government securities, Corporate Bonds, Corporate Stocks, and derivatives, which are valued in a manner consistent with these types of investments, noted above.
·
Hedge Funds: Hedge funds are private investment vehicles valued using a Net Asset Value (NAV) provided by the manager of each fund. The NAV is based on the underlying net assets owned by the fund, divided by the number of shares outstanding. The NAV’s unit price is quoted on a private market that is not active. T he NAV is based on the fair value of the underlying securities within the funds, which may be traded on an active market, and valued at the closing price reported on the active market on which those individual securities are traded. For investments not traded on an active market, or for which a quoted price is not publicly available, a variety of unobservable valuation methodologies, including discounted cash flow, market multiple and cost valuation approaches, are employed by the fund manager to value investments. Fair values of all investments are adjusted annually, if necessary, based on audits of the Hedge Fund financial statements; such adjustments are reflected in the fair value of the plan’s assets.
·
Private Equity: Private Equity investments are valued based on the fair value of the underlying securities within the fund, which include investments both traded on an active market and not traded on an active market. For those investments that are traded on an active market, the values are based on the closing price reported on the active market on which those individual securities are traded. For investments not traded on an active market, or for which a quoted price is not publicly available, a variety of unobservable valuation methodologies, including discounted cash flow, market multiple and cost valuation approaches, are employed by the fund manager to value investments. Fair values of all investments are adjusted annually, if necessary, based on audits of the private equity fund financial statements; such adjustments are reflected in the fair value of the plan’s assets.
·
Real Estate: Real estate investments include investments in real estate funds managed by a fund manager. These investments are valued using a variety of unobservable valuation methodologies, including discounted cash flow, market multiple and cost valuation approaches.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The Company contributed and expensed $219, $215 and $196 to employee 401(k) retirement savings accounts in 2017, 2016 and 2015, respectively. The 401(k) retirement savings account plans provide to eligible employees both matching contributions and automatic contributions from the Company based on participant contributions, compensation as defined by the plan and length of service.</t>
  </si>
  <si>
    <t>MULTI-EMPLOYER PENSION PLANS</t>
  </si>
  <si>
    <t>16. MULTI-EMPLOYER PENSION PLANS
The Company contributes to various multi-employer pension plans based on obligations arising from collective bargaining agreements. These multi-employer pension plans provide retirement benefits to participants based on their service to contributing employers. The benefits are paid from assets held in trust for that purpose. Trustees are appointed in equal number by employers and unions. The trustees typically are responsible for determining the level of benefits to be provided to participants as well as for such matters as the investment of the assets and the administration of the plans.
The Company recognizes expense in connection with these plans as contributions are funded or when commitments are probable and reasonably estimable, in accordance with GAAP. The Company made cash contributions to these plans of $954 in 2017, $289 in 2016 and $426 in 2015. The increase in 2017, compared to 2016, is primarily due to the $467 pre-tax payment to satisfy withdrawal obligations to the Central States Pension Fund and the 2017 UFCW Contribution.
The Company continues to evaluate and address potential exposure to under-funded multi-employer pension plans as it relates to the Company’s associates who are beneficiaries of these plans. These under-fundings are not a liability of the Company. When an opportunity arises that is economically feasible and beneficial to the Company and its associates, the Company may negotiate the restructuring of under-funded multi-employer pension plan obligations to help stabilize associates’ future benefits and become the fiduciary of the restructured multi-employer pension plan. The commitments from these restructurings do not change the Company’s debt profile as it relates to its credit rating since these off balance sheet commitments are typically considered in the Company’s investment grade debt rating.
The Company is currently designated as the named fiduciary of the UFCW Consolidated Pension Plan and the International Brotherhood of Teamsters (“IBT”) Consolidated Pension Fund and has sole investment authority over these assets. The Company became the fiduciary of the IBT Consolidated Pension Fund in 2017 due to the ratification of a new labor contract with IBT that provided the Company’s withdrawal from the Central States Pension Fund. Significant effects of these restructuring agreements recorded in our Consolidated Financial Statements are:
·
In 2017, the Company incurred a $550 charge, $360 net of tax, for obligations related to withdrawals from and settlements of withdrawal liabilities for certain multi-employer pension plan funds, of which $467 was contributed to the Central States Pension Plan in 2017.
·
In 2017, the Company contributed $111, $71 net of tax, to the UFCW Consolidated Pension Plan.
·
In 2016, the Company incurred a charge of $111, $71 net of tax, due to commitments and withdrawal liabilities arising from the restructuring of certain multi-employer pension plan obligations, of which $28 was contributed to the UFCW Consolidated Pension Plan in 2016.
·
In 2015, the Company contributed $190 to the UFCW Consolidated Pension Plan. The Company had previously accrued $60 of the total contributions at January 31, 2015 and recorded expense for the remaining $130 at the time of payment in 2015.
The risks of participating in multi-employer pension plans are different from the risks of participating in single-employer pension plans in the following respects:
a.
Assets contributed to the multi-employer plan by one employer may be used to provide benefits to employees of other participating employers.
b.
If a participating employer stops contributing to the plan, the unfunded obligations of the plan allocable to such withdrawing employer may be borne by the remaining participating employers.
c.
If the Company stops participating in some of its multi-employer pension plans, the Company may be required to pay those plans an amount based on its allocable share of the unfunded vested benefits of the plan, referred to as a withdrawal liability.
The Company’s participation in multi-employer plans is outlined in the following tables. The EIN / Pension Plan Number column provides the Employer Identification Number (“EIN”) and the three-digit pension plan number. The most recent Pension Protection Act Zone Status available in 2017 and 2016 is for the plan’s year-end at December 31, 2016 and December 31, 2015, respectively. Among other factors, generally, plans in the red zone are less than 65 percent funded, plans in the yellow zone are less than 80 percent funded and plans in the green zone are at least 80 percent funded. The FIP/RP Status Pending / Implemented Column indicates plans for which a funding improvement plan (“FIP”) or a rehabilitation plan (“RP”) is either pending or has been implemented. Unless otherwise noted, the information for these tables was obtained from the Forms 5500 filed for each plan’s year-end at December 31, 2016 and December 31, 2015. The multi-employer contributions listed in the table below are the Company’s multi-employer contributions made in fiscal years 2017, 2016 and 2015.
The following table contains information about the Company’s multi-employer pension plans:
FIP/RP
Pension Protection
Status
EIN / Pension
Act Zone Status
Pending/
Multi-Employer Contributions
Surcharge
Pension Fund
Plan Number
2017
2016
Implemented
2017
2016
2015
Imposed (6)
SO CA UFCW Unions &amp; Food Employers Joint Pension Trust Fund (1) (2)
95-1939092 - 001
Yellow
Red
Implemented
$
66
$
60
$
55
No
Desert States Employers &amp; UFCW Unions Pension Plan (1)
84-6277982 - 001
Green
Green
No
18
18
18
No
Sound Retirement Trust (formerly Retail Clerks Pension Plan) (1) (3)
91-6069306 – 001
Green
Red
Implemented
20
18
17
No
Rocky Mountain UFCW Unions and Employers Pension Plan (1)(5)
84-6045986 - 001
Green
Green
No
19
16
17
No
Oregon Retail Employees Pension Plan (1)
93-6074377 - 001
Green
Green
No
9
8
9
No
Bakery and Confectionary Union &amp; Industry International Pension Fund (1)
52-6118572 - 001
Red
Red
Implemented
11
10
11
No
Retail Food Employers &amp; UFCW Local 711 Pension (1)
51-6031512 - 001
Yellow
Red
Implemented
10
9
9
No
Denver Area Meat Cutters and Employers Pension Plan (1)
84-6097461 - 001
Green
Green
No
—
3
7
No
United Food &amp; Commercial Workers Intl Union — Industry Pension Fund (1) (4)
51-6055922 - 001
Green
Green
No
33
37
35
No
Western Conference of Teamsters Pension Plan
91-6145047 - 001
Green
Green
No
34
33
31
No
Central States, Southeast &amp; Southwest Areas Pension Plan (8)
36-6044243 - 001
Red
Red
Implemented
492
23
16
No
UFCW Consolidated Pension Plan (1)
58-6101602 – 001
Green
Green
No
201
34
190
No
Other (7)
41
20
11
Total Contributions
$
954
$
289
$
426
(1)
The Company’s multi-employer contributions to these respective funds represent more than 5% of the total contributions received by the pension funds.
(2)
The information for this fund was obtained from the Form 5500 filed for the plan’s year-end at March 31, 2017 and March 31, 2016.
(3)
The information for this fund was obtained from the Form 5500 filed for the plan’s year-end at September 30, 2016 and September 30, 2015.
(4)
The information for this fund was obtained from the Form 5500 filed for the plan’s year-end at June 30, 2016 and June 30, 2015.
(5)
The information for this fund was obtained from the Form 5500 filed for the plan's year-end at April 30, 2017 and April 30, 2016.
(6)
Under the Pension Protection Act, a surcharge may be imposed when employers make contributions under a collective bargaining agreement that is not in compliance with a rehabilitation plan. As of February 3, 2018, the collective bargaining agreements under which the Company was making contributions were in compliance with rehabilitation plans adopted by the applicable pension fund.
(7)
The increase in the "Other" funds in 2017, compared to 2016 and 2015, is due primarily to withdrawal settlement payments for certain multi-employer funds.
(8)
In 2017, the Company ratified a new contract with the IBT that provided the company to withdrawal from this pension fund and form the IBT consolidated pension fund. The company did not have any contributions in 2017 to the IBT consolidated pension fund.
The following table describes (a) the expiration date of the Company’s collective bargaining agreements and (b) the expiration date of the Company’s most significant collective bargaining agreements for each of the material multi-employer funds in which the Company participates.
Expiration Date
Most Significant Collective
of Collective
Bargaining Agreements (1)
Bargaining
(not in millions)
Pension Fund
Agreements
Count
Expiration
SO CA UFCW Unions &amp; Food Employers Joint Pension Trust Fund
March 2019 to June 2020
2
March 2019 to June 2020
UFCW Consolidated Pension Plan
June 2018 to August 2021
8
February 2019 to August 2021
Desert States Employers &amp; UFCW Unions Pension Plan
June 2018 to October 2020
1
October 2020
Sound Retirement Trust (formerly Retail Clerks Pension Plan)
April 2019 to January 2020
2
May 2019 to August 2019
Rocky Mountain UFCW Unions and Employers Pension Plan
January 2019 to February 2019
1
January 2019
Oregon Retail Employees Pension Plan
August 2018 to April 2022
3
August 2018 to June 2019
Bakery and Confectionary Union &amp; Industry International Pension Fund
June 2018 to July 2022
4
July 2018 to May 2020
Retail Food Employers &amp; UFCW Local 711 Pension
April 2017 (2) to March 2019
1
March 2019
Denver Area Meat Cutters and Employers Pension Plan
January 2019 to February 2019
1
January 2019
United Food &amp; Commercial Workers Intl Union — Industry Pension Fund
June 2018 to June 2021
2
April 2019 to March 2021
Western Conference of Teamsters Pension Plan
April 2018 to July 2021
5
April 2019 to July 2021
International Brotherhood of Teamsters Consolidated Pension Fund
September 2022
2
September 2022
(1)
This column represents the number of significant collective bargaining agreements and their expiration date for each of the Company’s pension funds listed above. For purposes of this table, the “significant collective bargaining agreements” are the largest based on covered employees that, when aggregated, cover the majority of the employees for which we make multi-employer contributions for the referenced pension fund.
(2)
Certain collective bargaining agreements for each of these pension funds are operating under an extension.
Based on the most recent information available to it, the Company believes the present value of actuarial accrued liabilities in most of these multi-employer plans substantially exceeds the value of the assets held in trust to pay benefits. Moreover, if the Company were to exit certain markets or otherwise cease making contributions to these funds, the Company could trigger a substantial withdrawal liability. Any adjustment for withdrawal liability will be recorded when it is probable that a liability exists and can be reasonably estimated.
The Company also contributes to various other multi-employer benefit plans that provide health and welfare benefits to active and retired participants. Total contributions made by the Company to these other multi-employer health and welfare plans were approximately $1,247 in 2017, $1,143 in 2016 and $1,192 in 2015.</t>
  </si>
  <si>
    <t>HELD FOR SALE</t>
  </si>
  <si>
    <t>17. HELD FOR SALE
In the third quarter of 2017, the Company announced that as a result of a review of its assets, the Company had decided to explore strategic alternatives, including a potential sale, of its convenience store business. On February 5, 2018, the Company announced a definitive agreement for the sale of the Company’s convenience store business for $2,150.
As of February 3, 2018, certain assets and liabilities , primarily those related to the Company’s convenience store business, were classified as held for sale in the Consolidated Balance Sheet. The Company expects to complete the sale of these disposal groups within the next year. The businesses classified as held for sale will not be reported as discontinued operations as the dispositions do not represent a strategic shift that will have a major effect on the Company’s operations and financial results.
The following table presents information related to the major classes of assets and liabilities that were classified as assets and liabilities held for sale in the Consolidated Balance Sheet as of February 3, 2018:
February 3,
(In millions)
2018
Assets held for sale:
Cash and temporary cash investments
$
1
Store deposits in-transit
15
Receivables
49
FIFO inventory
95
LIFO reserve
(36)
Prepaid and other current assets
13
Property, plant and equipment, net
441
Intangibles, net
11
Goodwill
14
Other assets
1
Total assets held for sale
$
604
Liabilities held for sale:
Trade accounts payable
$
119
Accrued salaries and wages
14
Other current liabilities
85
Other long-term liabilities
41
Total liabilities held for sale
$
259</t>
  </si>
  <si>
    <t>VOLUNTARY RETIREMENT OFFERING</t>
  </si>
  <si>
    <t>18. VOLUNTARY RETIREMENT OFFERING
In 2016, the Company announced a Voluntary Retirement Offering (“VRO”) for certain non-store associates. Approximately 1,300 associates irrevocably accepted the VRO in the first quarter of 2017. Due to the employee acceptances, the Company recognized a VRO charge of $184, $117 net of tax, in the first quarter of 2017, which was comprised of $165 for severance and other benefits, as well as $19 of other non-cash charges. This charge was recorded in the OG&amp;A caption within the Consolidated Statements of Operations for 2017. The Company paid $162 of the severance and other benefits in 2017.</t>
  </si>
  <si>
    <t>RECENTLY ADOPTED ACCOUNTING STANDARDS</t>
  </si>
  <si>
    <t>19. RECENTLY ADOPTED ACCOUNTING STANDARDS
In September 2015, the FASB issued ASU 2015-16, “Business Combinations (Topic 805): Simplifying the Accounting for Measurement-Period Adjustments.” This amendment eliminates the requirement to retrospectively account for adjustments made to provisional amounts recognized in a business combination. This amendment became effective for the Company beginning January 31, 2016, and was adopted prospectively in accordance with the standard. The adoption of this amendment did not have a material effect on the Consolidated Balance Sheets or Consolidated Statements of Operations.
During the second quarter of 2016, the Company adopted ASU 2016-09, “Compensation-Stock Compensation (Topic 718): Improvements to Employee Share-Based Payment Accounting.” This amendment addresses several aspects of the accounting for share-based payment transactions, including the income tax consequences, classification of awards as either equity or liabilities and classification on the statement of cash flows. As a result of the adoption, the Company recognized $49 of excess tax benefits related to share-based payments in the Company’s provision for income taxes in 2016. These items were historically recorded in additional paid-in capital. In addition, for 2016, cash flows related to excess tax benefits are classified as an operating activity. Cash paid on employees’ behalf related to shares withheld for tax purposes is classified as a financing activity. Retrospective application of the cash flow presentation requirements resulted in increases to both “Net cash provided by operating activities” and “Net cash used by financing activities” of $59 for 2016 and $84 for 2015. The Company’s stock compensation expense continues to reflect estimated forfeitures.
During 2016, the Company adopted ASU 2014-15, “Disclosure of Uncertainties about an Entity’s Ability to Continue as a Going Concern (Topic 205)”. This standard requires the Company to evaluate, for each annual and interim reporting period, whether there are conditions and events, considered in the aggregate, that raise substantial doubt about the Company’s ability to continue as a going concern within one year after the date the Consolidated Financial Statements are issued or are available to be issued. If substantial doubt is raised, additional disclosures around the Company’s plan to alleviate these doubts are required. The adoption of this standard did not affect the Consolidated Financial Statements.
During 2016, the Company adopted ASU 2015-07, “Fair Value Measurement - Disclosures for Investments in Certain Entities that Calculate Net Asset Value per Share (or Its Equivalent) (Topic 820)”. This standard requires the Company to disclose which assets the Company values using net asset value as a practical expedient, and ends the requirement to classify these assets within the GAAP fair value hierarchy. See Note 15 of the Consolidated Financial Statements for disclosures of assets the Company values using net asset value as a practical expedient.
In November 2015, the FASB issued ASU 2015-17, “Income Taxes (Topic 740): Balance Sheet Classification of Deferred Taxes.” This amendment requires deferred tax liabilities and assets to be classified as noncurrent in a classified statement of financial position. This amendment became effective for the Company beginning January 29, 2017, and was adopted prospectively in accordance with the standard. The implementation of this amendment resulted in the reclassification of current deferred tax liabilities as non-current and had no effect on the Consolidated Statements of Operations.
During the fourth quarter of 2017, the Company adopted ASU 2017-04 "Intangibles - Goodwill and Other (Topic 350): Simplifying the Test for Goodwill Impairment.” ASU 2017-04 simplifies the subsequent measurement of goodwill by eliminating the second step from the goodwill impairment test. ASU 2017-04 requires applying a one-step quantitative test and recording the amount of goodwill impairment as the excess of the reporting unit's carrying value over its fair value, not to exceed the total amount of goodwill allocated to the reporting unit. ASU 2017-04 does not amend the optional qualitative assessment of goodwill impairment. The Company performed its annual evaluation of goodwill in accordance with this standard, which resulted in a goodwill impairment charge of $110, $74 net of tax, related to the Company’s Kroger Specialty Pharmacy reporting unit.</t>
  </si>
  <si>
    <t>RECENTLY ISSUED ACCOUNTING STANDARDS</t>
  </si>
  <si>
    <t>20. RECENTLY ISSUED ACCOUNTING STANDARDS
In May 2014, the FASB issued ASU 2014-09, “Revenue from Contracts with Customers”, as amended by several subsequent ASUs, which provides guidance for revenue recognition. The standard’s overarching principle is that revenue must be recognized when goods and services are transferred to the customer in an amount that is proportionate to what has been delivered at that point and that reflects the consideration to which the company expects to be entitled for those goods or services. Per ASU 2015-14, “Deferral of Effective Date,” this guidance will be effective for the Company in the first quarter of fiscal year ending February 2, 2019. The Company formed a project team to assess and document the accounting policies related to the new revenue guidance. As of the end of 2017, the Company has completed this assessment and documentation. Based on this project, the Company does not expect that the implementation of the new standard will have a material effect on the Consolidated Statements of Operations, Consolidated Balance Sheets or Consolidated Statements of Cash Flows. The Company intends to adopt the new standard on a modified retrospective basis and will be addressing new disclosures regarding revenue recognition policies as required by the new standard at adoption. During the assessment, the Company identified and will be implementing changes, at the beginning of the first quarter of 2018, to the Company’s accounting policies and practices, business processes, systems and controls to support the new revenue recognition and disclosure requirements.
In February 2016, the FASB issued ASU 2016-02, “Leases,” which provides guidance for the recognition of lease agreements. The standard’s core principle is that a company will now recognize most leases on its balance sheet as lease liabilities with corresponding right-of-use assets. This guidance will be effective for the Company in the first quarter of fiscal year ending February 1, 2020. Early adoption is permitted. The adoption of this ASU will result in a significant increase to the Company’s Consolidated Balance Sheets for lease liabilities and right-of-use assets, and the Company is currently evaluating the other effects of adoption of this ASU on the Consolidated Financial Statements. This evaluation process includes reviewing all forms of leases, performing a completeness assessment over the lease population, analyzing the practical expedients and assessing opportunities to make certain changes to the Company’s lease accounting information technology system in order to determine the best implementation strategy. The Company believes the current off-balance sheet leasing commitments are reflected in the investment grade debt rating.
In March 2017, the FASB issued ASU 2017-07, “Compensation – Retirement Benefits (Topic 715 ): Improving the Presentation of Net Periodic Pension Cost and Net Periodic Postretirement Benefit Cost.” ASU 2017-07 requires an employer to report the service cost component of retiree benefits in the same line item or items as other compensation costs arising from services rendered by the pertinent employees during the period. The other components of net benefit costs are required to be presented separately from the service cost component and outside a subtotal of income from operations. ASU 2017-07 is effective for years, and interim periods within those years, beginning after December 15, 2017, and requires retrospective application to all periods presented. This ASU will impact the Company’s Operating Profit subtotal as reported in its Consolidated Statement of Operations by excluding interest expense, investment returns, settlements and other non-service cost components of retiree benefit expenses. Information about interest expense, investment returns and other components of retiree benefit expenses can be found in Note 15 of the Consolidated Financial Statements.
In February 2018, the FASB issued ASU 2018-02, “Reclassification of Certain Tax Effects From Accumulated Other Comprehensive Income.” ASU 2018-02 amends ASC 220, “Income Statement - Reporting Comprehensive Income,” to allow a reclassification from accumulated other comprehensive income to retained earnings for stranded tax effects resulting from the Tax Act. In addition, under the ASU 2018-02, the Company may be required to provide certain disclosures regarding stranded tax effects. ASU 2018-02 is effective for years beginning after December 15, 2018, and interim periods within those fiscal years. Early adoption is permitted. The Company is currently evaluating the effect of the standard on its Consolidated Financial Statements.</t>
  </si>
  <si>
    <t>QUARTERLY DATA (UNAUDITED)</t>
  </si>
  <si>
    <t>21. QUARTERLY DATA (UNAUDITED)
The two tables that follow reflect the unaudited results of operations for 2017 and 2016.
Quarter
First
Second
Third
Fourth
Total Year
2017
(16 Weeks)
(12 Weeks)
(12 Weeks)
(13 Weeks)
(53 Weeks)
Sales
$
36,285
$
27,597
$
27,749
$
31,031
$
122,662
Merchandise costs, including advertising, warehousing, and transportation, excluding items shown separately below
28,281
21,609
21,532
24,240
95,662
Operating, general and administrative
6,376
4,523
4,708
5,962
21,568
Rent
270
225
196
220
911
Depreciation and amortization
736
562
573
565
2,436
Operating profit
622
678
740
44
2,085
Interest expense
177
138
136
148
601
Earnings (loss) before income tax expense
445
540
604
(104)
1,484
Income tax expense (benefit)
148
189
215
(957)
(405)
Net earnings including noncontrolling interests
297
351
389
853
1,889
Net loss attributable to noncontrolling interests
(6)
(2)
(8)
(1)
(18)
Net earnings attributable to The Kroger Co.
$
303
$
353
$
397
$
854
$
1,907
Net earnings attributable to The Kroger Co. per basic common share
$
0.33
$
0.39
$
0.44
$
0.97
$
2.11
Average number of shares used in basic calculation
914
897
887
875
895
Net earnings attributable to The Kroger Co. per diluted common share
$
0.32
$
0.39
$
0.44
$
0.96
$
2.09
Average number of shares used in diluted calculation
925
905
893
884
904
Dividends declared per common share
$
0.120
$
0.125
$
0.125
$
0.125
$
0.495
Annual amounts may not sum due to rounding.
Net earnings for the first quarter of 2017 include $199, $126 net of tax, related to the withdrawal liability for certain multi-employer pension funds and $184, $117 net of tax, related to the voluntary retirement offering.
Net earnings for the fourth quarter of 2017 include charges to operating, general and administrative expenses of $351, $234 net of tax, related to obligations from withdrawing from and settlements of withdrawal liabilities for certain multi-employer pension funds, $110, $74 net of tax, related to the Kroger Specialty Pharmacy goodwill impairment and $502, $335 net of tax, related to a company-sponsored pension plan termination.
Net earnings for the fourth quarter of 2017 include a reduction to depreciation and amortization expenses of $19, $13 net of tax, related to held for sale assets. Net earnings for the fourth quarter 2017 include a reduction to income tax expense of $922 primarily due to the re-measurement of deferred tax liabilities and the reduction of the statutory rate for the last five weeks of the fiscal year from the Tax Cuts and Jobs Act . In addition, net earnings include $119, $79 net of tax, due to a 53 rd week in fiscal year 2017.
Quarter
First
Second
Third
Fourth
Total Year
2016
(16 Weeks)
(12 Weeks)
(12 Weeks)
(12 Weeks)
(52 Weeks)
Sales
$
34,604
$
26,565
$
26,557
$
27,611
$
115,337
Merchandise costs, including advertising, warehousing, and transportation, excluding items shown separately below
26,669
20,697
20,653
21,483
89,502
Operating, general and administrative
5,779
4,473
4,443
4,483
19,178
Rent
262
205
199
215
881
Depreciation and amortization
694
525
549
572
2,340
Operating profit
1,200
665
713
858
3,436
Interest expense
155
116
124
126
522
Earnings before income tax expense
1,045
549
589
732
2,914
Income tax expense
350
171
206
230
957
Net earnings including noncontrolling interests
695
378
383
502
1,957
Net loss attributable to noncontrolling interests
(1)
(5)
(8)
(4)
(18)
Net earnings attributable to The Kroger Co.
$
696
$
383
$
391
$
506
$
1,975
Net earnings attributable to The Kroger Co. per basic common share
$
0.72
$
0.40
$
0.41
$
0.54
$
2.08
Average number of shares used in basic calculation
954
943
940
929
942
Net earnings attributable to The Kroger Co. per diluted common share
$
0.71
$
0.40
$
0.41
$
0.53
$
2.05
Average number of shares used in diluted calculation
966
959
953
943
958
Dividends declared per common share
$
0.105
$
0.120
$
0.120
$
0.120
$
0.465
Annual amounts may not sum due to rounding.
In the second quarter of 2016, the Company incurred a $111 charge to OG&amp;A expenses for commitments and withdrawal liabilities associated with the restructuring of certain multi-employer pension plan agreements.</t>
  </si>
  <si>
    <t>SUBSEQUENT EVENTS</t>
  </si>
  <si>
    <t>22.
Sale of Convenience Store Business
On February 5, 2018, the Company announced that it has entered into a definitive agreement to sell its convenience store business for $2,150.
Debt
On March 16, 2018, the Company obtained a $1,000 term loan facility with a maturity date of March 16, 2019. The funds were drawn on March 26, 2018 and were used to reduce outstanding commercial paper borrowings. Under the terms of the agreement, interest rates are adjusted monthly based on the Company's Public Debt Rating and prevailing LIBOR rates. At the Company’s current Public Debt Rating, as of March 26, 2018, the term loan bears a variable interest rate of 2.72%.</t>
  </si>
  <si>
    <t>ACCOUNTING POLICIES (Policies)</t>
  </si>
  <si>
    <t>Description of Business, Basis of Presentation and Principles of Consolidation</t>
  </si>
  <si>
    <t>Description of Business, Basis of Presentation and Principles of Consolidation
The Kroger Co. (the “Company”) was founded in 1883 and incorporated in 1902. As of February 3, 2018, the Company was one of the largest retailers in the world based on annual sales. The Company also manufactures and processes food for sale by its supermarkets. The accompanying financial statements include the consolidated accounts of the Company, its wholly-owned subsidiaries and the variable interest entities in which the Company is the primary beneficiary. Intercompany transactions and balances have been eliminated.
On June 25, 2015, the Company’s Board of Directors approved a two-for-one stock split of the Company’s common shares in the form of a 100% stock dividend, which was effective July 13, 2015. All share and per share amounts in the Company’s Consolidated Financial Statements and related notes have been retroactively adjusted to reflect the stock split for all periods presented.
Refer to Note 19 for a description of changes to the Consolidated Statement of Operations and Consolidated Statement of Cash Flows for a recently adopted accounting standard regarding the presentation of employee share-based compensation payments.</t>
  </si>
  <si>
    <t>Fiscal Year</t>
  </si>
  <si>
    <t>Fiscal Year
The Company’s fiscal year ends on the Saturday nearest January 31. The last three fiscal years consist of the 53-week period ended February 3, 2018 and 52-week periods ended January 30, 2016 and January 31, 2015.</t>
  </si>
  <si>
    <t>Pervasiveness of Estimates</t>
  </si>
  <si>
    <t>Pervasiveness of Estimates
The preparation of financial statements in conformity with generally accepted accounting principles (“GAAP”) requires management to make estimates and assumptions that affect the reported amounts of assets and liabilities. Disclosure of contingent assets and liabilities as of the date of the consolidated financial statements and the reported amounts of consolidated revenues and expenses during the reporting period is also required. Actual results could differ from those estimates.</t>
  </si>
  <si>
    <t>Cash, Temporary Cash Investments and Book Overdrafts</t>
  </si>
  <si>
    <t>Cash, Temporary Cash Investments and Book Overdrafts
Cash and temporary cash investments represent store cash and short-term investments with original maturities of less than three months. Book overdrafts are included in “Trade accounts payable” and “Accrued salaries and wages” in the Consolidated Balance Sheets.</t>
  </si>
  <si>
    <t>Deposits In-Transit</t>
  </si>
  <si>
    <t>Deposits In-Transit
Deposits in-transit generally represent funds deposited to the Company’s bank accounts at the end of the year related to sales, a majority of which were paid for with debit cards, credit cards and checks, to which the Company does not have immediate access but settle within a few days of the sales transaction.</t>
  </si>
  <si>
    <t>Inventories
Inventories are stated at the lower of cost (principally on a last-in, first-out “LIFO” basis) or market. In total, approximately 93% of inventories in 2017 and 89% of inventories in 2016 were valued using the LIFO method. The remaining inventories, including substantially all fuel inventories, are stated at the lower of cost (on a FIFO basis) or net realizable value. Replacement cost was higher than the carrying amount by $1,248 at February 3, 2018 and $1,291 at January 28, 2017. The Company follows the Link-Chain, Dollar-Value LIFO method for purposes of calculating its LIFO charge or credit.
The item-cost method of accounting to determine inventory cost before the LIFO adjustment is followed for substantially all store inventories at the Company’s supermarket divisions. This method involves counting each item in inventory, assigning costs to each of these items based on the actual purchase costs (net of vendor allowances and cash discounts) of each item and recording the cost of items sold. The item-cost method of accounting allows for more accurate reporting of periodic inventory balances and enables management to more precisely manage inventory. In addition, substantially all of the Company’s inventory consists of finished goods and is recorded at actual purchase costs (net of vendor allowances and cash discounts).
The Company evaluates inventory shortages throughout the year based on actual physical counts in its facilities. Allowances for inventory shortages are recorded based on the results of these counts to provide for estimated shortages as of the financial statement date.</t>
  </si>
  <si>
    <t>Property, Plant and Equipment</t>
  </si>
  <si>
    <t>Property, Plant and Equipment
Property, plant and equipment are recorded at cost or, in the case of assets acquired in a business combination, at fair value. Depreciation and amortization expense, which includes the depreciation of assets recorded under capital leases, is computed principally using the straight-line method over the estimated useful lives of individual assets. Buildings and land improvements are depreciated based on lives varying from 10 to 40 years. All new purchases of store equipment are assigned lives varying from three to nine years. Leasehold improvements are amortized over the shorter of the lease term to which they relate, which generally varies from four to 25 years, or the useful life of the asset. Food production plant and distribution center equipment is depreciated over lives varying from three to 15 years. Information technology assets are generally depreciated over five years. Depreciation and amortization expense was $2,436 in 2017, $2,340 in 2016 and $2,089 in 2015.
Interest costs on significant projects constructed for the Company’s own use are capitalized as part of the costs of the newly constructed facilities. Upon retirement or disposal of assets, the cost and related accumulated depreciation and amortization are removed from the balance sheet and any gain or loss is reflected in net earnings. Refer to Note 4 for further information regarding the Company’s property, plant and equipment.</t>
  </si>
  <si>
    <t>Deferred Rent</t>
  </si>
  <si>
    <t>Deferred Rent
The Company recognizes rent holidays, including the time period during which the Company has access to the property for construction of buildings or improvements and escalating rent provisions on a straight-line basis over the term of the lease. The deferred amount is included in “Other current liabilities” and “Other long-term liabilities” on the Company’s Consolidated Balance Sheets.</t>
  </si>
  <si>
    <t>Goodwill
The Company reviews goodwill for impairment during the fourth quarter of each year, and also upon the occurrence of a triggering event. The Company performs reviews of each of its operating divisions and variable interest entities (collectively, “reporting units”) that have goodwill balances. Generally, fair value is determined using a multiple of earnings, or discounted projected future cash flows, and is compared to the carrying value of a reporting unit for purposes of identifying potential impairment. Projected future cash flows are based on management’s knowledge of the current operating environment and expectations for the future. Goodwill impairment is recognized for any excess of the carrying value of the reporting unit’s goodwill over the fair value, not to exceed the total amount of goodwill allocated to the reporting unit. Results of the goodwill impairment reviews performed during 2017, 2016 and 2015 are summarized in Note 3.</t>
  </si>
  <si>
    <t>Impairment of Long-Lived Assets</t>
  </si>
  <si>
    <t>Impairment of Long-Lived Assets
The Company monitors the carrying value of long-lived assets for potential impairment each quarter based on whether certain triggering events have occurred. These events include current period losses combined with a history of losses or a projection of continuing losses or a significant decrease in the market value of an asset. When a triggering event occurs, an impairment calculation is performed, comparing projected undiscounted future cash flows, utilizing current cash flow information and expected growth rates related to specific stores, to the carrying value for those stores. If the Company identifies impairment for long-lived assets to be held and used, the Company compares the assets’ current carrying value to the assets’ fair value. Fair value is based on current market values or discounted future cash flows. The Company records impairment when the carrying value exceeds fair market value. With respect to owned property and equipment held for disposal, the value of the property and equipment is adjusted to reflect recoverable values based on previous efforts to dispose of similar assets and current economic conditions. Impairment is recognized for the excess of the carrying value over the estimated fair market value, reduced by estimated direct costs of disposal. The Company recorded asset impairments in the normal course of business totaling $71, $26 and $46 in 2017, 2016 and 2015, respectively. Costs to reduce the carrying value of long-lived assets for each of the years presented have been included in the Consolidated Statements of Operations as “Operating, general and administrative” expense.</t>
  </si>
  <si>
    <t>Store Closing Costs</t>
  </si>
  <si>
    <t>Store Closing Costs
The Company provides for closed store liabilities relating to the present value of the estimated remaining non-cancellable lease payments after the closing date, net of estimated subtenant income. The Company estimates the net lease liabilities using a discount rate to calculate the present value of the remaining net rent payments on closed stores. The closed store lease liabilities usually are paid over the lease terms associated with the closed stores, which generally have remaining terms ranging from one to 20 years. Adjustments to closed store liabilities primarily relate to changes in subtenant income and actual exit costs differing from original estimates. Adjustments are made for changes in estimates in the period in which the change becomes known. Store closing liabilities are reviewed quarterly to ensure that any accrued amount that is not a sufficient estimate of future costs is adjusted to income in the proper period.
Owned stores held for disposal are reduced to their estimated net realizable value. Costs to reduce the carrying values of property, equipment and leasehold improvements are accounted for in accordance with the Company’s policy on impairment of long-lived assets. Inventory write-downs, if any, in connection with store closings, are classified in the Consolidated Statements of Operations as “Merchandise costs.” Costs to transfer inventory and equipment from closed stores are expensed as incurred.
The current portion of the future lease obligations of stores is included in “Other current liabilities,” and the long-term portion is included in “Other long-term liabilities” in the Consolidated Balance Sheets.</t>
  </si>
  <si>
    <t>Interest Rate Risk Management</t>
  </si>
  <si>
    <t>Interest Rate Risk Management
The Company uses derivative instruments primarily to manage its exposure to changes in interest rates. The Company’s current program relative to interest rate protection and the methods by which the Company accounts for its derivative instruments are described in Note 7.</t>
  </si>
  <si>
    <t>Benefit Plans and Multi-Employer Pension Plans</t>
  </si>
  <si>
    <t>Benefit Plans and Multi-Employer Pension Plans
The Company recognizes the funded status of its retirement plans on the Consolidated Balance Sheets. Actuarial gains or losses, prior service costs or credits and transition obligations that have not yet been recognized as part of net periodic benefit cost are required to be recorded as a component of Accumulated Other Comprehensive Income (“AOCI”). All plans are measured as of the Company’s fiscal year end.
The determination of the obligation and expense for company-sponsored pension plans and other post-retirement benefits is dependent on the selection of assumptions used by actuaries and the Company in calculating those amounts. Those assumptions are described in Note 15 and include, among others, the discount rate, the expected long-term rate of return on plan assets, mortality and the rates of increase in compensation and health care costs. Actual results that differ from the assumptions are accumulated and amortized over future periods and, therefore, generally affect the recognized expense and recorded obligation in future periods. While the Company believes that the assumptions are appropriate, significant differences in actual experience or significant changes in assumptions may materially affect the pension and other post-retirement obligations and future expense.
The Company also participates in various multi-employer plans for substantially all union employees. Pension expense for these plans is recognized as contributions are funded or when commitments are probable and reasonably estimable, in accordance with GAAP. Refer to Note 16 for additional information regarding the Company’s participation in these various multi-employer pension plans.
The Company administers and makes contributions to the employee 401(k) retirement savings accounts. Contributions to the employee 401(k) retirement savings accounts are expensed when contributed. Refer to Note 15 for additional information regarding the Company’s benefit plans.</t>
  </si>
  <si>
    <t>Share Based Compensation</t>
  </si>
  <si>
    <t>Share Based Compensation
The Company accounts for stock options under fair value recognition provisions . Under this method, the Company recognizes compensation expense for all share-based payments granted. The Company recognizes share-based compensation expense, net of an estimated forfeiture rate, over the requisite service period of the award. In addition, the Company records expense for restricted stock awards in an amount equal to the fair market value of the underlying stock on the grant date of the award, over the period the awards lapse. Excess tax benefits related to share-based payments are recognized in the provision for income taxes. Refer to Note 12 for additional information regarding the Company’s stock based compensation.</t>
  </si>
  <si>
    <t>Deferred Income Taxes</t>
  </si>
  <si>
    <t>Deferred Income Taxes
Deferred income taxes are recorded to reflect the tax consequences of differences between the tax basis of assets and liabilities and their financial reporting basis. Refer to Note 5 for the types of differences that give rise to significant portions of deferred income tax assets and liabilities. Beginning in 2017, the Company classified all deferred tax liabilities and assets as noncurrent (see Note 5).</t>
  </si>
  <si>
    <t>Uncertain Tax Positions</t>
  </si>
  <si>
    <t>Uncertain Tax Positions
The Company reviews the tax positions taken or expected to be taken on tax returns to determine whether and to what extent a benefit can be recognized in its consolidated financial statements. Refer to Note 5 for the amount of unrecognized tax benefits and other related disclosures related to uncertain tax positions.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As of February 3, 2018, the Internal Revenue Service had concluded its examination of our 2012 and 2013 federal tax returns.
The assessment of the Company’s tax position relies on the judgment of management to estimate the exposures associated with the Company’s various filing positions.</t>
  </si>
  <si>
    <t>Self-Insurance Costs</t>
  </si>
  <si>
    <t>Self-Insurance Costs
The Company is primarily self-insured for costs related to workers’ compensation and general liability claims. Liabilities are actuarially determined and are recognized based on claims filed and an estimate of claims incurred but not reported. The liabilities for workers’ compensation claims are accounted for on a present value basis. The Company has purchased stop-loss coverage to limit its exposure to any significant exposure on a per claim basis. The Company is insured for covered costs in excess of these per claim limits.
The following table summarizes the changes in the Company’s self-insurance liability through February 3, 2018.
2017
2016
2015
Beginning balance
$
682
$
639
$
599
Expense
247
263
234
Claim payments
(234)
(220)
(225)
Assumed from mergers
—
—
31
Ending balance
695
682
639
Less: Current portion
(234)
(229)
(223)
Long-term portion
$
461
$
453
$
416
The current portion of the self-insured liability is included in “Other current liabilities,” and the long-term portion is included in “Other long-term liabilities” in the Consolidated Balance Sheets.
The Company maintains surety bonds related to self-insured workers’ compensation claims. These bonds are required by most states in which the Company is self-insured for workers’ compensation and are placed with third-party insurance providers to insure payment of the Company’s obligations in the event the Company is unable to meet its claim payment obligations up to its self-insured retention levels. These bonds do not represent liabilities of the Company, as the Company has recorded reserves for the claim costs.
The Company is similarly self-insured for property-related losses. The Company maintains stop loss coverage to limit its property loss exposures including coverage for earthquake, wind, flood and other catastrophic events.</t>
  </si>
  <si>
    <t>Revenue Recognition</t>
  </si>
  <si>
    <t>Revenue Recognition
Revenues from the sale of products are recognized at the point of sale. Discounts provided to customers by the Company at the time of sale, including those provided in connection with loyalty cards, are recognized as a reduction in sales as the products are sold. Discounts provided by vendors, usually in the form of paper coupons, are not recognized as a reduction in sales provided the coupons are redeemable at any retailer that accepts coupons. The Company records a receivable from the vendor for the difference in sales price and cash received. Pharmacy sales are recorded when product is provided to the customer. Sales taxes are recorded as other accrued liabilities and not as a component of sales. The Company does not recognize a sale when it sells its own gift cards and gift certificates. Rather, it records a deferred liability equal to the amount received. A sale is then recognized when the gift card or gift certificate is redeemed to purchase the Company’s products. In 2016, the Company began recognizing gift card and gift certificate breakage under the proportional method, where recognition of breakage income is based upon the historical run-off rate of unredeemed gift cards and gift certificates. Prior to 2016, gift card and gift certificate breakage was recognized under the remote method, where breakage income is recognized when redemption is unlikely to occur and there is no legal obligation to remit the value of the unredeemed gift cards or gift certificates. The amount of breakage was not material for 2017, 2016 and 2015.</t>
  </si>
  <si>
    <t>Merchandise Costs</t>
  </si>
  <si>
    <t>Merchandise Costs
The “Merchandise costs” line item of the Consolidated Statements of Operations includes product costs, net of discounts and allowances; advertising costs (see separate discussion below); inbound freight charges; warehousing costs, including receiving and inspection costs; transportation costs; and food production and operational costs. Warehousing, transportation and manufacturing management salaries are also included in the “Merchandise costs” line item; however, purchasing management salaries and administration costs are included in the “Operating, general and administrative” line item along with most of the Company’s other managerial and administrative costs. Rent expense and depreciation and amortization expense are shown separately in the Consolidated Statements of Operations.
Warehousing and transportation costs include distribution center direct wages, transportation direct wages, repairs and maintenance, utilities, inbound freight and, where applicable, third party warehouse management fees. These costs are recognized in the periods the related expenses are incurred.
The Company believes the classification of costs included in merchandise costs could vary widely throughout the industry. The Company’s approach is to include in the “Merchandise costs” line item the direct, net costs of acquiring products and making them available to customers in its stores. The Company believes this approach most accurately presents the actual costs of products sold.
The Company recognizes all vendor allowances as a reduction in merchandise costs when the related product is sold. When possible, vendor allowances are applied to the related product cost by item and, therefore, reduce the carrying value of inventory by item. When the items are sold, the vendor allowance is recognized. When it is not possible, due to systems constraints, to allocate vendor allowances to the product by item, vendor allowances are recognized as a reduction in merchandise costs based on inventory turns and, therefore, recognized as the product is sold.</t>
  </si>
  <si>
    <t>Advertising Costs</t>
  </si>
  <si>
    <t>Advertising Costs
The Company’s advertising costs are recognized in the periods the related expenses are incurred and are included in the “Merchandise costs” line item of the Consolidated Statements of Operations. The Company’s pre-tax advertising costs totaled $707 in 2017, $717 in 2016 and $679 in 2015. The Company does not record vendor allowances for co-operative advertising as a reduction of advertising expense.</t>
  </si>
  <si>
    <t>Operating, General and Administrative Expenses</t>
  </si>
  <si>
    <t>Operating, General and Administrative Expenses
Operating, general and administrative (“OG&amp;A”) expenses include all operating costs of the Company, except merchandise costs, as described above, and rent and depreciation and amortization. Certain other income items are classified as a reduction of OG&amp;A costs. These include items such as gift card and lottery commissions, coupon processing and vending machine fees, check cashing, money order and wire transfer fees, and baled salvage credits.</t>
  </si>
  <si>
    <t>Consolidated Statements of Cash Flows</t>
  </si>
  <si>
    <t>Consolidated Statements of Cash Flows
For purposes of the Consolidated Statements of Cash Flows, the Company considers all highly liquid debt instruments purchased with an original maturity of three months or less to be temporary cash investments.</t>
  </si>
  <si>
    <t>Segments</t>
  </si>
  <si>
    <t>Segments
The Company operates supermarkets, multi-department stores, jewelry stores, and convenience stores throughout the United States. The Company’s retail operations, which represent over 97% of the Company’s consolidated sales are its only reportable segment. The Company’s operating divisions have been aggregated into one reportable segment due to the operating divisions having similar economic characteristics with similar long-term financial performance. In addition, the Company’s operating divisions offer customers similar products, have similar distribution methods, operate in similar regulatory environments, purchase the majority of the merchandise for retail sale from similar (and in many cases identical) vendors on a coordinated basis from a centralized location, serve similar types of customers, and are allocated capital from a centralized location. Operating divisions are organized primarily on a geographical basis so that the operating division management team can be responsive to local needs of the operating division and can execute company strategic plans and initiatives throughout the locations in the operating division. The geographical separation is the primary differentiation between these operating divisions. The Company’s geographic basis of organization reflects the manner in which the business is managed and how the Company’s Chief Executive Officer, who acts as the Company’s chief operating decision maker, assesses performance internally. All of the Company’s operations are domestic.
The following table presents sales revenue by type of product for 2017, 2016 and 2015.
2017
2016
2015
Amount
% of total
Amount
% of total
Amount
% of total
Non Perishable (1)
$
62,378
50.9
%
$
60,220
52.2
%
$
57,187
52.1
%
Perishable (2)
29,145
23.8
%
27,666
24.0
%
25,726
23.4
%
Fuel
16,246
13.2
%
13,979
12.1
%
14,802
13.5
%
Pharmacy
10,752
8.8
%
10,432
9.0
%
9,778
8.9
%
Other (3)
4,141
3.3
%
3,040
2.7
%
2,337
2.1
%
Total Sales and other revenue
$
122,662
100
%
$
115,337
100
%
$
109,830
100
%
(1)
Consists primarily of grocery, general merchandise, health and beauty care and natural foods.
(2)
Consists primarily of produce, floral, meat, seafood, deli, bakery and fresh prepared.
(3)
Consists primarily of sales related to jewelry stores, food production plants to outside customers, data analytic services, variable interest entities, specialty pharmacy, in-store health clinics, digital coupon services and online sales by Vitacost.com.</t>
  </si>
  <si>
    <t>ACCOUNTING POLICIES (Tables)</t>
  </si>
  <si>
    <t>Summary of changes in self-insurance liability</t>
  </si>
  <si>
    <t>2017
2016
2015
Beginning balance
$
682
$
639
$
599
Expense
247
263
234
Claim payments
(234)
(220)
(225)
Assumed from mergers
—
—
31
Ending balance
695
682
639
Less: Current portion
(234)
(229)
(223)
Long-term portion
$
461
$
453
$
416</t>
  </si>
  <si>
    <t>Summary of sales revenue by type of product</t>
  </si>
  <si>
    <t>2017
2016
2015
Amount
% of total
Amount
% of total
Amount
% of total
Non Perishable (1)
$
62,378
50.9
%
$
60,220
52.2
%
$
57,187
52.1
%
Perishable (2)
29,145
23.8
%
27,666
24.0
%
25,726
23.4
%
Fuel
16,246
13.2
%
13,979
12.1
%
14,802
13.5
%
Pharmacy
10,752
8.8
%
10,432
9.0
%
9,778
8.9
%
Other (3)
4,141
3.3
%
3,040
2.7
%
2,337
2.1
%
Total Sales and other revenue
$
122,662
100
%
$
115,337
100
%
$
109,830
100
%
(1)
Consists primarily of grocery, general merchandise, health and beauty care and natural foods.
(2)
Consists primarily of produce, floral, meat, seafood, deli, bakery and fresh prepared.
(3)
Consists primarily of sales related to jewelry stores, food production plants to outside customers, data analytic services, variable interest entities, specialty pharmacy, in-store health clinics, digital coupon services and online sales by Vitacost.com.</t>
  </si>
  <si>
    <t>MERGER (Tables)</t>
  </si>
  <si>
    <t>Schedule of pro forma results of operations</t>
  </si>
  <si>
    <t>Fiscal year ended
Fiscal year ended
January 28, 2017
January 30, 2016
Sales
$
115,994
$
114,341
Net earnings including noncontrolling interests
1,958
2,059
Net earnings (loss) attributable to noncontrolling interests
(18)
10
Net earnings attributable to The Kroger Co.
$
1,976
$
2,049</t>
  </si>
  <si>
    <t>ModernHEALTH</t>
  </si>
  <si>
    <t>Summary of the preliminary fair values of the assets acquired and liabilities assumed</t>
  </si>
  <si>
    <t>September 2,
2016
ASSETS
Total current assets
$
82
Property, plant and equipment
8
Intangibles
136
Total Assets, excluding Goodwill
226
LIABILITIES
Total current liabilities
(68)
Fair-value of long-term debt including obligations under capital leases and financing obligations
(1)
Deferred income taxes
(33)
Total Liabilities
(102)
Total Identifiable Net Assets
124
Goodwill
283
Total Purchase Price
$
407</t>
  </si>
  <si>
    <t>Roundy’s Inc.</t>
  </si>
  <si>
    <t>December 18,
2015
ASSETS
Cash and temporary cash investments
$
20
Store deposits in-transit
30
Receivables
43
FIFO inventory
323
Prepaid and other current assets
19
Total current assets
435
Property, plant and equipment
342
Intangibles
324
Other assets
4
Total Assets, excluding Goodwill
1,105
LIABILITIES
Current portion of obligations under capital leases and financing obligations
(9)
Trade accounts payable
(236)
Accrued salaries and wages
(40)
Other current liabilities
(81)
Total current liabilities
(366)
Fair-value of long-term debt
(678)
Fair-value of long-term obligations under capital leases and financing obligations
(20)
Deferred income taxes
(107)
Pension and postretirement benefit obligations
(36)
Other long-term liabilities
(111)
Total Liabilities
(1,318)
Total Identifiable Net Liabilities
(213)
Goodwill
401
Total Purchase Price
$
188</t>
  </si>
  <si>
    <t>GOODWILL AND INTANGIBLE ASSETS (Tables)</t>
  </si>
  <si>
    <t>Summary of the changes in net goodwill</t>
  </si>
  <si>
    <t>2017
2016
Balance beginning of year
Goodwill
$
5,563
$
5,256
Accumulated impairment losses
(2,532)
(2,532)
3,031
2,724
Activity during the year
Mergers
18
307
Impairment losses
(110)
—
Held for sale adjustment
(14)
—
Balance end of year
Goodwill
5,567
5,563
Accumulated impairment losses
(2,642)
(2,532)
$
2,925
$
3,031</t>
  </si>
  <si>
    <t>Summary of intangible assets</t>
  </si>
  <si>
    <t xml:space="preserve">2017
2016
Gross carrying
Accumulated
Gross carrying
Accumulated
amount
amortization (1)
amount
amortization (1)
Definite-lived favorable leasehold interests
$
174
$
(53)
$
167
$
(41)
Definite-lived pharmacy prescription files
238
(70)
254
(56)
Definite-lived customer relationships
93
(67)
93
(55)
Definite-lived other
99
(44)
97
(33)
Indefinite-lived trade name
641
—
641
—
Indefinite-lived liquor licenses
89
—
86
—
Total
$
1,334
$
(234)
$
1,338
$
(185)
(1)
Favorable leasehold interests are amortized to rent expense, pharmacy prescription files are amortized to merchandise costs, customer relationships are amortized to depreciation and amortization expense and other intangibles are amortized to operating, general and administrative (“OG&amp;A”) expense and depreciation and amortization expense. </t>
  </si>
  <si>
    <t>Schedule of future amortization expense associated with the net carrying amount of definite-lived intangible assets</t>
  </si>
  <si>
    <t>Future amortization expense associated with the net carrying amount of definite-lived intangible assets for the years subsequent to 2017 is estimated to be approximately:
2018
$
55
2019
50
2020
47
2021
36
2022
33
Thereafter
149
Total future estimated amortization associated with definite-lived intangible assets
$
370</t>
  </si>
  <si>
    <t>PROPERTY, PLANT AND EQUIPMENT, NET (Tables)</t>
  </si>
  <si>
    <t>Schedule of property, plant and equipment, net</t>
  </si>
  <si>
    <t>2017
2016
Land
$
3,201
$
3,197
Buildings and land improvements
12,072
11,643
Equipment
13,635
13,495
Leasehold improvements
9,773
9,342
Construction-in-progress
2,050
1,979
Leased property under capital leases and financing obligations
1,000
932
Total property, plant and equipment
41,731
40,588
Accumulated depreciation and amortization
(20,660)
(19,572)
Property, plant and equipment, net
$
21,071
$
21,016</t>
  </si>
  <si>
    <t>TAXES BASED ON INCOME (Tables)</t>
  </si>
  <si>
    <t>Schedule of provision for income taxes</t>
  </si>
  <si>
    <t>2017
2016
2015
Federal
Current
$
309
$
721
$
723
Deferred
(747)
158
266
Subtotal federal
(438)
879
989
State and local
Current
15
51
37
Deferred
18
27
19
Subtotal state and local
33
78
56
Total
$
(405)
$
957
$
1,045</t>
  </si>
  <si>
    <t>Schedule of reconciliation of the statutory federal rate and the effective rate</t>
  </si>
  <si>
    <t>2017
2016
2015
Statutory rate
33.7
%
35.0
%
35.0
%
State income taxes, net of federal tax benefit
1.7
%
1.6
%
1.2
%
Credits
(2.5)
%
(1.1)
%
(1.2)
%
Favorable resolution of issues
—
%
(0.5)
%
(0.2)
%
Domestic manufacturing deduction
(1.1)
%
(0.7)
%
(0.7)
%
Excess tax benefits from share-based payments
(0.4)
%
(1.6)
%
—
%
Effect of Tax Cuts and Jobs Act
(60.8)
%
—
%
—
%
Impairment of Goodwill
2.3
%
—
—
Other changes, net
(0.2)
%
0.1
%
(0.3)
%
(27.3)
%
32.8
%
33.8
%</t>
  </si>
  <si>
    <t>Schedule of significant temporary differences that comprise tax balances</t>
  </si>
  <si>
    <t>2017
2016
Current deferred tax assets:
Net operating loss and credit carryforwards
$
—
$
23
Compensation related costs
—
67
Other
—
50
Subtotal
—
140
Valuation allowance
—
(11)
Total current deferred tax assets
—
129
Current deferred tax liabilities:
Insurance related costs
—
(52)
Inventory related costs
—
(328)
Total current deferred tax liabilities
—
(380)
Current deferred taxes
$
—
$
(251)
Long-term deferred tax assets:
Compensation related costs
$
348
$
783
Lease accounting
78
121
Closed store reserves
45
46
Insurance related costs
—
7
Net operating loss and credit carryforwards
146
101
Other
54
1
Subtotal
671
1,059
Valuation allowance
(62)
(39)
Total long-term deferred tax assets
609
1,020
Long-term deferred tax liabilities:
Depreciation and amortization
(1,892)
(2,947)
Insurance related costs
(32)
—
Inventory related costs
(253)
—
Total long-term deferred tax liabilities
(2,177)
(2,947)
Long-term deferred taxes
$
(1,568)
$
(1,927)</t>
  </si>
  <si>
    <t>Schedule of reconciliation of beginning and ending amounts of unrecognized tax benefits</t>
  </si>
  <si>
    <t>2017
2016
2015
Beginning balance
$
177
$
204
$
246
Additions based on tax positions related to the current year
11
10
11
Reductions based on tax positions related to the current year
(1)
(1)
(11)
Additions for tax positions of prior years
6
3
4
Reductions for tax positions of prior years
(8)
(30)
(27)
Settlements
—
(2)
(17)
Lapse of statute
(5)
(7)
(2)
Ending balance
$
180
$
177
$
204</t>
  </si>
  <si>
    <t>DEBT OBLIGATIONS (Tables)</t>
  </si>
  <si>
    <t>Schedule of long-term debt</t>
  </si>
  <si>
    <t>February 3,
January 28,
2018
2017
1.50% to 8.00% Senior Notes due through 2048
$
12,201
$
11,311
5.63% to 12.75% Mortgages due in varying amounts through 2027
22
38
0.91% to 1.68% Commercial paper borrowings due through February 2018
2,121
1,425
Other
443
541
Total debt, excluding capital leases and financing obligations
14,787
13,315
Less current portion
(3,509)
(2,197)
Total long-term debt, excluding capital leases and financing obligations
$
11,278
$
11,118</t>
  </si>
  <si>
    <t>Schedule of aggregate annual maturities and scheduled payments of long-term debt</t>
  </si>
  <si>
    <t>The aggregate annual maturities and scheduled payments of long-term debt, as of year-end 2017, and for the years subsequent to 2017 are:
2018
$
3,509
2019
1,243
2020
721
2021
795
2022
897
Thereafter
7,622
Total debt
$
14,787</t>
  </si>
  <si>
    <t>DERIVATIVE FINANCIAL INSTRUMENTS (Tables)</t>
  </si>
  <si>
    <t>Summary of outstanding interest rate swaps designated as fair value hedges</t>
  </si>
  <si>
    <t>2017
2016
Pay
Pay
Pay
Pay
Floating
Fixed
Floating
Fixed
Notional amount
$
$
—
$
100
$
—
Number of contracts
—
2
—
Duration in years
0.88
—
1.92
—
Average variable rate
7.23
%
—
6.37
%
—
Average fixed rate
6.80
%
—
6.80
%
—
Maturity
December 2018
December 2018</t>
  </si>
  <si>
    <t>Schedule of gains or losses on fair value hedges and hedged items and the fair value of derivative instruments designated as fair value hedges</t>
  </si>
  <si>
    <t>Year-To-Date
February 3, 2018
January 28, 2017
Gain/(Loss) on
Gain/(Loss) on
Gain/(Loss) on
Gain/(Loss) on
Consolidated Statements of Operations Classification
Swaps
Borrowings
Swaps
Borrowings
Interest Expense
$
—
$
—
$
(2)
$
2
The following table summarizes the location and fair value of derivative instruments designated as fair value hedges on the Company’s Consolidated Balance Sheets:
Asset Derivatives
Fair Value
February 3,
January 28,
Derivatives Designated as Fair Value Hedging Instruments
2018
2017
Balance Sheet Location
Interest Rate Hedges
$
(1)
$
(1)
Other long-term liabilities</t>
  </si>
  <si>
    <t>Schedule of effect of derivative instruments designated as cash flow hedges</t>
  </si>
  <si>
    <t>Year-To-Date
Amount of Gain/(Loss) in
Amount of Gain/(Loss)
AOCI on Derivative
Reclassified from AOCI into
Location of Gain/(Loss)
Derivatives in Cash Flow Hedging
(Effective Portion)
Income (Effective Portion)
Reclassified into Income
Relationships
2017
2016
2017
2016
(Effective Portion)
Forward-Starting Interest Rate Swaps, net of tax*
$
24
$
(2)
$
(3)
$
(2)
Interest expense
*</t>
  </si>
  <si>
    <t>Schedule of effects of master netting agreements</t>
  </si>
  <si>
    <t>Gross Amounts Not Offset in the
Net Amount
Balance Sheet
Gross Amount
Gross Amounts Offset
Presented in the
Financial
February 3, 2018
Recognized
in the Balance Sheet
Balance Sheet
Instruments
Cash Collateral
Net Amount
Assets
Cash Flow Forward-Starting Interest Rate Swaps
$
103
$
—
$
103
$
—
$
—
$
103
Liabilities
Fair Value Interest Rate Swaps
$
1
$
—
$
1
$
—
$
—
$
1
Gross Amounts Not Offset in the
Net Amount
Balance Sheet
Gross Amount
Gross Amounts Offset
Presented in the
Financial
January 28, 2017
Recognized
in the Balance Sheet
Balance Sheet
Instruments
Cash Collateral
Net Amount
Assets
Cash Flow Forward-Starting Interest Rate Swaps
$
67
$
—
$
67
$
—
$
—
$
67
Liabilities
Fair Value Interest Rate Swaps
$
1
$
—
$
1
$
—
$
—
$
1
Cash Flow Forward-Starting Interest Rate Swaps
7
—
7
—
—
7
Total
$
8
$
—
$
8
$
—
$
—
$
8</t>
  </si>
  <si>
    <t>FAIR VALUE MEASUREMENTS (Tables)</t>
  </si>
  <si>
    <t>Summary of fair value measurements</t>
  </si>
  <si>
    <t>February 3, 2018 Fair Value Measurements Using
Quoted Prices in
Active Markets
Significant
for Identical
Significant Other
Unobservable
Assets
Observable Inputs
Inputs
(Level 1)
(Level 2)
(Level 3)
Total
Trading Securities
$
64
$
—
$
—
$
64
Available-For-Sale Securities
25
—
—
25
Long-Lived Assets
—
—
27
27
Interest Rate Hedges
—
102
—
102
Total
$
89
$
102
$
27
$
218
January 28, 2017 Fair Value Measurements Using
Quoted Prices in
Active Markets
Significant
for Identical
Significant Other
Unobservable
Assets
Observable Inputs
Inputs
(Level 1)
(Level 2)
(Level 3)
Total
Trading Securities
$
50
$
—
$
—
$
50
Long-Lived Assets
—
—
3
3
Interest Rate Hedges
—
59
—
59
Total
$
50
$
59
$
3
$
112</t>
  </si>
  <si>
    <t>ACCUMULATED OTHER COMPREHENSIVE INCOME (LOSS) (Tables)</t>
  </si>
  <si>
    <t>Schedule of changes in AOCI by component</t>
  </si>
  <si>
    <t>The following table represents the changes in AOCI by component for the years ended February 3, 2018 and January 28, 2017:
Pension and
Cash Flow
Postretirement
Hedging
Available for sale
Defined Benefit
Activities (1)
Securities (1)
Plans (1)
Total (1)
Balance at January 30, 2016
$
(51)
$
20
$
(649)
$
(680)
OCI before reclassifications (2)
47
(6)
(97)
(56)
Amounts reclassified out of AOCI (3)
2
(14)
33
21
Net current-period OCI
49
(20)
(64)
(35)
Balance at January 28, 2017
$
(2)
$
—
$
(713)
$
(715)
Balance at January 28, 2017
$
(2)
$
—
$
(713)
$
(715)
OCI before reclassifications (2)
23
4
165
192
Amounts reclassified out of AOCI (3)
3
—
49
52
Net current-period OCI
26
4
214
244
Balance at February 3, 2018
$
24
$
4
$
(499)
$
(471)
(1)
All amounts are net of tax.
(2)
Net of tax of $ 27 , $( 3) and $ (59) for cash flow hedging activities, available for sale securities and pension and postretirement defined benefit plans, respectively, as of January 28, 2017. Net of tax of $0, $ 1 and $ 63 for cash flow hedging activities, available for sale securities and pension and postretirement defined benefit plans, respectively, as of February 3, 2018.
(3)
Net of tax of $ 20 and $(13) for pension and postretirement defined benefit plans and available for sale securities, respectively, as of January 28, 2017. Net of tax of $ 20 and $ 3 for pension and postretirement defined benefit plans and cash flow hedging activities, respectively, as of February 3, 2018.</t>
  </si>
  <si>
    <t>Schedule of items reclassified out of AOCI and the related tax effects</t>
  </si>
  <si>
    <t>For the year ended
For the year ended
For the year ended
February 3, 2018
January 28, 2017
January 30, 2016
Cash flow hedging activity items
Amortization of gains and losses on cash flow hedging activities (1)
$
6
$
2
$
1
Tax expense
(3)
—
—
Net of tax
3
2
1
Available for sale security items
Realized gains on available for sale securities (2)
—
(27)
—
Tax expense
—
13
—
Net of tax
—
(14)
—
Pension and postretirement defined benefit plan items
Amortization of amounts included in net periodic pension expense (3)
69
53
85
Tax expense
(20)
(20)
(32)
Net of tax
49
33
53
Total reclassifications, net of tax
$
52
$
21
$
54
(1)
Reclassified from AOCI into interest expense.
(2)
Reclassified from AOCI into operating, general and administrative expense.
(3)
Reclassified from AOCI into merchandise costs and OG&amp;A expense. These components are included in the computation of net periodic pension costs.</t>
  </si>
  <si>
    <t>LEASES AND LEASE-FINANCED TRANSACTIONS (Tables)</t>
  </si>
  <si>
    <t>Schedule of rent expense (under operating leases)</t>
  </si>
  <si>
    <t>2017
2016
2015
Minimum rentals
$
1,005
$
973
$
807
Contingent payments
19
16
18
Tenant income
(113)
(108)
(102)
Total rent expense
$
911
$
881
$
723</t>
  </si>
  <si>
    <t>Schedule of minimum annual rentals and payments under capital leases and lease-financed transactions</t>
  </si>
  <si>
    <t>Lease-
Capital
Operating
Financed
Leases
Leases
Transactions
2018
$
88
$
992
$
8
2019
78
936
8
2020
74
838
9
2021
71
736
9
2022
68
606
9
Thereafter
692
3,664
43
Total
$
1,071
$
7,772
$
86
Less estimated executory costs included in capital leases
—
Net minimum lease payments under capital leases
1,071
Less amount representing interest
355
Present value of net minimum lease payments under capital leases
$
716</t>
  </si>
  <si>
    <t>EARNINGS PER COMMON SHARE (Tables)</t>
  </si>
  <si>
    <t>Schedule of earnings per common and diluted shares</t>
  </si>
  <si>
    <t>For the year ended
For the year ended
For the year ended
February 3, 2018
January 28, 2017
January 30, 2016
Per
Per
Per
Earnings
Shares
Share
Earnings
Shares
Share
Earnings
Shares
Share
(in millions, except per share amounts)
(Numerator)
(Denominator)
Amount
(Numerator)
(Denominator)
Amount
(Numerator)
(Denominator)
Amount
Net earnings attributable to The Kroger Co. per basic common share
$
1,890
895
$
2.11
$
1,959
942
$
2.08
$
2,021
966
$
2.09
Dilutive effect of stock options
9
16
14
Net earnings attributable to The Kroger Co. per diluted common share
$
1,890
904
$
2.09
$
1,959
958
$
2.05
$
2,021
980
$
2.06</t>
  </si>
  <si>
    <t>STOCK OPTION PLANS (Tables)</t>
  </si>
  <si>
    <t>Summary of changes in stock options outstanding</t>
  </si>
  <si>
    <t>Shares
Weighted-
subject
average
to option
exercise
(in millions)
price
Outstanding, year-end 2014
40.8
$
15.56
Granted
3.4
$
38.40
Exercised
(8.9)
$
13.54
Canceled or Expired
(0.4)
$
19.98
Outstanding, year-end 2015
34.9
$
18.26
Granted
4.8
$
37.10
Exercised
(4.9)
$
14.20
Canceled or Expired
(0.5)
$
28.35
Outstanding, year-end 2016
34.3
$
21.32
Granted
7.0
$
23.00
Exercised
(3.8)
$
14.08
Canceled or Expired
(0.8)
$
28.29
Outstanding, year-end 2017
36.7
$
22.23</t>
  </si>
  <si>
    <t>Summary of options outstanding, exercisable and expected to vest</t>
  </si>
  <si>
    <t>Weighted-average
Aggregate
remaining
Weighted-average
intrinsic
Number of shares
contractual life
exercise price
value
(in millions)
(in years)
(in millions)
Options Outstanding
36.7
6.09
$
22.23
324
Options Exercisable
22.5
4.66
$
18.50
265
Options Expected to Vest
13.8
8.37
$
28.18
57</t>
  </si>
  <si>
    <t>Summary of changes in restricted stock outstanding</t>
  </si>
  <si>
    <t>Restricted
shares
Weighted-average
outstanding
grant-date
(in millions)
fair value
Outstanding, year-end 2014
10.2
$
21.04
Granted
3.2
$
38.34
Lapsed
(5.4)
$
21.49
Canceled or Expired
(0.4)
$
22.80
Outstanding, year-end 2015
7.6
$
28.01
Granted
3.6
$
37.03
Lapsed
(3.5)
$
28.52
Canceled or Expired
(0.3)
$
30.70
Outstanding, year-end 2016
7.4
$
32.09
Granted
5.8
$
23.04
Lapsed
(3.6)
$
31.05
Canceled or Expired
(0.4)
$
29.26
Outstanding, year-end 2017
9.2
$
26.78</t>
  </si>
  <si>
    <t>Summary of weighted-average assumptions used for grants awarded to option holders</t>
  </si>
  <si>
    <t>2017
2016
2015
Weighted average expected volatility
22.78
%
21.40
%
24.07
%
Weighted average risk-free interest rate
2.21
%
1.29
%
2.12
%
Expected dividend yield
2.20
%
1.40
%
1.20
%
Expected term (based on historical results)
years
years
years</t>
  </si>
  <si>
    <t>COMPANY-SPONSORED BENEFIT PLANS (Tables)</t>
  </si>
  <si>
    <t>Schedule of amounts recognized in AOCI (pre-tax)</t>
  </si>
  <si>
    <t>Pension Benefits
Other Benefits
Total
2017
2016
2017
2016
2017
2016
Net actuarial loss (gain)
$
1,040
$
1,308
$
(130)
$
(120)
$
910
$
1,188
Prior service credit
—
—
(77)
(58)
(77)
(58)
Total
$
1,040
$
1,308
$
(207)
$
(178)
$
833
$
1,130</t>
  </si>
  <si>
    <t>Schedule of amounts in AOCI expected to be recognized as components of net periodic pension or postretirement benefit costs in the next fiscal year (pre-tax)</t>
  </si>
  <si>
    <t>Pension Benefits
Other Benefits
Total
2018
2018
2018
Net actuarial loss (gain)
$
82
$
(10)
$
72
Prior service credit
—
(11)
(11)
Total
$
82
$
(21)
$
61</t>
  </si>
  <si>
    <t>Schedule of other changes recognized in other comprehensive income (pre-tax)</t>
  </si>
  <si>
    <t>Pension Benefits
Other Benefits
Total
2017
2016
2015
2017
2016
2015
2017
2016
2015
Incurred net actuarial loss (gain)
$
322
$
165
$
(83)
$
(20)
$
(9)
$
(39)
$
302
$
156
$
(122)
Amortization of prior service credit
—
—
—
8
8
11
8
8
11
Amortization of net actuarial gain (loss)
(88)
(71)
(102)
11
10
7
(77)
(61)
(95)
Settlement recognition of net actuarial loss
(502)
—
—
—
—
—
(502)
—
—
Other
—
—
—
(28)
—
(2)
(28)
—
(2)
Total recognized in other comprehensive income (loss)
(268)
94
(185)
(29)
9
(23)
(297)
103
(208)
Total recognized in net periodic benefit cost and other comprehensive income
$
323
$
188
$
(82)
$
(30)
$
10
$
(22)
$
293
$
198
$
(104)</t>
  </si>
  <si>
    <t>Schedule of change in benefit obligation, change in plan assets and the funded status of the plans recorded in the Consolidated Balance Sheets and net amounts recognized at the end of fiscal years</t>
  </si>
  <si>
    <t>Pension Benefits
Qualified Plans
Non-Qualified Plans
Other Benefits
2017
2016
2017
2016
2017
2016
Change in benefit obligation:
Benefit obligation at beginning of fiscal year
$
4,140
$
3,922
$
316
$
290
$
243
$
244
Service cost
53
68
2
2
8
9
Interest cost
163
177
13
14
9
10
Plan participants’ contributions
—
—
—
—
12
12
Actuarial (gain) loss
126
186
15
29
(20)
(9)
Plan settlements
(1,040)
—
—
—
—
—
Benefits paid
(202)
(211)
(21)
(19)
(23)
(23)
Other
(5)
(2)
3
—
(27)
—
Benefit obligation at end of fiscal year
$
3,235
$
4,140
$
328
$
316
$
202
$
243
Change in plan assets:
Fair value of plan assets at beginning of fiscal year
$
3,138
$
3,045
$
—
$
—
$
—
$
—
Actual return on plan assets
210
302
—
—
—
—
Employer contributions
1,000
3
21
19
11
11
Plan participants’ contributions
—
—
—
—
12
12
Plan settlements
(1,198)
—
—
—
—
—
Benefits paid
(202)
(211)
(21)
(19)
(23)
(23)
Other
(5)
(1)
—
—
—
—
Fair value of plan assets at end of fiscal year
$
2,943
$
3,138
$
—
$
—
$
—
$
—
Funded status and net liability recognized at end of fiscal year
$
(292)
$
(1,002)
$
(328)
$
(316)
$
(202)
$
(243)</t>
  </si>
  <si>
    <t>Schedule of weighted-average assumptions used in determining the benefit obligation and net periodic benefit cost</t>
  </si>
  <si>
    <t>Pension Benefits
Other Benefits
Weighted average assumptions
2017
2016
2015
2017
2016
2015
Discount rate — Benefit obligation
4.00
%
4.25
%
4.62
%
3.93
%
4.18
%
4.44
%
Discount rate — Net periodic benefit cost
4.25
%
4.62
%
3.87
%
4.18
%
4.44
%
3.74
%
Expected long-term rate of return on plan assets
7.50
%
7.40
%
7.44
%
Rate of compensation increase — Net periodic benefit cost
3.07
%
2.71
%
2.85
%
Rate of compensation increase — Benefit obligation
3.03
%
3.07
%
2.71
%</t>
  </si>
  <si>
    <t>Schedule of components of net periodic benefit cost</t>
  </si>
  <si>
    <t>Pension Benefits
Qualified Plans
Non-Qualified Plans
Other Benefits
2017
2016
2015
2017
2016
2015
2017
2016
2015
Components of net periodic benefit cost:
Service cost
$
53
$
68
$
62
$
2
$
2
$
3
$
8
$
9
$
10
Interest cost
163
177
154
13
14
12
9
10
9
Expected return on plan assets
(233)
(238)
(230)
—
—
—
—
—
—
Amortization of:
Prior service credit
—
—
—
—
—
—
(8)
(8)
(11)
Actuarial (gain) loss
79
60
93
9
8
9
(11)
(10)
(7)
Settlement loss recognized
502
—
—
—
—
—
—
—
—
Other
—
3
—
3
—
—
1
—
—
Net periodic benefit cost
$
564
$
70
$
79
$
27
$
24
$
24
$
(1)
$
1
$
1</t>
  </si>
  <si>
    <t>Schedule of projected benefit obligation ("PBO"), accumulated benefit obligation ("ABO") and the fair value of plan assets for all Company-sponsored pension plans</t>
  </si>
  <si>
    <t>3
Qualified Plans
Non-Qualified Plans
2017
2016
2017
2016
PBO at end of fiscal year
$
3,051
$
4,140
$
328
$
316
ABO at end of fiscal year
$
2,916
$
3,997
$
313
$
297
Fair value of plan assets at end of year
$
2,755
$
3,138
$
—
$
—</t>
  </si>
  <si>
    <t>Schedule of estimated future benefit payments for defined benefit pension plans and other benefits</t>
  </si>
  <si>
    <t>Pension
Other
Benefits
Benefits
2018
$
187
$
12
2019
$
199
$
14
2020
$
210
$
15
2021
$
206
$
15
2022
$
218
$
16
2023 —2027
$
1,217
$
83</t>
  </si>
  <si>
    <t>Schedule of weighted average target and actual pension plan asset allocations</t>
  </si>
  <si>
    <t>Actual
Target allocations
Allocations
2017
2017
2016
Pension plan asset allocation
Global equity securities
8.0
%
2.2
%
14.3
%
Emerging market equity securities
3.0
1.7
6.5
Investment grade debt securities
55.0
53.3
12.0
High yield debt securities
—
3.7
14.2
Private equity
6.0
9.6
7.5
Hedge funds
17.0
17.4
35.2
Real estate
3.0
3.2
2.8
Other
8.0
8.9
7.5
Total
100.0
%
100.0
%
100.0
%</t>
  </si>
  <si>
    <t>Schedule of effects of one-percentage-point change in assumed health care cost trend rates</t>
  </si>
  <si>
    <t>1% Point
1% Point
Increase
Decrease
Effect on total of service and interest cost components
$
2
$
(2)
Effect on postretirement benefit obligation
$
19
$
(16)</t>
  </si>
  <si>
    <t>Schedule of fair values of defined benefit pension plan assets</t>
  </si>
  <si>
    <t>Assets at Fair Value as of February 3, 2018
Quoted Prices in
Significant
Active Markets for
Significant Other
Unobservable
Assets
Identical Assets
Observable Inputs
Inputs
Measured
(Level 1)
(Level 2)
(Level 3)
at NAV
Total
Cash and cash equivalents
$
414
$
—
$
—
$
—
$
414
Corporate Stocks
61
—
—
—
61
Corporate Bonds
—
900
—
—
900
U.S. Government Securities
—
222
—
—
222
Mutual Funds/Collective Trusts
1
—
—
—
1
Partnerships/Joint Ventures
—
—
—
271
271
Hedge Funds
—
—
56
545
601
Private Equity
—
—
—
278
278
Real Estate
—
—
68
22
90
Other
—
—
—
105
105
Total
$
476
$
1,122
$
124
$
1,221
$
2,943
Assets at Fair Value as of January 28, 2017
Quoted Prices in
Significant
Active Markets for
Significant Other
Unobservable
Assets
Identical Assets
Observable Inputs
Inputs
Measured
(Level 1)
(Level 2)
(Level 3)
at NAV
Total
Cash and cash equivalents
$
183
$
—
$
—
$
—
$
183
Corporate Stocks
240
—
—
—
240
Corporate Bonds
—
57
—
—
57
U.S. Government Securities
—
37
—
—
37
Mutual Funds/Collective Trusts
122
4
—
827
953
Partnerships/Joint Ventures
—
156
—
—
156
Hedge Funds
—
—
67
1,034
1,101
Private Equity
—
—
—
245
245
Real Estate
—
—
65
22
87
Other
—
35
—
44
79
Total
$
545
$
289
$
132
$
2,172
$
3,138</t>
  </si>
  <si>
    <t>Schedule of reconciliation of beginning and ending balances for measurements using significant unobservable inputs (Level 3)</t>
  </si>
  <si>
    <t>Hedge Funds
Real Estate
Ending balance, January 30, 2016
$
61
79
Contributions into Fund
10
9
Realized gains
1
12
Unrealized losses
(1)
(2)
Distributions
(4)
(32)
Other
—
(1)
Ending balance, January 28, 2017
67
65
Contributions into Fund
13
11
Realized gains
1
3
Unrealized gains
5
8
Distributions
(30)
(19)
Ending balance, February 3, 2018
$
56
$
68</t>
  </si>
  <si>
    <t>MULTI-EMPLOYER PENSION PLANS (Tables)</t>
  </si>
  <si>
    <t>Collective Bargaining Agreements</t>
  </si>
  <si>
    <t>Schedule of multi-employer pension plans</t>
  </si>
  <si>
    <t>Expiration Date
Most Significant Collective
of Collective
Bargaining Agreements (1)
Bargaining
(not in millions)
Pension Fund
Agreements
Count
Expiration
SO CA UFCW Unions &amp; Food Employers Joint Pension Trust Fund
March 2019 to June 2020
2
March 2019 to June 2020
UFCW Consolidated Pension Plan
June 2018 to August 2021
8
February 2019 to August 2021
Desert States Employers &amp; UFCW Unions Pension Plan
June 2018 to October 2020
1
October 2020
Sound Retirement Trust (formerly Retail Clerks Pension Plan)
April 2019 to January 2020
2
May 2019 to August 2019
Rocky Mountain UFCW Unions and Employers Pension Plan
January 2019 to February 2019
1
January 2019
Oregon Retail Employees Pension Plan
August 2018 to April 2022
3
August 2018 to June 2019
Bakery and Confectionary Union &amp; Industry International Pension Fund
June 2018 to July 2022
4
July 2018 to May 2020
Retail Food Employers &amp; UFCW Local 711 Pension
April 2017 (2) to March 2019
1
March 2019
Denver Area Meat Cutters and Employers Pension Plan
January 2019 to February 2019
1
January 2019
United Food &amp; Commercial Workers Intl Union — Industry Pension Fund
June 2018 to June 2021
2
April 2019 to March 2021
Western Conference of Teamsters Pension Plan
April 2018 to July 2021
5
April 2019 to July 2021
International Brotherhood of Teamsters Consolidated Pension Fund
September 2022
2
September 2022
(1)
This column represents the number of significant collective bargaining agreements and their expiration date for each of the Company’s pension funds listed above. For purposes of this table, the “significant collective bargaining agreements” are the largest based on covered employees that, when aggregated, cover the majority of the employees for which we make multi-employer contributions for the referenced pension fund.
(2)
Certain collective bargaining agreements for each of these pension funds are operating under an extension.</t>
  </si>
  <si>
    <t>Multi-employer pension funds</t>
  </si>
  <si>
    <t>FIP/RP
Pension Protection
Status
EIN / Pension
Act Zone Status
Pending/
Multi-Employer Contributions
Surcharge
Pension Fund
Plan Number
2017
2016
Implemented
2017
2016
2015
Imposed (6)
SO CA UFCW Unions &amp; Food Employers Joint Pension Trust Fund (1) (2)
95-1939092 - 001
Yellow
Red
Implemented
$
66
$
60
$
55
No
Desert States Employers &amp; UFCW Unions Pension Plan (1)
84-6277982 - 001
Green
Green
No
18
18
18
No
Sound Retirement Trust (formerly Retail Clerks Pension Plan) (1) (3)
91-6069306 – 001
Green
Red
Implemented
20
18
17
No
Rocky Mountain UFCW Unions and Employers Pension Plan (1)(5)
84-6045986 - 001
Green
Green
No
19
16
17
No
Oregon Retail Employees Pension Plan (1)
93-6074377 - 001
Green
Green
No
9
8
9
No
Bakery and Confectionary Union &amp; Industry International Pension Fund (1)
52-6118572 - 001
Red
Red
Implemented
11
10
11
No
Retail Food Employers &amp; UFCW Local 711 Pension (1)
51-6031512 - 001
Yellow
Red
Implemented
10
9
9
No
Denver Area Meat Cutters and Employers Pension Plan (1)
84-6097461 - 001
Green
Green
No
—
3
7
No
United Food &amp; Commercial Workers Intl Union — Industry Pension Fund (1) (4)
51-6055922 - 001
Green
Green
No
33
37
35
No
Western Conference of Teamsters Pension Plan
91-6145047 - 001
Green
Green
No
34
33
31
No
Central States, Southeast &amp; Southwest Areas Pension Plan (8)
36-6044243 - 001
Red
Red
Implemented
492
23
16
No
UFCW Consolidated Pension Plan (1)
58-6101602 – 001
Green
Green
No
201
34
190
No
Other (7)
41
20
11
Total Contributions
$
954
$
289
$
426
(1)
The Company’s multi-employer contributions to these respective funds represent more than 5% of the total contributions received by the pension funds.
(2)
The information for this fund was obtained from the Form 5500 filed for the plan’s year-end at March 31, 2017 and March 31, 2016.
(3)
The information for this fund was obtained from the Form 5500 filed for the plan’s year-end at September 30, 2016 and September 30, 2015.
(4)
The information for this fund was obtained from the Form 5500 filed for the plan’s year-end at June 30, 2016 and June 30, 2015.
(5)
The information for this fund was obtained from the Form 5500 filed for the plan's year-end at April 30, 2017 and April 30, 2016.
(6)
Under the Pension Protection Act, a surcharge may be imposed when employers make contributions under a collective bargaining agreement that is not in compliance with a rehabilitation plan. As of February 3, 2018, the collective bargaining agreements under which the Company was making contributions were in compliance with rehabilitation plans adopted by the applicable pension fund.
(7)
The increase in the "Other" funds in 2017, compared to 2016 and 2015, is due primarily to withdrawal settlement payments for certain multi-employer funds.
(8)
In 2017, the Company ratified a new contract with the IBT that provided the company to withdrawal from this pension fund and form the IBT consolidated pension fund. The company did not have any contributions in 2017 to the IBT consolidated pension fund.</t>
  </si>
  <si>
    <t>HELD FOR SALE (Tables)</t>
  </si>
  <si>
    <t>Schedule of assets and liabilities that were classified as assets and liabilities held for sale</t>
  </si>
  <si>
    <t>February 3,
(In millions)
2018
Assets held for sale:
Cash and temporary cash investments
$
1
Store deposits in-transit
15
Receivables
49
FIFO inventory
95
LIFO reserve
(36)
Prepaid and other current assets
13
Property, plant and equipment, net
441
Intangibles, net
11
Goodwill
14
Other assets
1
Total assets held for sale
$
604
Liabilities held for sale:
Trade accounts payable
$
119
Accrued salaries and wages
14
Other current liabilities
85
Other long-term liabilities
41
Total liabilities held for sale
$
259</t>
  </si>
  <si>
    <t>QUARTERLY DATA (UNAUDITED) (Tables)</t>
  </si>
  <si>
    <t>Schedule of quarterly data (unaudited)</t>
  </si>
  <si>
    <t>Quarter
First
Second
Third
Fourth
Total Year
2017
(16 Weeks)
(12 Weeks)
(12 Weeks)
(13 Weeks)
(53 Weeks)
Sales
$
36,285
$
27,597
$
27,749
$
31,031
$
122,662
Merchandise costs, including advertising, warehousing, and transportation, excluding items shown separately below
28,281
21,609
21,532
24,240
95,662
Operating, general and administrative
6,376
4,523
4,708
5,962
21,568
Rent
270
225
196
220
911
Depreciation and amortization
736
562
573
565
2,436
Operating profit
622
678
740
44
2,085
Interest expense
177
138
136
148
601
Earnings (loss) before income tax expense
445
540
604
(104)
1,484
Income tax expense (benefit)
148
189
215
(957)
(405)
Net earnings including noncontrolling interests
297
351
389
853
1,889
Net loss attributable to noncontrolling interests
(6)
(2)
(8)
(1)
(18)
Net earnings attributable to The Kroger Co.
$
303
$
353
$
397
$
854
$
1,907
Net earnings attributable to The Kroger Co. per basic common share
$
0.33
$
0.39
$
0.44
$
0.97
$
2.11
Average number of shares used in basic calculation
914
897
887
875
895
Net earnings attributable to The Kroger Co. per diluted common share
$
0.32
$
0.39
$
0.44
$
0.96
$
2.09
Average number of shares used in diluted calculation
925
905
893
884
904
Dividends declared per common share
$
0.120
$
0.125
$
0.125
$
0.125
$
0.495
Annual amounts may not sum due to rounding.
Net earnings for the first quarter of 2017 include $199, $126 net of tax, related to the withdrawal liability for certain multi-employer pension funds and $184, $117 net of tax, related to the voluntary retirement offering.
Net earnings for the fourth quarter of 2017 include charges to operating, general and administrative expenses of $351, $234 net of tax, related to obligations from withdrawing from and settlements of withdrawal liabilities for certain multi-employer pension funds, $110, $74 net of tax, related to the Kroger Specialty Pharmacy goodwill impairment and $502, $335 net of tax, related to a company-sponsored pension plan termination.
Net earnings for the fourth quarter of 2017 include a reduction to depreciation and amortization expenses of $19, $13 net of tax, related to held for sale assets. Net earnings for the fourth quarter 2017 include a reduction to income tax expense of $922 primarily due to the re-measurement of deferred tax liabilities and the reduction of the statutory rate for the last five weeks of the fiscal year from the Tax Cuts and Jobs Act . In addition, net earnings include $119, $79 net of tax, due to a 53 rd week in fiscal year 2017.
Quarter
First
Second
Third
Fourth
Total Year
2016
(16 Weeks)
(12 Weeks)
(12 Weeks)
(12 Weeks)
(52 Weeks)
Sales
$
34,604
$
26,565
$
26,557
$
27,611
$
115,337
Merchandise costs, including advertising, warehousing, and transportation, excluding items shown separately below
26,669
20,697
20,653
21,483
89,502
Operating, general and administrative
5,779
4,473
4,443
4,483
19,178
Rent
262
205
199
215
881
Depreciation and amortization
694
525
549
572
2,340
Operating profit
1,200
665
713
858
3,436
Interest expense
155
116
124
126
522
Earnings before income tax expense
1,045
549
589
732
2,914
Income tax expense
350
171
206
230
957
Net earnings including noncontrolling interests
695
378
383
502
1,957
Net loss attributable to noncontrolling interests
(1)
(5)
(8)
(4)
(18)
Net earnings attributable to The Kroger Co.
$
696
$
383
$
391
$
506
$
1,975
Net earnings attributable to The Kroger Co. per basic common share
$
0.72
$
0.40
$
0.41
$
0.54
$
2.08
Average number of shares used in basic calculation
954
943
940
929
942
Net earnings attributable to The Kroger Co. per diluted common share
$
0.71
$
0.40
$
0.41
$
0.53
$
2.05
Average number of shares used in diluted calculation
966
959
953
943
958
Dividends declared per common share
$
0.105
$
0.120
$
0.120
$
0.120
$
0.465</t>
  </si>
  <si>
    <t>ACCOUNTING POLICIES - POLICIES (Details) - USD ($) $ in Millions</t>
  </si>
  <si>
    <t>Jun. 25, 2015</t>
  </si>
  <si>
    <t>Stock split conversion ratio</t>
  </si>
  <si>
    <t>Common stock dividend rate percentage</t>
  </si>
  <si>
    <t>100.00%</t>
  </si>
  <si>
    <t>Length of fiscal period</t>
  </si>
  <si>
    <t>91 days</t>
  </si>
  <si>
    <t>84 days</t>
  </si>
  <si>
    <t>112 days</t>
  </si>
  <si>
    <t>371 days</t>
  </si>
  <si>
    <t>364 days</t>
  </si>
  <si>
    <t>Percentage of inventory valued at LIFO method</t>
  </si>
  <si>
    <t>93.00%</t>
  </si>
  <si>
    <t>89.00%</t>
  </si>
  <si>
    <t>Replacement cost over carrying value</t>
  </si>
  <si>
    <t>ACCOUNTING POLICIES - PROPERTY AND EQUIPMENT AND LONG-LIVED ASSETS (Details) - USD ($) $ in Millions</t>
  </si>
  <si>
    <t>Minimum</t>
  </si>
  <si>
    <t>Remaining lease terms of closed stores</t>
  </si>
  <si>
    <t>1 year</t>
  </si>
  <si>
    <t>Maximum</t>
  </si>
  <si>
    <t>20 years</t>
  </si>
  <si>
    <t>Buildings and land improvements | Minimum</t>
  </si>
  <si>
    <t>Useful life of the assets</t>
  </si>
  <si>
    <t>10 years</t>
  </si>
  <si>
    <t>Buildings and land improvements | Maximum</t>
  </si>
  <si>
    <t>40 years</t>
  </si>
  <si>
    <t>Store equipment | Minimum</t>
  </si>
  <si>
    <t>3 years</t>
  </si>
  <si>
    <t>Store equipment | Maximum</t>
  </si>
  <si>
    <t>9 years</t>
  </si>
  <si>
    <t>Leasehold improvements | Minimum</t>
  </si>
  <si>
    <t>4 years</t>
  </si>
  <si>
    <t>Leasehold improvements | Maximum</t>
  </si>
  <si>
    <t>25 years</t>
  </si>
  <si>
    <t>Food production plant and distribution center equipment | Minimum</t>
  </si>
  <si>
    <t>Food production plant and distribution center equipment | Maximum</t>
  </si>
  <si>
    <t>15 years</t>
  </si>
  <si>
    <t>Information Technology</t>
  </si>
  <si>
    <t>5 years</t>
  </si>
  <si>
    <t>ACCOUNTING POLICIES - SELF-INSURANCE AND ADVERTISING (Details) - USD ($) $ in Millions</t>
  </si>
  <si>
    <t>Changes in self-insurance liability</t>
  </si>
  <si>
    <t>Balance at the beginning of the period</t>
  </si>
  <si>
    <t>Expense</t>
  </si>
  <si>
    <t>Claim payments</t>
  </si>
  <si>
    <t>Assumed from mergers</t>
  </si>
  <si>
    <t>Balance at the end of the period</t>
  </si>
  <si>
    <t>Less: Current portion</t>
  </si>
  <si>
    <t>Long-term portion</t>
  </si>
  <si>
    <t>Advertising costs</t>
  </si>
  <si>
    <t>ACCOUNTING POLICIES - SEGMENTS (Details) $ in Millions</t>
  </si>
  <si>
    <t>Feb. 03, 2018USD ($)</t>
  </si>
  <si>
    <t>Nov. 04, 2017USD ($)</t>
  </si>
  <si>
    <t>Aug. 12, 2017USD ($)</t>
  </si>
  <si>
    <t>Jan. 28, 2017USD ($)</t>
  </si>
  <si>
    <t>Nov. 05, 2016USD ($)</t>
  </si>
  <si>
    <t>Aug. 13, 2016USD ($)</t>
  </si>
  <si>
    <t>May 20, 2017USD ($)</t>
  </si>
  <si>
    <t>May 21, 2016USD ($)</t>
  </si>
  <si>
    <t>Feb. 03, 2018USD ($)segment</t>
  </si>
  <si>
    <t>Jan. 28, 2017USD ($)segment</t>
  </si>
  <si>
    <t>Jan. 30, 2016USD ($)segment</t>
  </si>
  <si>
    <t>Company's retail operations (as a percent)</t>
  </si>
  <si>
    <t>97.00%</t>
  </si>
  <si>
    <t>Number of segments | segment</t>
  </si>
  <si>
    <t>Total Sales and other revenue</t>
  </si>
  <si>
    <t>Percentage of total sales</t>
  </si>
  <si>
    <t>Non Perishable</t>
  </si>
  <si>
    <t>50.90%</t>
  </si>
  <si>
    <t>52.20%</t>
  </si>
  <si>
    <t>52.10%</t>
  </si>
  <si>
    <t>Perishable</t>
  </si>
  <si>
    <t>23.80%</t>
  </si>
  <si>
    <t>24.00%</t>
  </si>
  <si>
    <t>23.40%</t>
  </si>
  <si>
    <t>Fuel</t>
  </si>
  <si>
    <t>13.20%</t>
  </si>
  <si>
    <t>12.10%</t>
  </si>
  <si>
    <t>13.50%</t>
  </si>
  <si>
    <t>Pharmacy</t>
  </si>
  <si>
    <t>8.80%</t>
  </si>
  <si>
    <t>9.00%</t>
  </si>
  <si>
    <t>8.90%</t>
  </si>
  <si>
    <t>3.30%</t>
  </si>
  <si>
    <t>2.70%</t>
  </si>
  <si>
    <t>2.10%</t>
  </si>
  <si>
    <t>MERGERS (Details) - USD ($) $ / shares in Units, $ in Millions</t>
  </si>
  <si>
    <t>Sep. 02, 2016</t>
  </si>
  <si>
    <t>Dec. 18, 2015</t>
  </si>
  <si>
    <t>LIABILITIES</t>
  </si>
  <si>
    <t>Pro forma results of operations</t>
  </si>
  <si>
    <t>Percentage of outstanding common stock acquired</t>
  </si>
  <si>
    <t>Consideration transferred</t>
  </si>
  <si>
    <t>Purchase price allocation, decrease to goodwill</t>
  </si>
  <si>
    <t>Purchase price allocation, decrease to current liabilities</t>
  </si>
  <si>
    <t>ASSETS</t>
  </si>
  <si>
    <t>Property, plant and equipment</t>
  </si>
  <si>
    <t>Intangibles</t>
  </si>
  <si>
    <t>Total Assets, excluding Goodwill</t>
  </si>
  <si>
    <t>Fair-value of long-term debt including obligations under capital leases and financing obligations</t>
  </si>
  <si>
    <t>Total Identifiable Net Assets/Liabilities</t>
  </si>
  <si>
    <t>Total Purchase Price</t>
  </si>
  <si>
    <t>ModernHEALTH | Pharmacy prescription files</t>
  </si>
  <si>
    <t>Additional disclosures</t>
  </si>
  <si>
    <t>Weighted-average amortizable lives</t>
  </si>
  <si>
    <t>ModernHEALTH | Distribution agreements</t>
  </si>
  <si>
    <t>Price per share of outstanding common stock acquired</t>
  </si>
  <si>
    <t>Purchase price allocation, decrease to deferred tax liabilities</t>
  </si>
  <si>
    <t>Current portion of obligations under capital leases and financing obligations</t>
  </si>
  <si>
    <t>Fair-value of long-term debt</t>
  </si>
  <si>
    <t>Fair-value of long-term obligations under capital leases and financing obligations</t>
  </si>
  <si>
    <t>Roundy’s Inc. | Favorable leasehold interests</t>
  </si>
  <si>
    <t>12 years</t>
  </si>
  <si>
    <t>Roundy’s Inc. | Pharmacy prescription files</t>
  </si>
  <si>
    <t>7 years</t>
  </si>
  <si>
    <t>Roundy’s Inc. | Customer Lists</t>
  </si>
  <si>
    <t>2 years</t>
  </si>
  <si>
    <t>Roundy’s Inc. | Trade name</t>
  </si>
  <si>
    <t>GOODWILL AND INTANGIBLE ASSETS - GOODWILL (Details) - USD ($) $ in Millions</t>
  </si>
  <si>
    <t>Goodwill, Beginning Balance</t>
  </si>
  <si>
    <t>Accumulated impairment losses</t>
  </si>
  <si>
    <t>Goodwill, beginning balance</t>
  </si>
  <si>
    <t>Mergers</t>
  </si>
  <si>
    <t>Impairment losses</t>
  </si>
  <si>
    <t>Held for sale adjustment</t>
  </si>
  <si>
    <t>Goodwill, end of year</t>
  </si>
  <si>
    <t>Goodwill, ending balance</t>
  </si>
  <si>
    <t>GOODWILL AND INTANGIBLE ASSETS - GOODWILL ACQUIRED (Details) - USD ($) $ in Millions</t>
  </si>
  <si>
    <t>Goodwill and intangibles</t>
  </si>
  <si>
    <t>Goodwill impairment charge before tax</t>
  </si>
  <si>
    <t>Kroger Specialty Pharmacy</t>
  </si>
  <si>
    <t>Impairment charges after tax</t>
  </si>
  <si>
    <t>GOODWILL AND INTANGIBLE ASSETS - INTANGIBLE ASSETS (Details) - USD ($) $ in Millions</t>
  </si>
  <si>
    <t>Intangible assets</t>
  </si>
  <si>
    <t>Intangible Assets, Gross (Excluding Goodwill)</t>
  </si>
  <si>
    <t>Accumulated amortization</t>
  </si>
  <si>
    <t>Amortization expense associated with intangible assets</t>
  </si>
  <si>
    <t>Future amortization expense associated with the net carrying amount of definite-lived intangible assets for the years subsequent to 2015</t>
  </si>
  <si>
    <t>Thereafter</t>
  </si>
  <si>
    <t>Total future estimated amortization associated with definite-lived intangible assets</t>
  </si>
  <si>
    <t>Trade name</t>
  </si>
  <si>
    <t>Indefinite-lived, Gross carrying amount</t>
  </si>
  <si>
    <t>Liquor licenses</t>
  </si>
  <si>
    <t>Favorable leasehold interests</t>
  </si>
  <si>
    <t>Gross carrying amount</t>
  </si>
  <si>
    <t>Pharmacy prescription files</t>
  </si>
  <si>
    <t>Customer relationships.</t>
  </si>
  <si>
    <t>PROPERTY, PLANT AND EQUIPMENT, NET (Details) - USD ($) $ in Millions</t>
  </si>
  <si>
    <t>Total property, plant and equipment</t>
  </si>
  <si>
    <t>Accumulated depreciation and amortization</t>
  </si>
  <si>
    <t>Accumulated depreciation for leased property under capital leases</t>
  </si>
  <si>
    <t>Property, plant and equipment collateralized, net book value</t>
  </si>
  <si>
    <t>Land</t>
  </si>
  <si>
    <t>Buildings and land improvements</t>
  </si>
  <si>
    <t>Equipment</t>
  </si>
  <si>
    <t>Leasehold improvements</t>
  </si>
  <si>
    <t>Construction-in-progress</t>
  </si>
  <si>
    <t>Leased property under capital leases and financing obligations</t>
  </si>
  <si>
    <t>TAXES BASED ON INCOME - PROVISION (Details) - USD ($) $ in Millions</t>
  </si>
  <si>
    <t>Federal</t>
  </si>
  <si>
    <t>Current</t>
  </si>
  <si>
    <t>Deferred</t>
  </si>
  <si>
    <t>Subtotal federal</t>
  </si>
  <si>
    <t>State and local</t>
  </si>
  <si>
    <t>Subtotal state and local</t>
  </si>
  <si>
    <t>TAXES BASED ON INCOME - RECONCILIATION (Details)</t>
  </si>
  <si>
    <t>Dec. 21, 2017</t>
  </si>
  <si>
    <t>A reconciliation of the statutory federal rate and the effective rate follows:</t>
  </si>
  <si>
    <t>Statutory rate</t>
  </si>
  <si>
    <t>35.00%</t>
  </si>
  <si>
    <t>33.70%</t>
  </si>
  <si>
    <t>State income taxes, net of federal tax benefit</t>
  </si>
  <si>
    <t>1.70%</t>
  </si>
  <si>
    <t>1.60%</t>
  </si>
  <si>
    <t>1.20%</t>
  </si>
  <si>
    <t>Credits</t>
  </si>
  <si>
    <t>(2.50%)</t>
  </si>
  <si>
    <t>(1.10%)</t>
  </si>
  <si>
    <t>(1.20%)</t>
  </si>
  <si>
    <t>Favorable resolution of issues</t>
  </si>
  <si>
    <t>(0.50%)</t>
  </si>
  <si>
    <t>(0.20%)</t>
  </si>
  <si>
    <t>Domestic manufacturing deduction</t>
  </si>
  <si>
    <t>(0.70%)</t>
  </si>
  <si>
    <t>Excess tax benefits from share-based payments</t>
  </si>
  <si>
    <t>(0.40%)</t>
  </si>
  <si>
    <t>(1.60%)</t>
  </si>
  <si>
    <t>Effect of Tax Cuts and Jobs Act</t>
  </si>
  <si>
    <t>(60.80%)</t>
  </si>
  <si>
    <t>Impairment of Goodwill</t>
  </si>
  <si>
    <t>2.30%</t>
  </si>
  <si>
    <t>Other changes, net</t>
  </si>
  <si>
    <t>0.10%</t>
  </si>
  <si>
    <t>(0.30%)</t>
  </si>
  <si>
    <t>(27.30%)</t>
  </si>
  <si>
    <t>32.80%</t>
  </si>
  <si>
    <t>33.80%</t>
  </si>
  <si>
    <t>TAXES BASED ON INCOME - TAX CUTS AND JOB ACT (Details) - USD ($) $ in Millions</t>
  </si>
  <si>
    <t>Feb. 02, 2019</t>
  </si>
  <si>
    <t>Income taxes</t>
  </si>
  <si>
    <t>Effective Income Tax Rate Reconciliation, at Federal Statutory Income Tax Rate, Percent</t>
  </si>
  <si>
    <t>Remeasurement of deferred taxes net benefit</t>
  </si>
  <si>
    <t>Forecast</t>
  </si>
  <si>
    <t>21.00%</t>
  </si>
  <si>
    <t>TAXES BASED ON INCOME - DEFERRED TAX BALANCES (Details) - USD ($) $ in Millions</t>
  </si>
  <si>
    <t>Current deferred tax assets:</t>
  </si>
  <si>
    <t>Net operating loss and credit carryforwards</t>
  </si>
  <si>
    <t>Compensation related costs</t>
  </si>
  <si>
    <t>Subtotal</t>
  </si>
  <si>
    <t>Valuation allowance</t>
  </si>
  <si>
    <t>Total current deferred tax assets</t>
  </si>
  <si>
    <t>Current deferred tax liabilities:</t>
  </si>
  <si>
    <t>Insurance related costs</t>
  </si>
  <si>
    <t>Inventory related costs</t>
  </si>
  <si>
    <t>Total current deferred tax liabilities</t>
  </si>
  <si>
    <t>Current deferred taxes</t>
  </si>
  <si>
    <t>Long-term deferred tax assets:</t>
  </si>
  <si>
    <t>Lease accounting</t>
  </si>
  <si>
    <t>Closed store reserves</t>
  </si>
  <si>
    <t>Total long-term deferred tax assets</t>
  </si>
  <si>
    <t>Long-term deferred tax liabilities:</t>
  </si>
  <si>
    <t>Total long-term deferred tax liabilities</t>
  </si>
  <si>
    <t>Long-term deferred taxes</t>
  </si>
  <si>
    <t>TAXES BASED ON INCOME - NOLS AND CREDITS (Details) - USD ($) $ in Millions</t>
  </si>
  <si>
    <t>Operating loss carryforwards and tax credit carryforwards</t>
  </si>
  <si>
    <t>Total valuation allowance</t>
  </si>
  <si>
    <t>Net operating loss carryforwards</t>
  </si>
  <si>
    <t>State and Local Jurisdiction</t>
  </si>
  <si>
    <t>Credit carryforwards</t>
  </si>
  <si>
    <t>TAXES BASED ON INCOME - UNRECOGNIZED TAX BENEFITS (Details) - USD ($) $ in Millions</t>
  </si>
  <si>
    <t>Reconciliation of the beginning and ending amount of unrecognized tax benefits</t>
  </si>
  <si>
    <t>Additions based on tax positions related to the current year</t>
  </si>
  <si>
    <t>Reductions based on tax positions related to the current year</t>
  </si>
  <si>
    <t>Additions for tax positions of prior years</t>
  </si>
  <si>
    <t>Reductions for tax positions of prior years</t>
  </si>
  <si>
    <t>Settlements</t>
  </si>
  <si>
    <t>Lapse of statute</t>
  </si>
  <si>
    <t>Impact on effective tax rate, if amount of unrecognized tax benefits is recognized</t>
  </si>
  <si>
    <t>Interest and penalties recognized (recoveries)</t>
  </si>
  <si>
    <t>Interest and penalties</t>
  </si>
  <si>
    <t>DEBT OBLIGATIONS (Details) $ in Millions</t>
  </si>
  <si>
    <t>Aug. 29, 2017USD ($)</t>
  </si>
  <si>
    <t>Aug. 28, 2017USD ($)</t>
  </si>
  <si>
    <t>Debt</t>
  </si>
  <si>
    <t>Total debt, excluding capital leases and financing obligations</t>
  </si>
  <si>
    <t>Less current portion</t>
  </si>
  <si>
    <t>Total long-term debt, excluding capital leases and financing obligations</t>
  </si>
  <si>
    <t>Terminated hedge | Cash Flow Hedging Activities</t>
  </si>
  <si>
    <t>Notional amount</t>
  </si>
  <si>
    <t>Unamortized loss, before tax</t>
  </si>
  <si>
    <t>Unamortized loss, net of tax</t>
  </si>
  <si>
    <t>Senior Notes due through 2048</t>
  </si>
  <si>
    <t>Senior Notes due through 2048 | Minimum</t>
  </si>
  <si>
    <t>Interest rate (as a percent)</t>
  </si>
  <si>
    <t>1.50%</t>
  </si>
  <si>
    <t>Senior Notes due through 2048 | Maximum</t>
  </si>
  <si>
    <t>8.00%</t>
  </si>
  <si>
    <t>Senior notes 2.80% due 2022</t>
  </si>
  <si>
    <t>New issue of senior notes</t>
  </si>
  <si>
    <t>2.80%</t>
  </si>
  <si>
    <t>Senior notes 3.70% due 2027</t>
  </si>
  <si>
    <t>3.70%</t>
  </si>
  <si>
    <t>Senior notes 4.65% due 2048</t>
  </si>
  <si>
    <t>4.65%</t>
  </si>
  <si>
    <t>Senior Notes 6.40%</t>
  </si>
  <si>
    <t>Repayment of debt</t>
  </si>
  <si>
    <t>6.40%</t>
  </si>
  <si>
    <t>Senior notes 4.45% due 2047</t>
  </si>
  <si>
    <t>4.45%</t>
  </si>
  <si>
    <t>Senior notes 3.88% due 2046</t>
  </si>
  <si>
    <t>3.88%</t>
  </si>
  <si>
    <t>Senior notes 2.65% due 2026</t>
  </si>
  <si>
    <t>2.65%</t>
  </si>
  <si>
    <t>Senior notes 1.50% due 2019</t>
  </si>
  <si>
    <t>Senior Notes 2.20%</t>
  </si>
  <si>
    <t>2.20%</t>
  </si>
  <si>
    <t>Senior notes due in 2016</t>
  </si>
  <si>
    <t>Senior notes due in 2016 | Three-month LIBOR</t>
  </si>
  <si>
    <t>Debt instrument variable basis rate</t>
  </si>
  <si>
    <t>3-month London Inter-Bank Offering Rate</t>
  </si>
  <si>
    <t>Interest rate margin (as a percent)</t>
  </si>
  <si>
    <t>0.53%</t>
  </si>
  <si>
    <t>Senior notes 1.20% due 2016</t>
  </si>
  <si>
    <t>Mortgages due in varying amounts through 2027</t>
  </si>
  <si>
    <t>Mortgages due in varying amounts through 2027 | Minimum</t>
  </si>
  <si>
    <t>5.63%</t>
  </si>
  <si>
    <t>Mortgages due in varying amounts through 2027 | Maximum</t>
  </si>
  <si>
    <t>12.75%</t>
  </si>
  <si>
    <t>Commercial paper borrowings due through February 2018</t>
  </si>
  <si>
    <t>Commercial paper borrowings due through February 2018 | Minimum</t>
  </si>
  <si>
    <t>0.91%</t>
  </si>
  <si>
    <t>Commercial paper borrowings due through February 2018 | Maximum</t>
  </si>
  <si>
    <t>1.68%</t>
  </si>
  <si>
    <t>Credit Agreement</t>
  </si>
  <si>
    <t>Credit Agreement | Federal Funds Rate</t>
  </si>
  <si>
    <t>Federal Funds Rate</t>
  </si>
  <si>
    <t>0.50%</t>
  </si>
  <si>
    <t>Credit Agreement | Bank of America prime rate</t>
  </si>
  <si>
    <t>Bank of America prime rate</t>
  </si>
  <si>
    <t>Credit Agreement | One-month LIBOR plus 1.0 percent plus a market rate spread based on the company's public debt rating</t>
  </si>
  <si>
    <t>one-month LIBOR plus 1.0%, plus a market rate spread based on the Company's Public Debt Rating</t>
  </si>
  <si>
    <t>1.00%</t>
  </si>
  <si>
    <t>Credit Agreement | Minimum</t>
  </si>
  <si>
    <t>Leverage ratio (as a percent)</t>
  </si>
  <si>
    <t>Credit Agreement | Maximum</t>
  </si>
  <si>
    <t>Credit Agreement | Amended and Restated Credit Agreement</t>
  </si>
  <si>
    <t>Maximum borrowing capacity</t>
  </si>
  <si>
    <t>Additional borrowing capacity</t>
  </si>
  <si>
    <t>Credit Agreement | Prior Credit Agreement</t>
  </si>
  <si>
    <t>DEBT OBLIGATIONS - OTHER DEBT (Details) - USD ($) $ in Millions</t>
  </si>
  <si>
    <t>Debt Instrument [Line Items]</t>
  </si>
  <si>
    <t>Line of credit agreement</t>
  </si>
  <si>
    <t>Minimum number of days notice required prior to the date of redemption</t>
  </si>
  <si>
    <t>5 days</t>
  </si>
  <si>
    <t>Redemption event</t>
  </si>
  <si>
    <t>50.00%</t>
  </si>
  <si>
    <t>Weighted average interest rate (as a percent)</t>
  </si>
  <si>
    <t>Outstanding letters of credit</t>
  </si>
  <si>
    <t>Reduction in funds available under letter of credit agreement</t>
  </si>
  <si>
    <t>DEBT OBLIGATIONS - MATURITIES (Details) - USD ($) $ in Millions</t>
  </si>
  <si>
    <t>Aggregate annual maturities and scheduled payments of long-term debt</t>
  </si>
  <si>
    <t>DERIVATIVE FINANCIAL INSTRUMENTS - DERIVATIVE INSTRUMENTS (Details) $ in Millions</t>
  </si>
  <si>
    <t>Feb. 03, 2018USD ($)instrumentproduct</t>
  </si>
  <si>
    <t>Jan. 28, 2017USD ($)instrumentitem</t>
  </si>
  <si>
    <t>Jan. 30, 2016USD ($)</t>
  </si>
  <si>
    <t>Combined average annual limit of aggregate amount of debt subject to interest rate reset and floating rate debt, to reduce interest rate risk</t>
  </si>
  <si>
    <t>Number of leveraged products | product</t>
  </si>
  <si>
    <t>Fair value of liability derivatives</t>
  </si>
  <si>
    <t>Gain recognized in AOCI</t>
  </si>
  <si>
    <t>Fair value hedges | Interest rate swaps</t>
  </si>
  <si>
    <t>Fair value of asset derivatives</t>
  </si>
  <si>
    <t>Cash flow hedges | Forward-starting interest rate swaps</t>
  </si>
  <si>
    <t>Cash flow hedges | Terminated With Maturity Dates Of August 2017</t>
  </si>
  <si>
    <t>Number of contracts | instrument</t>
  </si>
  <si>
    <t>Cash flow hedges | Terminated With Maturity Dates of October 2016</t>
  </si>
  <si>
    <t>Designated | Fair value hedges | Interest rate swaps</t>
  </si>
  <si>
    <t>Duration</t>
  </si>
  <si>
    <t>10 months 17 days</t>
  </si>
  <si>
    <t>1 year 11 months 1 day</t>
  </si>
  <si>
    <t>Average variable rate (as a percent)</t>
  </si>
  <si>
    <t>7.23%</t>
  </si>
  <si>
    <t>6.37%</t>
  </si>
  <si>
    <t>Average fixed rate (as a percent)</t>
  </si>
  <si>
    <t>6.80%</t>
  </si>
  <si>
    <t>Designated | Fair value hedges | Interest rate swaps | Interest expense</t>
  </si>
  <si>
    <t>Gain/(Loss) on Swaps</t>
  </si>
  <si>
    <t>Gain/(Loss) on Borrowings</t>
  </si>
  <si>
    <t>Designated | Fair value hedges | Interest rate swaps | Other long-term liabilities</t>
  </si>
  <si>
    <t>Designated | Cash flow hedges | Forward-starting interest rate swaps</t>
  </si>
  <si>
    <t>Gain/(Loss) in AOCI on Derivatives (Effective Portion)</t>
  </si>
  <si>
    <t>Unamortized (gain) loss, before tax</t>
  </si>
  <si>
    <t>Unamortized (gain) loss, net of tax</t>
  </si>
  <si>
    <t>Designated | Cash flow hedges | Forward-starting interest rate swaps | Interest expense</t>
  </si>
  <si>
    <t>Gain/(Loss) Reclassified from AOCI into Income (Effective Portion)</t>
  </si>
  <si>
    <t>Designated | Cash flow hedges | Forward-starting interest rate swaps | Other Comprehensive Income</t>
  </si>
  <si>
    <t>Designated | Cash flow hedges | Forward-starting interest rate swaps | Other long-term liabilities</t>
  </si>
  <si>
    <t>Designated | Cash flow hedges | Forward-starting interest rate swaps | Other Assets</t>
  </si>
  <si>
    <t>Designated | Cash flow hedges | Forward Starting Interest Rate Swap With Maturity Dates Of August 2017</t>
  </si>
  <si>
    <t>Designated | Cash flow hedges | Forward Starting Interest Rate Swap With Maturity Dates Of January 2019</t>
  </si>
  <si>
    <t>Number of contracts</t>
  </si>
  <si>
    <t>Designated | Cash flow hedges | Forward Starting Interest Rate Swap With Maturity Dates Of January 2020</t>
  </si>
  <si>
    <t>DERIVATIVE FINANCIAL INSTRUMENTS - MASTER NETTING AGREEMENTS (Details) - USD ($) $ in Millions</t>
  </si>
  <si>
    <t>Derivative Assets</t>
  </si>
  <si>
    <t>Cash Collateral</t>
  </si>
  <si>
    <t>Derivative Liabilities</t>
  </si>
  <si>
    <t>Gross Amount Recognized</t>
  </si>
  <si>
    <t>Net Amount Presented in the Balance Sheet</t>
  </si>
  <si>
    <t>Net Amount</t>
  </si>
  <si>
    <t>FAIR VALUE MEASUREMENTS (Details) - USD ($) $ in Millions</t>
  </si>
  <si>
    <t>Fair value of financial instruments carried at fair value</t>
  </si>
  <si>
    <t>Distribution of financial instruments</t>
  </si>
  <si>
    <t>Other Assets</t>
  </si>
  <si>
    <t>Fair value of financial instrument</t>
  </si>
  <si>
    <t>Carrying Value</t>
  </si>
  <si>
    <t>Fair value of total debt</t>
  </si>
  <si>
    <t>Carrying Value | Before impairment</t>
  </si>
  <si>
    <t>Long-Lived Assets</t>
  </si>
  <si>
    <t>Carrying Value | Other Assets</t>
  </si>
  <si>
    <t>Long-term investments</t>
  </si>
  <si>
    <t>Notes receivable</t>
  </si>
  <si>
    <t>Fair value</t>
  </si>
  <si>
    <t>Quoted Prices in Active Markets for Identical Assets (Level 1)</t>
  </si>
  <si>
    <t>Available-for-sale securities unrealized gains</t>
  </si>
  <si>
    <t>Recurring | Fair value</t>
  </si>
  <si>
    <t>Trading Securities</t>
  </si>
  <si>
    <t>Available-For-Sale Securities</t>
  </si>
  <si>
    <t>Recurring | Fair value | Interest Rate Hedges</t>
  </si>
  <si>
    <t>Interest Rate Hedges</t>
  </si>
  <si>
    <t>Recurring | Quoted Prices in Active Markets for Identical Assets (Level 1) | Fair value</t>
  </si>
  <si>
    <t>Recurring | Significant Other Observable Inputs (Level 2) | Fair value</t>
  </si>
  <si>
    <t>Recurring | Significant Other Observable Inputs (Level 2) | Fair value | Interest Rate Hedges</t>
  </si>
  <si>
    <t>Nonrecurring | Fair value</t>
  </si>
  <si>
    <t>Nonrecurring | Significant Unobservable Inputs (Level 3) | Fair value</t>
  </si>
  <si>
    <t>ACCUMULATED OTHER COMPREHENSIVE INCOME (LOSS) - CHANGES IN AOCI BY COMPONENT (Details) - USD ($) $ in Millions</t>
  </si>
  <si>
    <t>Accumulated other comprehensive income (loss)</t>
  </si>
  <si>
    <t>Amounts reclassified out of AOCI</t>
  </si>
  <si>
    <t>OCI before reclassifications</t>
  </si>
  <si>
    <t>Cash Flow Hedging Activities</t>
  </si>
  <si>
    <t>OCI before reclassifications, tax</t>
  </si>
  <si>
    <t>Amounts reclassified out of AOCI, tax</t>
  </si>
  <si>
    <t>Available for sale Securities</t>
  </si>
  <si>
    <t>Pension and Postretirement Defined Benefit Plans</t>
  </si>
  <si>
    <t>ACCUMULATED OTHER COMPREHENSIVE INCOME (LOSS) - ITEMS RECLASSIFIED OUT OF AOCI (Details) - USD ($) $ in Millions</t>
  </si>
  <si>
    <t>Reclassification out of AOCI and the related tax effects</t>
  </si>
  <si>
    <t>Amortization of gains and losses on cash flow hedging activities</t>
  </si>
  <si>
    <t>Realized gains on available for sale securities</t>
  </si>
  <si>
    <t>Tax expense</t>
  </si>
  <si>
    <t>Net of tax</t>
  </si>
  <si>
    <t>Total reclassifications, net of tax</t>
  </si>
  <si>
    <t>Amortization of amounts included in net periodic pension expense</t>
  </si>
  <si>
    <t>Reclassification out of AOCI | Cash Flow Hedging Activities</t>
  </si>
  <si>
    <t>Reclassification out of AOCI | Available for sale Securities</t>
  </si>
  <si>
    <t>LEASES AND LEASE-FINANCED TRANSACTIONS (Details) - USD ($) $ in Millions</t>
  </si>
  <si>
    <t>Rent expense under operating leases</t>
  </si>
  <si>
    <t>Minimum rentals</t>
  </si>
  <si>
    <t>Contingent payments</t>
  </si>
  <si>
    <t>Tenant income</t>
  </si>
  <si>
    <t>Total rent expense</t>
  </si>
  <si>
    <t>Capital Leases, Future minimum annual rentals and payments</t>
  </si>
  <si>
    <t>Capital Leases, 2018</t>
  </si>
  <si>
    <t>Capital Leases, 2019</t>
  </si>
  <si>
    <t>Capital Leases, 2020</t>
  </si>
  <si>
    <t>Capital Leases, 2021</t>
  </si>
  <si>
    <t>Capital Leases, 2022</t>
  </si>
  <si>
    <t>Capital Leases, Thereafter</t>
  </si>
  <si>
    <t>Minimum capital lease annual rentals and payments</t>
  </si>
  <si>
    <t>Less amount representing interest</t>
  </si>
  <si>
    <t>Present value of net minimum lease payments under capital leases</t>
  </si>
  <si>
    <t>Future minimum rentals under noncancellable subleases</t>
  </si>
  <si>
    <t>Operating Leases, Future minimum annual rentals and payments</t>
  </si>
  <si>
    <t>Operating Leases, 2018</t>
  </si>
  <si>
    <t>Operating Leases, 2019</t>
  </si>
  <si>
    <t>Operating Leases, 2020</t>
  </si>
  <si>
    <t>Operating Leases, 2021</t>
  </si>
  <si>
    <t>Operating Leases, 2022</t>
  </si>
  <si>
    <t>Operating Leases, Thereafter</t>
  </si>
  <si>
    <t>Minimum operating lease annual rentals and payments</t>
  </si>
  <si>
    <t>Lease-Financed Transactions, Future minimum annual rentals and payments</t>
  </si>
  <si>
    <t>Lease-Financed Transactions, 2018</t>
  </si>
  <si>
    <t>Lease-Financed Transactions, 2019</t>
  </si>
  <si>
    <t>Lease-Financed Transactions, 2020</t>
  </si>
  <si>
    <t>Lease-Financed Transactions, 2021</t>
  </si>
  <si>
    <t>Lease-Financed Transactions, 2022</t>
  </si>
  <si>
    <t>Lease-Financed Transactions, Thereafter</t>
  </si>
  <si>
    <t>Minimum lease-financed transactions annual rentals and payments</t>
  </si>
  <si>
    <t>Leases and lease-financed transactions</t>
  </si>
  <si>
    <t>Lease term</t>
  </si>
  <si>
    <t>Sublease term</t>
  </si>
  <si>
    <t>EARNINGS PER COMMON SHARE (Details) - USD ($) $ / shares in Units, shares in Millions, $ in Millions</t>
  </si>
  <si>
    <t>Net earnings numerator</t>
  </si>
  <si>
    <t>Dilutive effect of stock options (in shares)</t>
  </si>
  <si>
    <t>Undistributed and distributed earnings to participating securities</t>
  </si>
  <si>
    <t>Shares excluded from the earnings per share calculation due to anti-dilutive effect on earnings per share</t>
  </si>
  <si>
    <t>STOCK OPTION PLANS - STOCK OPTIONS AND RESTRICTED STOCK (Details) $ / shares in Units, shares in Millions, $ in Millions</t>
  </si>
  <si>
    <t>Feb. 03, 2018USD ($)$ / sharesshares</t>
  </si>
  <si>
    <t>Jan. 28, 2017$ / sharesshares</t>
  </si>
  <si>
    <t>Jan. 30, 2016$ / sharesshares</t>
  </si>
  <si>
    <t>Stock Options Plans</t>
  </si>
  <si>
    <t>Frequency of equity grants made</t>
  </si>
  <si>
    <t>at one of four meetings of its Board of Directors</t>
  </si>
  <si>
    <t>Stock options</t>
  </si>
  <si>
    <t>Expiration period from date of grant</t>
  </si>
  <si>
    <t>Common stock available for future grants (in shares)</t>
  </si>
  <si>
    <t>Ratio at which shares available for stock options can be converted into shares available for restricted stock awards</t>
  </si>
  <si>
    <t>Shares subject to option</t>
  </si>
  <si>
    <t>Outstanding at the beginning of the period (in shares)</t>
  </si>
  <si>
    <t>Granted (in shares)</t>
  </si>
  <si>
    <t>Exercised (in shares)</t>
  </si>
  <si>
    <t>Canceled or Expired (in shares)</t>
  </si>
  <si>
    <t>Outstanding at the end of the period (in shares)</t>
  </si>
  <si>
    <t>Weighted-average exercise price</t>
  </si>
  <si>
    <t>Outstanding at the beginning of the period (in dollars per share) | $ / shares</t>
  </si>
  <si>
    <t>Granted (in dollars per share) | $ / shares</t>
  </si>
  <si>
    <t>Exercised (in dollars per share) | $ / shares</t>
  </si>
  <si>
    <t>Canceled or Expired (in dollars per share) | $ / shares</t>
  </si>
  <si>
    <t>Outstanding at the end of the period (in dollars per share) | $ / shares</t>
  </si>
  <si>
    <t>Options Outstanding and Exercisable</t>
  </si>
  <si>
    <t>Options Outstanding, Weighted-average remaining contractual life</t>
  </si>
  <si>
    <t>6 years 1 month 2 days</t>
  </si>
  <si>
    <t>Options Outstanding, Aggregate intrinsic value | $</t>
  </si>
  <si>
    <t>Options Exercisable, Number of shares</t>
  </si>
  <si>
    <t>Options Exercisable, Weighted-average remaining contractual life</t>
  </si>
  <si>
    <t>4 years 7 months 28 days</t>
  </si>
  <si>
    <t>Options Exercisable, Weighted-average exercise price | $ / shares</t>
  </si>
  <si>
    <t>Options Exercisable, Aggregate intrinsic value | $</t>
  </si>
  <si>
    <t>Options Expected to Vest</t>
  </si>
  <si>
    <t>Options Expected to Vest, Number of shares</t>
  </si>
  <si>
    <t>Options Expected to Vest, Weighted-average remaining contractual life</t>
  </si>
  <si>
    <t>8 years 4 months 13 days</t>
  </si>
  <si>
    <t>Options Expected to Vest, Weighted-average exercise price | $ / shares</t>
  </si>
  <si>
    <t>Options Expected to Vest, Aggregate intrinsic value | $</t>
  </si>
  <si>
    <t>Weighted-average grant-date fair value</t>
  </si>
  <si>
    <t>Weighted-average grant date fair value of stock options granted in period (in dollars per share) | $ / shares</t>
  </si>
  <si>
    <t>Weighted average assumptions for grants awarded to option holders</t>
  </si>
  <si>
    <t>Expected volatility</t>
  </si>
  <si>
    <t>22.78%</t>
  </si>
  <si>
    <t>21.40%</t>
  </si>
  <si>
    <t>24.07%</t>
  </si>
  <si>
    <t>Risk-free interest rate</t>
  </si>
  <si>
    <t>2.21%</t>
  </si>
  <si>
    <t>1.29%</t>
  </si>
  <si>
    <t>2.12%</t>
  </si>
  <si>
    <t>Expected dividend yield</t>
  </si>
  <si>
    <t>1.40%</t>
  </si>
  <si>
    <t>Expected term</t>
  </si>
  <si>
    <t>7 years 2 months 12 days</t>
  </si>
  <si>
    <t>Stock options | Minimum</t>
  </si>
  <si>
    <t>Vesting period from date of grant</t>
  </si>
  <si>
    <t>Stock options | Maximum</t>
  </si>
  <si>
    <t>Restricted stock</t>
  </si>
  <si>
    <t>Restricted shares outstanding</t>
  </si>
  <si>
    <t>Lapsed (in shares)</t>
  </si>
  <si>
    <t>Lapsed (in dollars per share) | $ / shares</t>
  </si>
  <si>
    <t>Restricted stock | Minimum</t>
  </si>
  <si>
    <t>Restricted stock | Maximum</t>
  </si>
  <si>
    <t>STOCK OPTION PLANS - COMPENSATION AND VALUE (Details) - USD ($) shares in Millions, $ in Millions</t>
  </si>
  <si>
    <t>Stock option compensation</t>
  </si>
  <si>
    <t>Restricted shares compensation</t>
  </si>
  <si>
    <t>Intrinsic value of options exercised</t>
  </si>
  <si>
    <t>Cash received from the exercise of options</t>
  </si>
  <si>
    <t>Compensation expenses related to non-vested share-based compensation arrangements</t>
  </si>
  <si>
    <t>Weighted-average period for recognition of expenses related to non-vested share-based compensation arrangements</t>
  </si>
  <si>
    <t>Total fair value of options vested</t>
  </si>
  <si>
    <t>Common stock repurchase from proceeds of stock option exercises (in shares)</t>
  </si>
  <si>
    <t>STOCK - COMMON STOCK, PREFERRED STOCK AND REPURCHASES (Details) - USD ($) $ / shares in Units, shares in Millions, $ in Millions</t>
  </si>
  <si>
    <t>Preferred Shares</t>
  </si>
  <si>
    <t>Preferred Stock, Shares Authorized</t>
  </si>
  <si>
    <t>Preferred stock, shares available for issuance</t>
  </si>
  <si>
    <t>Common Shares</t>
  </si>
  <si>
    <t>Common Stock Repurchase Program</t>
  </si>
  <si>
    <t>Open market purchases under repurchase programs</t>
  </si>
  <si>
    <t>Common stock repurchased from stock option proceeds</t>
  </si>
  <si>
    <t>COMPANY-SPONSORED BENEFIT PLANS - AMOUNTS RECOGNIZED IN AOCI AND OTHER CHANGES IN OCI (Details) - USD ($) $ in Millions</t>
  </si>
  <si>
    <t>Amounts recognized in AOCI (pre-tax):</t>
  </si>
  <si>
    <t>Net actuarial loss (gain)</t>
  </si>
  <si>
    <t>Prior service credit</t>
  </si>
  <si>
    <t>Amounts in AOCI expected to be recognized as components of net periodic pension or postretirement benefit costs in the next fiscal year (pre-tax):</t>
  </si>
  <si>
    <t>Other changes recognized in other comprehensive income (pre-tax):</t>
  </si>
  <si>
    <t>Incurred net actuarial loss (gain)</t>
  </si>
  <si>
    <t>Amortization of prior service credit</t>
  </si>
  <si>
    <t>Amortization of net actuarial gain (loss)</t>
  </si>
  <si>
    <t>Settlement recognition of net actuarial loss</t>
  </si>
  <si>
    <t>Total recognized in other comprehensive income (loss)</t>
  </si>
  <si>
    <t>Total recognized in net periodic benefit cost and other comprehensive income</t>
  </si>
  <si>
    <t>Pension Benefits</t>
  </si>
  <si>
    <t>Other Benefits</t>
  </si>
  <si>
    <t>COMPANY-SPONSORED BENEFIT PLANS - FUNDED STATUS (Details) - USD ($) $ in Millions</t>
  </si>
  <si>
    <t>Change in plan assets:</t>
  </si>
  <si>
    <t>Pension Benefits | Qualified Plan</t>
  </si>
  <si>
    <t>Change in benefit obligation:</t>
  </si>
  <si>
    <t>Benefit obligations at beginning of fiscal year</t>
  </si>
  <si>
    <t>Service cost</t>
  </si>
  <si>
    <t>Interest cost</t>
  </si>
  <si>
    <t>Actuarial (gain) loss</t>
  </si>
  <si>
    <t>Plan settlements</t>
  </si>
  <si>
    <t>Benefits paid</t>
  </si>
  <si>
    <t>Benefit obligations at end of fiscal year</t>
  </si>
  <si>
    <t>Fair value of plan assets at beginning of fiscal year</t>
  </si>
  <si>
    <t>Actual return on plan assets</t>
  </si>
  <si>
    <t>Employer contributions</t>
  </si>
  <si>
    <t>Fair value of plan assets at end of fiscal year</t>
  </si>
  <si>
    <t>Funded status at end of fiscal year</t>
  </si>
  <si>
    <t>Settlement expense, before tax</t>
  </si>
  <si>
    <t>Settlement expense, after tax</t>
  </si>
  <si>
    <t>Pension Benefits | Nonqualified Plan</t>
  </si>
  <si>
    <t>Plan participants' contributions</t>
  </si>
  <si>
    <t>COMPANY-SPONSORED BENEFIT PLANS - ASSUMPTIONS (Details) - USD ($) $ in Millions</t>
  </si>
  <si>
    <t>Dec. 31, 2017</t>
  </si>
  <si>
    <t>Weighted average assumptions used to determine pension benefits and other benefits</t>
  </si>
  <si>
    <t>Discount rate - Benefit obligation (as a percent)</t>
  </si>
  <si>
    <t>4.00%</t>
  </si>
  <si>
    <t>4.25%</t>
  </si>
  <si>
    <t>4.62%</t>
  </si>
  <si>
    <t>Discount rate - Net periodic benefit cost (as a percent)</t>
  </si>
  <si>
    <t>3.87%</t>
  </si>
  <si>
    <t>Expected long-term rate of return on plan assets (as a percent)</t>
  </si>
  <si>
    <t>7.50%</t>
  </si>
  <si>
    <t>7.40%</t>
  </si>
  <si>
    <t>7.44%</t>
  </si>
  <si>
    <t>Rate of compensation increase - Net periodic benefit cost (as a percent)</t>
  </si>
  <si>
    <t>3.07%</t>
  </si>
  <si>
    <t>2.71%</t>
  </si>
  <si>
    <t>2.85%</t>
  </si>
  <si>
    <t>Rate of compensation increase - Benefit obligation (as a percent)</t>
  </si>
  <si>
    <t>3.03%</t>
  </si>
  <si>
    <t>Increase in discount rate used to determine pension benefit obligation, as compared to prior year (in basis points)</t>
  </si>
  <si>
    <t>Decrease in pension benefit obligation due to change in discount rate</t>
  </si>
  <si>
    <t>Percentage increase in value of all investments in Qualified Plans, net of investment management fees and expenses</t>
  </si>
  <si>
    <t>8.70%</t>
  </si>
  <si>
    <t>Pension plan's average rate of return for the 10 calendar years ended December 31, net of all investment management fees and expenses (as a percent)</t>
  </si>
  <si>
    <t>5.70%</t>
  </si>
  <si>
    <t>Measurement period for the pension plan's average annual rate of return, rate in calendar years</t>
  </si>
  <si>
    <t>Number of years in which the Company average annual return rate has been at the current rate</t>
  </si>
  <si>
    <t>Average annual rate of return for the past 20 years (as a percent)</t>
  </si>
  <si>
    <t>7.10%</t>
  </si>
  <si>
    <t>Period of recognition of gains or losses on plan assets</t>
  </si>
  <si>
    <t>3.93%</t>
  </si>
  <si>
    <t>4.18%</t>
  </si>
  <si>
    <t>4.44%</t>
  </si>
  <si>
    <t>3.74%</t>
  </si>
  <si>
    <t>COMPANY-SPONSORED BENEFIT PLANS - BENEFIT COST, PBO/ABO, FUTURE PAYMENTS, ASSET ALLOCATIONS (Details) - USD ($) $ in Millions</t>
  </si>
  <si>
    <t>Estimated future benefit payments</t>
  </si>
  <si>
    <t>2023-2027</t>
  </si>
  <si>
    <t>Target and actual pension plan asset allocations</t>
  </si>
  <si>
    <t>Target allocations (as a percent)</t>
  </si>
  <si>
    <t>Total actual allocations (as a percent)</t>
  </si>
  <si>
    <t>Estimated future employer contributions in next fiscal year</t>
  </si>
  <si>
    <t>Defined Benefit Plan, Assumed Health Care Cost Trend Rates</t>
  </si>
  <si>
    <t>Initial health care cost trend rate (as a percent)</t>
  </si>
  <si>
    <t>5.90%</t>
  </si>
  <si>
    <t>Ultimate health care cost trend rate (as a percent)</t>
  </si>
  <si>
    <t>4.50%</t>
  </si>
  <si>
    <t>One-percentage-point change in assumed health care cost trend rates</t>
  </si>
  <si>
    <t>Effect of a one-percentage-point increase to total of service and interest cost components</t>
  </si>
  <si>
    <t>Effect of a one-percentage-point decrease to total of service and interest cost components</t>
  </si>
  <si>
    <t>Effect of a one-percentage-point increase to post-retirement benefit obligation</t>
  </si>
  <si>
    <t>Effect of a one-percentage-point decrease to post-retirement benefit obligation</t>
  </si>
  <si>
    <t>Pension Benefits | Global equity securities</t>
  </si>
  <si>
    <t>14.30%</t>
  </si>
  <si>
    <t>Pension Benefits | Emerging market equity securities</t>
  </si>
  <si>
    <t>3.00%</t>
  </si>
  <si>
    <t>6.50%</t>
  </si>
  <si>
    <t>Pension Benefits | Investment grade debt securities</t>
  </si>
  <si>
    <t>55.00%</t>
  </si>
  <si>
    <t>53.30%</t>
  </si>
  <si>
    <t>12.00%</t>
  </si>
  <si>
    <t>Pension Benefits | High yield debt securities</t>
  </si>
  <si>
    <t>14.20%</t>
  </si>
  <si>
    <t>Pension Benefits | Private Equity</t>
  </si>
  <si>
    <t>6.00%</t>
  </si>
  <si>
    <t>9.60%</t>
  </si>
  <si>
    <t>Pension Benefits | Hedge Funds</t>
  </si>
  <si>
    <t>17.00%</t>
  </si>
  <si>
    <t>17.40%</t>
  </si>
  <si>
    <t>35.20%</t>
  </si>
  <si>
    <t>Pension Benefits | Real Estate</t>
  </si>
  <si>
    <t>3.20%</t>
  </si>
  <si>
    <t>Pension Benefits | Other</t>
  </si>
  <si>
    <t>Components of net periodic benefit cost:</t>
  </si>
  <si>
    <t>Expected return on plan assets</t>
  </si>
  <si>
    <t>Amortization of:</t>
  </si>
  <si>
    <t>Settlement loss recognized</t>
  </si>
  <si>
    <t>Net periodic benefit cost</t>
  </si>
  <si>
    <t>Projected benefit obligation ("PBO"), accumulated benefit obligation ("ABO") and the fair value of plan assets for all Company-sponsored pension plans</t>
  </si>
  <si>
    <t>PBO at end of fiscal year</t>
  </si>
  <si>
    <t>ABO at end of fiscal year</t>
  </si>
  <si>
    <t>Fair value of plan assets at end of year</t>
  </si>
  <si>
    <t>Prior service cost</t>
  </si>
  <si>
    <t>COMPANY-SPONSORED BENEFIT PLANS - FAIR VALUE OF PLAN ASSETS (Details) - Recurring - USD ($) $ in Millions</t>
  </si>
  <si>
    <t>BENEFIT PLANS</t>
  </si>
  <si>
    <t>Fair value of plan assets</t>
  </si>
  <si>
    <t>Cash and cash equivalents</t>
  </si>
  <si>
    <t>Corporate Stocks</t>
  </si>
  <si>
    <t>Corporate Bonds</t>
  </si>
  <si>
    <t>U.S. Government Securities</t>
  </si>
  <si>
    <t>Mutual Funds/Collective Trusts</t>
  </si>
  <si>
    <t>Partnerships/Joint Ventures</t>
  </si>
  <si>
    <t>Hedge Funds</t>
  </si>
  <si>
    <t>Private Equity</t>
  </si>
  <si>
    <t>Real Estate</t>
  </si>
  <si>
    <t>Quoted Prices in Active Markets for Identical Assets (Level 1) | Cash and cash equivalents</t>
  </si>
  <si>
    <t>Quoted Prices in Active Markets for Identical Assets (Level 1) | Corporate Stocks</t>
  </si>
  <si>
    <t>Quoted Prices in Active Markets for Identical Assets (Level 1) | Mutual Funds/Collective Trusts</t>
  </si>
  <si>
    <t>Significant Other Observable Inputs (Level 2)</t>
  </si>
  <si>
    <t>Significant Other Observable Inputs (Level 2) | Corporate Bonds</t>
  </si>
  <si>
    <t>Significant Other Observable Inputs (Level 2) | U.S. Government Securities</t>
  </si>
  <si>
    <t>Significant Other Observable Inputs (Level 2) | Mutual Funds/Collective Trusts</t>
  </si>
  <si>
    <t>Significant Other Observable Inputs (Level 2) | Partnerships/Joint Ventures</t>
  </si>
  <si>
    <t>Significant Other Observable Inputs (Level 2) | Other</t>
  </si>
  <si>
    <t>Significant Unobservable Inputs (Level 3)</t>
  </si>
  <si>
    <t>Significant Unobservable Inputs (Level 3) | Hedge Funds</t>
  </si>
  <si>
    <t>Significant Unobservable Inputs (Level 3) | Real Estate</t>
  </si>
  <si>
    <t>Assets Measured at NAV</t>
  </si>
  <si>
    <t>Assets Measured at NAV | Mutual Funds/Collective Trusts</t>
  </si>
  <si>
    <t>Assets Measured at NAV | Partnerships/Joint Ventures</t>
  </si>
  <si>
    <t>Assets Measured at NAV | Hedge Funds</t>
  </si>
  <si>
    <t>Assets Measured at NAV | Private Equity</t>
  </si>
  <si>
    <t>Assets Measured at NAV | Real Estate</t>
  </si>
  <si>
    <t>Assets Measured at NAV | Other</t>
  </si>
  <si>
    <t>COMPANY-SPONSORED BENEFIT PLANS - LEVEL 3 RECONCILIATION (Details) - Recurring - USD ($) $ in Millions</t>
  </si>
  <si>
    <t>Roll-forward of assets measured at fair value using Level 3 inputs</t>
  </si>
  <si>
    <t>Hedge Funds | Significant Unobservable Inputs (Level 3)</t>
  </si>
  <si>
    <t>Contributions into Fund</t>
  </si>
  <si>
    <t>Realized gains</t>
  </si>
  <si>
    <t>Unrealized gains (losses)</t>
  </si>
  <si>
    <t>Distributions</t>
  </si>
  <si>
    <t>Real Estate | Significant Unobservable Inputs (Level 3)</t>
  </si>
  <si>
    <t>COMPANY-SPONSORED BENEFIT PLANS - DEFINED CONTRIBUTION PLAN INFORMATION (Details) - USD ($) $ in Millions</t>
  </si>
  <si>
    <t>Contribution to 401(k) retirement savings accounts</t>
  </si>
  <si>
    <t>MULTI-EMPLOYER PENSION PLANS (Details) $ in Millions</t>
  </si>
  <si>
    <t>Feb. 03, 2018USD ($)item</t>
  </si>
  <si>
    <t>Jan. 31, 2015USD ($)</t>
  </si>
  <si>
    <t>Multiemployer Plans</t>
  </si>
  <si>
    <t>Employer contribution to multi-employer plans</t>
  </si>
  <si>
    <t>Red zone | Maximum</t>
  </si>
  <si>
    <t>Percentage of funded status</t>
  </si>
  <si>
    <t>65.00%</t>
  </si>
  <si>
    <t>Yellow zone | Maximum</t>
  </si>
  <si>
    <t>80.00%</t>
  </si>
  <si>
    <t>Green zone | Minimum</t>
  </si>
  <si>
    <t>Charge (before-tax) related to pension plan agreements</t>
  </si>
  <si>
    <t>Charge (after-tax) related to pension plan agreements</t>
  </si>
  <si>
    <t>Multi-employer pension funds | SO CA UFCW Unions &amp; Food Employers Joint Pension Trust Fund</t>
  </si>
  <si>
    <t>Minimum percentage of total contributions received by pension fund</t>
  </si>
  <si>
    <t>5.00%</t>
  </si>
  <si>
    <t>Most significant collective bargaining agreements count | item</t>
  </si>
  <si>
    <t>Multi-employer pension funds | Desert States Employers &amp; UFCW Unions Pension Plan</t>
  </si>
  <si>
    <t>Multi-employer pension funds | Sound Retirement Trust (formerly Retail Clerks Pension Plan)</t>
  </si>
  <si>
    <t>Multi-employer pension funds | Rocky Mountain UFCW Unions and Employers Pension Plan</t>
  </si>
  <si>
    <t>Multi-employer pension funds | Oregon Retail Employees Pension Plan</t>
  </si>
  <si>
    <t>Multi-employer pension funds | Bakery and Confectionary Union &amp; Industry International Pension Fund</t>
  </si>
  <si>
    <t>Multi-employer pension funds | Retail Food Employers &amp; UFCW Local 711 Pension</t>
  </si>
  <si>
    <t>Multi-employer pension funds | Denver Area Meat Cutters and Employers Pension Plan</t>
  </si>
  <si>
    <t>Multi-employer pension funds | United Food &amp; Commercial Workers Intl Union - Industry Pension Fund</t>
  </si>
  <si>
    <t>Multi-employer pension funds | Western Conference of Teamsters Pension Plan</t>
  </si>
  <si>
    <t>Multi-employer pension funds | International Brotherhood of Teamsters Consolidated Pension Fund</t>
  </si>
  <si>
    <t>Multi-employer pension funds | Central States, Southeast &amp; Southwest Areas Pension Plan</t>
  </si>
  <si>
    <t>Multi-employer pension funds | Central States Pension Fund</t>
  </si>
  <si>
    <t>Contribution due to commitments and withdrawal liabilities</t>
  </si>
  <si>
    <t>Multi-employer pension funds | UFCW Consolidated Pension Plan</t>
  </si>
  <si>
    <t>Employer contributions accrued in period to multi-employer plans</t>
  </si>
  <si>
    <t>Contribution expense</t>
  </si>
  <si>
    <t>Multi-employer pension funds | Other</t>
  </si>
  <si>
    <t>HELD FOR SALE (Details) - USD ($) $ in Millions</t>
  </si>
  <si>
    <t>Feb. 05, 2018</t>
  </si>
  <si>
    <t>Assets held for sale:</t>
  </si>
  <si>
    <t>Total assets held for sale</t>
  </si>
  <si>
    <t>Liabilities held for sale:</t>
  </si>
  <si>
    <t>Total liabilities held for sale</t>
  </si>
  <si>
    <t>Convenience Store Business | Disposal Group, Held-for-sale, Not Discontinued Operations</t>
  </si>
  <si>
    <t>Store deposits in transit</t>
  </si>
  <si>
    <t>Convenience Store Business | Disposal Group, Held-for-sale, Not Discontinued Operations | Subsequent event</t>
  </si>
  <si>
    <t>Consideration for sale of convenience store business</t>
  </si>
  <si>
    <t>VOLUNTARY RETIREMENT OFFERING (Details) $ in Millions</t>
  </si>
  <si>
    <t>May 20, 2017USD ($)employee</t>
  </si>
  <si>
    <t>Number of approximate associates that accepted Voluntary Retirement Offer | employee</t>
  </si>
  <si>
    <t>VRO charge, before-tax</t>
  </si>
  <si>
    <t>VRO charge, net of tax</t>
  </si>
  <si>
    <t>VRO severance costs and other benefits</t>
  </si>
  <si>
    <t>VRO other non-cash expense</t>
  </si>
  <si>
    <t>VRO lump sum cash payments</t>
  </si>
  <si>
    <t>RECENTLY ADOPTED ACCOUNTING STANDARDS (Details) - USD ($) $ in Millions</t>
  </si>
  <si>
    <t>Recently adopted accounting standards</t>
  </si>
  <si>
    <t>Tax benefits</t>
  </si>
  <si>
    <t>ASU 2016-09 | Adjustment</t>
  </si>
  <si>
    <t>ASU 2017-04 | Early adoption</t>
  </si>
  <si>
    <t>Goodwill impairment charge, net of tax</t>
  </si>
  <si>
    <t>QUARTERLY DATA (UNAUDITED) (Details) - USD ($) $ / shares in Units, shares in Millions, $ in Millions</t>
  </si>
  <si>
    <t>Fiscal Period Duration</t>
  </si>
  <si>
    <t>Net loss attributable to noncontrolling interests</t>
  </si>
  <si>
    <t>QUARTERLY DATA (UNAUDITED) - NARRATIVE - (Details) - USD ($) $ in Millions</t>
  </si>
  <si>
    <t>Quarterly Data</t>
  </si>
  <si>
    <t>Reduction to depreciation and amortization expenses net of tax, related to held for sale assets</t>
  </si>
  <si>
    <t>Reduction to depreciation and amortization expenses net of tax, related to held for sale assets, net of tax</t>
  </si>
  <si>
    <t>Net earnings, due to a 53rd week in fiscal year 2017</t>
  </si>
  <si>
    <t>Net earnings net of tax, due to a 53rd week in fiscal year 2017</t>
  </si>
  <si>
    <t>Goodwill, Impairment Loss, Net of Tax</t>
  </si>
  <si>
    <t>SUBSEQUENT EVENTS (Details) - Subsequent event - USD ($) $ in Millions</t>
  </si>
  <si>
    <t>Mar. 26, 2018</t>
  </si>
  <si>
    <t>Mar. 16, 2018</t>
  </si>
  <si>
    <t>Term Loan Maturing March 16, 2019</t>
  </si>
  <si>
    <t>Debt face amount</t>
  </si>
  <si>
    <t>Term Loan Maturing March 16, 2019 | LIBOR</t>
  </si>
  <si>
    <t>2.72%</t>
  </si>
  <si>
    <t>Disposal Group, Held-for-sale, Not Discontinued Operations | Convenience Store Busines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5687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21.1</v>
      </c>
    </row>
    <row r="15" spans="1:4">
      <c r="A15" s="4" t="s">
        <v>25</v>
      </c>
      <c r="C15" s="5" t="n">
        <v>865976354</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47</v>
      </c>
      <c r="C3" s="7" t="n">
        <v>322</v>
      </c>
    </row>
    <row r="4" spans="1:3">
      <c r="A4" s="4" t="s">
        <v>33</v>
      </c>
      <c r="B4" s="5" t="n">
        <v>1161</v>
      </c>
      <c r="C4" s="5" t="n">
        <v>910</v>
      </c>
    </row>
    <row r="5" spans="1:3">
      <c r="A5" s="4" t="s">
        <v>34</v>
      </c>
      <c r="B5" s="5" t="n">
        <v>1637</v>
      </c>
      <c r="C5" s="5" t="n">
        <v>1649</v>
      </c>
    </row>
    <row r="6" spans="1:3">
      <c r="A6" s="4" t="s">
        <v>35</v>
      </c>
      <c r="B6" s="5" t="n">
        <v>7781</v>
      </c>
      <c r="C6" s="5" t="n">
        <v>7852</v>
      </c>
    </row>
    <row r="7" spans="1:3">
      <c r="A7" s="4" t="s">
        <v>36</v>
      </c>
      <c r="B7" s="5" t="n">
        <v>-1248</v>
      </c>
      <c r="C7" s="5" t="n">
        <v>-1291</v>
      </c>
    </row>
    <row r="8" spans="1:3">
      <c r="A8" s="4" t="s">
        <v>37</v>
      </c>
      <c r="B8" s="5" t="n">
        <v>604</v>
      </c>
    </row>
    <row r="9" spans="1:3">
      <c r="A9" s="4" t="s">
        <v>38</v>
      </c>
      <c r="B9" s="5" t="n">
        <v>835</v>
      </c>
      <c r="C9" s="5" t="n">
        <v>898</v>
      </c>
    </row>
    <row r="10" spans="1:3">
      <c r="A10" s="4" t="s">
        <v>39</v>
      </c>
      <c r="B10" s="5" t="n">
        <v>11117</v>
      </c>
      <c r="C10" s="5" t="n">
        <v>10340</v>
      </c>
    </row>
    <row r="11" spans="1:3">
      <c r="A11" s="4" t="s">
        <v>40</v>
      </c>
      <c r="B11" s="5" t="n">
        <v>21071</v>
      </c>
      <c r="C11" s="5" t="n">
        <v>21016</v>
      </c>
    </row>
    <row r="12" spans="1:3">
      <c r="A12" s="4" t="s">
        <v>41</v>
      </c>
      <c r="B12" s="5" t="n">
        <v>1100</v>
      </c>
      <c r="C12" s="5" t="n">
        <v>1153</v>
      </c>
    </row>
    <row r="13" spans="1:3">
      <c r="A13" s="4" t="s">
        <v>42</v>
      </c>
      <c r="B13" s="5" t="n">
        <v>2925</v>
      </c>
      <c r="C13" s="5" t="n">
        <v>3031</v>
      </c>
    </row>
    <row r="14" spans="1:3">
      <c r="A14" s="4" t="s">
        <v>43</v>
      </c>
      <c r="B14" s="5" t="n">
        <v>984</v>
      </c>
      <c r="C14" s="5" t="n">
        <v>965</v>
      </c>
    </row>
    <row r="15" spans="1:3">
      <c r="A15" s="4" t="s">
        <v>44</v>
      </c>
      <c r="B15" s="5" t="n">
        <v>37197</v>
      </c>
      <c r="C15" s="5" t="n">
        <v>36505</v>
      </c>
    </row>
    <row r="16" spans="1:3">
      <c r="A16" s="3" t="s">
        <v>45</v>
      </c>
    </row>
    <row r="17" spans="1:3">
      <c r="A17" s="4" t="s">
        <v>46</v>
      </c>
      <c r="B17" s="5" t="n">
        <v>3560</v>
      </c>
      <c r="C17" s="5" t="n">
        <v>2252</v>
      </c>
    </row>
    <row r="18" spans="1:3">
      <c r="A18" s="4" t="s">
        <v>47</v>
      </c>
      <c r="B18" s="5" t="n">
        <v>5858</v>
      </c>
      <c r="C18" s="5" t="n">
        <v>5818</v>
      </c>
    </row>
    <row r="19" spans="1:3">
      <c r="A19" s="4" t="s">
        <v>48</v>
      </c>
      <c r="B19" s="5" t="n">
        <v>1099</v>
      </c>
      <c r="C19" s="5" t="n">
        <v>1234</v>
      </c>
    </row>
    <row r="20" spans="1:3">
      <c r="A20" s="4" t="s">
        <v>49</v>
      </c>
      <c r="C20" s="5" t="n">
        <v>251</v>
      </c>
    </row>
    <row r="21" spans="1:3">
      <c r="A21" s="4" t="s">
        <v>50</v>
      </c>
      <c r="B21" s="5" t="n">
        <v>259</v>
      </c>
    </row>
    <row r="22" spans="1:3">
      <c r="A22" s="4" t="s">
        <v>51</v>
      </c>
      <c r="B22" s="5" t="n">
        <v>3421</v>
      </c>
      <c r="C22" s="5" t="n">
        <v>3305</v>
      </c>
    </row>
    <row r="23" spans="1:3">
      <c r="A23" s="4" t="s">
        <v>52</v>
      </c>
      <c r="B23" s="5" t="n">
        <v>14197</v>
      </c>
      <c r="C23" s="5" t="n">
        <v>12860</v>
      </c>
    </row>
    <row r="24" spans="1:3">
      <c r="A24" s="4" t="s">
        <v>53</v>
      </c>
      <c r="B24" s="5" t="n">
        <v>12029</v>
      </c>
      <c r="C24" s="5" t="n">
        <v>11825</v>
      </c>
    </row>
    <row r="25" spans="1:3">
      <c r="A25" s="4" t="s">
        <v>49</v>
      </c>
      <c r="B25" s="5" t="n">
        <v>1568</v>
      </c>
      <c r="C25" s="5" t="n">
        <v>1927</v>
      </c>
    </row>
    <row r="26" spans="1:3">
      <c r="A26" s="4" t="s">
        <v>54</v>
      </c>
      <c r="B26" s="5" t="n">
        <v>792</v>
      </c>
      <c r="C26" s="5" t="n">
        <v>1524</v>
      </c>
    </row>
    <row r="27" spans="1:3">
      <c r="A27" s="4" t="s">
        <v>55</v>
      </c>
      <c r="B27" s="5" t="n">
        <v>1706</v>
      </c>
      <c r="C27" s="5" t="n">
        <v>1659</v>
      </c>
    </row>
    <row r="28" spans="1:3">
      <c r="A28" s="4" t="s">
        <v>56</v>
      </c>
      <c r="B28" s="5" t="n">
        <v>30292</v>
      </c>
      <c r="C28" s="5" t="n">
        <v>29795</v>
      </c>
    </row>
    <row r="29" spans="1:3">
      <c r="A29" s="4" t="s">
        <v>57</v>
      </c>
      <c r="B29" s="4" t="s">
        <v>58</v>
      </c>
      <c r="C29" s="4" t="s">
        <v>58</v>
      </c>
    </row>
    <row r="30" spans="1:3">
      <c r="A30" s="3" t="s">
        <v>59</v>
      </c>
    </row>
    <row r="31" spans="1:3">
      <c r="A31" s="4" t="s">
        <v>60</v>
      </c>
      <c r="B31" s="4" t="s">
        <v>58</v>
      </c>
      <c r="C31" s="4" t="s">
        <v>58</v>
      </c>
    </row>
    <row r="32" spans="1:3">
      <c r="A32" s="4" t="s">
        <v>61</v>
      </c>
      <c r="B32" s="5" t="n">
        <v>1918</v>
      </c>
      <c r="C32" s="5" t="n">
        <v>1918</v>
      </c>
    </row>
    <row r="33" spans="1:3">
      <c r="A33" s="4" t="s">
        <v>62</v>
      </c>
      <c r="B33" s="5" t="n">
        <v>3161</v>
      </c>
      <c r="C33" s="5" t="n">
        <v>3070</v>
      </c>
    </row>
    <row r="34" spans="1:3">
      <c r="A34" s="4" t="s">
        <v>63</v>
      </c>
      <c r="B34" s="5" t="n">
        <v>-471</v>
      </c>
      <c r="C34" s="5" t="n">
        <v>-715</v>
      </c>
    </row>
    <row r="35" spans="1:3">
      <c r="A35" s="4" t="s">
        <v>64</v>
      </c>
      <c r="B35" s="5" t="n">
        <v>17007</v>
      </c>
      <c r="C35" s="5" t="n">
        <v>15543</v>
      </c>
    </row>
    <row r="36" spans="1:3">
      <c r="A36" s="4" t="s">
        <v>65</v>
      </c>
      <c r="B36" s="5" t="n">
        <v>-14684</v>
      </c>
      <c r="C36" s="5" t="n">
        <v>-13118</v>
      </c>
    </row>
    <row r="37" spans="1:3">
      <c r="A37" s="4" t="s">
        <v>66</v>
      </c>
      <c r="B37" s="5" t="n">
        <v>6931</v>
      </c>
      <c r="C37" s="5" t="n">
        <v>6698</v>
      </c>
    </row>
    <row r="38" spans="1:3">
      <c r="A38" s="4" t="s">
        <v>67</v>
      </c>
      <c r="B38" s="5" t="n">
        <v>-26</v>
      </c>
      <c r="C38" s="5" t="n">
        <v>12</v>
      </c>
    </row>
    <row r="39" spans="1:3">
      <c r="A39" s="4" t="s">
        <v>68</v>
      </c>
      <c r="B39" s="5" t="n">
        <v>6905</v>
      </c>
      <c r="C39" s="5" t="n">
        <v>6710</v>
      </c>
    </row>
    <row r="40" spans="1:3">
      <c r="A40" s="4" t="s">
        <v>69</v>
      </c>
      <c r="B40" s="7" t="n">
        <v>37197</v>
      </c>
      <c r="C40" s="7" t="n">
        <v>365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0</v>
      </c>
      <c r="B1" s="2" t="s">
        <v>2</v>
      </c>
      <c r="C1" s="2" t="s">
        <v>30</v>
      </c>
    </row>
    <row r="2" spans="1:3">
      <c r="A2" s="3" t="s">
        <v>71</v>
      </c>
    </row>
    <row r="3" spans="1:3">
      <c r="A3" s="4" t="s">
        <v>72</v>
      </c>
      <c r="B3" s="7" t="n">
        <v>100</v>
      </c>
      <c r="C3" s="7" t="n">
        <v>100</v>
      </c>
    </row>
    <row r="4" spans="1:3">
      <c r="A4" s="4" t="s">
        <v>73</v>
      </c>
      <c r="B4" s="5" t="n">
        <v>5</v>
      </c>
      <c r="C4" s="5" t="n">
        <v>5</v>
      </c>
    </row>
    <row r="5" spans="1:3">
      <c r="A5" s="4" t="s">
        <v>74</v>
      </c>
      <c r="B5" s="5" t="n">
        <v>5</v>
      </c>
      <c r="C5" s="5" t="n">
        <v>5</v>
      </c>
    </row>
    <row r="6" spans="1:3">
      <c r="A6" s="4" t="s">
        <v>75</v>
      </c>
      <c r="B6" s="7" t="n">
        <v>1</v>
      </c>
      <c r="C6" s="7" t="n">
        <v>1</v>
      </c>
    </row>
    <row r="7" spans="1:3">
      <c r="A7" s="4" t="s">
        <v>76</v>
      </c>
      <c r="B7" s="5" t="n">
        <v>2000</v>
      </c>
      <c r="C7" s="5" t="n">
        <v>2000</v>
      </c>
    </row>
    <row r="8" spans="1:3">
      <c r="A8" s="4" t="s">
        <v>77</v>
      </c>
      <c r="B8" s="5" t="n">
        <v>1918</v>
      </c>
      <c r="C8" s="5" t="n">
        <v>1918</v>
      </c>
    </row>
    <row r="9" spans="1:3">
      <c r="A9" s="4" t="s">
        <v>78</v>
      </c>
      <c r="B9" s="5" t="n">
        <v>1048</v>
      </c>
      <c r="C9" s="5" t="n">
        <v>9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80"/>
  </cols>
  <sheetData>
    <row r="1" spans="1:2">
      <c r="A1" s="1" t="s">
        <v>251</v>
      </c>
      <c r="B1" s="2" t="s">
        <v>1</v>
      </c>
    </row>
    <row r="2" spans="1:2">
      <c r="B2" s="2" t="s">
        <v>2</v>
      </c>
    </row>
    <row r="3" spans="1:2">
      <c r="A3" s="3" t="s">
        <v>206</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140</v>
      </c>
      <c r="B9" s="4" t="s">
        <v>262</v>
      </c>
    </row>
    <row r="10" spans="1:2">
      <c r="A10" s="4" t="s">
        <v>263</v>
      </c>
      <c r="B10" s="4" t="s">
        <v>264</v>
      </c>
    </row>
    <row r="11" spans="1:2">
      <c r="A11" s="4" t="s">
        <v>265</v>
      </c>
      <c r="B11" s="4" t="s">
        <v>266</v>
      </c>
    </row>
    <row r="12" spans="1:2">
      <c r="A12" s="4" t="s">
        <v>42</v>
      </c>
      <c r="B12" s="4" t="s">
        <v>267</v>
      </c>
    </row>
    <row r="13" spans="1:2">
      <c r="A13" s="4" t="s">
        <v>268</v>
      </c>
      <c r="B13" s="4" t="s">
        <v>269</v>
      </c>
    </row>
    <row r="14" spans="1:2">
      <c r="A14" s="4" t="s">
        <v>270</v>
      </c>
      <c r="B14" s="4" t="s">
        <v>271</v>
      </c>
    </row>
    <row r="15" spans="1:2">
      <c r="A15" s="4" t="s">
        <v>272</v>
      </c>
      <c r="B15" s="4" t="s">
        <v>273</v>
      </c>
    </row>
    <row r="16" spans="1:2">
      <c r="A16" s="4" t="s">
        <v>274</v>
      </c>
      <c r="B16" s="4" t="s">
        <v>275</v>
      </c>
    </row>
    <row r="17" spans="1:2">
      <c r="A17" s="4" t="s">
        <v>276</v>
      </c>
      <c r="B17" s="4" t="s">
        <v>277</v>
      </c>
    </row>
    <row r="18" spans="1:2">
      <c r="A18" s="4" t="s">
        <v>278</v>
      </c>
      <c r="B18" s="4" t="s">
        <v>279</v>
      </c>
    </row>
    <row r="19" spans="1:2">
      <c r="A19" s="4" t="s">
        <v>280</v>
      </c>
      <c r="B19" s="4" t="s">
        <v>281</v>
      </c>
    </row>
    <row r="20" spans="1:2">
      <c r="A20" s="4" t="s">
        <v>282</v>
      </c>
      <c r="B20" s="4" t="s">
        <v>283</v>
      </c>
    </row>
    <row r="21" spans="1:2">
      <c r="A21" s="4" t="s">
        <v>284</v>
      </c>
      <c r="B21" s="4" t="s">
        <v>285</v>
      </c>
    </row>
    <row r="22" spans="1:2">
      <c r="A22" s="4" t="s">
        <v>286</v>
      </c>
      <c r="B22" s="4" t="s">
        <v>287</v>
      </c>
    </row>
    <row r="23" spans="1:2">
      <c r="A23" s="4" t="s">
        <v>288</v>
      </c>
      <c r="B23" s="4" t="s">
        <v>289</v>
      </c>
    </row>
    <row r="24" spans="1:2">
      <c r="A24" s="4" t="s">
        <v>290</v>
      </c>
      <c r="B24" s="4" t="s">
        <v>291</v>
      </c>
    </row>
    <row r="25" spans="1:2">
      <c r="A25" s="4" t="s">
        <v>292</v>
      </c>
      <c r="B25" s="4" t="s">
        <v>293</v>
      </c>
    </row>
    <row r="26" spans="1:2">
      <c r="A26" s="4" t="s">
        <v>294</v>
      </c>
      <c r="B26"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6</v>
      </c>
      <c r="B1" s="2" t="s">
        <v>1</v>
      </c>
    </row>
    <row r="2" spans="1:2">
      <c r="B2" s="2" t="s">
        <v>2</v>
      </c>
    </row>
    <row r="3" spans="1:2">
      <c r="A3" s="3" t="s">
        <v>206</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08</v>
      </c>
    </row>
    <row r="4" spans="1:2">
      <c r="A4" s="4" t="s">
        <v>302</v>
      </c>
      <c r="B4" s="4" t="s">
        <v>303</v>
      </c>
    </row>
    <row r="5" spans="1:2">
      <c r="A5" s="4" t="s">
        <v>304</v>
      </c>
    </row>
    <row r="6" spans="1:2">
      <c r="A6" s="3" t="s">
        <v>208</v>
      </c>
    </row>
    <row r="7" spans="1:2">
      <c r="A7" s="4" t="s">
        <v>305</v>
      </c>
      <c r="B7" s="4" t="s">
        <v>306</v>
      </c>
    </row>
    <row r="8" spans="1:2">
      <c r="A8" s="4" t="s">
        <v>307</v>
      </c>
    </row>
    <row r="9" spans="1:2">
      <c r="A9" s="3" t="s">
        <v>208</v>
      </c>
    </row>
    <row r="10" spans="1:2">
      <c r="A10" s="4" t="s">
        <v>305</v>
      </c>
      <c r="B10"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10</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6</v>
      </c>
      <c r="B1" s="2" t="s">
        <v>1</v>
      </c>
    </row>
    <row r="2" spans="1:2">
      <c r="B2" s="2" t="s">
        <v>2</v>
      </c>
    </row>
    <row r="3" spans="1:2">
      <c r="A3" s="3" t="s">
        <v>212</v>
      </c>
    </row>
    <row r="4" spans="1:2">
      <c r="A4" s="4" t="s">
        <v>317</v>
      </c>
      <c r="B4"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4</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16</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18</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3"/>
    <col customWidth="1" max="10" min="10" width="16"/>
    <col customWidth="1" max="11" min="11" width="14"/>
    <col customWidth="1" max="12" min="12" width="14"/>
  </cols>
  <sheetData>
    <row r="1" spans="1:12">
      <c r="A1" s="1" t="s">
        <v>79</v>
      </c>
      <c r="B1" s="2" t="s">
        <v>80</v>
      </c>
      <c r="H1" s="2" t="s">
        <v>81</v>
      </c>
      <c r="J1" s="2" t="s">
        <v>1</v>
      </c>
    </row>
    <row r="2" spans="1:12">
      <c r="B2" s="2" t="s">
        <v>2</v>
      </c>
      <c r="C2" s="2" t="s">
        <v>82</v>
      </c>
      <c r="D2" s="2" t="s">
        <v>4</v>
      </c>
      <c r="E2" s="2" t="s">
        <v>30</v>
      </c>
      <c r="F2" s="2" t="s">
        <v>83</v>
      </c>
      <c r="G2" s="2" t="s">
        <v>84</v>
      </c>
      <c r="H2" s="2" t="s">
        <v>85</v>
      </c>
      <c r="I2" s="2" t="s">
        <v>86</v>
      </c>
      <c r="J2" s="2" t="s">
        <v>2</v>
      </c>
      <c r="K2" s="2" t="s">
        <v>30</v>
      </c>
      <c r="L2" s="2" t="s">
        <v>87</v>
      </c>
    </row>
    <row r="3" spans="1:12">
      <c r="A3" s="3" t="s">
        <v>88</v>
      </c>
    </row>
    <row r="4" spans="1:12">
      <c r="A4" s="4" t="s">
        <v>89</v>
      </c>
      <c r="B4" s="7" t="n">
        <v>31031</v>
      </c>
      <c r="C4" s="7" t="n">
        <v>27749</v>
      </c>
      <c r="D4" s="7" t="n">
        <v>27597</v>
      </c>
      <c r="E4" s="7" t="n">
        <v>27611</v>
      </c>
      <c r="F4" s="7" t="n">
        <v>26557</v>
      </c>
      <c r="G4" s="7" t="n">
        <v>26565</v>
      </c>
      <c r="H4" s="7" t="n">
        <v>36285</v>
      </c>
      <c r="I4" s="7" t="n">
        <v>34604</v>
      </c>
      <c r="J4" s="7" t="n">
        <v>122662</v>
      </c>
      <c r="K4" s="7" t="n">
        <v>115337</v>
      </c>
      <c r="L4" s="7" t="n">
        <v>109830</v>
      </c>
    </row>
    <row r="5" spans="1:12">
      <c r="A5" s="4" t="s">
        <v>90</v>
      </c>
      <c r="B5" s="5" t="n">
        <v>24240</v>
      </c>
      <c r="C5" s="5" t="n">
        <v>21532</v>
      </c>
      <c r="D5" s="5" t="n">
        <v>21609</v>
      </c>
      <c r="E5" s="5" t="n">
        <v>21483</v>
      </c>
      <c r="F5" s="5" t="n">
        <v>20653</v>
      </c>
      <c r="G5" s="5" t="n">
        <v>20697</v>
      </c>
      <c r="H5" s="5" t="n">
        <v>28281</v>
      </c>
      <c r="I5" s="5" t="n">
        <v>26669</v>
      </c>
      <c r="J5" s="5" t="n">
        <v>95662</v>
      </c>
      <c r="K5" s="5" t="n">
        <v>89502</v>
      </c>
      <c r="L5" s="5" t="n">
        <v>85496</v>
      </c>
    </row>
    <row r="6" spans="1:12">
      <c r="A6" s="4" t="s">
        <v>91</v>
      </c>
      <c r="B6" s="5" t="n">
        <v>5962</v>
      </c>
      <c r="C6" s="5" t="n">
        <v>4708</v>
      </c>
      <c r="D6" s="5" t="n">
        <v>4523</v>
      </c>
      <c r="E6" s="5" t="n">
        <v>4483</v>
      </c>
      <c r="F6" s="5" t="n">
        <v>4443</v>
      </c>
      <c r="G6" s="5" t="n">
        <v>4473</v>
      </c>
      <c r="H6" s="5" t="n">
        <v>6376</v>
      </c>
      <c r="I6" s="5" t="n">
        <v>5779</v>
      </c>
      <c r="J6" s="5" t="n">
        <v>21568</v>
      </c>
      <c r="K6" s="5" t="n">
        <v>19178</v>
      </c>
      <c r="L6" s="5" t="n">
        <v>17946</v>
      </c>
    </row>
    <row r="7" spans="1:12">
      <c r="A7" s="4" t="s">
        <v>92</v>
      </c>
      <c r="B7" s="5" t="n">
        <v>220</v>
      </c>
      <c r="C7" s="5" t="n">
        <v>196</v>
      </c>
      <c r="D7" s="5" t="n">
        <v>225</v>
      </c>
      <c r="E7" s="5" t="n">
        <v>215</v>
      </c>
      <c r="F7" s="5" t="n">
        <v>199</v>
      </c>
      <c r="G7" s="5" t="n">
        <v>205</v>
      </c>
      <c r="H7" s="5" t="n">
        <v>270</v>
      </c>
      <c r="I7" s="5" t="n">
        <v>262</v>
      </c>
      <c r="J7" s="5" t="n">
        <v>911</v>
      </c>
      <c r="K7" s="5" t="n">
        <v>881</v>
      </c>
      <c r="L7" s="5" t="n">
        <v>723</v>
      </c>
    </row>
    <row r="8" spans="1:12">
      <c r="A8" s="4" t="s">
        <v>93</v>
      </c>
      <c r="B8" s="5" t="n">
        <v>565</v>
      </c>
      <c r="C8" s="5" t="n">
        <v>573</v>
      </c>
      <c r="D8" s="5" t="n">
        <v>562</v>
      </c>
      <c r="E8" s="5" t="n">
        <v>572</v>
      </c>
      <c r="F8" s="5" t="n">
        <v>549</v>
      </c>
      <c r="G8" s="5" t="n">
        <v>525</v>
      </c>
      <c r="H8" s="5" t="n">
        <v>736</v>
      </c>
      <c r="I8" s="5" t="n">
        <v>694</v>
      </c>
      <c r="J8" s="5" t="n">
        <v>2436</v>
      </c>
      <c r="K8" s="5" t="n">
        <v>2340</v>
      </c>
      <c r="L8" s="5" t="n">
        <v>2089</v>
      </c>
    </row>
    <row r="9" spans="1:12">
      <c r="A9" s="4" t="s">
        <v>94</v>
      </c>
      <c r="B9" s="5" t="n">
        <v>44</v>
      </c>
      <c r="C9" s="5" t="n">
        <v>740</v>
      </c>
      <c r="D9" s="5" t="n">
        <v>678</v>
      </c>
      <c r="E9" s="5" t="n">
        <v>858</v>
      </c>
      <c r="F9" s="5" t="n">
        <v>713</v>
      </c>
      <c r="G9" s="5" t="n">
        <v>665</v>
      </c>
      <c r="H9" s="5" t="n">
        <v>622</v>
      </c>
      <c r="I9" s="5" t="n">
        <v>1200</v>
      </c>
      <c r="J9" s="5" t="n">
        <v>2085</v>
      </c>
      <c r="K9" s="5" t="n">
        <v>3436</v>
      </c>
      <c r="L9" s="5" t="n">
        <v>3576</v>
      </c>
    </row>
    <row r="10" spans="1:12">
      <c r="A10" s="4" t="s">
        <v>95</v>
      </c>
      <c r="B10" s="5" t="n">
        <v>148</v>
      </c>
      <c r="C10" s="5" t="n">
        <v>136</v>
      </c>
      <c r="D10" s="5" t="n">
        <v>138</v>
      </c>
      <c r="E10" s="5" t="n">
        <v>126</v>
      </c>
      <c r="F10" s="5" t="n">
        <v>124</v>
      </c>
      <c r="G10" s="5" t="n">
        <v>116</v>
      </c>
      <c r="H10" s="5" t="n">
        <v>177</v>
      </c>
      <c r="I10" s="5" t="n">
        <v>155</v>
      </c>
      <c r="J10" s="5" t="n">
        <v>601</v>
      </c>
      <c r="K10" s="5" t="n">
        <v>522</v>
      </c>
      <c r="L10" s="5" t="n">
        <v>482</v>
      </c>
    </row>
    <row r="11" spans="1:12">
      <c r="A11" s="4" t="s">
        <v>96</v>
      </c>
      <c r="B11" s="5" t="n">
        <v>-104</v>
      </c>
      <c r="C11" s="5" t="n">
        <v>604</v>
      </c>
      <c r="D11" s="5" t="n">
        <v>540</v>
      </c>
      <c r="E11" s="5" t="n">
        <v>732</v>
      </c>
      <c r="F11" s="5" t="n">
        <v>589</v>
      </c>
      <c r="G11" s="5" t="n">
        <v>549</v>
      </c>
      <c r="H11" s="5" t="n">
        <v>445</v>
      </c>
      <c r="I11" s="5" t="n">
        <v>1045</v>
      </c>
      <c r="J11" s="5" t="n">
        <v>1484</v>
      </c>
      <c r="K11" s="5" t="n">
        <v>2914</v>
      </c>
      <c r="L11" s="5" t="n">
        <v>3094</v>
      </c>
    </row>
    <row r="12" spans="1:12">
      <c r="A12" s="4" t="s">
        <v>97</v>
      </c>
      <c r="B12" s="5" t="n">
        <v>-957</v>
      </c>
      <c r="C12" s="5" t="n">
        <v>215</v>
      </c>
      <c r="D12" s="5" t="n">
        <v>189</v>
      </c>
      <c r="E12" s="5" t="n">
        <v>230</v>
      </c>
      <c r="F12" s="5" t="n">
        <v>206</v>
      </c>
      <c r="G12" s="5" t="n">
        <v>171</v>
      </c>
      <c r="H12" s="5" t="n">
        <v>148</v>
      </c>
      <c r="I12" s="5" t="n">
        <v>350</v>
      </c>
      <c r="J12" s="5" t="n">
        <v>-405</v>
      </c>
      <c r="K12" s="5" t="n">
        <v>957</v>
      </c>
      <c r="L12" s="5" t="n">
        <v>1045</v>
      </c>
    </row>
    <row r="13" spans="1:12">
      <c r="A13" s="4" t="s">
        <v>98</v>
      </c>
      <c r="B13" s="5" t="n">
        <v>853</v>
      </c>
      <c r="C13" s="5" t="n">
        <v>389</v>
      </c>
      <c r="D13" s="5" t="n">
        <v>351</v>
      </c>
      <c r="E13" s="5" t="n">
        <v>502</v>
      </c>
      <c r="F13" s="5" t="n">
        <v>383</v>
      </c>
      <c r="G13" s="5" t="n">
        <v>378</v>
      </c>
      <c r="H13" s="5" t="n">
        <v>297</v>
      </c>
      <c r="I13" s="5" t="n">
        <v>695</v>
      </c>
      <c r="J13" s="5" t="n">
        <v>1889</v>
      </c>
      <c r="K13" s="5" t="n">
        <v>1957</v>
      </c>
      <c r="L13" s="5" t="n">
        <v>2049</v>
      </c>
    </row>
    <row r="14" spans="1:12">
      <c r="A14" s="4" t="s">
        <v>99</v>
      </c>
      <c r="B14" s="5" t="n">
        <v>-1</v>
      </c>
      <c r="C14" s="5" t="n">
        <v>-8</v>
      </c>
      <c r="D14" s="5" t="n">
        <v>-2</v>
      </c>
      <c r="E14" s="5" t="n">
        <v>-4</v>
      </c>
      <c r="F14" s="5" t="n">
        <v>-8</v>
      </c>
      <c r="G14" s="5" t="n">
        <v>-5</v>
      </c>
      <c r="H14" s="5" t="n">
        <v>-6</v>
      </c>
      <c r="I14" s="5" t="n">
        <v>-1</v>
      </c>
      <c r="J14" s="5" t="n">
        <v>-18</v>
      </c>
      <c r="K14" s="5" t="n">
        <v>-18</v>
      </c>
      <c r="L14" s="5" t="n">
        <v>10</v>
      </c>
    </row>
    <row r="15" spans="1:12">
      <c r="A15" s="4" t="s">
        <v>100</v>
      </c>
      <c r="B15" s="7" t="n">
        <v>854</v>
      </c>
      <c r="C15" s="7" t="n">
        <v>397</v>
      </c>
      <c r="D15" s="7" t="n">
        <v>353</v>
      </c>
      <c r="E15" s="7" t="n">
        <v>506</v>
      </c>
      <c r="F15" s="7" t="n">
        <v>391</v>
      </c>
      <c r="G15" s="7" t="n">
        <v>383</v>
      </c>
      <c r="H15" s="7" t="n">
        <v>303</v>
      </c>
      <c r="I15" s="7" t="n">
        <v>696</v>
      </c>
      <c r="J15" s="7" t="n">
        <v>1907</v>
      </c>
      <c r="K15" s="7" t="n">
        <v>1975</v>
      </c>
      <c r="L15" s="7" t="n">
        <v>2039</v>
      </c>
    </row>
    <row r="16" spans="1:12">
      <c r="A16" s="4" t="s">
        <v>101</v>
      </c>
      <c r="B16" s="8" t="n">
        <v>0.97</v>
      </c>
      <c r="C16" s="8" t="n">
        <v>0.44</v>
      </c>
      <c r="D16" s="8" t="n">
        <v>0.39</v>
      </c>
      <c r="E16" s="8" t="n">
        <v>0.54</v>
      </c>
      <c r="F16" s="8" t="n">
        <v>0.41</v>
      </c>
      <c r="G16" s="8" t="n">
        <v>0.4</v>
      </c>
      <c r="H16" s="8" t="n">
        <v>0.33</v>
      </c>
      <c r="I16" s="8" t="n">
        <v>0.72</v>
      </c>
      <c r="J16" s="8" t="n">
        <v>2.11</v>
      </c>
      <c r="K16" s="8" t="n">
        <v>2.08</v>
      </c>
      <c r="L16" s="8" t="n">
        <v>2.09</v>
      </c>
    </row>
    <row r="17" spans="1:12">
      <c r="A17" s="4" t="s">
        <v>102</v>
      </c>
      <c r="B17" s="5" t="n">
        <v>875</v>
      </c>
      <c r="C17" s="5" t="n">
        <v>887</v>
      </c>
      <c r="D17" s="5" t="n">
        <v>897</v>
      </c>
      <c r="E17" s="5" t="n">
        <v>929</v>
      </c>
      <c r="F17" s="5" t="n">
        <v>940</v>
      </c>
      <c r="G17" s="5" t="n">
        <v>943</v>
      </c>
      <c r="H17" s="5" t="n">
        <v>914</v>
      </c>
      <c r="I17" s="5" t="n">
        <v>954</v>
      </c>
      <c r="J17" s="5" t="n">
        <v>895</v>
      </c>
      <c r="K17" s="5" t="n">
        <v>942</v>
      </c>
      <c r="L17" s="5" t="n">
        <v>966</v>
      </c>
    </row>
    <row r="18" spans="1:12">
      <c r="A18" s="4" t="s">
        <v>103</v>
      </c>
      <c r="B18" s="8" t="n">
        <v>0.96</v>
      </c>
      <c r="C18" s="8" t="n">
        <v>0.44</v>
      </c>
      <c r="D18" s="8" t="n">
        <v>0.39</v>
      </c>
      <c r="E18" s="8" t="n">
        <v>0.53</v>
      </c>
      <c r="F18" s="8" t="n">
        <v>0.41</v>
      </c>
      <c r="G18" s="8" t="n">
        <v>0.4</v>
      </c>
      <c r="H18" s="8" t="n">
        <v>0.32</v>
      </c>
      <c r="I18" s="8" t="n">
        <v>0.71</v>
      </c>
      <c r="J18" s="8" t="n">
        <v>2.09</v>
      </c>
      <c r="K18" s="8" t="n">
        <v>2.05</v>
      </c>
      <c r="L18" s="8" t="n">
        <v>2.06</v>
      </c>
    </row>
    <row r="19" spans="1:12">
      <c r="A19" s="4" t="s">
        <v>104</v>
      </c>
      <c r="B19" s="5" t="n">
        <v>884</v>
      </c>
      <c r="C19" s="5" t="n">
        <v>893</v>
      </c>
      <c r="D19" s="5" t="n">
        <v>905</v>
      </c>
      <c r="E19" s="5" t="n">
        <v>943</v>
      </c>
      <c r="F19" s="5" t="n">
        <v>953</v>
      </c>
      <c r="G19" s="5" t="n">
        <v>959</v>
      </c>
      <c r="H19" s="5" t="n">
        <v>925</v>
      </c>
      <c r="I19" s="5" t="n">
        <v>966</v>
      </c>
      <c r="J19" s="5" t="n">
        <v>904</v>
      </c>
      <c r="K19" s="5" t="n">
        <v>958</v>
      </c>
      <c r="L19" s="5" t="n">
        <v>980</v>
      </c>
    </row>
    <row r="20" spans="1:12">
      <c r="A20" s="4" t="s">
        <v>105</v>
      </c>
      <c r="B20" s="9" t="n">
        <v>0.125</v>
      </c>
      <c r="C20" s="9" t="n">
        <v>0.125</v>
      </c>
      <c r="D20" s="9" t="n">
        <v>0.125</v>
      </c>
      <c r="E20" s="9" t="n">
        <v>0.12</v>
      </c>
      <c r="F20" s="9" t="n">
        <v>0.12</v>
      </c>
      <c r="G20" s="9" t="n">
        <v>0.12</v>
      </c>
      <c r="H20" s="9" t="n">
        <v>0.12</v>
      </c>
      <c r="I20" s="9" t="n">
        <v>0.105</v>
      </c>
      <c r="J20" s="9" t="n">
        <v>0.495</v>
      </c>
      <c r="K20" s="9" t="n">
        <v>0.465</v>
      </c>
      <c r="L20" s="9" t="n">
        <v>0.408</v>
      </c>
    </row>
  </sheetData>
  <mergeCells count="4">
    <mergeCell ref="A1:A2"/>
    <mergeCell ref="B1:G1"/>
    <mergeCell ref="H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2</v>
      </c>
      <c r="B1" s="2" t="s">
        <v>1</v>
      </c>
    </row>
    <row r="2" spans="1:2">
      <c r="B2" s="2" t="s">
        <v>2</v>
      </c>
    </row>
    <row r="3" spans="1:2">
      <c r="A3" s="3" t="s">
        <v>220</v>
      </c>
    </row>
    <row r="4" spans="1:2">
      <c r="A4" s="4" t="s">
        <v>343</v>
      </c>
      <c r="B4"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45</v>
      </c>
      <c r="B1" s="2" t="s">
        <v>1</v>
      </c>
    </row>
    <row r="2" spans="1:2">
      <c r="B2" s="2" t="s">
        <v>2</v>
      </c>
    </row>
    <row r="3" spans="1:2">
      <c r="A3" s="3" t="s">
        <v>222</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24</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5</v>
      </c>
      <c r="B1" s="2" t="s">
        <v>1</v>
      </c>
    </row>
    <row r="2" spans="1:2">
      <c r="B2" s="2" t="s">
        <v>2</v>
      </c>
    </row>
    <row r="3" spans="1:2">
      <c r="A3" s="3" t="s">
        <v>226</v>
      </c>
    </row>
    <row r="4" spans="1:2">
      <c r="A4" s="4" t="s">
        <v>356</v>
      </c>
      <c r="B4" s="4" t="s">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28</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35</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row r="10" spans="1:2">
      <c r="A10" s="4" t="s">
        <v>380</v>
      </c>
      <c r="B10" s="4" t="s">
        <v>381</v>
      </c>
    </row>
    <row r="11" spans="1:2">
      <c r="A11" s="4" t="s">
        <v>382</v>
      </c>
      <c r="B11" s="4" t="s">
        <v>383</v>
      </c>
    </row>
    <row r="12" spans="1:2">
      <c r="A12" s="4" t="s">
        <v>384</v>
      </c>
      <c r="B12" s="4" t="s">
        <v>385</v>
      </c>
    </row>
    <row r="13" spans="1:2">
      <c r="A13" s="4" t="s">
        <v>386</v>
      </c>
      <c r="B13" s="4" t="s">
        <v>387</v>
      </c>
    </row>
    <row r="14" spans="1:2">
      <c r="A14" s="4" t="s">
        <v>388</v>
      </c>
      <c r="B14" s="4" t="s">
        <v>389</v>
      </c>
    </row>
    <row r="15" spans="1:2">
      <c r="A15" s="4" t="s">
        <v>390</v>
      </c>
      <c r="B15" s="4" t="s">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392</v>
      </c>
      <c r="B1" s="2" t="s">
        <v>1</v>
      </c>
    </row>
    <row r="2" spans="1:2">
      <c r="B2" s="2" t="s">
        <v>2</v>
      </c>
    </row>
    <row r="3" spans="1:2">
      <c r="A3" s="4" t="s">
        <v>393</v>
      </c>
    </row>
    <row r="4" spans="1:2">
      <c r="A4" s="3" t="s">
        <v>237</v>
      </c>
    </row>
    <row r="5" spans="1:2">
      <c r="A5" s="4" t="s">
        <v>394</v>
      </c>
      <c r="B5" s="4" t="s">
        <v>395</v>
      </c>
    </row>
    <row r="6" spans="1:2">
      <c r="A6" s="4" t="s">
        <v>396</v>
      </c>
    </row>
    <row r="7" spans="1:2">
      <c r="A7" s="3" t="s">
        <v>237</v>
      </c>
    </row>
    <row r="8" spans="1:2">
      <c r="A8" s="4" t="s">
        <v>394</v>
      </c>
      <c r="B8" s="4" t="s">
        <v>3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39</v>
      </c>
    </row>
    <row r="4" spans="1:2">
      <c r="A4" s="4" t="s">
        <v>399</v>
      </c>
      <c r="B4" s="4" t="s">
        <v>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01</v>
      </c>
      <c r="B1" s="2" t="s">
        <v>1</v>
      </c>
    </row>
    <row r="2" spans="1:2">
      <c r="B2" s="2" t="s">
        <v>2</v>
      </c>
    </row>
    <row r="3" spans="1:2">
      <c r="A3" s="3" t="s">
        <v>247</v>
      </c>
    </row>
    <row r="4" spans="1:2">
      <c r="A4" s="4" t="s">
        <v>402</v>
      </c>
      <c r="B4" s="4" t="s">
        <v>4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3"/>
    <col customWidth="1" max="11" min="11" width="14"/>
    <col customWidth="1" max="12" min="12" width="14"/>
    <col customWidth="1" max="13" min="13" width="14"/>
  </cols>
  <sheetData>
    <row r="1" spans="1:13">
      <c r="A1" s="1" t="s">
        <v>404</v>
      </c>
      <c r="B1" s="2" t="s">
        <v>405</v>
      </c>
      <c r="C1" s="2" t="s">
        <v>2</v>
      </c>
      <c r="D1" s="2" t="s">
        <v>82</v>
      </c>
      <c r="E1" s="2" t="s">
        <v>4</v>
      </c>
      <c r="F1" s="2" t="s">
        <v>30</v>
      </c>
      <c r="G1" s="2" t="s">
        <v>83</v>
      </c>
      <c r="H1" s="2" t="s">
        <v>84</v>
      </c>
      <c r="I1" s="2" t="s">
        <v>85</v>
      </c>
      <c r="J1" s="2" t="s">
        <v>86</v>
      </c>
      <c r="K1" s="2" t="s">
        <v>2</v>
      </c>
      <c r="L1" s="2" t="s">
        <v>30</v>
      </c>
      <c r="M1" s="2" t="s">
        <v>87</v>
      </c>
    </row>
    <row r="2" spans="1:13">
      <c r="A2" s="3" t="s">
        <v>252</v>
      </c>
    </row>
    <row r="3" spans="1:13">
      <c r="A3" s="4" t="s">
        <v>406</v>
      </c>
      <c r="B3" s="5" t="n">
        <v>2</v>
      </c>
    </row>
    <row r="4" spans="1:13">
      <c r="A4" s="4" t="s">
        <v>407</v>
      </c>
      <c r="B4" s="4" t="s">
        <v>408</v>
      </c>
    </row>
    <row r="5" spans="1:13">
      <c r="A5" s="3" t="s">
        <v>254</v>
      </c>
    </row>
    <row r="6" spans="1:13">
      <c r="A6" s="4" t="s">
        <v>409</v>
      </c>
      <c r="C6" s="4" t="s">
        <v>410</v>
      </c>
      <c r="D6" s="4" t="s">
        <v>411</v>
      </c>
      <c r="E6" s="4" t="s">
        <v>411</v>
      </c>
      <c r="F6" s="4" t="s">
        <v>411</v>
      </c>
      <c r="G6" s="4" t="s">
        <v>411</v>
      </c>
      <c r="H6" s="4" t="s">
        <v>411</v>
      </c>
      <c r="I6" s="4" t="s">
        <v>412</v>
      </c>
      <c r="J6" s="4" t="s">
        <v>412</v>
      </c>
      <c r="K6" s="4" t="s">
        <v>413</v>
      </c>
      <c r="L6" s="4" t="s">
        <v>414</v>
      </c>
      <c r="M6" s="4" t="s">
        <v>414</v>
      </c>
    </row>
    <row r="7" spans="1:13">
      <c r="A7" s="3" t="s">
        <v>140</v>
      </c>
    </row>
    <row r="8" spans="1:13">
      <c r="A8" s="4" t="s">
        <v>415</v>
      </c>
      <c r="C8" s="4" t="s">
        <v>416</v>
      </c>
      <c r="F8" s="4" t="s">
        <v>417</v>
      </c>
      <c r="K8" s="4" t="s">
        <v>416</v>
      </c>
      <c r="L8" s="4" t="s">
        <v>417</v>
      </c>
    </row>
    <row r="9" spans="1:13">
      <c r="A9" s="4" t="s">
        <v>418</v>
      </c>
      <c r="C9" s="7" t="n">
        <v>1248</v>
      </c>
      <c r="F9" s="7" t="n">
        <v>1291</v>
      </c>
      <c r="K9" s="7" t="n">
        <v>1248</v>
      </c>
      <c r="L9" s="7" t="n">
        <v>129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6</v>
      </c>
      <c r="C1" s="2" t="s">
        <v>1</v>
      </c>
    </row>
    <row r="2" spans="1:5">
      <c r="C2" s="2" t="s">
        <v>2</v>
      </c>
      <c r="D2" s="2" t="s">
        <v>30</v>
      </c>
      <c r="E2" s="2" t="s">
        <v>87</v>
      </c>
    </row>
    <row r="3" spans="1:5">
      <c r="A3" s="3" t="s">
        <v>107</v>
      </c>
    </row>
    <row r="4" spans="1:5">
      <c r="A4" s="4" t="s">
        <v>98</v>
      </c>
      <c r="C4" s="7" t="n">
        <v>1889</v>
      </c>
      <c r="D4" s="7" t="n">
        <v>1957</v>
      </c>
      <c r="E4" s="7" t="n">
        <v>2049</v>
      </c>
    </row>
    <row r="5" spans="1:5">
      <c r="A5" s="3" t="s">
        <v>108</v>
      </c>
    </row>
    <row r="6" spans="1:5">
      <c r="A6" s="4" t="s">
        <v>109</v>
      </c>
      <c r="B6" s="4" t="s">
        <v>110</v>
      </c>
      <c r="C6" s="5" t="n">
        <v>4</v>
      </c>
      <c r="D6" s="5" t="n">
        <v>-20</v>
      </c>
      <c r="E6" s="5" t="n">
        <v>3</v>
      </c>
    </row>
    <row r="7" spans="1:5">
      <c r="A7" s="4" t="s">
        <v>111</v>
      </c>
      <c r="B7" s="4" t="s">
        <v>112</v>
      </c>
      <c r="C7" s="5" t="n">
        <v>214</v>
      </c>
      <c r="D7" s="5" t="n">
        <v>-64</v>
      </c>
      <c r="E7" s="5" t="n">
        <v>131</v>
      </c>
    </row>
    <row r="8" spans="1:5">
      <c r="A8" s="4" t="s">
        <v>113</v>
      </c>
      <c r="B8" s="4" t="s">
        <v>114</v>
      </c>
      <c r="C8" s="5" t="n">
        <v>23</v>
      </c>
      <c r="D8" s="5" t="n">
        <v>47</v>
      </c>
      <c r="E8" s="5" t="n">
        <v>-3</v>
      </c>
    </row>
    <row r="9" spans="1:5">
      <c r="A9" s="4" t="s">
        <v>115</v>
      </c>
      <c r="B9" s="4" t="s">
        <v>116</v>
      </c>
      <c r="C9" s="5" t="n">
        <v>3</v>
      </c>
      <c r="D9" s="5" t="n">
        <v>2</v>
      </c>
      <c r="E9" s="5" t="n">
        <v>1</v>
      </c>
    </row>
    <row r="10" spans="1:5">
      <c r="A10" s="4" t="s">
        <v>117</v>
      </c>
      <c r="C10" s="5" t="n">
        <v>244</v>
      </c>
      <c r="D10" s="5" t="n">
        <v>-35</v>
      </c>
      <c r="E10" s="5" t="n">
        <v>132</v>
      </c>
    </row>
    <row r="11" spans="1:5">
      <c r="A11" s="4" t="s">
        <v>118</v>
      </c>
      <c r="C11" s="5" t="n">
        <v>2133</v>
      </c>
      <c r="D11" s="5" t="n">
        <v>1922</v>
      </c>
      <c r="E11" s="5" t="n">
        <v>2181</v>
      </c>
    </row>
    <row r="12" spans="1:5">
      <c r="A12" s="4" t="s">
        <v>119</v>
      </c>
      <c r="C12" s="5" t="n">
        <v>-18</v>
      </c>
      <c r="D12" s="5" t="n">
        <v>-18</v>
      </c>
      <c r="E12" s="5" t="n">
        <v>10</v>
      </c>
    </row>
    <row r="13" spans="1:5">
      <c r="A13" s="4" t="s">
        <v>120</v>
      </c>
      <c r="C13" s="7" t="n">
        <v>2151</v>
      </c>
      <c r="D13" s="7" t="n">
        <v>1940</v>
      </c>
      <c r="E13" s="7" t="n">
        <v>2171</v>
      </c>
    </row>
    <row r="14" spans="1:5"/>
    <row r="15" spans="1:5">
      <c r="A15" s="4" t="s">
        <v>110</v>
      </c>
      <c r="B15" s="4" t="s">
        <v>121</v>
      </c>
    </row>
    <row r="16" spans="1:5">
      <c r="A16" s="4" t="s">
        <v>112</v>
      </c>
      <c r="B16" s="4" t="s">
        <v>122</v>
      </c>
    </row>
    <row r="17" spans="1:5">
      <c r="A17" s="4" t="s">
        <v>114</v>
      </c>
      <c r="B17" s="4" t="s">
        <v>123</v>
      </c>
    </row>
    <row r="18" spans="1:5">
      <c r="A18" s="4" t="s">
        <v>116</v>
      </c>
      <c r="B18" s="4" t="s">
        <v>124</v>
      </c>
    </row>
  </sheetData>
  <mergeCells count="7">
    <mergeCell ref="A1:B2"/>
    <mergeCell ref="C1:E1"/>
    <mergeCell ref="A14:D14"/>
    <mergeCell ref="B15:D15"/>
    <mergeCell ref="B16:D16"/>
    <mergeCell ref="B17:D17"/>
    <mergeCell ref="B18:D1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3"/>
    <col customWidth="1" max="10" min="10" width="16"/>
    <col customWidth="1" max="11" min="11" width="14"/>
    <col customWidth="1" max="12" min="12" width="14"/>
  </cols>
  <sheetData>
    <row r="1" spans="1:12">
      <c r="A1" s="1" t="s">
        <v>419</v>
      </c>
      <c r="B1" s="2" t="s">
        <v>80</v>
      </c>
      <c r="H1" s="2" t="s">
        <v>81</v>
      </c>
      <c r="J1" s="2" t="s">
        <v>1</v>
      </c>
    </row>
    <row r="2" spans="1:12">
      <c r="B2" s="2" t="s">
        <v>2</v>
      </c>
      <c r="C2" s="2" t="s">
        <v>82</v>
      </c>
      <c r="D2" s="2" t="s">
        <v>4</v>
      </c>
      <c r="E2" s="2" t="s">
        <v>30</v>
      </c>
      <c r="F2" s="2" t="s">
        <v>83</v>
      </c>
      <c r="G2" s="2" t="s">
        <v>84</v>
      </c>
      <c r="H2" s="2" t="s">
        <v>85</v>
      </c>
      <c r="I2" s="2" t="s">
        <v>86</v>
      </c>
      <c r="J2" s="2" t="s">
        <v>2</v>
      </c>
      <c r="K2" s="2" t="s">
        <v>30</v>
      </c>
      <c r="L2" s="2" t="s">
        <v>87</v>
      </c>
    </row>
    <row r="3" spans="1:12">
      <c r="A3" s="3" t="s">
        <v>263</v>
      </c>
    </row>
    <row r="4" spans="1:12">
      <c r="A4" s="4" t="s">
        <v>93</v>
      </c>
      <c r="B4" s="7" t="n">
        <v>565</v>
      </c>
      <c r="C4" s="7" t="n">
        <v>573</v>
      </c>
      <c r="D4" s="7" t="n">
        <v>562</v>
      </c>
      <c r="E4" s="7" t="n">
        <v>572</v>
      </c>
      <c r="F4" s="7" t="n">
        <v>549</v>
      </c>
      <c r="G4" s="7" t="n">
        <v>525</v>
      </c>
      <c r="H4" s="7" t="n">
        <v>736</v>
      </c>
      <c r="I4" s="7" t="n">
        <v>694</v>
      </c>
      <c r="J4" s="7" t="n">
        <v>2436</v>
      </c>
      <c r="K4" s="7" t="n">
        <v>2340</v>
      </c>
      <c r="L4" s="7" t="n">
        <v>2089</v>
      </c>
    </row>
    <row r="5" spans="1:12">
      <c r="A5" s="3" t="s">
        <v>268</v>
      </c>
    </row>
    <row r="6" spans="1:12">
      <c r="A6" s="4" t="s">
        <v>133</v>
      </c>
      <c r="J6" s="7" t="n">
        <v>71</v>
      </c>
      <c r="K6" s="7" t="n">
        <v>26</v>
      </c>
      <c r="L6" s="7" t="n">
        <v>46</v>
      </c>
    </row>
    <row r="7" spans="1:12">
      <c r="A7" s="4" t="s">
        <v>420</v>
      </c>
    </row>
    <row r="8" spans="1:12">
      <c r="A8" s="3" t="s">
        <v>270</v>
      </c>
    </row>
    <row r="9" spans="1:12">
      <c r="A9" s="4" t="s">
        <v>421</v>
      </c>
      <c r="J9" s="4" t="s">
        <v>422</v>
      </c>
    </row>
    <row r="10" spans="1:12">
      <c r="A10" s="4" t="s">
        <v>423</v>
      </c>
    </row>
    <row r="11" spans="1:12">
      <c r="A11" s="3" t="s">
        <v>270</v>
      </c>
    </row>
    <row r="12" spans="1:12">
      <c r="A12" s="4" t="s">
        <v>421</v>
      </c>
      <c r="J12" s="4" t="s">
        <v>424</v>
      </c>
    </row>
    <row r="13" spans="1:12">
      <c r="A13" s="4" t="s">
        <v>425</v>
      </c>
    </row>
    <row r="14" spans="1:12">
      <c r="A14" s="3" t="s">
        <v>263</v>
      </c>
    </row>
    <row r="15" spans="1:12">
      <c r="A15" s="4" t="s">
        <v>426</v>
      </c>
      <c r="J15" s="4" t="s">
        <v>427</v>
      </c>
    </row>
    <row r="16" spans="1:12">
      <c r="A16" s="4" t="s">
        <v>428</v>
      </c>
    </row>
    <row r="17" spans="1:12">
      <c r="A17" s="3" t="s">
        <v>263</v>
      </c>
    </row>
    <row r="18" spans="1:12">
      <c r="A18" s="4" t="s">
        <v>426</v>
      </c>
      <c r="J18" s="4" t="s">
        <v>429</v>
      </c>
    </row>
    <row r="19" spans="1:12">
      <c r="A19" s="4" t="s">
        <v>430</v>
      </c>
    </row>
    <row r="20" spans="1:12">
      <c r="A20" s="3" t="s">
        <v>263</v>
      </c>
    </row>
    <row r="21" spans="1:12">
      <c r="A21" s="4" t="s">
        <v>426</v>
      </c>
      <c r="J21" s="4" t="s">
        <v>431</v>
      </c>
    </row>
    <row r="22" spans="1:12">
      <c r="A22" s="4" t="s">
        <v>432</v>
      </c>
    </row>
    <row r="23" spans="1:12">
      <c r="A23" s="3" t="s">
        <v>263</v>
      </c>
    </row>
    <row r="24" spans="1:12">
      <c r="A24" s="4" t="s">
        <v>426</v>
      </c>
      <c r="J24" s="4" t="s">
        <v>433</v>
      </c>
    </row>
    <row r="25" spans="1:12">
      <c r="A25" s="4" t="s">
        <v>434</v>
      </c>
    </row>
    <row r="26" spans="1:12">
      <c r="A26" s="3" t="s">
        <v>263</v>
      </c>
    </row>
    <row r="27" spans="1:12">
      <c r="A27" s="4" t="s">
        <v>426</v>
      </c>
      <c r="J27" s="4" t="s">
        <v>435</v>
      </c>
    </row>
    <row r="28" spans="1:12">
      <c r="A28" s="4" t="s">
        <v>436</v>
      </c>
    </row>
    <row r="29" spans="1:12">
      <c r="A29" s="3" t="s">
        <v>263</v>
      </c>
    </row>
    <row r="30" spans="1:12">
      <c r="A30" s="4" t="s">
        <v>426</v>
      </c>
      <c r="J30" s="4" t="s">
        <v>437</v>
      </c>
    </row>
    <row r="31" spans="1:12">
      <c r="A31" s="4" t="s">
        <v>438</v>
      </c>
    </row>
    <row r="32" spans="1:12">
      <c r="A32" s="3" t="s">
        <v>263</v>
      </c>
    </row>
    <row r="33" spans="1:12">
      <c r="A33" s="4" t="s">
        <v>426</v>
      </c>
      <c r="J33" s="4" t="s">
        <v>431</v>
      </c>
    </row>
    <row r="34" spans="1:12">
      <c r="A34" s="4" t="s">
        <v>439</v>
      </c>
    </row>
    <row r="35" spans="1:12">
      <c r="A35" s="3" t="s">
        <v>263</v>
      </c>
    </row>
    <row r="36" spans="1:12">
      <c r="A36" s="4" t="s">
        <v>426</v>
      </c>
      <c r="J36" s="4" t="s">
        <v>440</v>
      </c>
    </row>
    <row r="37" spans="1:12">
      <c r="A37" s="4" t="s">
        <v>441</v>
      </c>
    </row>
    <row r="38" spans="1:12">
      <c r="A38" s="3" t="s">
        <v>263</v>
      </c>
    </row>
    <row r="39" spans="1:12">
      <c r="A39" s="4" t="s">
        <v>426</v>
      </c>
      <c r="J39" s="4" t="s">
        <v>442</v>
      </c>
    </row>
  </sheetData>
  <mergeCells count="4">
    <mergeCell ref="A1:A2"/>
    <mergeCell ref="B1:G1"/>
    <mergeCell ref="H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30</v>
      </c>
      <c r="D2" s="2" t="s">
        <v>87</v>
      </c>
    </row>
    <row r="3" spans="1:4">
      <c r="A3" s="3" t="s">
        <v>444</v>
      </c>
    </row>
    <row r="4" spans="1:4">
      <c r="A4" s="4" t="s">
        <v>445</v>
      </c>
      <c r="B4" s="7" t="n">
        <v>682</v>
      </c>
      <c r="C4" s="7" t="n">
        <v>639</v>
      </c>
      <c r="D4" s="7" t="n">
        <v>599</v>
      </c>
    </row>
    <row r="5" spans="1:4">
      <c r="A5" s="4" t="s">
        <v>446</v>
      </c>
      <c r="B5" s="5" t="n">
        <v>247</v>
      </c>
      <c r="C5" s="5" t="n">
        <v>263</v>
      </c>
      <c r="D5" s="5" t="n">
        <v>234</v>
      </c>
    </row>
    <row r="6" spans="1:4">
      <c r="A6" s="4" t="s">
        <v>447</v>
      </c>
      <c r="B6" s="5" t="n">
        <v>-234</v>
      </c>
      <c r="C6" s="5" t="n">
        <v>-220</v>
      </c>
      <c r="D6" s="5" t="n">
        <v>-225</v>
      </c>
    </row>
    <row r="7" spans="1:4">
      <c r="A7" s="4" t="s">
        <v>448</v>
      </c>
      <c r="D7" s="5" t="n">
        <v>31</v>
      </c>
    </row>
    <row r="8" spans="1:4">
      <c r="A8" s="4" t="s">
        <v>449</v>
      </c>
      <c r="B8" s="5" t="n">
        <v>695</v>
      </c>
      <c r="C8" s="5" t="n">
        <v>682</v>
      </c>
      <c r="D8" s="5" t="n">
        <v>639</v>
      </c>
    </row>
    <row r="9" spans="1:4">
      <c r="A9" s="4" t="s">
        <v>450</v>
      </c>
      <c r="B9" s="5" t="n">
        <v>-234</v>
      </c>
      <c r="C9" s="5" t="n">
        <v>-229</v>
      </c>
      <c r="D9" s="5" t="n">
        <v>-223</v>
      </c>
    </row>
    <row r="10" spans="1:4">
      <c r="A10" s="4" t="s">
        <v>451</v>
      </c>
      <c r="B10" s="5" t="n">
        <v>461</v>
      </c>
      <c r="C10" s="5" t="n">
        <v>453</v>
      </c>
      <c r="D10" s="5" t="n">
        <v>416</v>
      </c>
    </row>
    <row r="11" spans="1:4">
      <c r="A11" s="3" t="s">
        <v>288</v>
      </c>
    </row>
    <row r="12" spans="1:4">
      <c r="A12" s="4" t="s">
        <v>452</v>
      </c>
      <c r="B12" s="7" t="n">
        <v>707</v>
      </c>
      <c r="C12" s="7" t="n">
        <v>717</v>
      </c>
      <c r="D12" s="7" t="n">
        <v>67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 customWidth="1" max="6" min="6" width="21"/>
    <col customWidth="1" max="7" min="7" width="21"/>
    <col customWidth="1" max="8" min="8" width="20"/>
    <col customWidth="1" max="9" min="9" width="20"/>
    <col customWidth="1" max="10" min="10" width="28"/>
    <col customWidth="1" max="11" min="11" width="28"/>
    <col customWidth="1" max="12" min="12" width="28"/>
  </cols>
  <sheetData>
    <row r="1" spans="1:12">
      <c r="A1" s="1" t="s">
        <v>453</v>
      </c>
      <c r="B1" s="2" t="s">
        <v>80</v>
      </c>
      <c r="H1" s="2" t="s">
        <v>81</v>
      </c>
      <c r="J1" s="2" t="s">
        <v>1</v>
      </c>
    </row>
    <row r="2" spans="1:12">
      <c r="B2" s="2" t="s">
        <v>454</v>
      </c>
      <c r="C2" s="2" t="s">
        <v>455</v>
      </c>
      <c r="D2" s="2" t="s">
        <v>456</v>
      </c>
      <c r="E2" s="2" t="s">
        <v>457</v>
      </c>
      <c r="F2" s="2" t="s">
        <v>458</v>
      </c>
      <c r="G2" s="2" t="s">
        <v>459</v>
      </c>
      <c r="H2" s="2" t="s">
        <v>460</v>
      </c>
      <c r="I2" s="2" t="s">
        <v>461</v>
      </c>
      <c r="J2" s="2" t="s">
        <v>462</v>
      </c>
      <c r="K2" s="2" t="s">
        <v>463</v>
      </c>
      <c r="L2" s="2" t="s">
        <v>464</v>
      </c>
    </row>
    <row r="3" spans="1:12">
      <c r="A3" s="3" t="s">
        <v>294</v>
      </c>
    </row>
    <row r="4" spans="1:12">
      <c r="A4" s="4" t="s">
        <v>465</v>
      </c>
      <c r="J4" s="4" t="s">
        <v>466</v>
      </c>
    </row>
    <row r="5" spans="1:12">
      <c r="A5" s="4" t="s">
        <v>467</v>
      </c>
      <c r="J5" s="5" t="n">
        <v>1</v>
      </c>
      <c r="K5" s="5" t="n">
        <v>1</v>
      </c>
      <c r="L5" s="5" t="n">
        <v>1</v>
      </c>
    </row>
    <row r="6" spans="1:12">
      <c r="A6" s="4" t="s">
        <v>468</v>
      </c>
      <c r="B6" s="7" t="n">
        <v>31031</v>
      </c>
      <c r="C6" s="7" t="n">
        <v>27749</v>
      </c>
      <c r="D6" s="7" t="n">
        <v>27597</v>
      </c>
      <c r="E6" s="7" t="n">
        <v>27611</v>
      </c>
      <c r="F6" s="7" t="n">
        <v>26557</v>
      </c>
      <c r="G6" s="7" t="n">
        <v>26565</v>
      </c>
      <c r="H6" s="7" t="n">
        <v>36285</v>
      </c>
      <c r="I6" s="7" t="n">
        <v>34604</v>
      </c>
      <c r="J6" s="7" t="n">
        <v>122662</v>
      </c>
      <c r="K6" s="7" t="n">
        <v>115337</v>
      </c>
      <c r="L6" s="7" t="n">
        <v>109830</v>
      </c>
    </row>
    <row r="7" spans="1:12">
      <c r="A7" s="4" t="s">
        <v>469</v>
      </c>
      <c r="J7" s="4" t="s">
        <v>408</v>
      </c>
      <c r="K7" s="4" t="s">
        <v>408</v>
      </c>
      <c r="L7" s="4" t="s">
        <v>408</v>
      </c>
    </row>
    <row r="8" spans="1:12">
      <c r="A8" s="4" t="s">
        <v>470</v>
      </c>
    </row>
    <row r="9" spans="1:12">
      <c r="A9" s="3" t="s">
        <v>294</v>
      </c>
    </row>
    <row r="10" spans="1:12">
      <c r="A10" s="4" t="s">
        <v>468</v>
      </c>
      <c r="J10" s="7" t="n">
        <v>62378</v>
      </c>
      <c r="K10" s="7" t="n">
        <v>60220</v>
      </c>
      <c r="L10" s="7" t="n">
        <v>57187</v>
      </c>
    </row>
    <row r="11" spans="1:12">
      <c r="A11" s="4" t="s">
        <v>469</v>
      </c>
      <c r="J11" s="4" t="s">
        <v>471</v>
      </c>
      <c r="K11" s="4" t="s">
        <v>472</v>
      </c>
      <c r="L11" s="4" t="s">
        <v>473</v>
      </c>
    </row>
    <row r="12" spans="1:12">
      <c r="A12" s="4" t="s">
        <v>474</v>
      </c>
    </row>
    <row r="13" spans="1:12">
      <c r="A13" s="3" t="s">
        <v>294</v>
      </c>
    </row>
    <row r="14" spans="1:12">
      <c r="A14" s="4" t="s">
        <v>468</v>
      </c>
      <c r="J14" s="7" t="n">
        <v>29145</v>
      </c>
      <c r="K14" s="7" t="n">
        <v>27666</v>
      </c>
      <c r="L14" s="7" t="n">
        <v>25726</v>
      </c>
    </row>
    <row r="15" spans="1:12">
      <c r="A15" s="4" t="s">
        <v>469</v>
      </c>
      <c r="J15" s="4" t="s">
        <v>475</v>
      </c>
      <c r="K15" s="4" t="s">
        <v>476</v>
      </c>
      <c r="L15" s="4" t="s">
        <v>477</v>
      </c>
    </row>
    <row r="16" spans="1:12">
      <c r="A16" s="4" t="s">
        <v>478</v>
      </c>
    </row>
    <row r="17" spans="1:12">
      <c r="A17" s="3" t="s">
        <v>294</v>
      </c>
    </row>
    <row r="18" spans="1:12">
      <c r="A18" s="4" t="s">
        <v>468</v>
      </c>
      <c r="J18" s="7" t="n">
        <v>16246</v>
      </c>
      <c r="K18" s="7" t="n">
        <v>13979</v>
      </c>
      <c r="L18" s="7" t="n">
        <v>14802</v>
      </c>
    </row>
    <row r="19" spans="1:12">
      <c r="A19" s="4" t="s">
        <v>469</v>
      </c>
      <c r="J19" s="4" t="s">
        <v>479</v>
      </c>
      <c r="K19" s="4" t="s">
        <v>480</v>
      </c>
      <c r="L19" s="4" t="s">
        <v>481</v>
      </c>
    </row>
    <row r="20" spans="1:12">
      <c r="A20" s="4" t="s">
        <v>482</v>
      </c>
    </row>
    <row r="21" spans="1:12">
      <c r="A21" s="3" t="s">
        <v>294</v>
      </c>
    </row>
    <row r="22" spans="1:12">
      <c r="A22" s="4" t="s">
        <v>468</v>
      </c>
      <c r="J22" s="7" t="n">
        <v>10752</v>
      </c>
      <c r="K22" s="7" t="n">
        <v>10432</v>
      </c>
      <c r="L22" s="7" t="n">
        <v>9778</v>
      </c>
    </row>
    <row r="23" spans="1:12">
      <c r="A23" s="4" t="s">
        <v>469</v>
      </c>
      <c r="J23" s="4" t="s">
        <v>483</v>
      </c>
      <c r="K23" s="4" t="s">
        <v>484</v>
      </c>
      <c r="L23" s="4" t="s">
        <v>485</v>
      </c>
    </row>
    <row r="24" spans="1:12">
      <c r="A24" s="4" t="s">
        <v>138</v>
      </c>
    </row>
    <row r="25" spans="1:12">
      <c r="A25" s="3" t="s">
        <v>294</v>
      </c>
    </row>
    <row r="26" spans="1:12">
      <c r="A26" s="4" t="s">
        <v>468</v>
      </c>
      <c r="J26" s="7" t="n">
        <v>4141</v>
      </c>
      <c r="K26" s="7" t="n">
        <v>3040</v>
      </c>
      <c r="L26" s="7" t="n">
        <v>2337</v>
      </c>
    </row>
    <row r="27" spans="1:12">
      <c r="A27" s="4" t="s">
        <v>469</v>
      </c>
      <c r="J27" s="4" t="s">
        <v>486</v>
      </c>
      <c r="K27" s="4" t="s">
        <v>487</v>
      </c>
      <c r="L27" s="4" t="s">
        <v>488</v>
      </c>
    </row>
  </sheetData>
  <mergeCells count="4">
    <mergeCell ref="A1:A2"/>
    <mergeCell ref="B1:G1"/>
    <mergeCell ref="H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89</v>
      </c>
      <c r="B1" s="2" t="s">
        <v>490</v>
      </c>
      <c r="C1" s="2" t="s">
        <v>491</v>
      </c>
      <c r="D1" s="2" t="s">
        <v>82</v>
      </c>
      <c r="E1" s="2" t="s">
        <v>30</v>
      </c>
      <c r="F1" s="2" t="s">
        <v>30</v>
      </c>
      <c r="G1" s="2" t="s">
        <v>87</v>
      </c>
      <c r="H1" s="2" t="s">
        <v>2</v>
      </c>
    </row>
    <row r="2" spans="1:8">
      <c r="A2" s="3" t="s">
        <v>492</v>
      </c>
    </row>
    <row r="3" spans="1:8">
      <c r="A3" s="4" t="s">
        <v>42</v>
      </c>
      <c r="E3" s="7" t="n">
        <v>3031</v>
      </c>
      <c r="F3" s="7" t="n">
        <v>3031</v>
      </c>
      <c r="G3" s="7" t="n">
        <v>2724</v>
      </c>
      <c r="H3" s="7" t="n">
        <v>2925</v>
      </c>
    </row>
    <row r="4" spans="1:8">
      <c r="A4" s="3" t="s">
        <v>493</v>
      </c>
    </row>
    <row r="5" spans="1:8">
      <c r="A5" s="4" t="s">
        <v>89</v>
      </c>
      <c r="F5" s="5" t="n">
        <v>115994</v>
      </c>
      <c r="G5" s="5" t="n">
        <v>114341</v>
      </c>
    </row>
    <row r="6" spans="1:8">
      <c r="A6" s="4" t="s">
        <v>98</v>
      </c>
      <c r="F6" s="5" t="n">
        <v>1958</v>
      </c>
      <c r="G6" s="5" t="n">
        <v>2059</v>
      </c>
    </row>
    <row r="7" spans="1:8">
      <c r="A7" s="4" t="s">
        <v>99</v>
      </c>
      <c r="F7" s="5" t="n">
        <v>-18</v>
      </c>
      <c r="G7" s="5" t="n">
        <v>10</v>
      </c>
    </row>
    <row r="8" spans="1:8">
      <c r="A8" s="4" t="s">
        <v>100</v>
      </c>
      <c r="F8" s="5" t="n">
        <v>1976</v>
      </c>
      <c r="G8" s="7" t="n">
        <v>2049</v>
      </c>
    </row>
    <row r="9" spans="1:8">
      <c r="A9" s="4" t="s">
        <v>304</v>
      </c>
    </row>
    <row r="10" spans="1:8">
      <c r="A10" s="3" t="s">
        <v>208</v>
      </c>
    </row>
    <row r="11" spans="1:8">
      <c r="A11" s="4" t="s">
        <v>494</v>
      </c>
      <c r="B11" s="4" t="s">
        <v>408</v>
      </c>
    </row>
    <row r="12" spans="1:8">
      <c r="A12" s="4" t="s">
        <v>495</v>
      </c>
      <c r="B12" s="7" t="n">
        <v>407</v>
      </c>
    </row>
    <row r="13" spans="1:8">
      <c r="A13" s="4" t="s">
        <v>496</v>
      </c>
      <c r="D13" s="7" t="n">
        <v>2</v>
      </c>
    </row>
    <row r="14" spans="1:8">
      <c r="A14" s="4" t="s">
        <v>497</v>
      </c>
      <c r="D14" s="7" t="n">
        <v>2</v>
      </c>
    </row>
    <row r="15" spans="1:8">
      <c r="A15" s="3" t="s">
        <v>498</v>
      </c>
    </row>
    <row r="16" spans="1:8">
      <c r="A16" s="4" t="s">
        <v>39</v>
      </c>
      <c r="B16" s="5" t="n">
        <v>82</v>
      </c>
    </row>
    <row r="17" spans="1:8">
      <c r="A17" s="4" t="s">
        <v>499</v>
      </c>
      <c r="B17" s="5" t="n">
        <v>8</v>
      </c>
    </row>
    <row r="18" spans="1:8">
      <c r="A18" s="4" t="s">
        <v>500</v>
      </c>
      <c r="B18" s="5" t="n">
        <v>136</v>
      </c>
    </row>
    <row r="19" spans="1:8">
      <c r="A19" s="4" t="s">
        <v>501</v>
      </c>
      <c r="B19" s="5" t="n">
        <v>226</v>
      </c>
    </row>
    <row r="20" spans="1:8">
      <c r="A20" s="3" t="s">
        <v>492</v>
      </c>
    </row>
    <row r="21" spans="1:8">
      <c r="A21" s="4" t="s">
        <v>52</v>
      </c>
      <c r="B21" s="5" t="n">
        <v>-68</v>
      </c>
    </row>
    <row r="22" spans="1:8">
      <c r="A22" s="4" t="s">
        <v>502</v>
      </c>
      <c r="B22" s="5" t="n">
        <v>-1</v>
      </c>
    </row>
    <row r="23" spans="1:8">
      <c r="A23" s="4" t="s">
        <v>49</v>
      </c>
      <c r="B23" s="5" t="n">
        <v>-33</v>
      </c>
    </row>
    <row r="24" spans="1:8">
      <c r="A24" s="4" t="s">
        <v>56</v>
      </c>
      <c r="B24" s="5" t="n">
        <v>-102</v>
      </c>
    </row>
    <row r="25" spans="1:8">
      <c r="A25" s="4" t="s">
        <v>503</v>
      </c>
      <c r="B25" s="5" t="n">
        <v>124</v>
      </c>
    </row>
    <row r="26" spans="1:8">
      <c r="A26" s="4" t="s">
        <v>42</v>
      </c>
      <c r="B26" s="5" t="n">
        <v>283</v>
      </c>
      <c r="E26" s="5" t="n">
        <v>285</v>
      </c>
      <c r="F26" s="7" t="n">
        <v>285</v>
      </c>
    </row>
    <row r="27" spans="1:8">
      <c r="A27" s="4" t="s">
        <v>504</v>
      </c>
      <c r="B27" s="5" t="n">
        <v>407</v>
      </c>
    </row>
    <row r="28" spans="1:8">
      <c r="A28" s="4" t="s">
        <v>505</v>
      </c>
    </row>
    <row r="29" spans="1:8">
      <c r="A29" s="3" t="s">
        <v>498</v>
      </c>
    </row>
    <row r="30" spans="1:8">
      <c r="A30" s="4" t="s">
        <v>500</v>
      </c>
      <c r="B30" s="7" t="n">
        <v>131</v>
      </c>
    </row>
    <row r="31" spans="1:8">
      <c r="A31" s="3" t="s">
        <v>506</v>
      </c>
    </row>
    <row r="32" spans="1:8">
      <c r="A32" s="4" t="s">
        <v>507</v>
      </c>
      <c r="B32" s="4" t="s">
        <v>427</v>
      </c>
    </row>
    <row r="33" spans="1:8">
      <c r="A33" s="4" t="s">
        <v>508</v>
      </c>
    </row>
    <row r="34" spans="1:8">
      <c r="A34" s="3" t="s">
        <v>498</v>
      </c>
    </row>
    <row r="35" spans="1:8">
      <c r="A35" s="4" t="s">
        <v>500</v>
      </c>
      <c r="B35" s="7" t="n">
        <v>5</v>
      </c>
    </row>
    <row r="36" spans="1:8">
      <c r="A36" s="3" t="s">
        <v>506</v>
      </c>
    </row>
    <row r="37" spans="1:8">
      <c r="A37" s="4" t="s">
        <v>507</v>
      </c>
      <c r="B37" s="4" t="s">
        <v>427</v>
      </c>
    </row>
    <row r="38" spans="1:8">
      <c r="A38" s="4" t="s">
        <v>307</v>
      </c>
    </row>
    <row r="39" spans="1:8">
      <c r="A39" s="3" t="s">
        <v>208</v>
      </c>
    </row>
    <row r="40" spans="1:8">
      <c r="A40" s="4" t="s">
        <v>494</v>
      </c>
      <c r="C40" s="4" t="s">
        <v>408</v>
      </c>
    </row>
    <row r="41" spans="1:8">
      <c r="A41" s="4" t="s">
        <v>509</v>
      </c>
      <c r="C41" s="8" t="n">
        <v>3.6</v>
      </c>
    </row>
    <row r="42" spans="1:8">
      <c r="A42" s="4" t="s">
        <v>495</v>
      </c>
      <c r="C42" s="7" t="n">
        <v>866</v>
      </c>
    </row>
    <row r="43" spans="1:8">
      <c r="A43" s="4" t="s">
        <v>496</v>
      </c>
      <c r="E43" s="5" t="n">
        <v>13</v>
      </c>
    </row>
    <row r="44" spans="1:8">
      <c r="A44" s="4" t="s">
        <v>497</v>
      </c>
      <c r="E44" s="5" t="n">
        <v>8</v>
      </c>
    </row>
    <row r="45" spans="1:8">
      <c r="A45" s="4" t="s">
        <v>510</v>
      </c>
      <c r="E45" s="7" t="n">
        <v>5</v>
      </c>
    </row>
    <row r="46" spans="1:8">
      <c r="A46" s="3" t="s">
        <v>498</v>
      </c>
    </row>
    <row r="47" spans="1:8">
      <c r="A47" s="4" t="s">
        <v>32</v>
      </c>
      <c r="C47" s="5" t="n">
        <v>20</v>
      </c>
    </row>
    <row r="48" spans="1:8">
      <c r="A48" s="4" t="s">
        <v>33</v>
      </c>
      <c r="C48" s="5" t="n">
        <v>30</v>
      </c>
    </row>
    <row r="49" spans="1:8">
      <c r="A49" s="4" t="s">
        <v>34</v>
      </c>
      <c r="C49" s="5" t="n">
        <v>43</v>
      </c>
    </row>
    <row r="50" spans="1:8">
      <c r="A50" s="4" t="s">
        <v>35</v>
      </c>
      <c r="C50" s="5" t="n">
        <v>323</v>
      </c>
    </row>
    <row r="51" spans="1:8">
      <c r="A51" s="4" t="s">
        <v>38</v>
      </c>
      <c r="C51" s="5" t="n">
        <v>19</v>
      </c>
    </row>
    <row r="52" spans="1:8">
      <c r="A52" s="4" t="s">
        <v>39</v>
      </c>
      <c r="C52" s="5" t="n">
        <v>435</v>
      </c>
    </row>
    <row r="53" spans="1:8">
      <c r="A53" s="4" t="s">
        <v>499</v>
      </c>
      <c r="C53" s="5" t="n">
        <v>342</v>
      </c>
    </row>
    <row r="54" spans="1:8">
      <c r="A54" s="4" t="s">
        <v>500</v>
      </c>
      <c r="C54" s="5" t="n">
        <v>324</v>
      </c>
    </row>
    <row r="55" spans="1:8">
      <c r="A55" s="4" t="s">
        <v>43</v>
      </c>
      <c r="C55" s="5" t="n">
        <v>4</v>
      </c>
    </row>
    <row r="56" spans="1:8">
      <c r="A56" s="4" t="s">
        <v>501</v>
      </c>
      <c r="C56" s="5" t="n">
        <v>1105</v>
      </c>
    </row>
    <row r="57" spans="1:8">
      <c r="A57" s="3" t="s">
        <v>492</v>
      </c>
    </row>
    <row r="58" spans="1:8">
      <c r="A58" s="4" t="s">
        <v>511</v>
      </c>
      <c r="C58" s="5" t="n">
        <v>-9</v>
      </c>
    </row>
    <row r="59" spans="1:8">
      <c r="A59" s="4" t="s">
        <v>47</v>
      </c>
      <c r="C59" s="5" t="n">
        <v>-236</v>
      </c>
    </row>
    <row r="60" spans="1:8">
      <c r="A60" s="4" t="s">
        <v>48</v>
      </c>
      <c r="C60" s="5" t="n">
        <v>-40</v>
      </c>
    </row>
    <row r="61" spans="1:8">
      <c r="A61" s="4" t="s">
        <v>51</v>
      </c>
      <c r="C61" s="5" t="n">
        <v>-81</v>
      </c>
    </row>
    <row r="62" spans="1:8">
      <c r="A62" s="4" t="s">
        <v>52</v>
      </c>
      <c r="C62" s="5" t="n">
        <v>-366</v>
      </c>
    </row>
    <row r="63" spans="1:8">
      <c r="A63" s="4" t="s">
        <v>512</v>
      </c>
      <c r="C63" s="5" t="n">
        <v>-678</v>
      </c>
    </row>
    <row r="64" spans="1:8">
      <c r="A64" s="4" t="s">
        <v>513</v>
      </c>
      <c r="C64" s="5" t="n">
        <v>-20</v>
      </c>
    </row>
    <row r="65" spans="1:8">
      <c r="A65" s="4" t="s">
        <v>49</v>
      </c>
      <c r="C65" s="5" t="n">
        <v>-107</v>
      </c>
    </row>
    <row r="66" spans="1:8">
      <c r="A66" s="4" t="s">
        <v>54</v>
      </c>
      <c r="C66" s="5" t="n">
        <v>-36</v>
      </c>
    </row>
    <row r="67" spans="1:8">
      <c r="A67" s="4" t="s">
        <v>55</v>
      </c>
      <c r="C67" s="5" t="n">
        <v>-111</v>
      </c>
    </row>
    <row r="68" spans="1:8">
      <c r="A68" s="4" t="s">
        <v>56</v>
      </c>
      <c r="C68" s="5" t="n">
        <v>-1318</v>
      </c>
    </row>
    <row r="69" spans="1:8">
      <c r="A69" s="4" t="s">
        <v>503</v>
      </c>
      <c r="C69" s="5" t="n">
        <v>-213</v>
      </c>
    </row>
    <row r="70" spans="1:8">
      <c r="A70" s="4" t="s">
        <v>42</v>
      </c>
      <c r="C70" s="5" t="n">
        <v>401</v>
      </c>
    </row>
    <row r="71" spans="1:8">
      <c r="A71" s="4" t="s">
        <v>504</v>
      </c>
      <c r="C71" s="5" t="n">
        <v>188</v>
      </c>
    </row>
    <row r="72" spans="1:8">
      <c r="A72" s="4" t="s">
        <v>514</v>
      </c>
    </row>
    <row r="73" spans="1:8">
      <c r="A73" s="3" t="s">
        <v>498</v>
      </c>
    </row>
    <row r="74" spans="1:8">
      <c r="A74" s="4" t="s">
        <v>500</v>
      </c>
      <c r="C74" s="7" t="n">
        <v>69</v>
      </c>
    </row>
    <row r="75" spans="1:8">
      <c r="A75" s="3" t="s">
        <v>506</v>
      </c>
    </row>
    <row r="76" spans="1:8">
      <c r="A76" s="4" t="s">
        <v>507</v>
      </c>
      <c r="C76" s="4" t="s">
        <v>515</v>
      </c>
    </row>
    <row r="77" spans="1:8">
      <c r="A77" s="4" t="s">
        <v>516</v>
      </c>
    </row>
    <row r="78" spans="1:8">
      <c r="A78" s="3" t="s">
        <v>498</v>
      </c>
    </row>
    <row r="79" spans="1:8">
      <c r="A79" s="4" t="s">
        <v>500</v>
      </c>
      <c r="C79" s="7" t="n">
        <v>38</v>
      </c>
    </row>
    <row r="80" spans="1:8">
      <c r="A80" s="3" t="s">
        <v>506</v>
      </c>
    </row>
    <row r="81" spans="1:8">
      <c r="A81" s="4" t="s">
        <v>507</v>
      </c>
      <c r="C81" s="4" t="s">
        <v>517</v>
      </c>
    </row>
    <row r="82" spans="1:8">
      <c r="A82" s="4" t="s">
        <v>518</v>
      </c>
    </row>
    <row r="83" spans="1:8">
      <c r="A83" s="3" t="s">
        <v>498</v>
      </c>
    </row>
    <row r="84" spans="1:8">
      <c r="A84" s="4" t="s">
        <v>500</v>
      </c>
      <c r="C84" s="7" t="n">
        <v>6</v>
      </c>
    </row>
    <row r="85" spans="1:8">
      <c r="A85" s="3" t="s">
        <v>506</v>
      </c>
    </row>
    <row r="86" spans="1:8">
      <c r="A86" s="4" t="s">
        <v>507</v>
      </c>
      <c r="C86" s="4" t="s">
        <v>519</v>
      </c>
    </row>
    <row r="87" spans="1:8">
      <c r="A87" s="4" t="s">
        <v>520</v>
      </c>
    </row>
    <row r="88" spans="1:8">
      <c r="A88" s="3" t="s">
        <v>498</v>
      </c>
    </row>
    <row r="89" spans="1:8">
      <c r="A89" s="4" t="s">
        <v>500</v>
      </c>
      <c r="C89" s="7" t="n">
        <v>21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21</v>
      </c>
      <c r="B1" s="2" t="s">
        <v>1</v>
      </c>
    </row>
    <row r="2" spans="1:3">
      <c r="B2" s="2" t="s">
        <v>2</v>
      </c>
      <c r="C2" s="2" t="s">
        <v>30</v>
      </c>
    </row>
    <row r="3" spans="1:3">
      <c r="A3" s="3" t="s">
        <v>42</v>
      </c>
    </row>
    <row r="4" spans="1:3">
      <c r="A4" s="4" t="s">
        <v>522</v>
      </c>
      <c r="B4" s="7" t="n">
        <v>5563</v>
      </c>
      <c r="C4" s="7" t="n">
        <v>5256</v>
      </c>
    </row>
    <row r="5" spans="1:3">
      <c r="A5" s="4" t="s">
        <v>523</v>
      </c>
      <c r="B5" s="5" t="n">
        <v>-2532</v>
      </c>
      <c r="C5" s="5" t="n">
        <v>-2532</v>
      </c>
    </row>
    <row r="6" spans="1:3">
      <c r="A6" s="4" t="s">
        <v>524</v>
      </c>
      <c r="B6" s="5" t="n">
        <v>3031</v>
      </c>
      <c r="C6" s="5" t="n">
        <v>2724</v>
      </c>
    </row>
    <row r="7" spans="1:3">
      <c r="A7" s="4" t="s">
        <v>525</v>
      </c>
      <c r="B7" s="5" t="n">
        <v>18</v>
      </c>
      <c r="C7" s="5" t="n">
        <v>307</v>
      </c>
    </row>
    <row r="8" spans="1:3">
      <c r="A8" s="4" t="s">
        <v>526</v>
      </c>
      <c r="B8" s="5" t="n">
        <v>-110</v>
      </c>
    </row>
    <row r="9" spans="1:3">
      <c r="A9" s="4" t="s">
        <v>527</v>
      </c>
      <c r="B9" s="5" t="n">
        <v>-14</v>
      </c>
    </row>
    <row r="10" spans="1:3">
      <c r="A10" s="4" t="s">
        <v>528</v>
      </c>
      <c r="B10" s="5" t="n">
        <v>5567</v>
      </c>
      <c r="C10" s="5" t="n">
        <v>5563</v>
      </c>
    </row>
    <row r="11" spans="1:3">
      <c r="A11" s="4" t="s">
        <v>523</v>
      </c>
      <c r="B11" s="5" t="n">
        <v>-2642</v>
      </c>
      <c r="C11" s="5" t="n">
        <v>-2532</v>
      </c>
    </row>
    <row r="12" spans="1:3">
      <c r="A12" s="4" t="s">
        <v>529</v>
      </c>
      <c r="B12" s="7" t="n">
        <v>2925</v>
      </c>
      <c r="C12" s="7" t="n">
        <v>303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530</v>
      </c>
      <c r="B1" s="2" t="s">
        <v>80</v>
      </c>
      <c r="D1" s="2" t="s">
        <v>1</v>
      </c>
    </row>
    <row r="2" spans="1:7">
      <c r="B2" s="2" t="s">
        <v>2</v>
      </c>
      <c r="C2" s="2" t="s">
        <v>82</v>
      </c>
      <c r="D2" s="2" t="s">
        <v>2</v>
      </c>
      <c r="E2" s="2" t="s">
        <v>30</v>
      </c>
      <c r="F2" s="2" t="s">
        <v>490</v>
      </c>
      <c r="G2" s="2" t="s">
        <v>87</v>
      </c>
    </row>
    <row r="3" spans="1:7">
      <c r="A3" s="3" t="s">
        <v>531</v>
      </c>
    </row>
    <row r="4" spans="1:7">
      <c r="A4" s="4" t="s">
        <v>42</v>
      </c>
      <c r="B4" s="7" t="n">
        <v>2925</v>
      </c>
      <c r="D4" s="7" t="n">
        <v>2925</v>
      </c>
      <c r="E4" s="7" t="n">
        <v>3031</v>
      </c>
      <c r="G4" s="7" t="n">
        <v>2724</v>
      </c>
    </row>
    <row r="5" spans="1:7">
      <c r="A5" s="4" t="s">
        <v>532</v>
      </c>
      <c r="D5" s="7" t="n">
        <v>110</v>
      </c>
    </row>
    <row r="6" spans="1:7">
      <c r="A6" s="4" t="s">
        <v>533</v>
      </c>
    </row>
    <row r="7" spans="1:7">
      <c r="A7" s="3" t="s">
        <v>531</v>
      </c>
    </row>
    <row r="8" spans="1:7">
      <c r="A8" s="4" t="s">
        <v>42</v>
      </c>
      <c r="C8" s="7" t="n">
        <v>353</v>
      </c>
    </row>
    <row r="9" spans="1:7">
      <c r="A9" s="4" t="s">
        <v>532</v>
      </c>
      <c r="B9" s="5" t="n">
        <v>110</v>
      </c>
    </row>
    <row r="10" spans="1:7">
      <c r="A10" s="4" t="s">
        <v>534</v>
      </c>
      <c r="B10" s="7" t="n">
        <v>74</v>
      </c>
    </row>
    <row r="11" spans="1:7">
      <c r="A11" s="4" t="s">
        <v>304</v>
      </c>
    </row>
    <row r="12" spans="1:7">
      <c r="A12" s="3" t="s">
        <v>531</v>
      </c>
    </row>
    <row r="13" spans="1:7">
      <c r="A13" s="4" t="s">
        <v>42</v>
      </c>
      <c r="E13" s="7" t="n">
        <v>285</v>
      </c>
      <c r="F13" s="7" t="n">
        <v>283</v>
      </c>
    </row>
    <row r="14" spans="1:7">
      <c r="A14" s="4" t="s">
        <v>496</v>
      </c>
      <c r="C14" s="7" t="n">
        <v>2</v>
      </c>
    </row>
    <row r="15" spans="1:7">
      <c r="A15" s="4" t="s">
        <v>500</v>
      </c>
      <c r="F15" s="7" t="n">
        <v>13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30</v>
      </c>
      <c r="D2" s="2" t="s">
        <v>87</v>
      </c>
    </row>
    <row r="3" spans="1:4">
      <c r="A3" s="3" t="s">
        <v>536</v>
      </c>
    </row>
    <row r="4" spans="1:4">
      <c r="A4" s="4" t="s">
        <v>537</v>
      </c>
      <c r="B4" s="7" t="n">
        <v>1334</v>
      </c>
      <c r="C4" s="7" t="n">
        <v>1338</v>
      </c>
    </row>
    <row r="5" spans="1:4">
      <c r="A5" s="4" t="s">
        <v>538</v>
      </c>
      <c r="B5" s="5" t="n">
        <v>-234</v>
      </c>
      <c r="C5" s="5" t="n">
        <v>-185</v>
      </c>
    </row>
    <row r="6" spans="1:4">
      <c r="A6" s="4" t="s">
        <v>539</v>
      </c>
      <c r="B6" s="5" t="n">
        <v>59</v>
      </c>
      <c r="C6" s="5" t="n">
        <v>63</v>
      </c>
      <c r="D6" s="7" t="n">
        <v>51</v>
      </c>
    </row>
    <row r="7" spans="1:4">
      <c r="A7" s="3" t="s">
        <v>540</v>
      </c>
    </row>
    <row r="8" spans="1:4">
      <c r="A8" s="5" t="n">
        <v>2018</v>
      </c>
      <c r="B8" s="5" t="n">
        <v>55</v>
      </c>
    </row>
    <row r="9" spans="1:4">
      <c r="A9" s="5" t="n">
        <v>2019</v>
      </c>
      <c r="B9" s="5" t="n">
        <v>50</v>
      </c>
    </row>
    <row r="10" spans="1:4">
      <c r="A10" s="5" t="n">
        <v>2020</v>
      </c>
      <c r="B10" s="5" t="n">
        <v>47</v>
      </c>
    </row>
    <row r="11" spans="1:4">
      <c r="A11" s="5" t="n">
        <v>2021</v>
      </c>
      <c r="B11" s="5" t="n">
        <v>36</v>
      </c>
    </row>
    <row r="12" spans="1:4">
      <c r="A12" s="5" t="n">
        <v>2022</v>
      </c>
      <c r="B12" s="5" t="n">
        <v>33</v>
      </c>
    </row>
    <row r="13" spans="1:4">
      <c r="A13" s="4" t="s">
        <v>541</v>
      </c>
      <c r="B13" s="5" t="n">
        <v>149</v>
      </c>
    </row>
    <row r="14" spans="1:4">
      <c r="A14" s="4" t="s">
        <v>542</v>
      </c>
      <c r="B14" s="5" t="n">
        <v>370</v>
      </c>
    </row>
    <row r="15" spans="1:4">
      <c r="A15" s="4" t="s">
        <v>543</v>
      </c>
    </row>
    <row r="16" spans="1:4">
      <c r="A16" s="3" t="s">
        <v>536</v>
      </c>
    </row>
    <row r="17" spans="1:4">
      <c r="A17" s="4" t="s">
        <v>544</v>
      </c>
      <c r="B17" s="5" t="n">
        <v>641</v>
      </c>
      <c r="C17" s="5" t="n">
        <v>641</v>
      </c>
    </row>
    <row r="18" spans="1:4">
      <c r="A18" s="4" t="s">
        <v>545</v>
      </c>
    </row>
    <row r="19" spans="1:4">
      <c r="A19" s="3" t="s">
        <v>536</v>
      </c>
    </row>
    <row r="20" spans="1:4">
      <c r="A20" s="4" t="s">
        <v>544</v>
      </c>
      <c r="B20" s="5" t="n">
        <v>89</v>
      </c>
      <c r="C20" s="5" t="n">
        <v>86</v>
      </c>
    </row>
    <row r="21" spans="1:4">
      <c r="A21" s="4" t="s">
        <v>546</v>
      </c>
    </row>
    <row r="22" spans="1:4">
      <c r="A22" s="3" t="s">
        <v>536</v>
      </c>
    </row>
    <row r="23" spans="1:4">
      <c r="A23" s="4" t="s">
        <v>547</v>
      </c>
      <c r="B23" s="5" t="n">
        <v>174</v>
      </c>
      <c r="C23" s="5" t="n">
        <v>167</v>
      </c>
    </row>
    <row r="24" spans="1:4">
      <c r="A24" s="4" t="s">
        <v>538</v>
      </c>
      <c r="B24" s="5" t="n">
        <v>-53</v>
      </c>
      <c r="C24" s="5" t="n">
        <v>-41</v>
      </c>
    </row>
    <row r="25" spans="1:4">
      <c r="A25" s="4" t="s">
        <v>548</v>
      </c>
    </row>
    <row r="26" spans="1:4">
      <c r="A26" s="3" t="s">
        <v>536</v>
      </c>
    </row>
    <row r="27" spans="1:4">
      <c r="A27" s="4" t="s">
        <v>547</v>
      </c>
      <c r="B27" s="5" t="n">
        <v>238</v>
      </c>
      <c r="C27" s="5" t="n">
        <v>254</v>
      </c>
    </row>
    <row r="28" spans="1:4">
      <c r="A28" s="4" t="s">
        <v>538</v>
      </c>
      <c r="B28" s="5" t="n">
        <v>-70</v>
      </c>
      <c r="C28" s="5" t="n">
        <v>-56</v>
      </c>
    </row>
    <row r="29" spans="1:4">
      <c r="A29" s="4" t="s">
        <v>549</v>
      </c>
    </row>
    <row r="30" spans="1:4">
      <c r="A30" s="3" t="s">
        <v>536</v>
      </c>
    </row>
    <row r="31" spans="1:4">
      <c r="A31" s="4" t="s">
        <v>547</v>
      </c>
      <c r="B31" s="5" t="n">
        <v>93</v>
      </c>
      <c r="C31" s="5" t="n">
        <v>93</v>
      </c>
    </row>
    <row r="32" spans="1:4">
      <c r="A32" s="4" t="s">
        <v>538</v>
      </c>
      <c r="B32" s="5" t="n">
        <v>-67</v>
      </c>
      <c r="C32" s="5" t="n">
        <v>-55</v>
      </c>
    </row>
    <row r="33" spans="1:4">
      <c r="A33" s="4" t="s">
        <v>138</v>
      </c>
    </row>
    <row r="34" spans="1:4">
      <c r="A34" s="3" t="s">
        <v>536</v>
      </c>
    </row>
    <row r="35" spans="1:4">
      <c r="A35" s="4" t="s">
        <v>547</v>
      </c>
      <c r="B35" s="5" t="n">
        <v>99</v>
      </c>
      <c r="C35" s="5" t="n">
        <v>97</v>
      </c>
    </row>
    <row r="36" spans="1:4">
      <c r="A36" s="4" t="s">
        <v>538</v>
      </c>
      <c r="B36" s="7" t="n">
        <v>-44</v>
      </c>
      <c r="C36" s="7" t="n">
        <v>-3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50</v>
      </c>
      <c r="B1" s="2" t="s">
        <v>2</v>
      </c>
      <c r="C1" s="2" t="s">
        <v>30</v>
      </c>
    </row>
    <row r="2" spans="1:3">
      <c r="A2" s="3" t="s">
        <v>263</v>
      </c>
    </row>
    <row r="3" spans="1:3">
      <c r="A3" s="4" t="s">
        <v>551</v>
      </c>
      <c r="B3" s="7" t="n">
        <v>41731</v>
      </c>
      <c r="C3" s="7" t="n">
        <v>40588</v>
      </c>
    </row>
    <row r="4" spans="1:3">
      <c r="A4" s="4" t="s">
        <v>552</v>
      </c>
      <c r="B4" s="5" t="n">
        <v>-20660</v>
      </c>
      <c r="C4" s="5" t="n">
        <v>-19572</v>
      </c>
    </row>
    <row r="5" spans="1:3">
      <c r="A5" s="4" t="s">
        <v>40</v>
      </c>
      <c r="B5" s="5" t="n">
        <v>21071</v>
      </c>
      <c r="C5" s="5" t="n">
        <v>21016</v>
      </c>
    </row>
    <row r="6" spans="1:3">
      <c r="A6" s="4" t="s">
        <v>553</v>
      </c>
      <c r="B6" s="5" t="n">
        <v>354</v>
      </c>
      <c r="C6" s="5" t="n">
        <v>330</v>
      </c>
    </row>
    <row r="7" spans="1:3">
      <c r="A7" s="4" t="s">
        <v>554</v>
      </c>
      <c r="B7" s="5" t="n">
        <v>177</v>
      </c>
      <c r="C7" s="5" t="n">
        <v>219</v>
      </c>
    </row>
    <row r="8" spans="1:3">
      <c r="A8" s="4" t="s">
        <v>555</v>
      </c>
    </row>
    <row r="9" spans="1:3">
      <c r="A9" s="3" t="s">
        <v>263</v>
      </c>
    </row>
    <row r="10" spans="1:3">
      <c r="A10" s="4" t="s">
        <v>551</v>
      </c>
      <c r="B10" s="5" t="n">
        <v>3201</v>
      </c>
      <c r="C10" s="5" t="n">
        <v>3197</v>
      </c>
    </row>
    <row r="11" spans="1:3">
      <c r="A11" s="4" t="s">
        <v>556</v>
      </c>
    </row>
    <row r="12" spans="1:3">
      <c r="A12" s="3" t="s">
        <v>263</v>
      </c>
    </row>
    <row r="13" spans="1:3">
      <c r="A13" s="4" t="s">
        <v>551</v>
      </c>
      <c r="B13" s="5" t="n">
        <v>12072</v>
      </c>
      <c r="C13" s="5" t="n">
        <v>11643</v>
      </c>
    </row>
    <row r="14" spans="1:3">
      <c r="A14" s="4" t="s">
        <v>557</v>
      </c>
    </row>
    <row r="15" spans="1:3">
      <c r="A15" s="3" t="s">
        <v>263</v>
      </c>
    </row>
    <row r="16" spans="1:3">
      <c r="A16" s="4" t="s">
        <v>551</v>
      </c>
      <c r="B16" s="5" t="n">
        <v>13635</v>
      </c>
      <c r="C16" s="5" t="n">
        <v>13495</v>
      </c>
    </row>
    <row r="17" spans="1:3">
      <c r="A17" s="4" t="s">
        <v>558</v>
      </c>
    </row>
    <row r="18" spans="1:3">
      <c r="A18" s="3" t="s">
        <v>263</v>
      </c>
    </row>
    <row r="19" spans="1:3">
      <c r="A19" s="4" t="s">
        <v>551</v>
      </c>
      <c r="B19" s="5" t="n">
        <v>9773</v>
      </c>
      <c r="C19" s="5" t="n">
        <v>9342</v>
      </c>
    </row>
    <row r="20" spans="1:3">
      <c r="A20" s="4" t="s">
        <v>559</v>
      </c>
    </row>
    <row r="21" spans="1:3">
      <c r="A21" s="3" t="s">
        <v>263</v>
      </c>
    </row>
    <row r="22" spans="1:3">
      <c r="A22" s="4" t="s">
        <v>551</v>
      </c>
      <c r="B22" s="5" t="n">
        <v>2050</v>
      </c>
      <c r="C22" s="5" t="n">
        <v>1979</v>
      </c>
    </row>
    <row r="23" spans="1:3">
      <c r="A23" s="4" t="s">
        <v>560</v>
      </c>
    </row>
    <row r="24" spans="1:3">
      <c r="A24" s="3" t="s">
        <v>263</v>
      </c>
    </row>
    <row r="25" spans="1:3">
      <c r="A25" s="4" t="s">
        <v>551</v>
      </c>
      <c r="B25" s="7" t="n">
        <v>1000</v>
      </c>
      <c r="C25" s="7" t="n">
        <v>93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5"/>
    <col customWidth="1" max="9" min="9" width="13"/>
    <col customWidth="1" max="10" min="10" width="16"/>
    <col customWidth="1" max="11" min="11" width="14"/>
    <col customWidth="1" max="12" min="12" width="14"/>
  </cols>
  <sheetData>
    <row r="1" spans="1:12">
      <c r="A1" s="1" t="s">
        <v>561</v>
      </c>
      <c r="B1" s="2" t="s">
        <v>80</v>
      </c>
      <c r="H1" s="2" t="s">
        <v>81</v>
      </c>
      <c r="J1" s="2" t="s">
        <v>1</v>
      </c>
    </row>
    <row r="2" spans="1:12">
      <c r="B2" s="2" t="s">
        <v>2</v>
      </c>
      <c r="C2" s="2" t="s">
        <v>82</v>
      </c>
      <c r="D2" s="2" t="s">
        <v>4</v>
      </c>
      <c r="E2" s="2" t="s">
        <v>30</v>
      </c>
      <c r="F2" s="2" t="s">
        <v>83</v>
      </c>
      <c r="G2" s="2" t="s">
        <v>84</v>
      </c>
      <c r="H2" s="2" t="s">
        <v>85</v>
      </c>
      <c r="I2" s="2" t="s">
        <v>86</v>
      </c>
      <c r="J2" s="2" t="s">
        <v>2</v>
      </c>
      <c r="K2" s="2" t="s">
        <v>30</v>
      </c>
      <c r="L2" s="2" t="s">
        <v>87</v>
      </c>
    </row>
    <row r="3" spans="1:12">
      <c r="A3" s="3" t="s">
        <v>562</v>
      </c>
    </row>
    <row r="4" spans="1:12">
      <c r="A4" s="4" t="s">
        <v>563</v>
      </c>
      <c r="J4" s="7" t="n">
        <v>309</v>
      </c>
      <c r="K4" s="7" t="n">
        <v>721</v>
      </c>
      <c r="L4" s="7" t="n">
        <v>723</v>
      </c>
    </row>
    <row r="5" spans="1:12">
      <c r="A5" s="4" t="s">
        <v>564</v>
      </c>
      <c r="J5" s="5" t="n">
        <v>-747</v>
      </c>
      <c r="K5" s="5" t="n">
        <v>158</v>
      </c>
      <c r="L5" s="5" t="n">
        <v>266</v>
      </c>
    </row>
    <row r="6" spans="1:12">
      <c r="A6" s="4" t="s">
        <v>565</v>
      </c>
      <c r="J6" s="5" t="n">
        <v>-438</v>
      </c>
      <c r="K6" s="5" t="n">
        <v>879</v>
      </c>
      <c r="L6" s="5" t="n">
        <v>989</v>
      </c>
    </row>
    <row r="7" spans="1:12">
      <c r="A7" s="3" t="s">
        <v>566</v>
      </c>
    </row>
    <row r="8" spans="1:12">
      <c r="A8" s="4" t="s">
        <v>563</v>
      </c>
      <c r="J8" s="5" t="n">
        <v>15</v>
      </c>
      <c r="K8" s="5" t="n">
        <v>51</v>
      </c>
      <c r="L8" s="5" t="n">
        <v>37</v>
      </c>
    </row>
    <row r="9" spans="1:12">
      <c r="A9" s="4" t="s">
        <v>564</v>
      </c>
      <c r="J9" s="5" t="n">
        <v>18</v>
      </c>
      <c r="K9" s="5" t="n">
        <v>27</v>
      </c>
      <c r="L9" s="5" t="n">
        <v>19</v>
      </c>
    </row>
    <row r="10" spans="1:12">
      <c r="A10" s="4" t="s">
        <v>567</v>
      </c>
      <c r="J10" s="5" t="n">
        <v>33</v>
      </c>
      <c r="K10" s="5" t="n">
        <v>78</v>
      </c>
      <c r="L10" s="5" t="n">
        <v>56</v>
      </c>
    </row>
    <row r="11" spans="1:12">
      <c r="A11" s="4" t="s">
        <v>178</v>
      </c>
      <c r="B11" s="7" t="n">
        <v>-957</v>
      </c>
      <c r="C11" s="7" t="n">
        <v>215</v>
      </c>
      <c r="D11" s="7" t="n">
        <v>189</v>
      </c>
      <c r="E11" s="7" t="n">
        <v>230</v>
      </c>
      <c r="F11" s="7" t="n">
        <v>206</v>
      </c>
      <c r="G11" s="7" t="n">
        <v>171</v>
      </c>
      <c r="H11" s="7" t="n">
        <v>148</v>
      </c>
      <c r="I11" s="7" t="n">
        <v>350</v>
      </c>
      <c r="J11" s="7" t="n">
        <v>-405</v>
      </c>
      <c r="K11" s="7" t="n">
        <v>957</v>
      </c>
      <c r="L11" s="7" t="n">
        <v>1045</v>
      </c>
    </row>
  </sheetData>
  <mergeCells count="4">
    <mergeCell ref="A1:A2"/>
    <mergeCell ref="B1:G1"/>
    <mergeCell ref="H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568</v>
      </c>
      <c r="B1" s="2" t="s">
        <v>569</v>
      </c>
      <c r="C1" s="2" t="s">
        <v>2</v>
      </c>
      <c r="D1" s="2" t="s">
        <v>30</v>
      </c>
      <c r="E1" s="2" t="s">
        <v>87</v>
      </c>
    </row>
    <row r="2" spans="1:5">
      <c r="A2" s="3" t="s">
        <v>570</v>
      </c>
    </row>
    <row r="3" spans="1:5">
      <c r="A3" s="4" t="s">
        <v>571</v>
      </c>
      <c r="B3" s="4" t="s">
        <v>572</v>
      </c>
      <c r="C3" s="4" t="s">
        <v>573</v>
      </c>
      <c r="D3" s="4" t="s">
        <v>572</v>
      </c>
      <c r="E3" s="4" t="s">
        <v>572</v>
      </c>
    </row>
    <row r="4" spans="1:5">
      <c r="A4" s="4" t="s">
        <v>574</v>
      </c>
      <c r="C4" s="4" t="s">
        <v>575</v>
      </c>
      <c r="D4" s="4" t="s">
        <v>576</v>
      </c>
      <c r="E4" s="4" t="s">
        <v>577</v>
      </c>
    </row>
    <row r="5" spans="1:5">
      <c r="A5" s="4" t="s">
        <v>578</v>
      </c>
      <c r="C5" s="4" t="s">
        <v>579</v>
      </c>
      <c r="D5" s="4" t="s">
        <v>580</v>
      </c>
      <c r="E5" s="4" t="s">
        <v>581</v>
      </c>
    </row>
    <row r="6" spans="1:5">
      <c r="A6" s="4" t="s">
        <v>582</v>
      </c>
      <c r="D6" s="4" t="s">
        <v>583</v>
      </c>
      <c r="E6" s="4" t="s">
        <v>584</v>
      </c>
    </row>
    <row r="7" spans="1:5">
      <c r="A7" s="4" t="s">
        <v>585</v>
      </c>
      <c r="C7" s="4" t="s">
        <v>580</v>
      </c>
      <c r="D7" s="4" t="s">
        <v>586</v>
      </c>
      <c r="E7" s="4" t="s">
        <v>586</v>
      </c>
    </row>
    <row r="8" spans="1:5">
      <c r="A8" s="4" t="s">
        <v>587</v>
      </c>
      <c r="C8" s="4" t="s">
        <v>588</v>
      </c>
      <c r="D8" s="4" t="s">
        <v>589</v>
      </c>
    </row>
    <row r="9" spans="1:5">
      <c r="A9" s="4" t="s">
        <v>590</v>
      </c>
      <c r="C9" s="4" t="s">
        <v>591</v>
      </c>
    </row>
    <row r="10" spans="1:5">
      <c r="A10" s="4" t="s">
        <v>592</v>
      </c>
      <c r="C10" s="4" t="s">
        <v>593</v>
      </c>
    </row>
    <row r="11" spans="1:5">
      <c r="A11" s="4" t="s">
        <v>594</v>
      </c>
      <c r="C11" s="4" t="s">
        <v>584</v>
      </c>
      <c r="D11" s="4" t="s">
        <v>595</v>
      </c>
      <c r="E11" s="4" t="s">
        <v>596</v>
      </c>
    </row>
    <row r="12" spans="1:5">
      <c r="A12" s="4" t="s">
        <v>178</v>
      </c>
      <c r="C12" s="4" t="s">
        <v>597</v>
      </c>
      <c r="D12" s="4" t="s">
        <v>598</v>
      </c>
      <c r="E12" s="4" t="s">
        <v>5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0</v>
      </c>
      <c r="D2" s="2" t="s">
        <v>87</v>
      </c>
    </row>
    <row r="3" spans="1:4">
      <c r="A3" s="3" t="s">
        <v>107</v>
      </c>
    </row>
    <row r="4" spans="1:4">
      <c r="A4" s="4" t="s">
        <v>126</v>
      </c>
      <c r="B4" s="7" t="n">
        <v>1</v>
      </c>
      <c r="C4" s="7" t="n">
        <v>-16</v>
      </c>
      <c r="D4" s="7" t="n">
        <v>2</v>
      </c>
    </row>
    <row r="5" spans="1:4">
      <c r="A5" s="4" t="s">
        <v>127</v>
      </c>
      <c r="B5" s="5" t="n">
        <v>83</v>
      </c>
      <c r="C5" s="5" t="n">
        <v>-39</v>
      </c>
      <c r="D5" s="5" t="n">
        <v>-77</v>
      </c>
    </row>
    <row r="6" spans="1:4">
      <c r="A6" s="4" t="s">
        <v>128</v>
      </c>
      <c r="B6" s="5" t="n">
        <v>0</v>
      </c>
      <c r="C6" s="7" t="n">
        <v>27</v>
      </c>
      <c r="D6" s="7" t="n">
        <v>-2</v>
      </c>
    </row>
    <row r="7" spans="1:4">
      <c r="A7" s="4" t="s">
        <v>129</v>
      </c>
      <c r="B7" s="7" t="n">
        <v>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00</v>
      </c>
      <c r="B1" s="2" t="s">
        <v>569</v>
      </c>
      <c r="C1" s="2" t="s">
        <v>2</v>
      </c>
      <c r="D1" s="2" t="s">
        <v>601</v>
      </c>
      <c r="E1" s="2" t="s">
        <v>2</v>
      </c>
      <c r="F1" s="2" t="s">
        <v>30</v>
      </c>
      <c r="G1" s="2" t="s">
        <v>87</v>
      </c>
    </row>
    <row r="2" spans="1:7">
      <c r="A2" s="3" t="s">
        <v>602</v>
      </c>
    </row>
    <row r="3" spans="1:7">
      <c r="A3" s="4" t="s">
        <v>603</v>
      </c>
      <c r="B3" s="4" t="s">
        <v>572</v>
      </c>
      <c r="E3" s="4" t="s">
        <v>573</v>
      </c>
      <c r="F3" s="4" t="s">
        <v>572</v>
      </c>
      <c r="G3" s="4" t="s">
        <v>572</v>
      </c>
    </row>
    <row r="4" spans="1:7">
      <c r="A4" s="4" t="s">
        <v>604</v>
      </c>
      <c r="C4" s="7" t="n">
        <v>922</v>
      </c>
      <c r="E4" s="7" t="n">
        <v>922</v>
      </c>
    </row>
    <row r="5" spans="1:7">
      <c r="A5" s="4" t="s">
        <v>605</v>
      </c>
    </row>
    <row r="6" spans="1:7">
      <c r="A6" s="3" t="s">
        <v>602</v>
      </c>
    </row>
    <row r="7" spans="1:7">
      <c r="A7" s="4" t="s">
        <v>603</v>
      </c>
      <c r="D7" s="4" t="s">
        <v>60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30</v>
      </c>
    </row>
    <row r="2" spans="1:3">
      <c r="A2" s="3" t="s">
        <v>608</v>
      </c>
    </row>
    <row r="3" spans="1:3">
      <c r="A3" s="4" t="s">
        <v>609</v>
      </c>
      <c r="C3" s="7" t="n">
        <v>23</v>
      </c>
    </row>
    <row r="4" spans="1:3">
      <c r="A4" s="4" t="s">
        <v>610</v>
      </c>
      <c r="C4" s="5" t="n">
        <v>67</v>
      </c>
    </row>
    <row r="5" spans="1:3">
      <c r="A5" s="4" t="s">
        <v>138</v>
      </c>
      <c r="C5" s="5" t="n">
        <v>50</v>
      </c>
    </row>
    <row r="6" spans="1:3">
      <c r="A6" s="4" t="s">
        <v>611</v>
      </c>
      <c r="C6" s="5" t="n">
        <v>140</v>
      </c>
    </row>
    <row r="7" spans="1:3">
      <c r="A7" s="4" t="s">
        <v>612</v>
      </c>
      <c r="C7" s="5" t="n">
        <v>-11</v>
      </c>
    </row>
    <row r="8" spans="1:3">
      <c r="A8" s="4" t="s">
        <v>613</v>
      </c>
      <c r="C8" s="5" t="n">
        <v>129</v>
      </c>
    </row>
    <row r="9" spans="1:3">
      <c r="A9" s="3" t="s">
        <v>614</v>
      </c>
    </row>
    <row r="10" spans="1:3">
      <c r="A10" s="4" t="s">
        <v>615</v>
      </c>
      <c r="C10" s="5" t="n">
        <v>-52</v>
      </c>
    </row>
    <row r="11" spans="1:3">
      <c r="A11" s="4" t="s">
        <v>616</v>
      </c>
      <c r="C11" s="5" t="n">
        <v>-328</v>
      </c>
    </row>
    <row r="12" spans="1:3">
      <c r="A12" s="4" t="s">
        <v>617</v>
      </c>
      <c r="C12" s="5" t="n">
        <v>-380</v>
      </c>
    </row>
    <row r="13" spans="1:3">
      <c r="A13" s="4" t="s">
        <v>618</v>
      </c>
      <c r="C13" s="5" t="n">
        <v>-251</v>
      </c>
    </row>
    <row r="14" spans="1:3">
      <c r="A14" s="3" t="s">
        <v>619</v>
      </c>
    </row>
    <row r="15" spans="1:3">
      <c r="A15" s="4" t="s">
        <v>610</v>
      </c>
      <c r="B15" s="7" t="n">
        <v>348</v>
      </c>
      <c r="C15" s="5" t="n">
        <v>783</v>
      </c>
    </row>
    <row r="16" spans="1:3">
      <c r="A16" s="4" t="s">
        <v>620</v>
      </c>
      <c r="B16" s="5" t="n">
        <v>78</v>
      </c>
      <c r="C16" s="5" t="n">
        <v>121</v>
      </c>
    </row>
    <row r="17" spans="1:3">
      <c r="A17" s="4" t="s">
        <v>621</v>
      </c>
      <c r="B17" s="5" t="n">
        <v>45</v>
      </c>
      <c r="C17" s="5" t="n">
        <v>46</v>
      </c>
    </row>
    <row r="18" spans="1:3">
      <c r="A18" s="4" t="s">
        <v>615</v>
      </c>
      <c r="C18" s="5" t="n">
        <v>7</v>
      </c>
    </row>
    <row r="19" spans="1:3">
      <c r="A19" s="4" t="s">
        <v>609</v>
      </c>
      <c r="B19" s="5" t="n">
        <v>146</v>
      </c>
      <c r="C19" s="5" t="n">
        <v>101</v>
      </c>
    </row>
    <row r="20" spans="1:3">
      <c r="A20" s="4" t="s">
        <v>138</v>
      </c>
      <c r="B20" s="5" t="n">
        <v>54</v>
      </c>
      <c r="C20" s="5" t="n">
        <v>1</v>
      </c>
    </row>
    <row r="21" spans="1:3">
      <c r="A21" s="4" t="s">
        <v>611</v>
      </c>
      <c r="B21" s="5" t="n">
        <v>671</v>
      </c>
      <c r="C21" s="5" t="n">
        <v>1059</v>
      </c>
    </row>
    <row r="22" spans="1:3">
      <c r="A22" s="4" t="s">
        <v>612</v>
      </c>
      <c r="B22" s="5" t="n">
        <v>-62</v>
      </c>
      <c r="C22" s="5" t="n">
        <v>-39</v>
      </c>
    </row>
    <row r="23" spans="1:3">
      <c r="A23" s="4" t="s">
        <v>622</v>
      </c>
      <c r="B23" s="5" t="n">
        <v>609</v>
      </c>
      <c r="C23" s="5" t="n">
        <v>1020</v>
      </c>
    </row>
    <row r="24" spans="1:3">
      <c r="A24" s="3" t="s">
        <v>623</v>
      </c>
    </row>
    <row r="25" spans="1:3">
      <c r="A25" s="4" t="s">
        <v>93</v>
      </c>
      <c r="B25" s="5" t="n">
        <v>-1892</v>
      </c>
      <c r="C25" s="5" t="n">
        <v>-2947</v>
      </c>
    </row>
    <row r="26" spans="1:3">
      <c r="A26" s="4" t="s">
        <v>615</v>
      </c>
      <c r="B26" s="5" t="n">
        <v>-32</v>
      </c>
    </row>
    <row r="27" spans="1:3">
      <c r="A27" s="4" t="s">
        <v>616</v>
      </c>
      <c r="B27" s="5" t="n">
        <v>-253</v>
      </c>
    </row>
    <row r="28" spans="1:3">
      <c r="A28" s="4" t="s">
        <v>624</v>
      </c>
      <c r="B28" s="5" t="n">
        <v>-2177</v>
      </c>
      <c r="C28" s="5" t="n">
        <v>-2947</v>
      </c>
    </row>
    <row r="29" spans="1:3">
      <c r="A29" s="4" t="s">
        <v>625</v>
      </c>
      <c r="B29" s="7" t="n">
        <v>-1568</v>
      </c>
      <c r="C29" s="7" t="n">
        <v>-192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626</v>
      </c>
      <c r="B1" s="2" t="s">
        <v>2</v>
      </c>
      <c r="C1" s="2" t="s">
        <v>30</v>
      </c>
      <c r="D1" s="2" t="s">
        <v>87</v>
      </c>
    </row>
    <row r="2" spans="1:4">
      <c r="A2" s="3" t="s">
        <v>627</v>
      </c>
    </row>
    <row r="3" spans="1:4">
      <c r="A3" s="4" t="s">
        <v>628</v>
      </c>
      <c r="B3" s="7" t="n">
        <v>62</v>
      </c>
      <c r="C3" s="7" t="n">
        <v>50</v>
      </c>
      <c r="D3" s="7" t="n">
        <v>52</v>
      </c>
    </row>
    <row r="4" spans="1:4">
      <c r="A4" s="4" t="s">
        <v>562</v>
      </c>
    </row>
    <row r="5" spans="1:4">
      <c r="A5" s="3" t="s">
        <v>627</v>
      </c>
    </row>
    <row r="6" spans="1:4">
      <c r="A6" s="4" t="s">
        <v>629</v>
      </c>
      <c r="B6" s="5" t="n">
        <v>20</v>
      </c>
    </row>
    <row r="7" spans="1:4">
      <c r="A7" s="4" t="s">
        <v>630</v>
      </c>
    </row>
    <row r="8" spans="1:4">
      <c r="A8" s="3" t="s">
        <v>627</v>
      </c>
    </row>
    <row r="9" spans="1:4">
      <c r="A9" s="4" t="s">
        <v>629</v>
      </c>
      <c r="B9" s="5" t="n">
        <v>1578</v>
      </c>
    </row>
    <row r="10" spans="1:4">
      <c r="A10" s="4" t="s">
        <v>631</v>
      </c>
      <c r="B10" s="7" t="n">
        <v>5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0</v>
      </c>
      <c r="D2" s="2" t="s">
        <v>87</v>
      </c>
    </row>
    <row r="3" spans="1:4">
      <c r="A3" s="3" t="s">
        <v>633</v>
      </c>
    </row>
    <row r="4" spans="1:4">
      <c r="A4" s="4" t="s">
        <v>445</v>
      </c>
      <c r="B4" s="7" t="n">
        <v>177</v>
      </c>
      <c r="C4" s="7" t="n">
        <v>204</v>
      </c>
      <c r="D4" s="7" t="n">
        <v>246</v>
      </c>
    </row>
    <row r="5" spans="1:4">
      <c r="A5" s="4" t="s">
        <v>634</v>
      </c>
      <c r="B5" s="5" t="n">
        <v>11</v>
      </c>
      <c r="C5" s="5" t="n">
        <v>10</v>
      </c>
      <c r="D5" s="5" t="n">
        <v>11</v>
      </c>
    </row>
    <row r="6" spans="1:4">
      <c r="A6" s="4" t="s">
        <v>635</v>
      </c>
      <c r="B6" s="5" t="n">
        <v>-1</v>
      </c>
      <c r="C6" s="5" t="n">
        <v>-1</v>
      </c>
      <c r="D6" s="5" t="n">
        <v>-11</v>
      </c>
    </row>
    <row r="7" spans="1:4">
      <c r="A7" s="4" t="s">
        <v>636</v>
      </c>
      <c r="B7" s="5" t="n">
        <v>6</v>
      </c>
      <c r="C7" s="5" t="n">
        <v>3</v>
      </c>
      <c r="D7" s="5" t="n">
        <v>4</v>
      </c>
    </row>
    <row r="8" spans="1:4">
      <c r="A8" s="4" t="s">
        <v>637</v>
      </c>
      <c r="B8" s="5" t="n">
        <v>-8</v>
      </c>
      <c r="C8" s="5" t="n">
        <v>-30</v>
      </c>
      <c r="D8" s="5" t="n">
        <v>-27</v>
      </c>
    </row>
    <row r="9" spans="1:4">
      <c r="A9" s="4" t="s">
        <v>638</v>
      </c>
      <c r="C9" s="5" t="n">
        <v>-2</v>
      </c>
      <c r="D9" s="5" t="n">
        <v>-17</v>
      </c>
    </row>
    <row r="10" spans="1:4">
      <c r="A10" s="4" t="s">
        <v>639</v>
      </c>
      <c r="B10" s="5" t="n">
        <v>-5</v>
      </c>
      <c r="C10" s="5" t="n">
        <v>-7</v>
      </c>
      <c r="D10" s="5" t="n">
        <v>-2</v>
      </c>
    </row>
    <row r="11" spans="1:4">
      <c r="A11" s="4" t="s">
        <v>449</v>
      </c>
      <c r="B11" s="5" t="n">
        <v>180</v>
      </c>
      <c r="C11" s="5" t="n">
        <v>177</v>
      </c>
      <c r="D11" s="5" t="n">
        <v>204</v>
      </c>
    </row>
    <row r="12" spans="1:4">
      <c r="A12" s="4" t="s">
        <v>640</v>
      </c>
      <c r="B12" s="5" t="n">
        <v>88</v>
      </c>
      <c r="C12" s="5" t="n">
        <v>73</v>
      </c>
      <c r="D12" s="5" t="n">
        <v>83</v>
      </c>
    </row>
    <row r="13" spans="1:4">
      <c r="A13" s="4" t="s">
        <v>641</v>
      </c>
      <c r="B13" s="5" t="n">
        <v>8</v>
      </c>
      <c r="C13" s="5" t="n">
        <v>-1</v>
      </c>
      <c r="D13" s="5" t="n">
        <v>-5</v>
      </c>
    </row>
    <row r="14" spans="1:4">
      <c r="A14" s="4" t="s">
        <v>642</v>
      </c>
      <c r="B14" s="7" t="n">
        <v>28</v>
      </c>
      <c r="C14" s="7" t="n">
        <v>20</v>
      </c>
      <c r="D14" s="7" t="n">
        <v>2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80"/>
    <col customWidth="1" max="3" min="3" width="40"/>
    <col customWidth="1" max="4" min="4" width="21"/>
    <col customWidth="1" max="5" min="5" width="21"/>
  </cols>
  <sheetData>
    <row r="1" spans="1:5">
      <c r="A1" s="1" t="s">
        <v>643</v>
      </c>
      <c r="B1" s="2" t="s">
        <v>1</v>
      </c>
    </row>
    <row r="2" spans="1:5">
      <c r="B2" s="2" t="s">
        <v>454</v>
      </c>
      <c r="C2" s="2" t="s">
        <v>457</v>
      </c>
      <c r="D2" s="2" t="s">
        <v>644</v>
      </c>
      <c r="E2" s="2" t="s">
        <v>645</v>
      </c>
    </row>
    <row r="3" spans="1:5">
      <c r="A3" s="3" t="s">
        <v>646</v>
      </c>
    </row>
    <row r="4" spans="1:5">
      <c r="A4" s="4" t="s">
        <v>647</v>
      </c>
      <c r="B4" s="7" t="n">
        <v>14787</v>
      </c>
      <c r="C4" s="7" t="n">
        <v>13315</v>
      </c>
    </row>
    <row r="5" spans="1:5">
      <c r="A5" s="4" t="s">
        <v>648</v>
      </c>
      <c r="B5" s="5" t="n">
        <v>-3509</v>
      </c>
      <c r="C5" s="5" t="n">
        <v>-2197</v>
      </c>
    </row>
    <row r="6" spans="1:5">
      <c r="A6" s="4" t="s">
        <v>649</v>
      </c>
      <c r="B6" s="5" t="n">
        <v>11278</v>
      </c>
      <c r="C6" s="5" t="n">
        <v>11118</v>
      </c>
    </row>
    <row r="7" spans="1:5">
      <c r="A7" s="4" t="s">
        <v>650</v>
      </c>
    </row>
    <row r="8" spans="1:5">
      <c r="A8" s="3" t="s">
        <v>646</v>
      </c>
    </row>
    <row r="9" spans="1:5">
      <c r="A9" s="4" t="s">
        <v>651</v>
      </c>
      <c r="B9" s="5" t="n">
        <v>600</v>
      </c>
    </row>
    <row r="10" spans="1:5">
      <c r="A10" s="4" t="s">
        <v>652</v>
      </c>
      <c r="B10" s="5" t="n">
        <v>20</v>
      </c>
    </row>
    <row r="11" spans="1:5">
      <c r="A11" s="4" t="s">
        <v>653</v>
      </c>
      <c r="B11" s="5" t="n">
        <v>12</v>
      </c>
    </row>
    <row r="12" spans="1:5">
      <c r="A12" s="4" t="s">
        <v>654</v>
      </c>
    </row>
    <row r="13" spans="1:5">
      <c r="A13" s="3" t="s">
        <v>646</v>
      </c>
    </row>
    <row r="14" spans="1:5">
      <c r="A14" s="4" t="s">
        <v>647</v>
      </c>
      <c r="B14" s="7" t="n">
        <v>12201</v>
      </c>
      <c r="C14" s="5" t="n">
        <v>11311</v>
      </c>
    </row>
    <row r="15" spans="1:5">
      <c r="A15" s="4" t="s">
        <v>655</v>
      </c>
    </row>
    <row r="16" spans="1:5">
      <c r="A16" s="3" t="s">
        <v>646</v>
      </c>
    </row>
    <row r="17" spans="1:5">
      <c r="A17" s="4" t="s">
        <v>656</v>
      </c>
      <c r="B17" s="4" t="s">
        <v>657</v>
      </c>
    </row>
    <row r="18" spans="1:5">
      <c r="A18" s="4" t="s">
        <v>658</v>
      </c>
    </row>
    <row r="19" spans="1:5">
      <c r="A19" s="3" t="s">
        <v>646</v>
      </c>
    </row>
    <row r="20" spans="1:5">
      <c r="A20" s="4" t="s">
        <v>656</v>
      </c>
      <c r="B20" s="4" t="s">
        <v>659</v>
      </c>
    </row>
    <row r="21" spans="1:5">
      <c r="A21" s="4" t="s">
        <v>660</v>
      </c>
    </row>
    <row r="22" spans="1:5">
      <c r="A22" s="3" t="s">
        <v>646</v>
      </c>
    </row>
    <row r="23" spans="1:5">
      <c r="A23" s="4" t="s">
        <v>661</v>
      </c>
      <c r="B23" s="7" t="n">
        <v>400</v>
      </c>
    </row>
    <row r="24" spans="1:5">
      <c r="A24" s="4" t="s">
        <v>656</v>
      </c>
      <c r="B24" s="4" t="s">
        <v>662</v>
      </c>
    </row>
    <row r="25" spans="1:5">
      <c r="A25" s="4" t="s">
        <v>663</v>
      </c>
    </row>
    <row r="26" spans="1:5">
      <c r="A26" s="3" t="s">
        <v>646</v>
      </c>
    </row>
    <row r="27" spans="1:5">
      <c r="A27" s="4" t="s">
        <v>661</v>
      </c>
      <c r="B27" s="7" t="n">
        <v>600</v>
      </c>
    </row>
    <row r="28" spans="1:5">
      <c r="A28" s="4" t="s">
        <v>656</v>
      </c>
      <c r="B28" s="4" t="s">
        <v>664</v>
      </c>
    </row>
    <row r="29" spans="1:5">
      <c r="A29" s="4" t="s">
        <v>665</v>
      </c>
    </row>
    <row r="30" spans="1:5">
      <c r="A30" s="3" t="s">
        <v>646</v>
      </c>
    </row>
    <row r="31" spans="1:5">
      <c r="A31" s="4" t="s">
        <v>661</v>
      </c>
      <c r="B31" s="7" t="n">
        <v>500</v>
      </c>
    </row>
    <row r="32" spans="1:5">
      <c r="A32" s="4" t="s">
        <v>656</v>
      </c>
      <c r="B32" s="4" t="s">
        <v>666</v>
      </c>
    </row>
    <row r="33" spans="1:5">
      <c r="A33" s="4" t="s">
        <v>667</v>
      </c>
    </row>
    <row r="34" spans="1:5">
      <c r="A34" s="3" t="s">
        <v>646</v>
      </c>
    </row>
    <row r="35" spans="1:5">
      <c r="A35" s="4" t="s">
        <v>668</v>
      </c>
      <c r="B35" s="7" t="n">
        <v>600</v>
      </c>
    </row>
    <row r="36" spans="1:5">
      <c r="A36" s="4" t="s">
        <v>656</v>
      </c>
      <c r="B36" s="4" t="s">
        <v>669</v>
      </c>
    </row>
    <row r="37" spans="1:5">
      <c r="A37" s="4" t="s">
        <v>670</v>
      </c>
    </row>
    <row r="38" spans="1:5">
      <c r="A38" s="3" t="s">
        <v>646</v>
      </c>
    </row>
    <row r="39" spans="1:5">
      <c r="A39" s="4" t="s">
        <v>661</v>
      </c>
      <c r="C39" s="7" t="n">
        <v>1000</v>
      </c>
    </row>
    <row r="40" spans="1:5">
      <c r="A40" s="4" t="s">
        <v>656</v>
      </c>
      <c r="C40" s="4" t="s">
        <v>671</v>
      </c>
    </row>
    <row r="41" spans="1:5">
      <c r="A41" s="4" t="s">
        <v>672</v>
      </c>
    </row>
    <row r="42" spans="1:5">
      <c r="A42" s="3" t="s">
        <v>646</v>
      </c>
    </row>
    <row r="43" spans="1:5">
      <c r="A43" s="4" t="s">
        <v>661</v>
      </c>
      <c r="C43" s="7" t="n">
        <v>500</v>
      </c>
    </row>
    <row r="44" spans="1:5">
      <c r="A44" s="4" t="s">
        <v>656</v>
      </c>
      <c r="C44" s="4" t="s">
        <v>673</v>
      </c>
    </row>
    <row r="45" spans="1:5">
      <c r="A45" s="4" t="s">
        <v>674</v>
      </c>
    </row>
    <row r="46" spans="1:5">
      <c r="A46" s="3" t="s">
        <v>646</v>
      </c>
    </row>
    <row r="47" spans="1:5">
      <c r="A47" s="4" t="s">
        <v>661</v>
      </c>
      <c r="C47" s="7" t="n">
        <v>750</v>
      </c>
    </row>
    <row r="48" spans="1:5">
      <c r="A48" s="4" t="s">
        <v>656</v>
      </c>
      <c r="C48" s="4" t="s">
        <v>675</v>
      </c>
    </row>
    <row r="49" spans="1:5">
      <c r="A49" s="4" t="s">
        <v>676</v>
      </c>
    </row>
    <row r="50" spans="1:5">
      <c r="A50" s="3" t="s">
        <v>646</v>
      </c>
    </row>
    <row r="51" spans="1:5">
      <c r="A51" s="4" t="s">
        <v>661</v>
      </c>
      <c r="C51" s="7" t="n">
        <v>500</v>
      </c>
    </row>
    <row r="52" spans="1:5">
      <c r="A52" s="4" t="s">
        <v>656</v>
      </c>
      <c r="C52" s="4" t="s">
        <v>657</v>
      </c>
    </row>
    <row r="53" spans="1:5">
      <c r="A53" s="4" t="s">
        <v>677</v>
      </c>
    </row>
    <row r="54" spans="1:5">
      <c r="A54" s="3" t="s">
        <v>646</v>
      </c>
    </row>
    <row r="55" spans="1:5">
      <c r="A55" s="4" t="s">
        <v>661</v>
      </c>
      <c r="C55" s="7" t="n">
        <v>450</v>
      </c>
    </row>
    <row r="56" spans="1:5">
      <c r="A56" s="4" t="s">
        <v>656</v>
      </c>
      <c r="C56" s="4" t="s">
        <v>678</v>
      </c>
    </row>
    <row r="57" spans="1:5">
      <c r="A57" s="4" t="s">
        <v>679</v>
      </c>
    </row>
    <row r="58" spans="1:5">
      <c r="A58" s="3" t="s">
        <v>646</v>
      </c>
    </row>
    <row r="59" spans="1:5">
      <c r="A59" s="4" t="s">
        <v>668</v>
      </c>
      <c r="C59" s="7" t="n">
        <v>500</v>
      </c>
    </row>
    <row r="60" spans="1:5">
      <c r="A60" s="4" t="s">
        <v>680</v>
      </c>
    </row>
    <row r="61" spans="1:5">
      <c r="A61" s="3" t="s">
        <v>646</v>
      </c>
    </row>
    <row r="62" spans="1:5">
      <c r="A62" s="4" t="s">
        <v>681</v>
      </c>
      <c r="C62" s="4" t="s">
        <v>682</v>
      </c>
    </row>
    <row r="63" spans="1:5">
      <c r="A63" s="4" t="s">
        <v>683</v>
      </c>
      <c r="C63" s="4" t="s">
        <v>684</v>
      </c>
    </row>
    <row r="64" spans="1:5">
      <c r="A64" s="4" t="s">
        <v>685</v>
      </c>
    </row>
    <row r="65" spans="1:5">
      <c r="A65" s="3" t="s">
        <v>646</v>
      </c>
    </row>
    <row r="66" spans="1:5">
      <c r="A66" s="4" t="s">
        <v>668</v>
      </c>
      <c r="C66" s="7" t="n">
        <v>300</v>
      </c>
    </row>
    <row r="67" spans="1:5">
      <c r="A67" s="4" t="s">
        <v>656</v>
      </c>
      <c r="C67" s="4" t="s">
        <v>577</v>
      </c>
    </row>
    <row r="68" spans="1:5">
      <c r="A68" s="4" t="s">
        <v>686</v>
      </c>
    </row>
    <row r="69" spans="1:5">
      <c r="A69" s="3" t="s">
        <v>646</v>
      </c>
    </row>
    <row r="70" spans="1:5">
      <c r="A70" s="4" t="s">
        <v>647</v>
      </c>
      <c r="B70" s="7" t="n">
        <v>22</v>
      </c>
      <c r="C70" s="7" t="n">
        <v>38</v>
      </c>
    </row>
    <row r="71" spans="1:5">
      <c r="A71" s="4" t="s">
        <v>687</v>
      </c>
    </row>
    <row r="72" spans="1:5">
      <c r="A72" s="3" t="s">
        <v>646</v>
      </c>
    </row>
    <row r="73" spans="1:5">
      <c r="A73" s="4" t="s">
        <v>656</v>
      </c>
      <c r="B73" s="4" t="s">
        <v>688</v>
      </c>
    </row>
    <row r="74" spans="1:5">
      <c r="A74" s="4" t="s">
        <v>689</v>
      </c>
    </row>
    <row r="75" spans="1:5">
      <c r="A75" s="3" t="s">
        <v>646</v>
      </c>
    </row>
    <row r="76" spans="1:5">
      <c r="A76" s="4" t="s">
        <v>656</v>
      </c>
      <c r="B76" s="4" t="s">
        <v>690</v>
      </c>
    </row>
    <row r="77" spans="1:5">
      <c r="A77" s="4" t="s">
        <v>691</v>
      </c>
    </row>
    <row r="78" spans="1:5">
      <c r="A78" s="3" t="s">
        <v>646</v>
      </c>
    </row>
    <row r="79" spans="1:5">
      <c r="A79" s="4" t="s">
        <v>647</v>
      </c>
      <c r="B79" s="7" t="n">
        <v>2121</v>
      </c>
      <c r="C79" s="5" t="n">
        <v>1425</v>
      </c>
    </row>
    <row r="80" spans="1:5">
      <c r="A80" s="4" t="s">
        <v>692</v>
      </c>
    </row>
    <row r="81" spans="1:5">
      <c r="A81" s="3" t="s">
        <v>646</v>
      </c>
    </row>
    <row r="82" spans="1:5">
      <c r="A82" s="4" t="s">
        <v>656</v>
      </c>
      <c r="B82" s="4" t="s">
        <v>693</v>
      </c>
    </row>
    <row r="83" spans="1:5">
      <c r="A83" s="4" t="s">
        <v>694</v>
      </c>
    </row>
    <row r="84" spans="1:5">
      <c r="A84" s="3" t="s">
        <v>646</v>
      </c>
    </row>
    <row r="85" spans="1:5">
      <c r="A85" s="4" t="s">
        <v>656</v>
      </c>
      <c r="B85" s="4" t="s">
        <v>695</v>
      </c>
    </row>
    <row r="86" spans="1:5">
      <c r="A86" s="4" t="s">
        <v>138</v>
      </c>
    </row>
    <row r="87" spans="1:5">
      <c r="A87" s="3" t="s">
        <v>646</v>
      </c>
    </row>
    <row r="88" spans="1:5">
      <c r="A88" s="4" t="s">
        <v>647</v>
      </c>
      <c r="B88" s="7" t="n">
        <v>443</v>
      </c>
      <c r="C88" s="5" t="n">
        <v>541</v>
      </c>
    </row>
    <row r="89" spans="1:5">
      <c r="A89" s="4" t="s">
        <v>696</v>
      </c>
    </row>
    <row r="90" spans="1:5">
      <c r="A90" s="3" t="s">
        <v>646</v>
      </c>
    </row>
    <row r="91" spans="1:5">
      <c r="A91" s="4" t="s">
        <v>647</v>
      </c>
      <c r="B91" s="7" t="n">
        <v>0</v>
      </c>
      <c r="C91" s="7" t="n">
        <v>0</v>
      </c>
    </row>
    <row r="92" spans="1:5">
      <c r="A92" s="4" t="s">
        <v>697</v>
      </c>
    </row>
    <row r="93" spans="1:5">
      <c r="A93" s="3" t="s">
        <v>646</v>
      </c>
    </row>
    <row r="94" spans="1:5">
      <c r="A94" s="4" t="s">
        <v>681</v>
      </c>
      <c r="B94" s="4" t="s">
        <v>698</v>
      </c>
    </row>
    <row r="95" spans="1:5">
      <c r="A95" s="4" t="s">
        <v>683</v>
      </c>
      <c r="B95" s="4" t="s">
        <v>699</v>
      </c>
    </row>
    <row r="96" spans="1:5">
      <c r="A96" s="4" t="s">
        <v>700</v>
      </c>
    </row>
    <row r="97" spans="1:5">
      <c r="A97" s="3" t="s">
        <v>646</v>
      </c>
    </row>
    <row r="98" spans="1:5">
      <c r="A98" s="4" t="s">
        <v>681</v>
      </c>
      <c r="B98" s="4" t="s">
        <v>701</v>
      </c>
    </row>
    <row r="99" spans="1:5">
      <c r="A99" s="4" t="s">
        <v>702</v>
      </c>
    </row>
    <row r="100" spans="1:5">
      <c r="A100" s="3" t="s">
        <v>646</v>
      </c>
    </row>
    <row r="101" spans="1:5">
      <c r="A101" s="4" t="s">
        <v>681</v>
      </c>
      <c r="B101" s="4" t="s">
        <v>703</v>
      </c>
    </row>
    <row r="102" spans="1:5">
      <c r="A102" s="4" t="s">
        <v>683</v>
      </c>
      <c r="B102" s="4" t="s">
        <v>704</v>
      </c>
    </row>
    <row r="103" spans="1:5">
      <c r="A103" s="4" t="s">
        <v>705</v>
      </c>
    </row>
    <row r="104" spans="1:5">
      <c r="A104" s="3" t="s">
        <v>646</v>
      </c>
    </row>
    <row r="105" spans="1:5">
      <c r="A105" s="4" t="s">
        <v>706</v>
      </c>
      <c r="B105" s="10" t="n">
        <v>1.7</v>
      </c>
    </row>
    <row r="106" spans="1:5">
      <c r="A106" s="4" t="s">
        <v>707</v>
      </c>
    </row>
    <row r="107" spans="1:5">
      <c r="A107" s="3" t="s">
        <v>646</v>
      </c>
    </row>
    <row r="108" spans="1:5">
      <c r="A108" s="4" t="s">
        <v>706</v>
      </c>
      <c r="B108" s="10" t="n">
        <v>3.5</v>
      </c>
    </row>
    <row r="109" spans="1:5">
      <c r="A109" s="4" t="s">
        <v>708</v>
      </c>
    </row>
    <row r="110" spans="1:5">
      <c r="A110" s="3" t="s">
        <v>646</v>
      </c>
    </row>
    <row r="111" spans="1:5">
      <c r="A111" s="4" t="s">
        <v>709</v>
      </c>
      <c r="D111" s="7" t="n">
        <v>2750</v>
      </c>
    </row>
    <row r="112" spans="1:5">
      <c r="A112" s="4" t="s">
        <v>710</v>
      </c>
      <c r="D112" s="7" t="n">
        <v>1000</v>
      </c>
    </row>
    <row r="113" spans="1:5">
      <c r="A113" s="4" t="s">
        <v>711</v>
      </c>
    </row>
    <row r="114" spans="1:5">
      <c r="A114" s="3" t="s">
        <v>646</v>
      </c>
    </row>
    <row r="115" spans="1:5">
      <c r="A115" s="4" t="s">
        <v>709</v>
      </c>
      <c r="E115" s="7" t="n">
        <v>275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12</v>
      </c>
      <c r="B1" s="2" t="s">
        <v>1</v>
      </c>
    </row>
    <row r="2" spans="1:3">
      <c r="B2" s="2" t="s">
        <v>2</v>
      </c>
      <c r="C2" s="2" t="s">
        <v>30</v>
      </c>
    </row>
    <row r="3" spans="1:3">
      <c r="A3" s="3" t="s">
        <v>713</v>
      </c>
    </row>
    <row r="4" spans="1:3">
      <c r="A4" s="4" t="s">
        <v>647</v>
      </c>
      <c r="B4" s="7" t="n">
        <v>14787</v>
      </c>
      <c r="C4" s="7" t="n">
        <v>13315</v>
      </c>
    </row>
    <row r="5" spans="1:3">
      <c r="A5" s="3" t="s">
        <v>714</v>
      </c>
    </row>
    <row r="6" spans="1:3">
      <c r="A6" s="4" t="s">
        <v>715</v>
      </c>
      <c r="B6" s="4" t="s">
        <v>716</v>
      </c>
    </row>
    <row r="7" spans="1:3">
      <c r="A7" s="4" t="s">
        <v>717</v>
      </c>
      <c r="B7" s="4" t="s">
        <v>718</v>
      </c>
    </row>
    <row r="8" spans="1:3">
      <c r="A8" s="4" t="s">
        <v>691</v>
      </c>
    </row>
    <row r="9" spans="1:3">
      <c r="A9" s="3" t="s">
        <v>713</v>
      </c>
    </row>
    <row r="10" spans="1:3">
      <c r="A10" s="4" t="s">
        <v>647</v>
      </c>
      <c r="B10" s="7" t="n">
        <v>2121</v>
      </c>
      <c r="C10" s="7" t="n">
        <v>1425</v>
      </c>
    </row>
    <row r="11" spans="1:3">
      <c r="A11" s="4" t="s">
        <v>719</v>
      </c>
      <c r="B11" s="4" t="s">
        <v>695</v>
      </c>
      <c r="C11" s="4" t="s">
        <v>693</v>
      </c>
    </row>
    <row r="12" spans="1:3">
      <c r="A12" s="4" t="s">
        <v>696</v>
      </c>
    </row>
    <row r="13" spans="1:3">
      <c r="A13" s="3" t="s">
        <v>713</v>
      </c>
    </row>
    <row r="14" spans="1:3">
      <c r="A14" s="4" t="s">
        <v>647</v>
      </c>
      <c r="B14" s="7" t="n">
        <v>0</v>
      </c>
      <c r="C14" s="7" t="n">
        <v>0</v>
      </c>
    </row>
    <row r="15" spans="1:3">
      <c r="A15" s="3" t="s">
        <v>714</v>
      </c>
    </row>
    <row r="16" spans="1:3">
      <c r="A16" s="4" t="s">
        <v>720</v>
      </c>
      <c r="B16" s="5" t="n">
        <v>222</v>
      </c>
    </row>
    <row r="17" spans="1:3">
      <c r="A17" s="4" t="s">
        <v>721</v>
      </c>
      <c r="B17" s="7" t="n">
        <v>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2</v>
      </c>
      <c r="B1" s="2" t="s">
        <v>2</v>
      </c>
      <c r="C1" s="2" t="s">
        <v>30</v>
      </c>
    </row>
    <row r="2" spans="1:3">
      <c r="A2" s="3" t="s">
        <v>723</v>
      </c>
    </row>
    <row r="3" spans="1:3">
      <c r="A3" s="5" t="n">
        <v>2018</v>
      </c>
      <c r="B3" s="7" t="n">
        <v>3509</v>
      </c>
    </row>
    <row r="4" spans="1:3">
      <c r="A4" s="5" t="n">
        <v>2019</v>
      </c>
      <c r="B4" s="5" t="n">
        <v>1243</v>
      </c>
    </row>
    <row r="5" spans="1:3">
      <c r="A5" s="5" t="n">
        <v>2020</v>
      </c>
      <c r="B5" s="5" t="n">
        <v>721</v>
      </c>
    </row>
    <row r="6" spans="1:3">
      <c r="A6" s="5" t="n">
        <v>2021</v>
      </c>
      <c r="B6" s="5" t="n">
        <v>795</v>
      </c>
    </row>
    <row r="7" spans="1:3">
      <c r="A7" s="5" t="n">
        <v>2022</v>
      </c>
      <c r="B7" s="5" t="n">
        <v>897</v>
      </c>
    </row>
    <row r="8" spans="1:3">
      <c r="A8" s="4" t="s">
        <v>541</v>
      </c>
      <c r="B8" s="5" t="n">
        <v>7622</v>
      </c>
    </row>
    <row r="9" spans="1:3">
      <c r="A9" s="4" t="s">
        <v>647</v>
      </c>
      <c r="B9" s="7" t="n">
        <v>14787</v>
      </c>
      <c r="C9" s="7" t="n">
        <v>1331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80"/>
    <col customWidth="1" max="3" min="3" width="38"/>
    <col customWidth="1" max="4" min="4" width="35"/>
    <col customWidth="1" max="5" min="5" width="21"/>
  </cols>
  <sheetData>
    <row r="1" spans="1:5">
      <c r="A1" s="1" t="s">
        <v>724</v>
      </c>
      <c r="C1" s="2" t="s">
        <v>1</v>
      </c>
    </row>
    <row r="2" spans="1:5">
      <c r="C2" s="2" t="s">
        <v>725</v>
      </c>
      <c r="D2" s="2" t="s">
        <v>726</v>
      </c>
      <c r="E2" s="2" t="s">
        <v>727</v>
      </c>
    </row>
    <row r="3" spans="1:5">
      <c r="A3" s="3" t="s">
        <v>272</v>
      </c>
    </row>
    <row r="4" spans="1:5">
      <c r="A4" s="4" t="s">
        <v>728</v>
      </c>
      <c r="C4" s="7" t="n">
        <v>2500</v>
      </c>
    </row>
    <row r="5" spans="1:5">
      <c r="A5" s="4" t="s">
        <v>729</v>
      </c>
      <c r="C5" s="5" t="n">
        <v>0</v>
      </c>
    </row>
    <row r="6" spans="1:5">
      <c r="A6" s="4" t="s">
        <v>730</v>
      </c>
      <c r="D6" s="7" t="n">
        <v>-8</v>
      </c>
    </row>
    <row r="7" spans="1:5">
      <c r="A7" s="4" t="s">
        <v>731</v>
      </c>
      <c r="B7" s="4" t="s">
        <v>110</v>
      </c>
      <c r="C7" s="7" t="n">
        <v>23</v>
      </c>
      <c r="D7" s="5" t="n">
        <v>47</v>
      </c>
      <c r="E7" s="7" t="n">
        <v>-3</v>
      </c>
    </row>
    <row r="8" spans="1:5">
      <c r="A8" s="4" t="s">
        <v>732</v>
      </c>
    </row>
    <row r="9" spans="1:5">
      <c r="A9" s="3" t="s">
        <v>272</v>
      </c>
    </row>
    <row r="10" spans="1:5">
      <c r="A10" s="4" t="s">
        <v>730</v>
      </c>
      <c r="C10" s="5" t="n">
        <v>-1</v>
      </c>
      <c r="D10" s="5" t="n">
        <v>-1</v>
      </c>
    </row>
    <row r="11" spans="1:5">
      <c r="A11" s="4" t="s">
        <v>733</v>
      </c>
      <c r="D11" s="5" t="n">
        <v>67</v>
      </c>
    </row>
    <row r="12" spans="1:5">
      <c r="A12" s="4" t="s">
        <v>734</v>
      </c>
    </row>
    <row r="13" spans="1:5">
      <c r="A13" s="3" t="s">
        <v>272</v>
      </c>
    </row>
    <row r="14" spans="1:5">
      <c r="A14" s="4" t="s">
        <v>730</v>
      </c>
      <c r="D14" s="5" t="n">
        <v>-7</v>
      </c>
    </row>
    <row r="15" spans="1:5">
      <c r="A15" s="4" t="s">
        <v>733</v>
      </c>
      <c r="C15" s="7" t="n">
        <v>103</v>
      </c>
    </row>
    <row r="16" spans="1:5">
      <c r="A16" s="4" t="s">
        <v>735</v>
      </c>
    </row>
    <row r="17" spans="1:5">
      <c r="A17" s="3" t="s">
        <v>272</v>
      </c>
    </row>
    <row r="18" spans="1:5">
      <c r="A18" s="4" t="s">
        <v>736</v>
      </c>
      <c r="C18" s="5" t="n">
        <v>11</v>
      </c>
    </row>
    <row r="19" spans="1:5">
      <c r="A19" s="4" t="s">
        <v>651</v>
      </c>
      <c r="C19" s="7" t="n">
        <v>600</v>
      </c>
    </row>
    <row r="20" spans="1:5">
      <c r="A20" s="4" t="s">
        <v>737</v>
      </c>
    </row>
    <row r="21" spans="1:5">
      <c r="A21" s="3" t="s">
        <v>272</v>
      </c>
    </row>
    <row r="22" spans="1:5">
      <c r="A22" s="4" t="s">
        <v>651</v>
      </c>
      <c r="D22" s="7" t="n">
        <v>300</v>
      </c>
    </row>
    <row r="23" spans="1:5">
      <c r="A23" s="4" t="s">
        <v>738</v>
      </c>
    </row>
    <row r="24" spans="1:5">
      <c r="A24" s="3" t="s">
        <v>272</v>
      </c>
    </row>
    <row r="25" spans="1:5">
      <c r="A25" s="4" t="s">
        <v>736</v>
      </c>
      <c r="C25" s="5" t="n">
        <v>2</v>
      </c>
      <c r="D25" s="5" t="n">
        <v>2</v>
      </c>
    </row>
    <row r="26" spans="1:5">
      <c r="A26" s="4" t="s">
        <v>651</v>
      </c>
      <c r="C26" s="7" t="n">
        <v>100</v>
      </c>
      <c r="D26" s="7" t="n">
        <v>100</v>
      </c>
    </row>
    <row r="27" spans="1:5">
      <c r="A27" s="4" t="s">
        <v>739</v>
      </c>
      <c r="C27" s="4" t="s">
        <v>740</v>
      </c>
      <c r="D27" s="4" t="s">
        <v>741</v>
      </c>
    </row>
    <row r="28" spans="1:5">
      <c r="A28" s="4" t="s">
        <v>742</v>
      </c>
      <c r="C28" s="4" t="s">
        <v>743</v>
      </c>
      <c r="D28" s="4" t="s">
        <v>744</v>
      </c>
    </row>
    <row r="29" spans="1:5">
      <c r="A29" s="4" t="s">
        <v>745</v>
      </c>
      <c r="C29" s="4" t="s">
        <v>746</v>
      </c>
      <c r="D29" s="4" t="s">
        <v>746</v>
      </c>
    </row>
    <row r="30" spans="1:5">
      <c r="A30" s="4" t="s">
        <v>747</v>
      </c>
    </row>
    <row r="31" spans="1:5">
      <c r="A31" s="3" t="s">
        <v>272</v>
      </c>
    </row>
    <row r="32" spans="1:5">
      <c r="A32" s="4" t="s">
        <v>748</v>
      </c>
      <c r="D32" s="7" t="n">
        <v>-2</v>
      </c>
    </row>
    <row r="33" spans="1:5">
      <c r="A33" s="4" t="s">
        <v>749</v>
      </c>
      <c r="D33" s="5" t="n">
        <v>2</v>
      </c>
    </row>
    <row r="34" spans="1:5">
      <c r="A34" s="4" t="s">
        <v>750</v>
      </c>
    </row>
    <row r="35" spans="1:5">
      <c r="A35" s="3" t="s">
        <v>272</v>
      </c>
    </row>
    <row r="36" spans="1:5">
      <c r="A36" s="4" t="s">
        <v>730</v>
      </c>
      <c r="C36" s="7" t="n">
        <v>-1</v>
      </c>
      <c r="D36" s="5" t="n">
        <v>-1</v>
      </c>
    </row>
    <row r="37" spans="1:5">
      <c r="A37" s="4" t="s">
        <v>751</v>
      </c>
    </row>
    <row r="38" spans="1:5">
      <c r="A38" s="3" t="s">
        <v>272</v>
      </c>
    </row>
    <row r="39" spans="1:5">
      <c r="A39" s="4" t="s">
        <v>752</v>
      </c>
      <c r="C39" s="5" t="n">
        <v>24</v>
      </c>
      <c r="D39" s="5" t="n">
        <v>-2</v>
      </c>
    </row>
    <row r="40" spans="1:5">
      <c r="A40" s="4" t="s">
        <v>753</v>
      </c>
      <c r="C40" s="5" t="n">
        <v>20</v>
      </c>
      <c r="D40" s="5" t="n">
        <v>13</v>
      </c>
    </row>
    <row r="41" spans="1:5">
      <c r="A41" s="4" t="s">
        <v>754</v>
      </c>
      <c r="C41" s="5" t="n">
        <v>12</v>
      </c>
      <c r="D41" s="5" t="n">
        <v>8</v>
      </c>
    </row>
    <row r="42" spans="1:5">
      <c r="A42" s="4" t="s">
        <v>755</v>
      </c>
    </row>
    <row r="43" spans="1:5">
      <c r="A43" s="3" t="s">
        <v>272</v>
      </c>
    </row>
    <row r="44" spans="1:5">
      <c r="A44" s="4" t="s">
        <v>756</v>
      </c>
      <c r="C44" s="5" t="n">
        <v>-3</v>
      </c>
      <c r="D44" s="5" t="n">
        <v>-2</v>
      </c>
    </row>
    <row r="45" spans="1:5">
      <c r="A45" s="4" t="s">
        <v>757</v>
      </c>
    </row>
    <row r="46" spans="1:5">
      <c r="A46" s="3" t="s">
        <v>272</v>
      </c>
    </row>
    <row r="47" spans="1:5">
      <c r="A47" s="4" t="s">
        <v>731</v>
      </c>
      <c r="C47" s="5" t="n">
        <v>73</v>
      </c>
      <c r="D47" s="5" t="n">
        <v>38</v>
      </c>
    </row>
    <row r="48" spans="1:5">
      <c r="A48" s="4" t="s">
        <v>758</v>
      </c>
    </row>
    <row r="49" spans="1:5">
      <c r="A49" s="3" t="s">
        <v>272</v>
      </c>
    </row>
    <row r="50" spans="1:5">
      <c r="A50" s="4" t="s">
        <v>730</v>
      </c>
      <c r="D50" s="5" t="n">
        <v>-7</v>
      </c>
    </row>
    <row r="51" spans="1:5">
      <c r="A51" s="4" t="s">
        <v>759</v>
      </c>
    </row>
    <row r="52" spans="1:5">
      <c r="A52" s="3" t="s">
        <v>272</v>
      </c>
    </row>
    <row r="53" spans="1:5">
      <c r="A53" s="4" t="s">
        <v>733</v>
      </c>
      <c r="C53" s="7" t="n">
        <v>103</v>
      </c>
      <c r="D53" s="7" t="n">
        <v>67</v>
      </c>
    </row>
    <row r="54" spans="1:5">
      <c r="A54" s="4" t="s">
        <v>760</v>
      </c>
    </row>
    <row r="55" spans="1:5">
      <c r="A55" s="3" t="s">
        <v>272</v>
      </c>
    </row>
    <row r="56" spans="1:5">
      <c r="A56" s="4" t="s">
        <v>736</v>
      </c>
      <c r="D56" s="5" t="n">
        <v>11</v>
      </c>
    </row>
    <row r="57" spans="1:5">
      <c r="A57" s="4" t="s">
        <v>651</v>
      </c>
      <c r="D57" s="7" t="n">
        <v>600</v>
      </c>
    </row>
    <row r="58" spans="1:5">
      <c r="A58" s="4" t="s">
        <v>761</v>
      </c>
    </row>
    <row r="59" spans="1:5">
      <c r="A59" s="3" t="s">
        <v>272</v>
      </c>
    </row>
    <row r="60" spans="1:5">
      <c r="A60" s="4" t="s">
        <v>762</v>
      </c>
      <c r="C60" s="5" t="n">
        <v>9</v>
      </c>
      <c r="D60" s="5" t="n">
        <v>9</v>
      </c>
    </row>
    <row r="61" spans="1:5">
      <c r="A61" s="4" t="s">
        <v>651</v>
      </c>
      <c r="C61" s="7" t="n">
        <v>750</v>
      </c>
      <c r="D61" s="7" t="n">
        <v>750</v>
      </c>
    </row>
    <row r="62" spans="1:5">
      <c r="A62" s="4" t="s">
        <v>763</v>
      </c>
    </row>
    <row r="63" spans="1:5">
      <c r="A63" s="3" t="s">
        <v>272</v>
      </c>
    </row>
    <row r="64" spans="1:5">
      <c r="A64" s="4" t="s">
        <v>762</v>
      </c>
      <c r="C64" s="5" t="n">
        <v>5</v>
      </c>
      <c r="D64" s="5" t="n">
        <v>5</v>
      </c>
    </row>
    <row r="65" spans="1:5">
      <c r="A65" s="4" t="s">
        <v>651</v>
      </c>
      <c r="C65" s="7" t="n">
        <v>250</v>
      </c>
      <c r="D65" s="7" t="n">
        <v>250</v>
      </c>
    </row>
    <row r="66" spans="1:5"/>
    <row r="67" spans="1:5">
      <c r="A67" s="4" t="s">
        <v>110</v>
      </c>
      <c r="B67" s="4" t="s">
        <v>123</v>
      </c>
    </row>
  </sheetData>
  <mergeCells count="4">
    <mergeCell ref="A1:B2"/>
    <mergeCell ref="C1:E1"/>
    <mergeCell ref="A66:D66"/>
    <mergeCell ref="B67:D6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30</v>
      </c>
    </row>
    <row r="2" spans="1:3">
      <c r="A2" s="3" t="s">
        <v>765</v>
      </c>
    </row>
    <row r="3" spans="1:3">
      <c r="A3" s="4" t="s">
        <v>766</v>
      </c>
      <c r="B3" s="7" t="n">
        <v>0</v>
      </c>
      <c r="C3" s="7" t="n">
        <v>0</v>
      </c>
    </row>
    <row r="4" spans="1:3">
      <c r="A4" s="3" t="s">
        <v>767</v>
      </c>
    </row>
    <row r="5" spans="1:3">
      <c r="A5" s="4" t="s">
        <v>768</v>
      </c>
      <c r="C5" s="5" t="n">
        <v>8</v>
      </c>
    </row>
    <row r="6" spans="1:3">
      <c r="A6" s="4" t="s">
        <v>769</v>
      </c>
      <c r="C6" s="5" t="n">
        <v>8</v>
      </c>
    </row>
    <row r="7" spans="1:3">
      <c r="A7" s="4" t="s">
        <v>766</v>
      </c>
      <c r="B7" s="5" t="n">
        <v>0</v>
      </c>
      <c r="C7" s="5" t="n">
        <v>0</v>
      </c>
    </row>
    <row r="8" spans="1:3">
      <c r="A8" s="4" t="s">
        <v>770</v>
      </c>
      <c r="C8" s="5" t="n">
        <v>8</v>
      </c>
    </row>
    <row r="9" spans="1:3">
      <c r="A9" s="4" t="s">
        <v>734</v>
      </c>
    </row>
    <row r="10" spans="1:3">
      <c r="A10" s="3" t="s">
        <v>765</v>
      </c>
    </row>
    <row r="11" spans="1:3">
      <c r="A11" s="4" t="s">
        <v>768</v>
      </c>
      <c r="B11" s="5" t="n">
        <v>103</v>
      </c>
    </row>
    <row r="12" spans="1:3">
      <c r="A12" s="4" t="s">
        <v>769</v>
      </c>
      <c r="B12" s="5" t="n">
        <v>103</v>
      </c>
    </row>
    <row r="13" spans="1:3">
      <c r="A13" s="4" t="s">
        <v>770</v>
      </c>
      <c r="B13" s="5" t="n">
        <v>103</v>
      </c>
    </row>
    <row r="14" spans="1:3">
      <c r="A14" s="3" t="s">
        <v>767</v>
      </c>
    </row>
    <row r="15" spans="1:3">
      <c r="A15" s="4" t="s">
        <v>768</v>
      </c>
      <c r="C15" s="5" t="n">
        <v>7</v>
      </c>
    </row>
    <row r="16" spans="1:3">
      <c r="A16" s="4" t="s">
        <v>769</v>
      </c>
      <c r="C16" s="5" t="n">
        <v>7</v>
      </c>
    </row>
    <row r="17" spans="1:3">
      <c r="A17" s="4" t="s">
        <v>770</v>
      </c>
      <c r="C17" s="5" t="n">
        <v>7</v>
      </c>
    </row>
    <row r="18" spans="1:3">
      <c r="A18" s="4" t="s">
        <v>732</v>
      </c>
    </row>
    <row r="19" spans="1:3">
      <c r="A19" s="3" t="s">
        <v>765</v>
      </c>
    </row>
    <row r="20" spans="1:3">
      <c r="A20" s="4" t="s">
        <v>768</v>
      </c>
      <c r="C20" s="5" t="n">
        <v>67</v>
      </c>
    </row>
    <row r="21" spans="1:3">
      <c r="A21" s="4" t="s">
        <v>769</v>
      </c>
      <c r="C21" s="5" t="n">
        <v>67</v>
      </c>
    </row>
    <row r="22" spans="1:3">
      <c r="A22" s="4" t="s">
        <v>770</v>
      </c>
      <c r="C22" s="5" t="n">
        <v>67</v>
      </c>
    </row>
    <row r="23" spans="1:3">
      <c r="A23" s="3" t="s">
        <v>767</v>
      </c>
    </row>
    <row r="24" spans="1:3">
      <c r="A24" s="4" t="s">
        <v>768</v>
      </c>
      <c r="B24" s="5" t="n">
        <v>1</v>
      </c>
      <c r="C24" s="5" t="n">
        <v>1</v>
      </c>
    </row>
    <row r="25" spans="1:3">
      <c r="A25" s="4" t="s">
        <v>769</v>
      </c>
      <c r="B25" s="5" t="n">
        <v>1</v>
      </c>
      <c r="C25" s="5" t="n">
        <v>1</v>
      </c>
    </row>
    <row r="26" spans="1:3">
      <c r="A26" s="4" t="s">
        <v>770</v>
      </c>
      <c r="B26" s="7" t="n">
        <v>1</v>
      </c>
      <c r="C26" s="7" t="n">
        <v>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0</v>
      </c>
      <c r="D2" s="2" t="s">
        <v>87</v>
      </c>
    </row>
    <row r="3" spans="1:4">
      <c r="A3" s="3" t="s">
        <v>772</v>
      </c>
    </row>
    <row r="4" spans="1:4">
      <c r="A4" s="4" t="s">
        <v>773</v>
      </c>
      <c r="B4" s="7" t="n">
        <v>59</v>
      </c>
    </row>
    <row r="5" spans="1:4">
      <c r="A5" s="4" t="s">
        <v>133</v>
      </c>
      <c r="B5" s="5" t="n">
        <v>71</v>
      </c>
      <c r="C5" s="7" t="n">
        <v>26</v>
      </c>
      <c r="D5" s="7" t="n">
        <v>46</v>
      </c>
    </row>
    <row r="6" spans="1:4">
      <c r="A6" s="4" t="s">
        <v>774</v>
      </c>
    </row>
    <row r="7" spans="1:4">
      <c r="A7" s="3" t="s">
        <v>772</v>
      </c>
    </row>
    <row r="8" spans="1:4">
      <c r="A8" s="4" t="s">
        <v>775</v>
      </c>
      <c r="B8" s="5" t="n">
        <v>335</v>
      </c>
    </row>
    <row r="9" spans="1:4">
      <c r="A9" s="4" t="s">
        <v>776</v>
      </c>
    </row>
    <row r="10" spans="1:4">
      <c r="A10" s="3" t="s">
        <v>772</v>
      </c>
    </row>
    <row r="11" spans="1:4">
      <c r="A11" s="4" t="s">
        <v>777</v>
      </c>
      <c r="B11" s="5" t="n">
        <v>14787</v>
      </c>
      <c r="C11" s="5" t="n">
        <v>13315</v>
      </c>
    </row>
    <row r="12" spans="1:4">
      <c r="A12" s="4" t="s">
        <v>778</v>
      </c>
    </row>
    <row r="13" spans="1:4">
      <c r="A13" s="3" t="s">
        <v>772</v>
      </c>
    </row>
    <row r="14" spans="1:4">
      <c r="A14" s="4" t="s">
        <v>779</v>
      </c>
      <c r="B14" s="5" t="n">
        <v>98</v>
      </c>
      <c r="C14" s="5" t="n">
        <v>29</v>
      </c>
    </row>
    <row r="15" spans="1:4">
      <c r="A15" s="4" t="s">
        <v>780</v>
      </c>
    </row>
    <row r="16" spans="1:4">
      <c r="A16" s="3" t="s">
        <v>772</v>
      </c>
    </row>
    <row r="17" spans="1:4">
      <c r="A17" s="4" t="s">
        <v>781</v>
      </c>
      <c r="B17" s="5" t="n">
        <v>176</v>
      </c>
      <c r="C17" s="5" t="n">
        <v>151</v>
      </c>
    </row>
    <row r="18" spans="1:4">
      <c r="A18" s="4" t="s">
        <v>782</v>
      </c>
      <c r="B18" s="5" t="n">
        <v>170</v>
      </c>
      <c r="C18" s="5" t="n">
        <v>182</v>
      </c>
    </row>
    <row r="19" spans="1:4">
      <c r="A19" s="4" t="s">
        <v>783</v>
      </c>
    </row>
    <row r="20" spans="1:4">
      <c r="A20" s="3" t="s">
        <v>772</v>
      </c>
    </row>
    <row r="21" spans="1:4">
      <c r="A21" s="4" t="s">
        <v>178</v>
      </c>
      <c r="B21" s="5" t="n">
        <v>218</v>
      </c>
      <c r="C21" s="5" t="n">
        <v>112</v>
      </c>
    </row>
    <row r="22" spans="1:4">
      <c r="A22" s="4" t="s">
        <v>777</v>
      </c>
      <c r="B22" s="5" t="n">
        <v>15167</v>
      </c>
      <c r="C22" s="5" t="n">
        <v>13905</v>
      </c>
    </row>
    <row r="23" spans="1:4">
      <c r="A23" s="4" t="s">
        <v>784</v>
      </c>
    </row>
    <row r="24" spans="1:4">
      <c r="A24" s="3" t="s">
        <v>772</v>
      </c>
    </row>
    <row r="25" spans="1:4">
      <c r="A25" s="4" t="s">
        <v>785</v>
      </c>
      <c r="B25" s="5" t="n">
        <v>5</v>
      </c>
    </row>
    <row r="26" spans="1:4">
      <c r="A26" s="4" t="s">
        <v>786</v>
      </c>
    </row>
    <row r="27" spans="1:4">
      <c r="A27" s="3" t="s">
        <v>772</v>
      </c>
    </row>
    <row r="28" spans="1:4">
      <c r="A28" s="4" t="s">
        <v>787</v>
      </c>
      <c r="B28" s="5" t="n">
        <v>64</v>
      </c>
      <c r="C28" s="5" t="n">
        <v>50</v>
      </c>
    </row>
    <row r="29" spans="1:4">
      <c r="A29" s="4" t="s">
        <v>788</v>
      </c>
      <c r="B29" s="5" t="n">
        <v>25</v>
      </c>
    </row>
    <row r="30" spans="1:4">
      <c r="A30" s="4" t="s">
        <v>789</v>
      </c>
    </row>
    <row r="31" spans="1:4">
      <c r="A31" s="3" t="s">
        <v>772</v>
      </c>
    </row>
    <row r="32" spans="1:4">
      <c r="A32" s="4" t="s">
        <v>790</v>
      </c>
      <c r="B32" s="5" t="n">
        <v>102</v>
      </c>
      <c r="C32" s="5" t="n">
        <v>59</v>
      </c>
    </row>
    <row r="33" spans="1:4">
      <c r="A33" s="4" t="s">
        <v>791</v>
      </c>
    </row>
    <row r="34" spans="1:4">
      <c r="A34" s="3" t="s">
        <v>772</v>
      </c>
    </row>
    <row r="35" spans="1:4">
      <c r="A35" s="4" t="s">
        <v>787</v>
      </c>
      <c r="B35" s="5" t="n">
        <v>64</v>
      </c>
      <c r="C35" s="5" t="n">
        <v>50</v>
      </c>
    </row>
    <row r="36" spans="1:4">
      <c r="A36" s="4" t="s">
        <v>788</v>
      </c>
      <c r="B36" s="5" t="n">
        <v>25</v>
      </c>
    </row>
    <row r="37" spans="1:4">
      <c r="A37" s="4" t="s">
        <v>178</v>
      </c>
      <c r="B37" s="5" t="n">
        <v>89</v>
      </c>
      <c r="C37" s="5" t="n">
        <v>50</v>
      </c>
    </row>
    <row r="38" spans="1:4">
      <c r="A38" s="4" t="s">
        <v>792</v>
      </c>
    </row>
    <row r="39" spans="1:4">
      <c r="A39" s="3" t="s">
        <v>772</v>
      </c>
    </row>
    <row r="40" spans="1:4">
      <c r="A40" s="4" t="s">
        <v>178</v>
      </c>
      <c r="B40" s="5" t="n">
        <v>102</v>
      </c>
      <c r="C40" s="5" t="n">
        <v>59</v>
      </c>
    </row>
    <row r="41" spans="1:4">
      <c r="A41" s="4" t="s">
        <v>793</v>
      </c>
    </row>
    <row r="42" spans="1:4">
      <c r="A42" s="3" t="s">
        <v>772</v>
      </c>
    </row>
    <row r="43" spans="1:4">
      <c r="A43" s="4" t="s">
        <v>790</v>
      </c>
      <c r="B43" s="5" t="n">
        <v>102</v>
      </c>
      <c r="C43" s="5" t="n">
        <v>59</v>
      </c>
    </row>
    <row r="44" spans="1:4">
      <c r="A44" s="4" t="s">
        <v>794</v>
      </c>
    </row>
    <row r="45" spans="1:4">
      <c r="A45" s="3" t="s">
        <v>772</v>
      </c>
    </row>
    <row r="46" spans="1:4">
      <c r="A46" s="4" t="s">
        <v>779</v>
      </c>
      <c r="B46" s="5" t="n">
        <v>27</v>
      </c>
      <c r="C46" s="5" t="n">
        <v>3</v>
      </c>
    </row>
    <row r="47" spans="1:4">
      <c r="A47" s="4" t="s">
        <v>795</v>
      </c>
    </row>
    <row r="48" spans="1:4">
      <c r="A48" s="3" t="s">
        <v>772</v>
      </c>
    </row>
    <row r="49" spans="1:4">
      <c r="A49" s="4" t="s">
        <v>779</v>
      </c>
      <c r="B49" s="5" t="n">
        <v>27</v>
      </c>
      <c r="C49" s="5" t="n">
        <v>3</v>
      </c>
    </row>
    <row r="50" spans="1:4">
      <c r="A50" s="4" t="s">
        <v>178</v>
      </c>
      <c r="B50" s="7" t="n">
        <v>27</v>
      </c>
      <c r="C50" s="7" t="n">
        <v>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0</v>
      </c>
      <c r="D2" s="2" t="s">
        <v>87</v>
      </c>
    </row>
    <row r="3" spans="1:4">
      <c r="A3" s="3" t="s">
        <v>131</v>
      </c>
    </row>
    <row r="4" spans="1:4">
      <c r="A4" s="4" t="s">
        <v>98</v>
      </c>
      <c r="B4" s="7" t="n">
        <v>1889</v>
      </c>
      <c r="C4" s="7" t="n">
        <v>1957</v>
      </c>
      <c r="D4" s="7" t="n">
        <v>2049</v>
      </c>
    </row>
    <row r="5" spans="1:4">
      <c r="A5" s="3" t="s">
        <v>132</v>
      </c>
    </row>
    <row r="6" spans="1:4">
      <c r="A6" s="4" t="s">
        <v>93</v>
      </c>
      <c r="B6" s="5" t="n">
        <v>2436</v>
      </c>
      <c r="C6" s="5" t="n">
        <v>2340</v>
      </c>
      <c r="D6" s="5" t="n">
        <v>2089</v>
      </c>
    </row>
    <row r="7" spans="1:4">
      <c r="A7" s="4" t="s">
        <v>133</v>
      </c>
      <c r="B7" s="5" t="n">
        <v>71</v>
      </c>
      <c r="C7" s="5" t="n">
        <v>26</v>
      </c>
      <c r="D7" s="5" t="n">
        <v>46</v>
      </c>
    </row>
    <row r="8" spans="1:4">
      <c r="A8" s="4" t="s">
        <v>134</v>
      </c>
      <c r="B8" s="5" t="n">
        <v>-8</v>
      </c>
      <c r="C8" s="5" t="n">
        <v>19</v>
      </c>
      <c r="D8" s="5" t="n">
        <v>28</v>
      </c>
    </row>
    <row r="9" spans="1:4">
      <c r="A9" s="4" t="s">
        <v>135</v>
      </c>
      <c r="B9" s="5" t="n">
        <v>151</v>
      </c>
      <c r="C9" s="5" t="n">
        <v>141</v>
      </c>
      <c r="D9" s="5" t="n">
        <v>165</v>
      </c>
    </row>
    <row r="10" spans="1:4">
      <c r="A10" s="4" t="s">
        <v>136</v>
      </c>
      <c r="B10" s="5" t="n">
        <v>591</v>
      </c>
      <c r="C10" s="5" t="n">
        <v>94</v>
      </c>
      <c r="D10" s="5" t="n">
        <v>103</v>
      </c>
    </row>
    <row r="11" spans="1:4">
      <c r="A11" s="4" t="s">
        <v>137</v>
      </c>
      <c r="B11" s="5" t="n">
        <v>110</v>
      </c>
    </row>
    <row r="12" spans="1:4">
      <c r="A12" s="4" t="s">
        <v>49</v>
      </c>
      <c r="B12" s="5" t="n">
        <v>-694</v>
      </c>
      <c r="C12" s="5" t="n">
        <v>201</v>
      </c>
      <c r="D12" s="5" t="n">
        <v>317</v>
      </c>
    </row>
    <row r="13" spans="1:4">
      <c r="A13" s="4" t="s">
        <v>138</v>
      </c>
      <c r="B13" s="5" t="n">
        <v>8</v>
      </c>
      <c r="C13" s="5" t="n">
        <v>-28</v>
      </c>
      <c r="D13" s="5" t="n">
        <v>54</v>
      </c>
    </row>
    <row r="14" spans="1:4">
      <c r="A14" s="3" t="s">
        <v>139</v>
      </c>
    </row>
    <row r="15" spans="1:4">
      <c r="A15" s="4" t="s">
        <v>33</v>
      </c>
      <c r="B15" s="5" t="n">
        <v>-265</v>
      </c>
      <c r="C15" s="5" t="n">
        <v>13</v>
      </c>
      <c r="D15" s="5" t="n">
        <v>95</v>
      </c>
    </row>
    <row r="16" spans="1:4">
      <c r="A16" s="4" t="s">
        <v>34</v>
      </c>
      <c r="B16" s="5" t="n">
        <v>61</v>
      </c>
      <c r="C16" s="5" t="n">
        <v>-110</v>
      </c>
      <c r="D16" s="5" t="n">
        <v>-59</v>
      </c>
    </row>
    <row r="17" spans="1:4">
      <c r="A17" s="4" t="s">
        <v>140</v>
      </c>
      <c r="B17" s="5" t="n">
        <v>-23</v>
      </c>
      <c r="C17" s="5" t="n">
        <v>-382</v>
      </c>
      <c r="D17" s="5" t="n">
        <v>-184</v>
      </c>
    </row>
    <row r="18" spans="1:4">
      <c r="A18" s="4" t="s">
        <v>38</v>
      </c>
      <c r="B18" s="5" t="n">
        <v>41</v>
      </c>
      <c r="C18" s="5" t="n">
        <v>-172</v>
      </c>
      <c r="D18" s="5" t="n">
        <v>-28</v>
      </c>
    </row>
    <row r="19" spans="1:4">
      <c r="A19" s="4" t="s">
        <v>47</v>
      </c>
      <c r="B19" s="5" t="n">
        <v>158</v>
      </c>
      <c r="C19" s="5" t="n">
        <v>16</v>
      </c>
      <c r="D19" s="5" t="n">
        <v>440</v>
      </c>
    </row>
    <row r="20" spans="1:4">
      <c r="A20" s="4" t="s">
        <v>141</v>
      </c>
      <c r="B20" s="5" t="n">
        <v>-40</v>
      </c>
      <c r="C20" s="5" t="n">
        <v>-118</v>
      </c>
      <c r="D20" s="5" t="n">
        <v>275</v>
      </c>
    </row>
    <row r="21" spans="1:4">
      <c r="A21" s="4" t="s">
        <v>142</v>
      </c>
      <c r="B21" s="5" t="n">
        <v>-96</v>
      </c>
      <c r="C21" s="5" t="n">
        <v>261</v>
      </c>
      <c r="D21" s="5" t="n">
        <v>-359</v>
      </c>
    </row>
    <row r="22" spans="1:4">
      <c r="A22" s="4" t="s">
        <v>143</v>
      </c>
      <c r="B22" s="5" t="n">
        <v>-1000</v>
      </c>
      <c r="D22" s="5" t="n">
        <v>-5</v>
      </c>
    </row>
    <row r="23" spans="1:4">
      <c r="A23" s="4" t="s">
        <v>138</v>
      </c>
      <c r="B23" s="5" t="n">
        <v>23</v>
      </c>
      <c r="C23" s="5" t="n">
        <v>14</v>
      </c>
      <c r="D23" s="5" t="n">
        <v>-109</v>
      </c>
    </row>
    <row r="24" spans="1:4">
      <c r="A24" s="4" t="s">
        <v>144</v>
      </c>
      <c r="B24" s="5" t="n">
        <v>3413</v>
      </c>
      <c r="C24" s="5" t="n">
        <v>4272</v>
      </c>
      <c r="D24" s="5" t="n">
        <v>4917</v>
      </c>
    </row>
    <row r="25" spans="1:4">
      <c r="A25" s="3" t="s">
        <v>145</v>
      </c>
    </row>
    <row r="26" spans="1:4">
      <c r="A26" s="4" t="s">
        <v>146</v>
      </c>
      <c r="B26" s="5" t="n">
        <v>-2809</v>
      </c>
      <c r="C26" s="5" t="n">
        <v>-3699</v>
      </c>
      <c r="D26" s="5" t="n">
        <v>-3349</v>
      </c>
    </row>
    <row r="27" spans="1:4">
      <c r="A27" s="4" t="s">
        <v>147</v>
      </c>
      <c r="B27" s="5" t="n">
        <v>138</v>
      </c>
      <c r="C27" s="5" t="n">
        <v>132</v>
      </c>
      <c r="D27" s="5" t="n">
        <v>45</v>
      </c>
    </row>
    <row r="28" spans="1:4">
      <c r="A28" s="4" t="s">
        <v>148</v>
      </c>
      <c r="B28" s="5" t="n">
        <v>-16</v>
      </c>
      <c r="C28" s="5" t="n">
        <v>-401</v>
      </c>
      <c r="D28" s="5" t="n">
        <v>-168</v>
      </c>
    </row>
    <row r="29" spans="1:4">
      <c r="A29" s="4" t="s">
        <v>138</v>
      </c>
      <c r="B29" s="5" t="n">
        <v>-20</v>
      </c>
      <c r="C29" s="5" t="n">
        <v>93</v>
      </c>
      <c r="D29" s="5" t="n">
        <v>-98</v>
      </c>
    </row>
    <row r="30" spans="1:4">
      <c r="A30" s="4" t="s">
        <v>149</v>
      </c>
      <c r="B30" s="5" t="n">
        <v>-2707</v>
      </c>
      <c r="C30" s="5" t="n">
        <v>-3875</v>
      </c>
      <c r="D30" s="5" t="n">
        <v>-3570</v>
      </c>
    </row>
    <row r="31" spans="1:4">
      <c r="A31" s="3" t="s">
        <v>150</v>
      </c>
    </row>
    <row r="32" spans="1:4">
      <c r="A32" s="4" t="s">
        <v>151</v>
      </c>
      <c r="B32" s="5" t="n">
        <v>1523</v>
      </c>
      <c r="C32" s="5" t="n">
        <v>2781</v>
      </c>
      <c r="D32" s="5" t="n">
        <v>1181</v>
      </c>
    </row>
    <row r="33" spans="1:4">
      <c r="A33" s="4" t="s">
        <v>152</v>
      </c>
      <c r="B33" s="5" t="n">
        <v>-788</v>
      </c>
      <c r="C33" s="5" t="n">
        <v>-1355</v>
      </c>
      <c r="D33" s="5" t="n">
        <v>-1245</v>
      </c>
    </row>
    <row r="34" spans="1:4">
      <c r="A34" s="4" t="s">
        <v>153</v>
      </c>
      <c r="B34" s="5" t="n">
        <v>696</v>
      </c>
      <c r="C34" s="5" t="n">
        <v>435</v>
      </c>
      <c r="D34" s="5" t="n">
        <v>-285</v>
      </c>
    </row>
    <row r="35" spans="1:4">
      <c r="A35" s="4" t="s">
        <v>154</v>
      </c>
      <c r="B35" s="5" t="n">
        <v>-443</v>
      </c>
      <c r="C35" s="5" t="n">
        <v>-429</v>
      </c>
      <c r="D35" s="5" t="n">
        <v>-385</v>
      </c>
    </row>
    <row r="36" spans="1:4">
      <c r="A36" s="4" t="s">
        <v>155</v>
      </c>
      <c r="D36" s="5" t="n">
        <v>97</v>
      </c>
    </row>
    <row r="37" spans="1:4">
      <c r="A37" s="4" t="s">
        <v>156</v>
      </c>
      <c r="B37" s="5" t="n">
        <v>51</v>
      </c>
      <c r="C37" s="5" t="n">
        <v>68</v>
      </c>
      <c r="D37" s="5" t="n">
        <v>120</v>
      </c>
    </row>
    <row r="38" spans="1:4">
      <c r="A38" s="4" t="s">
        <v>157</v>
      </c>
      <c r="B38" s="5" t="n">
        <v>-1633</v>
      </c>
      <c r="C38" s="5" t="n">
        <v>-1766</v>
      </c>
      <c r="D38" s="5" t="n">
        <v>-703</v>
      </c>
    </row>
    <row r="39" spans="1:4">
      <c r="A39" s="4" t="s">
        <v>158</v>
      </c>
      <c r="D39" s="5" t="n">
        <v>-26</v>
      </c>
    </row>
    <row r="40" spans="1:4">
      <c r="A40" s="4" t="s">
        <v>138</v>
      </c>
      <c r="B40" s="5" t="n">
        <v>-87</v>
      </c>
      <c r="C40" s="5" t="n">
        <v>-86</v>
      </c>
      <c r="D40" s="5" t="n">
        <v>-92</v>
      </c>
    </row>
    <row r="41" spans="1:4">
      <c r="A41" s="4" t="s">
        <v>159</v>
      </c>
      <c r="B41" s="5" t="n">
        <v>-681</v>
      </c>
      <c r="C41" s="5" t="n">
        <v>-352</v>
      </c>
      <c r="D41" s="5" t="n">
        <v>-1338</v>
      </c>
    </row>
    <row r="42" spans="1:4">
      <c r="A42" s="4" t="s">
        <v>160</v>
      </c>
      <c r="B42" s="5" t="n">
        <v>25</v>
      </c>
      <c r="C42" s="5" t="n">
        <v>45</v>
      </c>
      <c r="D42" s="5" t="n">
        <v>9</v>
      </c>
    </row>
    <row r="43" spans="1:4">
      <c r="A43" s="3" t="s">
        <v>161</v>
      </c>
    </row>
    <row r="44" spans="1:4">
      <c r="A44" s="4" t="s">
        <v>162</v>
      </c>
      <c r="B44" s="5" t="n">
        <v>322</v>
      </c>
      <c r="C44" s="5" t="n">
        <v>277</v>
      </c>
      <c r="D44" s="5" t="n">
        <v>268</v>
      </c>
    </row>
    <row r="45" spans="1:4">
      <c r="A45" s="4" t="s">
        <v>163</v>
      </c>
      <c r="B45" s="5" t="n">
        <v>347</v>
      </c>
      <c r="C45" s="5" t="n">
        <v>322</v>
      </c>
      <c r="D45" s="5" t="n">
        <v>277</v>
      </c>
    </row>
    <row r="46" spans="1:4">
      <c r="A46" s="3" t="s">
        <v>164</v>
      </c>
    </row>
    <row r="47" spans="1:4">
      <c r="A47" s="4" t="s">
        <v>146</v>
      </c>
      <c r="B47" s="5" t="n">
        <v>-2809</v>
      </c>
      <c r="C47" s="5" t="n">
        <v>-3699</v>
      </c>
      <c r="D47" s="5" t="n">
        <v>-3349</v>
      </c>
    </row>
    <row r="48" spans="1:4">
      <c r="A48" s="4" t="s">
        <v>165</v>
      </c>
      <c r="B48" s="5" t="n">
        <v>13</v>
      </c>
      <c r="C48" s="5" t="n">
        <v>5</v>
      </c>
      <c r="D48" s="5" t="n">
        <v>35</v>
      </c>
    </row>
    <row r="49" spans="1:4">
      <c r="A49" s="4" t="s">
        <v>166</v>
      </c>
      <c r="B49" s="5" t="n">
        <v>-188</v>
      </c>
      <c r="C49" s="5" t="n">
        <v>72</v>
      </c>
      <c r="D49" s="5" t="n">
        <v>-35</v>
      </c>
    </row>
    <row r="50" spans="1:4">
      <c r="A50" s="4" t="s">
        <v>167</v>
      </c>
      <c r="B50" s="5" t="n">
        <v>-2984</v>
      </c>
      <c r="C50" s="5" t="n">
        <v>-3622</v>
      </c>
      <c r="D50" s="5" t="n">
        <v>-3349</v>
      </c>
    </row>
    <row r="51" spans="1:4">
      <c r="A51" s="3" t="s">
        <v>168</v>
      </c>
    </row>
    <row r="52" spans="1:4">
      <c r="A52" s="4" t="s">
        <v>169</v>
      </c>
      <c r="B52" s="5" t="n">
        <v>656</v>
      </c>
      <c r="C52" s="5" t="n">
        <v>505</v>
      </c>
      <c r="D52" s="5" t="n">
        <v>474</v>
      </c>
    </row>
    <row r="53" spans="1:4">
      <c r="A53" s="4" t="s">
        <v>170</v>
      </c>
      <c r="B53" s="7" t="n">
        <v>348</v>
      </c>
      <c r="C53" s="7" t="n">
        <v>557</v>
      </c>
      <c r="D53" s="7" t="n">
        <v>100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0</v>
      </c>
      <c r="D2" s="2" t="s">
        <v>87</v>
      </c>
    </row>
    <row r="3" spans="1:4">
      <c r="A3" s="3" t="s">
        <v>797</v>
      </c>
    </row>
    <row r="4" spans="1:4">
      <c r="A4" s="4" t="s">
        <v>445</v>
      </c>
      <c r="B4" s="7" t="n">
        <v>6698</v>
      </c>
    </row>
    <row r="5" spans="1:4">
      <c r="A5" s="4" t="s">
        <v>798</v>
      </c>
      <c r="B5" s="5" t="n">
        <v>52</v>
      </c>
      <c r="C5" s="7" t="n">
        <v>21</v>
      </c>
      <c r="D5" s="7" t="n">
        <v>54</v>
      </c>
    </row>
    <row r="6" spans="1:4">
      <c r="A6" s="4" t="s">
        <v>117</v>
      </c>
      <c r="B6" s="5" t="n">
        <v>244</v>
      </c>
      <c r="C6" s="5" t="n">
        <v>-35</v>
      </c>
      <c r="D6" s="5" t="n">
        <v>132</v>
      </c>
    </row>
    <row r="7" spans="1:4">
      <c r="A7" s="4" t="s">
        <v>449</v>
      </c>
      <c r="B7" s="5" t="n">
        <v>6931</v>
      </c>
      <c r="C7" s="5" t="n">
        <v>6698</v>
      </c>
    </row>
    <row r="8" spans="1:4">
      <c r="A8" s="4" t="s">
        <v>175</v>
      </c>
    </row>
    <row r="9" spans="1:4">
      <c r="A9" s="3" t="s">
        <v>797</v>
      </c>
    </row>
    <row r="10" spans="1:4">
      <c r="A10" s="4" t="s">
        <v>445</v>
      </c>
      <c r="B10" s="5" t="n">
        <v>-715</v>
      </c>
      <c r="C10" s="5" t="n">
        <v>-680</v>
      </c>
    </row>
    <row r="11" spans="1:4">
      <c r="A11" s="4" t="s">
        <v>799</v>
      </c>
      <c r="B11" s="5" t="n">
        <v>192</v>
      </c>
      <c r="C11" s="5" t="n">
        <v>-56</v>
      </c>
    </row>
    <row r="12" spans="1:4">
      <c r="A12" s="4" t="s">
        <v>798</v>
      </c>
      <c r="B12" s="5" t="n">
        <v>52</v>
      </c>
      <c r="C12" s="5" t="n">
        <v>21</v>
      </c>
    </row>
    <row r="13" spans="1:4">
      <c r="A13" s="4" t="s">
        <v>117</v>
      </c>
      <c r="B13" s="5" t="n">
        <v>244</v>
      </c>
      <c r="C13" s="5" t="n">
        <v>-35</v>
      </c>
      <c r="D13" s="5" t="n">
        <v>132</v>
      </c>
    </row>
    <row r="14" spans="1:4">
      <c r="A14" s="4" t="s">
        <v>449</v>
      </c>
      <c r="B14" s="5" t="n">
        <v>-471</v>
      </c>
      <c r="C14" s="5" t="n">
        <v>-715</v>
      </c>
      <c r="D14" s="5" t="n">
        <v>-680</v>
      </c>
    </row>
    <row r="15" spans="1:4">
      <c r="A15" s="4" t="s">
        <v>800</v>
      </c>
    </row>
    <row r="16" spans="1:4">
      <c r="A16" s="3" t="s">
        <v>797</v>
      </c>
    </row>
    <row r="17" spans="1:4">
      <c r="A17" s="4" t="s">
        <v>445</v>
      </c>
      <c r="B17" s="5" t="n">
        <v>-2</v>
      </c>
      <c r="C17" s="5" t="n">
        <v>-51</v>
      </c>
    </row>
    <row r="18" spans="1:4">
      <c r="A18" s="4" t="s">
        <v>799</v>
      </c>
      <c r="B18" s="5" t="n">
        <v>23</v>
      </c>
      <c r="C18" s="5" t="n">
        <v>47</v>
      </c>
    </row>
    <row r="19" spans="1:4">
      <c r="A19" s="4" t="s">
        <v>798</v>
      </c>
      <c r="B19" s="5" t="n">
        <v>3</v>
      </c>
      <c r="C19" s="5" t="n">
        <v>2</v>
      </c>
    </row>
    <row r="20" spans="1:4">
      <c r="A20" s="4" t="s">
        <v>117</v>
      </c>
      <c r="B20" s="5" t="n">
        <v>26</v>
      </c>
      <c r="C20" s="5" t="n">
        <v>49</v>
      </c>
    </row>
    <row r="21" spans="1:4">
      <c r="A21" s="4" t="s">
        <v>449</v>
      </c>
      <c r="B21" s="5" t="n">
        <v>24</v>
      </c>
      <c r="C21" s="5" t="n">
        <v>-2</v>
      </c>
      <c r="D21" s="5" t="n">
        <v>-51</v>
      </c>
    </row>
    <row r="22" spans="1:4">
      <c r="A22" s="4" t="s">
        <v>801</v>
      </c>
      <c r="B22" s="5" t="n">
        <v>0</v>
      </c>
      <c r="C22" s="5" t="n">
        <v>27</v>
      </c>
    </row>
    <row r="23" spans="1:4">
      <c r="A23" s="4" t="s">
        <v>802</v>
      </c>
      <c r="B23" s="5" t="n">
        <v>3</v>
      </c>
    </row>
    <row r="24" spans="1:4">
      <c r="A24" s="4" t="s">
        <v>803</v>
      </c>
    </row>
    <row r="25" spans="1:4">
      <c r="A25" s="3" t="s">
        <v>797</v>
      </c>
    </row>
    <row r="26" spans="1:4">
      <c r="A26" s="4" t="s">
        <v>445</v>
      </c>
      <c r="C26" s="5" t="n">
        <v>20</v>
      </c>
    </row>
    <row r="27" spans="1:4">
      <c r="A27" s="4" t="s">
        <v>799</v>
      </c>
      <c r="B27" s="5" t="n">
        <v>4</v>
      </c>
      <c r="C27" s="5" t="n">
        <v>-6</v>
      </c>
    </row>
    <row r="28" spans="1:4">
      <c r="A28" s="4" t="s">
        <v>798</v>
      </c>
      <c r="C28" s="5" t="n">
        <v>-14</v>
      </c>
    </row>
    <row r="29" spans="1:4">
      <c r="A29" s="4" t="s">
        <v>117</v>
      </c>
      <c r="B29" s="5" t="n">
        <v>4</v>
      </c>
      <c r="C29" s="5" t="n">
        <v>-20</v>
      </c>
    </row>
    <row r="30" spans="1:4">
      <c r="A30" s="4" t="s">
        <v>449</v>
      </c>
      <c r="B30" s="5" t="n">
        <v>4</v>
      </c>
      <c r="D30" s="5" t="n">
        <v>20</v>
      </c>
    </row>
    <row r="31" spans="1:4">
      <c r="A31" s="4" t="s">
        <v>801</v>
      </c>
      <c r="B31" s="5" t="n">
        <v>1</v>
      </c>
      <c r="C31" s="5" t="n">
        <v>-3</v>
      </c>
    </row>
    <row r="32" spans="1:4">
      <c r="A32" s="4" t="s">
        <v>802</v>
      </c>
      <c r="C32" s="5" t="n">
        <v>-13</v>
      </c>
    </row>
    <row r="33" spans="1:4">
      <c r="A33" s="4" t="s">
        <v>804</v>
      </c>
    </row>
    <row r="34" spans="1:4">
      <c r="A34" s="3" t="s">
        <v>797</v>
      </c>
    </row>
    <row r="35" spans="1:4">
      <c r="A35" s="4" t="s">
        <v>445</v>
      </c>
      <c r="B35" s="5" t="n">
        <v>-713</v>
      </c>
      <c r="C35" s="5" t="n">
        <v>-649</v>
      </c>
    </row>
    <row r="36" spans="1:4">
      <c r="A36" s="4" t="s">
        <v>799</v>
      </c>
      <c r="B36" s="5" t="n">
        <v>165</v>
      </c>
      <c r="C36" s="5" t="n">
        <v>-97</v>
      </c>
    </row>
    <row r="37" spans="1:4">
      <c r="A37" s="4" t="s">
        <v>798</v>
      </c>
      <c r="B37" s="5" t="n">
        <v>49</v>
      </c>
      <c r="C37" s="5" t="n">
        <v>33</v>
      </c>
      <c r="D37" s="5" t="n">
        <v>53</v>
      </c>
    </row>
    <row r="38" spans="1:4">
      <c r="A38" s="4" t="s">
        <v>117</v>
      </c>
      <c r="B38" s="5" t="n">
        <v>214</v>
      </c>
      <c r="C38" s="5" t="n">
        <v>-64</v>
      </c>
    </row>
    <row r="39" spans="1:4">
      <c r="A39" s="4" t="s">
        <v>449</v>
      </c>
      <c r="B39" s="5" t="n">
        <v>-499</v>
      </c>
      <c r="C39" s="5" t="n">
        <v>-713</v>
      </c>
      <c r="D39" s="5" t="n">
        <v>-649</v>
      </c>
    </row>
    <row r="40" spans="1:4">
      <c r="A40" s="4" t="s">
        <v>801</v>
      </c>
      <c r="B40" s="5" t="n">
        <v>63</v>
      </c>
      <c r="C40" s="5" t="n">
        <v>-59</v>
      </c>
    </row>
    <row r="41" spans="1:4">
      <c r="A41" s="4" t="s">
        <v>802</v>
      </c>
      <c r="B41" s="7" t="n">
        <v>20</v>
      </c>
      <c r="C41" s="7" t="n">
        <v>20</v>
      </c>
      <c r="D41" s="7" t="n">
        <v>3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3"/>
    <col customWidth="1" max="10" min="10" width="16"/>
    <col customWidth="1" max="11" min="11" width="14"/>
    <col customWidth="1" max="12" min="12" width="14"/>
  </cols>
  <sheetData>
    <row r="1" spans="1:12">
      <c r="A1" s="1" t="s">
        <v>805</v>
      </c>
      <c r="B1" s="2" t="s">
        <v>80</v>
      </c>
      <c r="H1" s="2" t="s">
        <v>81</v>
      </c>
      <c r="J1" s="2" t="s">
        <v>1</v>
      </c>
    </row>
    <row r="2" spans="1:12">
      <c r="B2" s="2" t="s">
        <v>2</v>
      </c>
      <c r="C2" s="2" t="s">
        <v>82</v>
      </c>
      <c r="D2" s="2" t="s">
        <v>4</v>
      </c>
      <c r="E2" s="2" t="s">
        <v>30</v>
      </c>
      <c r="F2" s="2" t="s">
        <v>83</v>
      </c>
      <c r="G2" s="2" t="s">
        <v>84</v>
      </c>
      <c r="H2" s="2" t="s">
        <v>85</v>
      </c>
      <c r="I2" s="2" t="s">
        <v>86</v>
      </c>
      <c r="J2" s="2" t="s">
        <v>2</v>
      </c>
      <c r="K2" s="2" t="s">
        <v>30</v>
      </c>
      <c r="L2" s="2" t="s">
        <v>87</v>
      </c>
    </row>
    <row r="3" spans="1:12">
      <c r="A3" s="3" t="s">
        <v>806</v>
      </c>
    </row>
    <row r="4" spans="1:12">
      <c r="A4" s="4" t="s">
        <v>807</v>
      </c>
      <c r="B4" s="7" t="n">
        <v>148</v>
      </c>
      <c r="C4" s="7" t="n">
        <v>136</v>
      </c>
      <c r="D4" s="7" t="n">
        <v>138</v>
      </c>
      <c r="E4" s="7" t="n">
        <v>126</v>
      </c>
      <c r="F4" s="7" t="n">
        <v>124</v>
      </c>
      <c r="G4" s="7" t="n">
        <v>116</v>
      </c>
      <c r="H4" s="7" t="n">
        <v>177</v>
      </c>
      <c r="I4" s="7" t="n">
        <v>155</v>
      </c>
      <c r="J4" s="7" t="n">
        <v>601</v>
      </c>
      <c r="K4" s="7" t="n">
        <v>522</v>
      </c>
      <c r="L4" s="7" t="n">
        <v>482</v>
      </c>
    </row>
    <row r="5" spans="1:12">
      <c r="A5" s="4" t="s">
        <v>808</v>
      </c>
      <c r="B5" s="5" t="n">
        <v>5962</v>
      </c>
      <c r="C5" s="5" t="n">
        <v>4708</v>
      </c>
      <c r="D5" s="5" t="n">
        <v>4523</v>
      </c>
      <c r="E5" s="5" t="n">
        <v>4483</v>
      </c>
      <c r="F5" s="5" t="n">
        <v>4443</v>
      </c>
      <c r="G5" s="5" t="n">
        <v>4473</v>
      </c>
      <c r="H5" s="5" t="n">
        <v>6376</v>
      </c>
      <c r="I5" s="5" t="n">
        <v>5779</v>
      </c>
      <c r="J5" s="5" t="n">
        <v>21568</v>
      </c>
      <c r="K5" s="5" t="n">
        <v>19178</v>
      </c>
      <c r="L5" s="5" t="n">
        <v>17946</v>
      </c>
    </row>
    <row r="6" spans="1:12">
      <c r="A6" s="4" t="s">
        <v>809</v>
      </c>
      <c r="B6" s="5" t="n">
        <v>-957</v>
      </c>
      <c r="C6" s="5" t="n">
        <v>215</v>
      </c>
      <c r="D6" s="5" t="n">
        <v>189</v>
      </c>
      <c r="E6" s="5" t="n">
        <v>230</v>
      </c>
      <c r="F6" s="5" t="n">
        <v>206</v>
      </c>
      <c r="G6" s="5" t="n">
        <v>171</v>
      </c>
      <c r="H6" s="5" t="n">
        <v>148</v>
      </c>
      <c r="I6" s="5" t="n">
        <v>350</v>
      </c>
      <c r="J6" s="5" t="n">
        <v>-405</v>
      </c>
      <c r="K6" s="5" t="n">
        <v>957</v>
      </c>
      <c r="L6" s="5" t="n">
        <v>1045</v>
      </c>
    </row>
    <row r="7" spans="1:12">
      <c r="A7" s="4" t="s">
        <v>810</v>
      </c>
      <c r="B7" s="7" t="n">
        <v>-854</v>
      </c>
      <c r="C7" s="7" t="n">
        <v>-397</v>
      </c>
      <c r="D7" s="7" t="n">
        <v>-353</v>
      </c>
      <c r="E7" s="7" t="n">
        <v>-506</v>
      </c>
      <c r="F7" s="7" t="n">
        <v>-391</v>
      </c>
      <c r="G7" s="7" t="n">
        <v>-383</v>
      </c>
      <c r="H7" s="7" t="n">
        <v>-303</v>
      </c>
      <c r="I7" s="7" t="n">
        <v>-696</v>
      </c>
      <c r="J7" s="5" t="n">
        <v>-1907</v>
      </c>
      <c r="K7" s="5" t="n">
        <v>-1975</v>
      </c>
      <c r="L7" s="5" t="n">
        <v>-2039</v>
      </c>
    </row>
    <row r="8" spans="1:12">
      <c r="A8" s="4" t="s">
        <v>811</v>
      </c>
      <c r="J8" s="5" t="n">
        <v>52</v>
      </c>
      <c r="K8" s="5" t="n">
        <v>21</v>
      </c>
      <c r="L8" s="5" t="n">
        <v>54</v>
      </c>
    </row>
    <row r="9" spans="1:12">
      <c r="A9" s="4" t="s">
        <v>800</v>
      </c>
    </row>
    <row r="10" spans="1:12">
      <c r="A10" s="3" t="s">
        <v>806</v>
      </c>
    </row>
    <row r="11" spans="1:12">
      <c r="A11" s="4" t="s">
        <v>809</v>
      </c>
      <c r="J11" s="5" t="n">
        <v>-3</v>
      </c>
    </row>
    <row r="12" spans="1:12">
      <c r="A12" s="4" t="s">
        <v>811</v>
      </c>
      <c r="J12" s="5" t="n">
        <v>3</v>
      </c>
      <c r="K12" s="5" t="n">
        <v>2</v>
      </c>
    </row>
    <row r="13" spans="1:12">
      <c r="A13" s="4" t="s">
        <v>803</v>
      </c>
    </row>
    <row r="14" spans="1:12">
      <c r="A14" s="3" t="s">
        <v>806</v>
      </c>
    </row>
    <row r="15" spans="1:12">
      <c r="A15" s="4" t="s">
        <v>809</v>
      </c>
      <c r="K15" s="5" t="n">
        <v>13</v>
      </c>
    </row>
    <row r="16" spans="1:12">
      <c r="A16" s="4" t="s">
        <v>811</v>
      </c>
      <c r="K16" s="5" t="n">
        <v>-14</v>
      </c>
    </row>
    <row r="17" spans="1:12">
      <c r="A17" s="4" t="s">
        <v>804</v>
      </c>
    </row>
    <row r="18" spans="1:12">
      <c r="A18" s="3" t="s">
        <v>806</v>
      </c>
    </row>
    <row r="19" spans="1:12">
      <c r="A19" s="4" t="s">
        <v>812</v>
      </c>
      <c r="J19" s="5" t="n">
        <v>69</v>
      </c>
      <c r="K19" s="5" t="n">
        <v>53</v>
      </c>
      <c r="L19" s="5" t="n">
        <v>85</v>
      </c>
    </row>
    <row r="20" spans="1:12">
      <c r="A20" s="4" t="s">
        <v>809</v>
      </c>
      <c r="J20" s="5" t="n">
        <v>-20</v>
      </c>
      <c r="K20" s="5" t="n">
        <v>-20</v>
      </c>
      <c r="L20" s="5" t="n">
        <v>-32</v>
      </c>
    </row>
    <row r="21" spans="1:12">
      <c r="A21" s="4" t="s">
        <v>811</v>
      </c>
      <c r="J21" s="5" t="n">
        <v>49</v>
      </c>
      <c r="K21" s="5" t="n">
        <v>33</v>
      </c>
      <c r="L21" s="5" t="n">
        <v>53</v>
      </c>
    </row>
    <row r="22" spans="1:12">
      <c r="A22" s="4" t="s">
        <v>813</v>
      </c>
    </row>
    <row r="23" spans="1:12">
      <c r="A23" s="3" t="s">
        <v>806</v>
      </c>
    </row>
    <row r="24" spans="1:12">
      <c r="A24" s="4" t="s">
        <v>807</v>
      </c>
      <c r="J24" s="5" t="n">
        <v>6</v>
      </c>
      <c r="K24" s="5" t="n">
        <v>2</v>
      </c>
      <c r="L24" s="5" t="n">
        <v>1</v>
      </c>
    </row>
    <row r="25" spans="1:12">
      <c r="A25" s="4" t="s">
        <v>809</v>
      </c>
      <c r="J25" s="5" t="n">
        <v>-3</v>
      </c>
    </row>
    <row r="26" spans="1:12">
      <c r="A26" s="4" t="s">
        <v>810</v>
      </c>
      <c r="J26" s="7" t="n">
        <v>3</v>
      </c>
      <c r="K26" s="5" t="n">
        <v>2</v>
      </c>
      <c r="L26" s="7" t="n">
        <v>1</v>
      </c>
    </row>
    <row r="27" spans="1:12">
      <c r="A27" s="4" t="s">
        <v>814</v>
      </c>
    </row>
    <row r="28" spans="1:12">
      <c r="A28" s="3" t="s">
        <v>806</v>
      </c>
    </row>
    <row r="29" spans="1:12">
      <c r="A29" s="4" t="s">
        <v>808</v>
      </c>
      <c r="K29" s="5" t="n">
        <v>-27</v>
      </c>
    </row>
    <row r="30" spans="1:12">
      <c r="A30" s="4" t="s">
        <v>809</v>
      </c>
      <c r="K30" s="5" t="n">
        <v>13</v>
      </c>
    </row>
    <row r="31" spans="1:12">
      <c r="A31" s="4" t="s">
        <v>810</v>
      </c>
      <c r="K31" s="7" t="n">
        <v>-14</v>
      </c>
    </row>
  </sheetData>
  <mergeCells count="4">
    <mergeCell ref="A1:A2"/>
    <mergeCell ref="B1:G1"/>
    <mergeCell ref="H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5"/>
    <col customWidth="1" max="9" min="9" width="13"/>
    <col customWidth="1" max="10" min="10" width="16"/>
    <col customWidth="1" max="11" min="11" width="14"/>
    <col customWidth="1" max="12" min="12" width="14"/>
  </cols>
  <sheetData>
    <row r="1" spans="1:12">
      <c r="A1" s="1" t="s">
        <v>815</v>
      </c>
      <c r="B1" s="2" t="s">
        <v>80</v>
      </c>
      <c r="H1" s="2" t="s">
        <v>81</v>
      </c>
      <c r="J1" s="2" t="s">
        <v>1</v>
      </c>
    </row>
    <row r="2" spans="1:12">
      <c r="B2" s="2" t="s">
        <v>2</v>
      </c>
      <c r="C2" s="2" t="s">
        <v>82</v>
      </c>
      <c r="D2" s="2" t="s">
        <v>4</v>
      </c>
      <c r="E2" s="2" t="s">
        <v>30</v>
      </c>
      <c r="F2" s="2" t="s">
        <v>83</v>
      </c>
      <c r="G2" s="2" t="s">
        <v>84</v>
      </c>
      <c r="H2" s="2" t="s">
        <v>85</v>
      </c>
      <c r="I2" s="2" t="s">
        <v>86</v>
      </c>
      <c r="J2" s="2" t="s">
        <v>2</v>
      </c>
      <c r="K2" s="2" t="s">
        <v>30</v>
      </c>
      <c r="L2" s="2" t="s">
        <v>87</v>
      </c>
    </row>
    <row r="3" spans="1:12">
      <c r="A3" s="3" t="s">
        <v>816</v>
      </c>
    </row>
    <row r="4" spans="1:12">
      <c r="A4" s="4" t="s">
        <v>817</v>
      </c>
      <c r="J4" s="7" t="n">
        <v>1005</v>
      </c>
      <c r="K4" s="7" t="n">
        <v>973</v>
      </c>
      <c r="L4" s="7" t="n">
        <v>807</v>
      </c>
    </row>
    <row r="5" spans="1:12">
      <c r="A5" s="4" t="s">
        <v>818</v>
      </c>
      <c r="J5" s="5" t="n">
        <v>19</v>
      </c>
      <c r="K5" s="5" t="n">
        <v>16</v>
      </c>
      <c r="L5" s="5" t="n">
        <v>18</v>
      </c>
    </row>
    <row r="6" spans="1:12">
      <c r="A6" s="4" t="s">
        <v>819</v>
      </c>
      <c r="J6" s="5" t="n">
        <v>-113</v>
      </c>
      <c r="K6" s="5" t="n">
        <v>-108</v>
      </c>
      <c r="L6" s="5" t="n">
        <v>-102</v>
      </c>
    </row>
    <row r="7" spans="1:12">
      <c r="A7" s="4" t="s">
        <v>820</v>
      </c>
      <c r="B7" s="7" t="n">
        <v>220</v>
      </c>
      <c r="C7" s="7" t="n">
        <v>196</v>
      </c>
      <c r="D7" s="7" t="n">
        <v>225</v>
      </c>
      <c r="E7" s="7" t="n">
        <v>215</v>
      </c>
      <c r="F7" s="7" t="n">
        <v>199</v>
      </c>
      <c r="G7" s="7" t="n">
        <v>205</v>
      </c>
      <c r="H7" s="7" t="n">
        <v>270</v>
      </c>
      <c r="I7" s="7" t="n">
        <v>262</v>
      </c>
      <c r="J7" s="5" t="n">
        <v>911</v>
      </c>
      <c r="K7" s="7" t="n">
        <v>881</v>
      </c>
      <c r="L7" s="7" t="n">
        <v>723</v>
      </c>
    </row>
    <row r="8" spans="1:12">
      <c r="A8" s="3" t="s">
        <v>821</v>
      </c>
    </row>
    <row r="9" spans="1:12">
      <c r="A9" s="4" t="s">
        <v>822</v>
      </c>
      <c r="B9" s="5" t="n">
        <v>88</v>
      </c>
      <c r="J9" s="5" t="n">
        <v>88</v>
      </c>
    </row>
    <row r="10" spans="1:12">
      <c r="A10" s="4" t="s">
        <v>823</v>
      </c>
      <c r="B10" s="5" t="n">
        <v>78</v>
      </c>
      <c r="J10" s="5" t="n">
        <v>78</v>
      </c>
    </row>
    <row r="11" spans="1:12">
      <c r="A11" s="4" t="s">
        <v>824</v>
      </c>
      <c r="B11" s="5" t="n">
        <v>74</v>
      </c>
      <c r="J11" s="5" t="n">
        <v>74</v>
      </c>
    </row>
    <row r="12" spans="1:12">
      <c r="A12" s="4" t="s">
        <v>825</v>
      </c>
      <c r="B12" s="5" t="n">
        <v>71</v>
      </c>
      <c r="J12" s="5" t="n">
        <v>71</v>
      </c>
    </row>
    <row r="13" spans="1:12">
      <c r="A13" s="4" t="s">
        <v>826</v>
      </c>
      <c r="B13" s="5" t="n">
        <v>68</v>
      </c>
      <c r="J13" s="5" t="n">
        <v>68</v>
      </c>
    </row>
    <row r="14" spans="1:12">
      <c r="A14" s="4" t="s">
        <v>827</v>
      </c>
      <c r="B14" s="5" t="n">
        <v>692</v>
      </c>
      <c r="J14" s="5" t="n">
        <v>692</v>
      </c>
    </row>
    <row r="15" spans="1:12">
      <c r="A15" s="4" t="s">
        <v>828</v>
      </c>
      <c r="B15" s="5" t="n">
        <v>1071</v>
      </c>
      <c r="J15" s="5" t="n">
        <v>1071</v>
      </c>
    </row>
    <row r="16" spans="1:12">
      <c r="A16" s="4" t="s">
        <v>829</v>
      </c>
      <c r="B16" s="5" t="n">
        <v>355</v>
      </c>
      <c r="J16" s="5" t="n">
        <v>355</v>
      </c>
    </row>
    <row r="17" spans="1:12">
      <c r="A17" s="4" t="s">
        <v>830</v>
      </c>
      <c r="B17" s="5" t="n">
        <v>716</v>
      </c>
      <c r="J17" s="5" t="n">
        <v>716</v>
      </c>
    </row>
    <row r="18" spans="1:12">
      <c r="A18" s="4" t="s">
        <v>831</v>
      </c>
      <c r="B18" s="5" t="n">
        <v>213</v>
      </c>
      <c r="J18" s="5" t="n">
        <v>213</v>
      </c>
    </row>
    <row r="19" spans="1:12">
      <c r="A19" s="3" t="s">
        <v>832</v>
      </c>
    </row>
    <row r="20" spans="1:12">
      <c r="A20" s="4" t="s">
        <v>833</v>
      </c>
      <c r="B20" s="5" t="n">
        <v>992</v>
      </c>
      <c r="J20" s="5" t="n">
        <v>992</v>
      </c>
    </row>
    <row r="21" spans="1:12">
      <c r="A21" s="4" t="s">
        <v>834</v>
      </c>
      <c r="B21" s="5" t="n">
        <v>936</v>
      </c>
      <c r="J21" s="5" t="n">
        <v>936</v>
      </c>
    </row>
    <row r="22" spans="1:12">
      <c r="A22" s="4" t="s">
        <v>835</v>
      </c>
      <c r="B22" s="5" t="n">
        <v>838</v>
      </c>
      <c r="J22" s="5" t="n">
        <v>838</v>
      </c>
    </row>
    <row r="23" spans="1:12">
      <c r="A23" s="4" t="s">
        <v>836</v>
      </c>
      <c r="B23" s="5" t="n">
        <v>736</v>
      </c>
      <c r="J23" s="5" t="n">
        <v>736</v>
      </c>
    </row>
    <row r="24" spans="1:12">
      <c r="A24" s="4" t="s">
        <v>837</v>
      </c>
      <c r="B24" s="5" t="n">
        <v>606</v>
      </c>
      <c r="J24" s="5" t="n">
        <v>606</v>
      </c>
    </row>
    <row r="25" spans="1:12">
      <c r="A25" s="4" t="s">
        <v>838</v>
      </c>
      <c r="B25" s="5" t="n">
        <v>3664</v>
      </c>
      <c r="J25" s="5" t="n">
        <v>3664</v>
      </c>
    </row>
    <row r="26" spans="1:12">
      <c r="A26" s="4" t="s">
        <v>839</v>
      </c>
      <c r="B26" s="5" t="n">
        <v>7772</v>
      </c>
      <c r="J26" s="5" t="n">
        <v>7772</v>
      </c>
    </row>
    <row r="27" spans="1:12">
      <c r="A27" s="3" t="s">
        <v>840</v>
      </c>
    </row>
    <row r="28" spans="1:12">
      <c r="A28" s="4" t="s">
        <v>841</v>
      </c>
      <c r="B28" s="5" t="n">
        <v>8</v>
      </c>
      <c r="J28" s="5" t="n">
        <v>8</v>
      </c>
    </row>
    <row r="29" spans="1:12">
      <c r="A29" s="4" t="s">
        <v>842</v>
      </c>
      <c r="B29" s="5" t="n">
        <v>8</v>
      </c>
      <c r="J29" s="5" t="n">
        <v>8</v>
      </c>
    </row>
    <row r="30" spans="1:12">
      <c r="A30" s="4" t="s">
        <v>843</v>
      </c>
      <c r="B30" s="5" t="n">
        <v>9</v>
      </c>
      <c r="J30" s="5" t="n">
        <v>9</v>
      </c>
    </row>
    <row r="31" spans="1:12">
      <c r="A31" s="4" t="s">
        <v>844</v>
      </c>
      <c r="B31" s="5" t="n">
        <v>9</v>
      </c>
      <c r="J31" s="5" t="n">
        <v>9</v>
      </c>
    </row>
    <row r="32" spans="1:12">
      <c r="A32" s="4" t="s">
        <v>845</v>
      </c>
      <c r="B32" s="5" t="n">
        <v>9</v>
      </c>
      <c r="J32" s="5" t="n">
        <v>9</v>
      </c>
    </row>
    <row r="33" spans="1:12">
      <c r="A33" s="4" t="s">
        <v>846</v>
      </c>
      <c r="B33" s="5" t="n">
        <v>43</v>
      </c>
      <c r="J33" s="5" t="n">
        <v>43</v>
      </c>
    </row>
    <row r="34" spans="1:12">
      <c r="A34" s="4" t="s">
        <v>847</v>
      </c>
      <c r="B34" s="7" t="n">
        <v>86</v>
      </c>
      <c r="J34" s="7" t="n">
        <v>86</v>
      </c>
    </row>
    <row r="35" spans="1:12">
      <c r="A35" s="4" t="s">
        <v>420</v>
      </c>
    </row>
    <row r="36" spans="1:12">
      <c r="A36" s="3" t="s">
        <v>848</v>
      </c>
    </row>
    <row r="37" spans="1:12">
      <c r="A37" s="4" t="s">
        <v>849</v>
      </c>
      <c r="J37" s="4" t="s">
        <v>427</v>
      </c>
    </row>
    <row r="38" spans="1:12">
      <c r="A38" s="4" t="s">
        <v>850</v>
      </c>
      <c r="J38" s="4" t="s">
        <v>422</v>
      </c>
    </row>
    <row r="39" spans="1:12">
      <c r="A39" s="4" t="s">
        <v>423</v>
      </c>
    </row>
    <row r="40" spans="1:12">
      <c r="A40" s="3" t="s">
        <v>848</v>
      </c>
    </row>
    <row r="41" spans="1:12">
      <c r="A41" s="4" t="s">
        <v>849</v>
      </c>
      <c r="J41" s="4" t="s">
        <v>424</v>
      </c>
    </row>
    <row r="42" spans="1:12">
      <c r="A42" s="4" t="s">
        <v>850</v>
      </c>
      <c r="J42" s="4" t="s">
        <v>424</v>
      </c>
    </row>
  </sheetData>
  <mergeCells count="4">
    <mergeCell ref="A1:A2"/>
    <mergeCell ref="B1:G1"/>
    <mergeCell ref="H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3"/>
    <col customWidth="1" max="10" min="10" width="16"/>
    <col customWidth="1" max="11" min="11" width="14"/>
    <col customWidth="1" max="12" min="12" width="14"/>
  </cols>
  <sheetData>
    <row r="1" spans="1:12">
      <c r="A1" s="1" t="s">
        <v>851</v>
      </c>
      <c r="B1" s="2" t="s">
        <v>80</v>
      </c>
      <c r="H1" s="2" t="s">
        <v>81</v>
      </c>
      <c r="J1" s="2" t="s">
        <v>1</v>
      </c>
    </row>
    <row r="2" spans="1:12">
      <c r="B2" s="2" t="s">
        <v>2</v>
      </c>
      <c r="C2" s="2" t="s">
        <v>82</v>
      </c>
      <c r="D2" s="2" t="s">
        <v>4</v>
      </c>
      <c r="E2" s="2" t="s">
        <v>30</v>
      </c>
      <c r="F2" s="2" t="s">
        <v>83</v>
      </c>
      <c r="G2" s="2" t="s">
        <v>84</v>
      </c>
      <c r="H2" s="2" t="s">
        <v>85</v>
      </c>
      <c r="I2" s="2" t="s">
        <v>86</v>
      </c>
      <c r="J2" s="2" t="s">
        <v>2</v>
      </c>
      <c r="K2" s="2" t="s">
        <v>30</v>
      </c>
      <c r="L2" s="2" t="s">
        <v>87</v>
      </c>
    </row>
    <row r="3" spans="1:12">
      <c r="A3" s="3" t="s">
        <v>226</v>
      </c>
    </row>
    <row r="4" spans="1:12">
      <c r="A4" s="4" t="s">
        <v>852</v>
      </c>
      <c r="J4" s="7" t="n">
        <v>1890</v>
      </c>
      <c r="K4" s="7" t="n">
        <v>1959</v>
      </c>
      <c r="L4" s="7" t="n">
        <v>2021</v>
      </c>
    </row>
    <row r="5" spans="1:12">
      <c r="A5" s="4" t="s">
        <v>102</v>
      </c>
      <c r="B5" s="5" t="n">
        <v>875</v>
      </c>
      <c r="C5" s="5" t="n">
        <v>887</v>
      </c>
      <c r="D5" s="5" t="n">
        <v>897</v>
      </c>
      <c r="E5" s="5" t="n">
        <v>929</v>
      </c>
      <c r="F5" s="5" t="n">
        <v>940</v>
      </c>
      <c r="G5" s="5" t="n">
        <v>943</v>
      </c>
      <c r="H5" s="5" t="n">
        <v>914</v>
      </c>
      <c r="I5" s="5" t="n">
        <v>954</v>
      </c>
      <c r="J5" s="5" t="n">
        <v>895</v>
      </c>
      <c r="K5" s="5" t="n">
        <v>942</v>
      </c>
      <c r="L5" s="5" t="n">
        <v>966</v>
      </c>
    </row>
    <row r="6" spans="1:12">
      <c r="A6" s="4" t="s">
        <v>101</v>
      </c>
      <c r="B6" s="8" t="n">
        <v>0.97</v>
      </c>
      <c r="C6" s="8" t="n">
        <v>0.44</v>
      </c>
      <c r="D6" s="8" t="n">
        <v>0.39</v>
      </c>
      <c r="E6" s="8" t="n">
        <v>0.54</v>
      </c>
      <c r="F6" s="8" t="n">
        <v>0.41</v>
      </c>
      <c r="G6" s="8" t="n">
        <v>0.4</v>
      </c>
      <c r="H6" s="8" t="n">
        <v>0.33</v>
      </c>
      <c r="I6" s="8" t="n">
        <v>0.72</v>
      </c>
      <c r="J6" s="8" t="n">
        <v>2.11</v>
      </c>
      <c r="K6" s="8" t="n">
        <v>2.08</v>
      </c>
      <c r="L6" s="8" t="n">
        <v>2.09</v>
      </c>
    </row>
    <row r="7" spans="1:12">
      <c r="A7" s="4" t="s">
        <v>853</v>
      </c>
      <c r="J7" s="5" t="n">
        <v>9</v>
      </c>
      <c r="K7" s="5" t="n">
        <v>16</v>
      </c>
      <c r="L7" s="5" t="n">
        <v>14</v>
      </c>
    </row>
    <row r="8" spans="1:12">
      <c r="A8" s="4" t="s">
        <v>104</v>
      </c>
      <c r="B8" s="5" t="n">
        <v>884</v>
      </c>
      <c r="C8" s="5" t="n">
        <v>893</v>
      </c>
      <c r="D8" s="5" t="n">
        <v>905</v>
      </c>
      <c r="E8" s="5" t="n">
        <v>943</v>
      </c>
      <c r="F8" s="5" t="n">
        <v>953</v>
      </c>
      <c r="G8" s="5" t="n">
        <v>959</v>
      </c>
      <c r="H8" s="5" t="n">
        <v>925</v>
      </c>
      <c r="I8" s="5" t="n">
        <v>966</v>
      </c>
      <c r="J8" s="5" t="n">
        <v>904</v>
      </c>
      <c r="K8" s="5" t="n">
        <v>958</v>
      </c>
      <c r="L8" s="5" t="n">
        <v>980</v>
      </c>
    </row>
    <row r="9" spans="1:12">
      <c r="A9" s="4" t="s">
        <v>103</v>
      </c>
      <c r="B9" s="8" t="n">
        <v>0.96</v>
      </c>
      <c r="C9" s="8" t="n">
        <v>0.44</v>
      </c>
      <c r="D9" s="8" t="n">
        <v>0.39</v>
      </c>
      <c r="E9" s="8" t="n">
        <v>0.53</v>
      </c>
      <c r="F9" s="8" t="n">
        <v>0.41</v>
      </c>
      <c r="G9" s="8" t="n">
        <v>0.4</v>
      </c>
      <c r="H9" s="8" t="n">
        <v>0.32</v>
      </c>
      <c r="I9" s="8" t="n">
        <v>0.71</v>
      </c>
      <c r="J9" s="8" t="n">
        <v>2.09</v>
      </c>
      <c r="K9" s="8" t="n">
        <v>2.05</v>
      </c>
      <c r="L9" s="8" t="n">
        <v>2.06</v>
      </c>
    </row>
    <row r="10" spans="1:12">
      <c r="A10" s="4" t="s">
        <v>854</v>
      </c>
      <c r="J10" s="7" t="n">
        <v>17</v>
      </c>
      <c r="K10" s="7" t="n">
        <v>16</v>
      </c>
      <c r="L10" s="7" t="n">
        <v>18</v>
      </c>
    </row>
    <row r="11" spans="1:12">
      <c r="A11" s="4" t="s">
        <v>855</v>
      </c>
      <c r="J11" s="11" t="n">
        <v>15.6</v>
      </c>
      <c r="K11" s="11" t="n">
        <v>7.1</v>
      </c>
      <c r="L11" s="11" t="n">
        <v>1.9</v>
      </c>
    </row>
  </sheetData>
  <mergeCells count="4">
    <mergeCell ref="A1:A2"/>
    <mergeCell ref="B1:G1"/>
    <mergeCell ref="H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50"/>
    <col customWidth="1" max="3" min="3" width="30"/>
    <col customWidth="1" max="4" min="4" width="30"/>
  </cols>
  <sheetData>
    <row r="1" spans="1:4">
      <c r="A1" s="1" t="s">
        <v>856</v>
      </c>
      <c r="B1" s="2" t="s">
        <v>1</v>
      </c>
    </row>
    <row r="2" spans="1:4">
      <c r="B2" s="2" t="s">
        <v>857</v>
      </c>
      <c r="C2" s="2" t="s">
        <v>858</v>
      </c>
      <c r="D2" s="2" t="s">
        <v>859</v>
      </c>
    </row>
    <row r="3" spans="1:4">
      <c r="A3" s="3" t="s">
        <v>860</v>
      </c>
    </row>
    <row r="4" spans="1:4">
      <c r="A4" s="4" t="s">
        <v>861</v>
      </c>
      <c r="B4" s="4" t="s">
        <v>862</v>
      </c>
    </row>
    <row r="5" spans="1:4">
      <c r="A5" s="4" t="s">
        <v>863</v>
      </c>
    </row>
    <row r="6" spans="1:4">
      <c r="A6" s="3" t="s">
        <v>860</v>
      </c>
    </row>
    <row r="7" spans="1:4">
      <c r="A7" s="4" t="s">
        <v>864</v>
      </c>
      <c r="B7" s="4" t="s">
        <v>427</v>
      </c>
    </row>
    <row r="8" spans="1:4">
      <c r="A8" s="4" t="s">
        <v>865</v>
      </c>
      <c r="B8" s="5" t="n">
        <v>27</v>
      </c>
    </row>
    <row r="9" spans="1:4">
      <c r="A9" s="4" t="s">
        <v>866</v>
      </c>
      <c r="B9" s="5" t="n">
        <v>4</v>
      </c>
    </row>
    <row r="10" spans="1:4">
      <c r="A10" s="3" t="s">
        <v>867</v>
      </c>
    </row>
    <row r="11" spans="1:4">
      <c r="A11" s="4" t="s">
        <v>868</v>
      </c>
      <c r="B11" s="11" t="n">
        <v>34.3</v>
      </c>
      <c r="C11" s="11" t="n">
        <v>34.9</v>
      </c>
      <c r="D11" s="11" t="n">
        <v>40.8</v>
      </c>
    </row>
    <row r="12" spans="1:4">
      <c r="A12" s="4" t="s">
        <v>869</v>
      </c>
      <c r="B12" s="5" t="n">
        <v>7</v>
      </c>
      <c r="C12" s="11" t="n">
        <v>4.8</v>
      </c>
      <c r="D12" s="11" t="n">
        <v>3.4</v>
      </c>
    </row>
    <row r="13" spans="1:4">
      <c r="A13" s="4" t="s">
        <v>870</v>
      </c>
      <c r="B13" s="11" t="n">
        <v>-3.8</v>
      </c>
      <c r="C13" s="11" t="n">
        <v>-4.9</v>
      </c>
      <c r="D13" s="11" t="n">
        <v>-8.9</v>
      </c>
    </row>
    <row r="14" spans="1:4">
      <c r="A14" s="4" t="s">
        <v>871</v>
      </c>
      <c r="B14" s="11" t="n">
        <v>-0.8</v>
      </c>
      <c r="C14" s="11" t="n">
        <v>-0.5</v>
      </c>
      <c r="D14" s="11" t="n">
        <v>-0.4</v>
      </c>
    </row>
    <row r="15" spans="1:4">
      <c r="A15" s="4" t="s">
        <v>872</v>
      </c>
      <c r="B15" s="11" t="n">
        <v>36.7</v>
      </c>
      <c r="C15" s="11" t="n">
        <v>34.3</v>
      </c>
      <c r="D15" s="11" t="n">
        <v>34.9</v>
      </c>
    </row>
    <row r="16" spans="1:4">
      <c r="A16" s="3" t="s">
        <v>873</v>
      </c>
    </row>
    <row r="17" spans="1:4">
      <c r="A17" s="4" t="s">
        <v>874</v>
      </c>
      <c r="B17" s="8" t="n">
        <v>21.32</v>
      </c>
      <c r="C17" s="8" t="n">
        <v>18.26</v>
      </c>
      <c r="D17" s="8" t="n">
        <v>15.56</v>
      </c>
    </row>
    <row r="18" spans="1:4">
      <c r="A18" s="4" t="s">
        <v>875</v>
      </c>
      <c r="B18" s="5" t="n">
        <v>23</v>
      </c>
      <c r="C18" s="10" t="n">
        <v>37.1</v>
      </c>
      <c r="D18" s="10" t="n">
        <v>38.4</v>
      </c>
    </row>
    <row r="19" spans="1:4">
      <c r="A19" s="4" t="s">
        <v>876</v>
      </c>
      <c r="B19" s="10" t="n">
        <v>14.08</v>
      </c>
      <c r="C19" s="10" t="n">
        <v>14.2</v>
      </c>
      <c r="D19" s="10" t="n">
        <v>13.54</v>
      </c>
    </row>
    <row r="20" spans="1:4">
      <c r="A20" s="4" t="s">
        <v>877</v>
      </c>
      <c r="B20" s="10" t="n">
        <v>28.29</v>
      </c>
      <c r="C20" s="10" t="n">
        <v>28.35</v>
      </c>
      <c r="D20" s="10" t="n">
        <v>19.98</v>
      </c>
    </row>
    <row r="21" spans="1:4">
      <c r="A21" s="4" t="s">
        <v>878</v>
      </c>
      <c r="B21" s="8" t="n">
        <v>22.23</v>
      </c>
      <c r="C21" s="10" t="n">
        <v>21.32</v>
      </c>
      <c r="D21" s="10" t="n">
        <v>18.26</v>
      </c>
    </row>
    <row r="22" spans="1:4">
      <c r="A22" s="3" t="s">
        <v>879</v>
      </c>
    </row>
    <row r="23" spans="1:4">
      <c r="A23" s="4" t="s">
        <v>880</v>
      </c>
      <c r="B23" s="4" t="s">
        <v>881</v>
      </c>
    </row>
    <row r="24" spans="1:4">
      <c r="A24" s="4" t="s">
        <v>882</v>
      </c>
      <c r="B24" s="7" t="n">
        <v>324</v>
      </c>
    </row>
    <row r="25" spans="1:4">
      <c r="A25" s="4" t="s">
        <v>883</v>
      </c>
      <c r="B25" s="11" t="n">
        <v>22.5</v>
      </c>
    </row>
    <row r="26" spans="1:4">
      <c r="A26" s="4" t="s">
        <v>884</v>
      </c>
      <c r="B26" s="4" t="s">
        <v>885</v>
      </c>
    </row>
    <row r="27" spans="1:4">
      <c r="A27" s="4" t="s">
        <v>886</v>
      </c>
      <c r="B27" s="8" t="n">
        <v>18.5</v>
      </c>
    </row>
    <row r="28" spans="1:4">
      <c r="A28" s="4" t="s">
        <v>887</v>
      </c>
      <c r="B28" s="7" t="n">
        <v>265</v>
      </c>
    </row>
    <row r="29" spans="1:4">
      <c r="A29" s="3" t="s">
        <v>888</v>
      </c>
    </row>
    <row r="30" spans="1:4">
      <c r="A30" s="4" t="s">
        <v>889</v>
      </c>
      <c r="B30" s="11" t="n">
        <v>13.8</v>
      </c>
    </row>
    <row r="31" spans="1:4">
      <c r="A31" s="4" t="s">
        <v>890</v>
      </c>
      <c r="B31" s="4" t="s">
        <v>891</v>
      </c>
    </row>
    <row r="32" spans="1:4">
      <c r="A32" s="4" t="s">
        <v>892</v>
      </c>
      <c r="B32" s="8" t="n">
        <v>28.18</v>
      </c>
    </row>
    <row r="33" spans="1:4">
      <c r="A33" s="4" t="s">
        <v>893</v>
      </c>
      <c r="B33" s="7" t="n">
        <v>57</v>
      </c>
    </row>
    <row r="34" spans="1:4">
      <c r="A34" s="3" t="s">
        <v>894</v>
      </c>
    </row>
    <row r="35" spans="1:4">
      <c r="A35" s="4" t="s">
        <v>895</v>
      </c>
      <c r="B35" s="8" t="n">
        <v>4.71</v>
      </c>
      <c r="C35" s="8" t="n">
        <v>7.48</v>
      </c>
      <c r="D35" s="8" t="n">
        <v>9.779999999999999</v>
      </c>
    </row>
    <row r="36" spans="1:4">
      <c r="A36" s="3" t="s">
        <v>896</v>
      </c>
    </row>
    <row r="37" spans="1:4">
      <c r="A37" s="4" t="s">
        <v>897</v>
      </c>
      <c r="B37" s="4" t="s">
        <v>898</v>
      </c>
      <c r="C37" s="4" t="s">
        <v>899</v>
      </c>
      <c r="D37" s="4" t="s">
        <v>900</v>
      </c>
    </row>
    <row r="38" spans="1:4">
      <c r="A38" s="4" t="s">
        <v>901</v>
      </c>
      <c r="B38" s="4" t="s">
        <v>902</v>
      </c>
      <c r="C38" s="4" t="s">
        <v>903</v>
      </c>
      <c r="D38" s="4" t="s">
        <v>904</v>
      </c>
    </row>
    <row r="39" spans="1:4">
      <c r="A39" s="4" t="s">
        <v>905</v>
      </c>
      <c r="B39" s="4" t="s">
        <v>678</v>
      </c>
      <c r="C39" s="4" t="s">
        <v>906</v>
      </c>
      <c r="D39" s="4" t="s">
        <v>577</v>
      </c>
    </row>
    <row r="40" spans="1:4">
      <c r="A40" s="4" t="s">
        <v>907</v>
      </c>
      <c r="B40" s="4" t="s">
        <v>908</v>
      </c>
      <c r="C40" s="4" t="s">
        <v>908</v>
      </c>
      <c r="D40" s="4" t="s">
        <v>908</v>
      </c>
    </row>
    <row r="41" spans="1:4">
      <c r="A41" s="4" t="s">
        <v>909</v>
      </c>
    </row>
    <row r="42" spans="1:4">
      <c r="A42" s="3" t="s">
        <v>860</v>
      </c>
    </row>
    <row r="43" spans="1:4">
      <c r="A43" s="4" t="s">
        <v>910</v>
      </c>
      <c r="B43" s="4" t="s">
        <v>422</v>
      </c>
    </row>
    <row r="44" spans="1:4">
      <c r="A44" s="4" t="s">
        <v>911</v>
      </c>
    </row>
    <row r="45" spans="1:4">
      <c r="A45" s="3" t="s">
        <v>860</v>
      </c>
    </row>
    <row r="46" spans="1:4">
      <c r="A46" s="4" t="s">
        <v>910</v>
      </c>
      <c r="B46" s="4" t="s">
        <v>442</v>
      </c>
    </row>
    <row r="47" spans="1:4">
      <c r="A47" s="4" t="s">
        <v>912</v>
      </c>
    </row>
    <row r="48" spans="1:4">
      <c r="A48" s="3" t="s">
        <v>860</v>
      </c>
    </row>
    <row r="49" spans="1:4">
      <c r="A49" s="4" t="s">
        <v>865</v>
      </c>
      <c r="B49" s="5" t="n">
        <v>12</v>
      </c>
    </row>
    <row r="50" spans="1:4">
      <c r="A50" s="3" t="s">
        <v>913</v>
      </c>
    </row>
    <row r="51" spans="1:4">
      <c r="A51" s="4" t="s">
        <v>868</v>
      </c>
      <c r="B51" s="11" t="n">
        <v>7.4</v>
      </c>
      <c r="C51" s="11" t="n">
        <v>7.6</v>
      </c>
      <c r="D51" s="11" t="n">
        <v>10.2</v>
      </c>
    </row>
    <row r="52" spans="1:4">
      <c r="A52" s="4" t="s">
        <v>869</v>
      </c>
      <c r="B52" s="11" t="n">
        <v>5.8</v>
      </c>
      <c r="C52" s="11" t="n">
        <v>3.6</v>
      </c>
      <c r="D52" s="11" t="n">
        <v>3.2</v>
      </c>
    </row>
    <row r="53" spans="1:4">
      <c r="A53" s="4" t="s">
        <v>914</v>
      </c>
      <c r="B53" s="11" t="n">
        <v>-3.6</v>
      </c>
      <c r="C53" s="11" t="n">
        <v>-3.5</v>
      </c>
      <c r="D53" s="11" t="n">
        <v>-5.4</v>
      </c>
    </row>
    <row r="54" spans="1:4">
      <c r="A54" s="4" t="s">
        <v>871</v>
      </c>
      <c r="B54" s="11" t="n">
        <v>-0.4</v>
      </c>
      <c r="C54" s="11" t="n">
        <v>-0.3</v>
      </c>
      <c r="D54" s="11" t="n">
        <v>-0.4</v>
      </c>
    </row>
    <row r="55" spans="1:4">
      <c r="A55" s="4" t="s">
        <v>872</v>
      </c>
      <c r="B55" s="11" t="n">
        <v>9.199999999999999</v>
      </c>
      <c r="C55" s="11" t="n">
        <v>7.4</v>
      </c>
      <c r="D55" s="11" t="n">
        <v>7.6</v>
      </c>
    </row>
    <row r="56" spans="1:4">
      <c r="A56" s="3" t="s">
        <v>894</v>
      </c>
    </row>
    <row r="57" spans="1:4">
      <c r="A57" s="4" t="s">
        <v>874</v>
      </c>
      <c r="B57" s="8" t="n">
        <v>32.09</v>
      </c>
      <c r="C57" s="8" t="n">
        <v>28.01</v>
      </c>
      <c r="D57" s="8" t="n">
        <v>21.04</v>
      </c>
    </row>
    <row r="58" spans="1:4">
      <c r="A58" s="4" t="s">
        <v>875</v>
      </c>
      <c r="B58" s="10" t="n">
        <v>23.04</v>
      </c>
      <c r="C58" s="10" t="n">
        <v>37.03</v>
      </c>
      <c r="D58" s="10" t="n">
        <v>38.34</v>
      </c>
    </row>
    <row r="59" spans="1:4">
      <c r="A59" s="4" t="s">
        <v>915</v>
      </c>
      <c r="B59" s="10" t="n">
        <v>31.05</v>
      </c>
      <c r="C59" s="10" t="n">
        <v>28.52</v>
      </c>
      <c r="D59" s="10" t="n">
        <v>21.49</v>
      </c>
    </row>
    <row r="60" spans="1:4">
      <c r="A60" s="4" t="s">
        <v>877</v>
      </c>
      <c r="B60" s="10" t="n">
        <v>29.26</v>
      </c>
      <c r="C60" s="10" t="n">
        <v>30.7</v>
      </c>
      <c r="D60" s="10" t="n">
        <v>22.8</v>
      </c>
    </row>
    <row r="61" spans="1:4">
      <c r="A61" s="4" t="s">
        <v>878</v>
      </c>
      <c r="B61" s="8" t="n">
        <v>26.78</v>
      </c>
      <c r="C61" s="8" t="n">
        <v>32.09</v>
      </c>
      <c r="D61" s="8" t="n">
        <v>28.01</v>
      </c>
    </row>
    <row r="62" spans="1:4">
      <c r="A62" s="4" t="s">
        <v>916</v>
      </c>
    </row>
    <row r="63" spans="1:4">
      <c r="A63" s="3" t="s">
        <v>860</v>
      </c>
    </row>
    <row r="64" spans="1:4">
      <c r="A64" s="4" t="s">
        <v>910</v>
      </c>
      <c r="B64" s="4" t="s">
        <v>422</v>
      </c>
    </row>
    <row r="65" spans="1:4">
      <c r="A65" s="4" t="s">
        <v>917</v>
      </c>
    </row>
    <row r="66" spans="1:4">
      <c r="A66" s="3" t="s">
        <v>860</v>
      </c>
    </row>
    <row r="67" spans="1:4">
      <c r="A67" s="4" t="s">
        <v>910</v>
      </c>
      <c r="B67" s="4" t="s">
        <v>44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30</v>
      </c>
      <c r="D2" s="2" t="s">
        <v>87</v>
      </c>
    </row>
    <row r="3" spans="1:4">
      <c r="A3" s="3" t="s">
        <v>228</v>
      </c>
    </row>
    <row r="4" spans="1:4">
      <c r="A4" s="4" t="s">
        <v>191</v>
      </c>
      <c r="B4" s="7" t="n">
        <v>151</v>
      </c>
      <c r="C4" s="7" t="n">
        <v>141</v>
      </c>
      <c r="D4" s="7" t="n">
        <v>165</v>
      </c>
    </row>
    <row r="5" spans="1:4">
      <c r="A5" s="4" t="s">
        <v>919</v>
      </c>
      <c r="B5" s="5" t="n">
        <v>32</v>
      </c>
      <c r="C5" s="5" t="n">
        <v>28</v>
      </c>
      <c r="D5" s="5" t="n">
        <v>31</v>
      </c>
    </row>
    <row r="6" spans="1:4">
      <c r="A6" s="4" t="s">
        <v>920</v>
      </c>
      <c r="B6" s="5" t="n">
        <v>119</v>
      </c>
      <c r="C6" s="5" t="n">
        <v>113</v>
      </c>
      <c r="D6" s="5" t="n">
        <v>134</v>
      </c>
    </row>
    <row r="7" spans="1:4">
      <c r="A7" s="4" t="s">
        <v>921</v>
      </c>
      <c r="B7" s="5" t="n">
        <v>55</v>
      </c>
      <c r="C7" s="5" t="n">
        <v>105</v>
      </c>
      <c r="D7" s="5" t="n">
        <v>217</v>
      </c>
    </row>
    <row r="8" spans="1:4">
      <c r="A8" s="4" t="s">
        <v>922</v>
      </c>
      <c r="B8" s="5" t="n">
        <v>51</v>
      </c>
    </row>
    <row r="9" spans="1:4">
      <c r="A9" s="4" t="s">
        <v>923</v>
      </c>
      <c r="B9" s="7" t="n">
        <v>214</v>
      </c>
    </row>
    <row r="10" spans="1:4">
      <c r="A10" s="4" t="s">
        <v>924</v>
      </c>
      <c r="B10" s="4" t="s">
        <v>519</v>
      </c>
    </row>
    <row r="11" spans="1:4">
      <c r="A11" s="4" t="s">
        <v>925</v>
      </c>
      <c r="B11" s="7" t="n">
        <v>29</v>
      </c>
      <c r="C11" s="7" t="n">
        <v>28</v>
      </c>
      <c r="D11" s="7" t="n">
        <v>33</v>
      </c>
    </row>
    <row r="12" spans="1:4">
      <c r="A12" s="4" t="s">
        <v>926</v>
      </c>
      <c r="B12" s="5" t="n">
        <v>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7</v>
      </c>
      <c r="B1" s="2" t="s">
        <v>405</v>
      </c>
      <c r="C1" s="2" t="s">
        <v>2</v>
      </c>
      <c r="D1" s="2" t="s">
        <v>30</v>
      </c>
      <c r="E1" s="2" t="s">
        <v>87</v>
      </c>
    </row>
    <row r="2" spans="1:5">
      <c r="A2" s="3" t="s">
        <v>928</v>
      </c>
    </row>
    <row r="3" spans="1:5">
      <c r="A3" s="4" t="s">
        <v>929</v>
      </c>
      <c r="C3" s="5" t="n">
        <v>5</v>
      </c>
      <c r="D3" s="5" t="n">
        <v>5</v>
      </c>
    </row>
    <row r="4" spans="1:5">
      <c r="A4" s="4" t="s">
        <v>930</v>
      </c>
      <c r="C4" s="5" t="n">
        <v>2</v>
      </c>
    </row>
    <row r="5" spans="1:5">
      <c r="A5" s="4" t="s">
        <v>72</v>
      </c>
      <c r="C5" s="7" t="n">
        <v>100</v>
      </c>
      <c r="D5" s="7" t="n">
        <v>100</v>
      </c>
    </row>
    <row r="6" spans="1:5">
      <c r="A6" s="3" t="s">
        <v>931</v>
      </c>
    </row>
    <row r="7" spans="1:5">
      <c r="A7" s="4" t="s">
        <v>76</v>
      </c>
      <c r="C7" s="5" t="n">
        <v>2000</v>
      </c>
      <c r="D7" s="5" t="n">
        <v>2000</v>
      </c>
    </row>
    <row r="8" spans="1:5">
      <c r="A8" s="4" t="s">
        <v>75</v>
      </c>
      <c r="C8" s="7" t="n">
        <v>1</v>
      </c>
      <c r="D8" s="7" t="n">
        <v>1</v>
      </c>
    </row>
    <row r="9" spans="1:5">
      <c r="A9" s="4" t="s">
        <v>406</v>
      </c>
      <c r="B9" s="5" t="n">
        <v>2</v>
      </c>
    </row>
    <row r="10" spans="1:5">
      <c r="A10" s="4" t="s">
        <v>407</v>
      </c>
      <c r="B10" s="4" t="s">
        <v>408</v>
      </c>
    </row>
    <row r="11" spans="1:5">
      <c r="A11" s="3" t="s">
        <v>932</v>
      </c>
    </row>
    <row r="12" spans="1:5">
      <c r="A12" s="4" t="s">
        <v>933</v>
      </c>
      <c r="C12" s="7" t="n">
        <v>1567</v>
      </c>
      <c r="D12" s="7" t="n">
        <v>1661</v>
      </c>
      <c r="E12" s="7" t="n">
        <v>500</v>
      </c>
    </row>
    <row r="13" spans="1:5">
      <c r="A13" s="4" t="s">
        <v>934</v>
      </c>
      <c r="C13" s="7" t="n">
        <v>66</v>
      </c>
      <c r="D13" s="7" t="n">
        <v>105</v>
      </c>
      <c r="E13" s="7" t="n">
        <v>20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30</v>
      </c>
      <c r="D2" s="2" t="s">
        <v>87</v>
      </c>
    </row>
    <row r="3" spans="1:4">
      <c r="A3" s="3" t="s">
        <v>936</v>
      </c>
    </row>
    <row r="4" spans="1:4">
      <c r="A4" s="4" t="s">
        <v>937</v>
      </c>
      <c r="B4" s="7" t="n">
        <v>910</v>
      </c>
      <c r="C4" s="7" t="n">
        <v>1188</v>
      </c>
    </row>
    <row r="5" spans="1:4">
      <c r="A5" s="4" t="s">
        <v>938</v>
      </c>
      <c r="B5" s="5" t="n">
        <v>-77</v>
      </c>
      <c r="C5" s="5" t="n">
        <v>-58</v>
      </c>
    </row>
    <row r="6" spans="1:4">
      <c r="A6" s="4" t="s">
        <v>178</v>
      </c>
      <c r="B6" s="5" t="n">
        <v>833</v>
      </c>
      <c r="C6" s="5" t="n">
        <v>1130</v>
      </c>
    </row>
    <row r="7" spans="1:4">
      <c r="A7" s="3" t="s">
        <v>939</v>
      </c>
    </row>
    <row r="8" spans="1:4">
      <c r="A8" s="4" t="s">
        <v>937</v>
      </c>
      <c r="B8" s="5" t="n">
        <v>72</v>
      </c>
    </row>
    <row r="9" spans="1:4">
      <c r="A9" s="4" t="s">
        <v>938</v>
      </c>
      <c r="B9" s="5" t="n">
        <v>-11</v>
      </c>
    </row>
    <row r="10" spans="1:4">
      <c r="A10" s="4" t="s">
        <v>178</v>
      </c>
      <c r="B10" s="5" t="n">
        <v>61</v>
      </c>
    </row>
    <row r="11" spans="1:4">
      <c r="A11" s="3" t="s">
        <v>940</v>
      </c>
    </row>
    <row r="12" spans="1:4">
      <c r="A12" s="4" t="s">
        <v>941</v>
      </c>
      <c r="B12" s="5" t="n">
        <v>302</v>
      </c>
      <c r="C12" s="5" t="n">
        <v>156</v>
      </c>
      <c r="D12" s="7" t="n">
        <v>-122</v>
      </c>
    </row>
    <row r="13" spans="1:4">
      <c r="A13" s="4" t="s">
        <v>942</v>
      </c>
      <c r="B13" s="5" t="n">
        <v>8</v>
      </c>
      <c r="C13" s="5" t="n">
        <v>8</v>
      </c>
      <c r="D13" s="5" t="n">
        <v>11</v>
      </c>
    </row>
    <row r="14" spans="1:4">
      <c r="A14" s="4" t="s">
        <v>943</v>
      </c>
      <c r="B14" s="5" t="n">
        <v>-77</v>
      </c>
      <c r="C14" s="5" t="n">
        <v>-61</v>
      </c>
      <c r="D14" s="5" t="n">
        <v>-95</v>
      </c>
    </row>
    <row r="15" spans="1:4">
      <c r="A15" s="4" t="s">
        <v>944</v>
      </c>
      <c r="B15" s="5" t="n">
        <v>-502</v>
      </c>
    </row>
    <row r="16" spans="1:4">
      <c r="A16" s="4" t="s">
        <v>138</v>
      </c>
      <c r="B16" s="5" t="n">
        <v>-28</v>
      </c>
      <c r="D16" s="5" t="n">
        <v>-2</v>
      </c>
    </row>
    <row r="17" spans="1:4">
      <c r="A17" s="4" t="s">
        <v>945</v>
      </c>
      <c r="B17" s="5" t="n">
        <v>-297</v>
      </c>
      <c r="C17" s="5" t="n">
        <v>103</v>
      </c>
      <c r="D17" s="5" t="n">
        <v>-208</v>
      </c>
    </row>
    <row r="18" spans="1:4">
      <c r="A18" s="4" t="s">
        <v>946</v>
      </c>
      <c r="B18" s="5" t="n">
        <v>293</v>
      </c>
      <c r="C18" s="5" t="n">
        <v>198</v>
      </c>
      <c r="D18" s="5" t="n">
        <v>-104</v>
      </c>
    </row>
    <row r="19" spans="1:4">
      <c r="A19" s="4" t="s">
        <v>947</v>
      </c>
    </row>
    <row r="20" spans="1:4">
      <c r="A20" s="3" t="s">
        <v>936</v>
      </c>
    </row>
    <row r="21" spans="1:4">
      <c r="A21" s="4" t="s">
        <v>937</v>
      </c>
      <c r="B21" s="5" t="n">
        <v>1040</v>
      </c>
      <c r="C21" s="5" t="n">
        <v>1308</v>
      </c>
    </row>
    <row r="22" spans="1:4">
      <c r="A22" s="4" t="s">
        <v>178</v>
      </c>
      <c r="B22" s="5" t="n">
        <v>1040</v>
      </c>
      <c r="C22" s="5" t="n">
        <v>1308</v>
      </c>
    </row>
    <row r="23" spans="1:4">
      <c r="A23" s="3" t="s">
        <v>939</v>
      </c>
    </row>
    <row r="24" spans="1:4">
      <c r="A24" s="4" t="s">
        <v>937</v>
      </c>
      <c r="B24" s="5" t="n">
        <v>82</v>
      </c>
    </row>
    <row r="25" spans="1:4">
      <c r="A25" s="4" t="s">
        <v>178</v>
      </c>
      <c r="B25" s="5" t="n">
        <v>82</v>
      </c>
    </row>
    <row r="26" spans="1:4">
      <c r="A26" s="3" t="s">
        <v>940</v>
      </c>
    </row>
    <row r="27" spans="1:4">
      <c r="A27" s="4" t="s">
        <v>941</v>
      </c>
      <c r="B27" s="5" t="n">
        <v>322</v>
      </c>
      <c r="C27" s="5" t="n">
        <v>165</v>
      </c>
      <c r="D27" s="5" t="n">
        <v>-83</v>
      </c>
    </row>
    <row r="28" spans="1:4">
      <c r="A28" s="4" t="s">
        <v>943</v>
      </c>
      <c r="B28" s="5" t="n">
        <v>-88</v>
      </c>
      <c r="C28" s="5" t="n">
        <v>-71</v>
      </c>
      <c r="D28" s="5" t="n">
        <v>-102</v>
      </c>
    </row>
    <row r="29" spans="1:4">
      <c r="A29" s="4" t="s">
        <v>944</v>
      </c>
      <c r="B29" s="5" t="n">
        <v>-502</v>
      </c>
    </row>
    <row r="30" spans="1:4">
      <c r="A30" s="4" t="s">
        <v>945</v>
      </c>
      <c r="B30" s="5" t="n">
        <v>-268</v>
      </c>
      <c r="C30" s="5" t="n">
        <v>94</v>
      </c>
      <c r="D30" s="5" t="n">
        <v>-185</v>
      </c>
    </row>
    <row r="31" spans="1:4">
      <c r="A31" s="4" t="s">
        <v>946</v>
      </c>
      <c r="B31" s="5" t="n">
        <v>323</v>
      </c>
      <c r="C31" s="5" t="n">
        <v>188</v>
      </c>
      <c r="D31" s="5" t="n">
        <v>-82</v>
      </c>
    </row>
    <row r="32" spans="1:4">
      <c r="A32" s="4" t="s">
        <v>948</v>
      </c>
    </row>
    <row r="33" spans="1:4">
      <c r="A33" s="3" t="s">
        <v>936</v>
      </c>
    </row>
    <row r="34" spans="1:4">
      <c r="A34" s="4" t="s">
        <v>937</v>
      </c>
      <c r="B34" s="5" t="n">
        <v>-130</v>
      </c>
      <c r="C34" s="5" t="n">
        <v>-120</v>
      </c>
    </row>
    <row r="35" spans="1:4">
      <c r="A35" s="4" t="s">
        <v>938</v>
      </c>
      <c r="B35" s="5" t="n">
        <v>-77</v>
      </c>
      <c r="C35" s="5" t="n">
        <v>-58</v>
      </c>
    </row>
    <row r="36" spans="1:4">
      <c r="A36" s="4" t="s">
        <v>178</v>
      </c>
      <c r="B36" s="5" t="n">
        <v>-207</v>
      </c>
      <c r="C36" s="5" t="n">
        <v>-178</v>
      </c>
    </row>
    <row r="37" spans="1:4">
      <c r="A37" s="3" t="s">
        <v>939</v>
      </c>
    </row>
    <row r="38" spans="1:4">
      <c r="A38" s="4" t="s">
        <v>937</v>
      </c>
      <c r="B38" s="5" t="n">
        <v>-10</v>
      </c>
    </row>
    <row r="39" spans="1:4">
      <c r="A39" s="4" t="s">
        <v>938</v>
      </c>
      <c r="B39" s="5" t="n">
        <v>-11</v>
      </c>
    </row>
    <row r="40" spans="1:4">
      <c r="A40" s="4" t="s">
        <v>178</v>
      </c>
      <c r="B40" s="5" t="n">
        <v>-21</v>
      </c>
    </row>
    <row r="41" spans="1:4">
      <c r="A41" s="3" t="s">
        <v>940</v>
      </c>
    </row>
    <row r="42" spans="1:4">
      <c r="A42" s="4" t="s">
        <v>941</v>
      </c>
      <c r="B42" s="5" t="n">
        <v>-20</v>
      </c>
      <c r="C42" s="5" t="n">
        <v>-9</v>
      </c>
      <c r="D42" s="5" t="n">
        <v>-39</v>
      </c>
    </row>
    <row r="43" spans="1:4">
      <c r="A43" s="4" t="s">
        <v>942</v>
      </c>
      <c r="B43" s="5" t="n">
        <v>8</v>
      </c>
      <c r="C43" s="5" t="n">
        <v>8</v>
      </c>
      <c r="D43" s="5" t="n">
        <v>11</v>
      </c>
    </row>
    <row r="44" spans="1:4">
      <c r="A44" s="4" t="s">
        <v>943</v>
      </c>
      <c r="B44" s="5" t="n">
        <v>11</v>
      </c>
      <c r="C44" s="5" t="n">
        <v>10</v>
      </c>
      <c r="D44" s="5" t="n">
        <v>7</v>
      </c>
    </row>
    <row r="45" spans="1:4">
      <c r="A45" s="4" t="s">
        <v>138</v>
      </c>
      <c r="B45" s="5" t="n">
        <v>-28</v>
      </c>
      <c r="D45" s="5" t="n">
        <v>-2</v>
      </c>
    </row>
    <row r="46" spans="1:4">
      <c r="A46" s="4" t="s">
        <v>945</v>
      </c>
      <c r="B46" s="5" t="n">
        <v>-29</v>
      </c>
      <c r="C46" s="5" t="n">
        <v>9</v>
      </c>
      <c r="D46" s="5" t="n">
        <v>-23</v>
      </c>
    </row>
    <row r="47" spans="1:4">
      <c r="A47" s="4" t="s">
        <v>946</v>
      </c>
      <c r="B47" s="7" t="n">
        <v>-30</v>
      </c>
      <c r="C47" s="7" t="n">
        <v>10</v>
      </c>
      <c r="D47" s="7" t="n">
        <v>-2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49</v>
      </c>
      <c r="B1" s="2" t="s">
        <v>80</v>
      </c>
      <c r="D1" s="2" t="s">
        <v>1</v>
      </c>
    </row>
    <row r="2" spans="1:6">
      <c r="B2" s="2" t="s">
        <v>2</v>
      </c>
      <c r="C2" s="2" t="s">
        <v>82</v>
      </c>
      <c r="D2" s="2" t="s">
        <v>2</v>
      </c>
      <c r="E2" s="2" t="s">
        <v>30</v>
      </c>
      <c r="F2" s="2" t="s">
        <v>87</v>
      </c>
    </row>
    <row r="3" spans="1:6">
      <c r="A3" s="3" t="s">
        <v>950</v>
      </c>
    </row>
    <row r="4" spans="1:6">
      <c r="A4" s="4" t="s">
        <v>51</v>
      </c>
      <c r="B4" s="7" t="n">
        <v>30</v>
      </c>
      <c r="D4" s="7" t="n">
        <v>30</v>
      </c>
      <c r="E4" s="7" t="n">
        <v>37</v>
      </c>
    </row>
    <row r="5" spans="1:6">
      <c r="A5" s="4" t="s">
        <v>951</v>
      </c>
    </row>
    <row r="6" spans="1:6">
      <c r="A6" s="3" t="s">
        <v>952</v>
      </c>
    </row>
    <row r="7" spans="1:6">
      <c r="A7" s="4" t="s">
        <v>953</v>
      </c>
      <c r="D7" s="5" t="n">
        <v>4140</v>
      </c>
      <c r="E7" s="5" t="n">
        <v>3922</v>
      </c>
    </row>
    <row r="8" spans="1:6">
      <c r="A8" s="4" t="s">
        <v>954</v>
      </c>
      <c r="D8" s="5" t="n">
        <v>53</v>
      </c>
      <c r="E8" s="5" t="n">
        <v>68</v>
      </c>
      <c r="F8" s="7" t="n">
        <v>62</v>
      </c>
    </row>
    <row r="9" spans="1:6">
      <c r="A9" s="4" t="s">
        <v>955</v>
      </c>
      <c r="D9" s="5" t="n">
        <v>163</v>
      </c>
      <c r="E9" s="5" t="n">
        <v>177</v>
      </c>
      <c r="F9" s="5" t="n">
        <v>154</v>
      </c>
    </row>
    <row r="10" spans="1:6">
      <c r="A10" s="4" t="s">
        <v>956</v>
      </c>
      <c r="D10" s="5" t="n">
        <v>126</v>
      </c>
      <c r="E10" s="5" t="n">
        <v>186</v>
      </c>
    </row>
    <row r="11" spans="1:6">
      <c r="A11" s="4" t="s">
        <v>957</v>
      </c>
      <c r="D11" s="5" t="n">
        <v>-1040</v>
      </c>
    </row>
    <row r="12" spans="1:6">
      <c r="A12" s="4" t="s">
        <v>958</v>
      </c>
      <c r="D12" s="5" t="n">
        <v>-202</v>
      </c>
      <c r="E12" s="5" t="n">
        <v>-211</v>
      </c>
    </row>
    <row r="13" spans="1:6">
      <c r="A13" s="4" t="s">
        <v>138</v>
      </c>
      <c r="D13" s="5" t="n">
        <v>-5</v>
      </c>
      <c r="E13" s="5" t="n">
        <v>-2</v>
      </c>
    </row>
    <row r="14" spans="1:6">
      <c r="A14" s="4" t="s">
        <v>959</v>
      </c>
      <c r="B14" s="5" t="n">
        <v>3235</v>
      </c>
      <c r="D14" s="5" t="n">
        <v>3235</v>
      </c>
      <c r="E14" s="5" t="n">
        <v>4140</v>
      </c>
      <c r="F14" s="5" t="n">
        <v>3922</v>
      </c>
    </row>
    <row r="15" spans="1:6">
      <c r="A15" s="3" t="s">
        <v>950</v>
      </c>
    </row>
    <row r="16" spans="1:6">
      <c r="A16" s="4" t="s">
        <v>960</v>
      </c>
      <c r="D16" s="5" t="n">
        <v>3138</v>
      </c>
      <c r="E16" s="5" t="n">
        <v>3045</v>
      </c>
    </row>
    <row r="17" spans="1:6">
      <c r="A17" s="4" t="s">
        <v>961</v>
      </c>
      <c r="D17" s="5" t="n">
        <v>210</v>
      </c>
      <c r="E17" s="5" t="n">
        <v>302</v>
      </c>
    </row>
    <row r="18" spans="1:6">
      <c r="A18" s="4" t="s">
        <v>962</v>
      </c>
      <c r="C18" s="7" t="n">
        <v>1000</v>
      </c>
      <c r="D18" s="5" t="n">
        <v>1000</v>
      </c>
      <c r="E18" s="5" t="n">
        <v>3</v>
      </c>
    </row>
    <row r="19" spans="1:6">
      <c r="A19" s="4" t="s">
        <v>957</v>
      </c>
      <c r="D19" s="5" t="n">
        <v>-1198</v>
      </c>
    </row>
    <row r="20" spans="1:6">
      <c r="A20" s="4" t="s">
        <v>958</v>
      </c>
      <c r="D20" s="5" t="n">
        <v>-202</v>
      </c>
      <c r="E20" s="5" t="n">
        <v>-211</v>
      </c>
    </row>
    <row r="21" spans="1:6">
      <c r="A21" s="4" t="s">
        <v>138</v>
      </c>
      <c r="D21" s="5" t="n">
        <v>-5</v>
      </c>
      <c r="E21" s="5" t="n">
        <v>-1</v>
      </c>
    </row>
    <row r="22" spans="1:6">
      <c r="A22" s="4" t="s">
        <v>963</v>
      </c>
      <c r="B22" s="5" t="n">
        <v>2943</v>
      </c>
      <c r="D22" s="5" t="n">
        <v>2943</v>
      </c>
      <c r="E22" s="5" t="n">
        <v>3138</v>
      </c>
      <c r="F22" s="5" t="n">
        <v>3045</v>
      </c>
    </row>
    <row r="23" spans="1:6">
      <c r="A23" s="4" t="s">
        <v>964</v>
      </c>
      <c r="B23" s="5" t="n">
        <v>-292</v>
      </c>
      <c r="D23" s="5" t="n">
        <v>-292</v>
      </c>
      <c r="E23" s="5" t="n">
        <v>-1002</v>
      </c>
    </row>
    <row r="24" spans="1:6">
      <c r="A24" s="4" t="s">
        <v>965</v>
      </c>
      <c r="B24" s="5" t="n">
        <v>502</v>
      </c>
      <c r="C24" s="5" t="n">
        <v>502</v>
      </c>
    </row>
    <row r="25" spans="1:6">
      <c r="A25" s="4" t="s">
        <v>966</v>
      </c>
      <c r="B25" s="5" t="n">
        <v>335</v>
      </c>
      <c r="C25" s="7" t="n">
        <v>335</v>
      </c>
    </row>
    <row r="26" spans="1:6">
      <c r="A26" s="4" t="s">
        <v>967</v>
      </c>
    </row>
    <row r="27" spans="1:6">
      <c r="A27" s="3" t="s">
        <v>952</v>
      </c>
    </row>
    <row r="28" spans="1:6">
      <c r="A28" s="4" t="s">
        <v>953</v>
      </c>
      <c r="D28" s="5" t="n">
        <v>316</v>
      </c>
      <c r="E28" s="5" t="n">
        <v>290</v>
      </c>
    </row>
    <row r="29" spans="1:6">
      <c r="A29" s="4" t="s">
        <v>954</v>
      </c>
      <c r="D29" s="5" t="n">
        <v>2</v>
      </c>
      <c r="E29" s="5" t="n">
        <v>2</v>
      </c>
      <c r="F29" s="5" t="n">
        <v>3</v>
      </c>
    </row>
    <row r="30" spans="1:6">
      <c r="A30" s="4" t="s">
        <v>955</v>
      </c>
      <c r="D30" s="5" t="n">
        <v>13</v>
      </c>
      <c r="E30" s="5" t="n">
        <v>14</v>
      </c>
      <c r="F30" s="5" t="n">
        <v>12</v>
      </c>
    </row>
    <row r="31" spans="1:6">
      <c r="A31" s="4" t="s">
        <v>956</v>
      </c>
      <c r="D31" s="5" t="n">
        <v>15</v>
      </c>
      <c r="E31" s="5" t="n">
        <v>29</v>
      </c>
    </row>
    <row r="32" spans="1:6">
      <c r="A32" s="4" t="s">
        <v>958</v>
      </c>
      <c r="D32" s="5" t="n">
        <v>-21</v>
      </c>
      <c r="E32" s="5" t="n">
        <v>-19</v>
      </c>
    </row>
    <row r="33" spans="1:6">
      <c r="A33" s="4" t="s">
        <v>138</v>
      </c>
      <c r="D33" s="5" t="n">
        <v>3</v>
      </c>
    </row>
    <row r="34" spans="1:6">
      <c r="A34" s="4" t="s">
        <v>959</v>
      </c>
      <c r="B34" s="5" t="n">
        <v>328</v>
      </c>
      <c r="D34" s="5" t="n">
        <v>328</v>
      </c>
      <c r="E34" s="5" t="n">
        <v>316</v>
      </c>
      <c r="F34" s="5" t="n">
        <v>290</v>
      </c>
    </row>
    <row r="35" spans="1:6">
      <c r="A35" s="3" t="s">
        <v>950</v>
      </c>
    </row>
    <row r="36" spans="1:6">
      <c r="A36" s="4" t="s">
        <v>962</v>
      </c>
      <c r="D36" s="5" t="n">
        <v>21</v>
      </c>
      <c r="E36" s="5" t="n">
        <v>19</v>
      </c>
    </row>
    <row r="37" spans="1:6">
      <c r="A37" s="4" t="s">
        <v>958</v>
      </c>
      <c r="D37" s="5" t="n">
        <v>-21</v>
      </c>
      <c r="E37" s="5" t="n">
        <v>-19</v>
      </c>
    </row>
    <row r="38" spans="1:6">
      <c r="A38" s="4" t="s">
        <v>964</v>
      </c>
      <c r="B38" s="5" t="n">
        <v>-328</v>
      </c>
      <c r="D38" s="5" t="n">
        <v>-328</v>
      </c>
      <c r="E38" s="5" t="n">
        <v>-316</v>
      </c>
    </row>
    <row r="39" spans="1:6">
      <c r="A39" s="4" t="s">
        <v>948</v>
      </c>
    </row>
    <row r="40" spans="1:6">
      <c r="A40" s="3" t="s">
        <v>952</v>
      </c>
    </row>
    <row r="41" spans="1:6">
      <c r="A41" s="4" t="s">
        <v>953</v>
      </c>
      <c r="D41" s="5" t="n">
        <v>243</v>
      </c>
      <c r="E41" s="5" t="n">
        <v>244</v>
      </c>
    </row>
    <row r="42" spans="1:6">
      <c r="A42" s="4" t="s">
        <v>954</v>
      </c>
      <c r="D42" s="5" t="n">
        <v>8</v>
      </c>
      <c r="E42" s="5" t="n">
        <v>9</v>
      </c>
      <c r="F42" s="5" t="n">
        <v>10</v>
      </c>
    </row>
    <row r="43" spans="1:6">
      <c r="A43" s="4" t="s">
        <v>955</v>
      </c>
      <c r="D43" s="5" t="n">
        <v>9</v>
      </c>
      <c r="E43" s="5" t="n">
        <v>10</v>
      </c>
      <c r="F43" s="5" t="n">
        <v>9</v>
      </c>
    </row>
    <row r="44" spans="1:6">
      <c r="A44" s="4" t="s">
        <v>968</v>
      </c>
      <c r="D44" s="5" t="n">
        <v>12</v>
      </c>
      <c r="E44" s="5" t="n">
        <v>12</v>
      </c>
    </row>
    <row r="45" spans="1:6">
      <c r="A45" s="4" t="s">
        <v>956</v>
      </c>
      <c r="D45" s="5" t="n">
        <v>-20</v>
      </c>
      <c r="E45" s="5" t="n">
        <v>-9</v>
      </c>
    </row>
    <row r="46" spans="1:6">
      <c r="A46" s="4" t="s">
        <v>958</v>
      </c>
      <c r="D46" s="5" t="n">
        <v>-23</v>
      </c>
      <c r="E46" s="5" t="n">
        <v>-23</v>
      </c>
    </row>
    <row r="47" spans="1:6">
      <c r="A47" s="4" t="s">
        <v>138</v>
      </c>
      <c r="D47" s="5" t="n">
        <v>-27</v>
      </c>
    </row>
    <row r="48" spans="1:6">
      <c r="A48" s="4" t="s">
        <v>959</v>
      </c>
      <c r="B48" s="5" t="n">
        <v>202</v>
      </c>
      <c r="D48" s="5" t="n">
        <v>202</v>
      </c>
      <c r="E48" s="5" t="n">
        <v>243</v>
      </c>
      <c r="F48" s="7" t="n">
        <v>244</v>
      </c>
    </row>
    <row r="49" spans="1:6">
      <c r="A49" s="3" t="s">
        <v>950</v>
      </c>
    </row>
    <row r="50" spans="1:6">
      <c r="A50" s="4" t="s">
        <v>962</v>
      </c>
      <c r="D50" s="5" t="n">
        <v>11</v>
      </c>
      <c r="E50" s="5" t="n">
        <v>11</v>
      </c>
    </row>
    <row r="51" spans="1:6">
      <c r="A51" s="4" t="s">
        <v>968</v>
      </c>
      <c r="D51" s="5" t="n">
        <v>12</v>
      </c>
      <c r="E51" s="5" t="n">
        <v>12</v>
      </c>
    </row>
    <row r="52" spans="1:6">
      <c r="A52" s="4" t="s">
        <v>958</v>
      </c>
      <c r="D52" s="5" t="n">
        <v>-23</v>
      </c>
      <c r="E52" s="5" t="n">
        <v>-23</v>
      </c>
    </row>
    <row r="53" spans="1:6">
      <c r="A53" s="4" t="s">
        <v>964</v>
      </c>
      <c r="B53" s="7" t="n">
        <v>-202</v>
      </c>
      <c r="D53" s="7" t="n">
        <v>-202</v>
      </c>
      <c r="E53" s="7" t="n">
        <v>-243</v>
      </c>
    </row>
  </sheetData>
  <mergeCells count="3">
    <mergeCell ref="A1:A2"/>
    <mergeCell ref="B1:C1"/>
    <mergeCell ref="D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69</v>
      </c>
      <c r="B1" s="2" t="s">
        <v>1</v>
      </c>
    </row>
    <row r="2" spans="1:5">
      <c r="B2" s="2" t="s">
        <v>2</v>
      </c>
      <c r="C2" s="2" t="s">
        <v>970</v>
      </c>
      <c r="D2" s="2" t="s">
        <v>30</v>
      </c>
      <c r="E2" s="2" t="s">
        <v>87</v>
      </c>
    </row>
    <row r="3" spans="1:5">
      <c r="A3" s="4" t="s">
        <v>947</v>
      </c>
    </row>
    <row r="4" spans="1:5">
      <c r="A4" s="3" t="s">
        <v>971</v>
      </c>
    </row>
    <row r="5" spans="1:5">
      <c r="A5" s="4" t="s">
        <v>972</v>
      </c>
      <c r="B5" s="4" t="s">
        <v>973</v>
      </c>
      <c r="D5" s="4" t="s">
        <v>974</v>
      </c>
      <c r="E5" s="4" t="s">
        <v>975</v>
      </c>
    </row>
    <row r="6" spans="1:5">
      <c r="A6" s="4" t="s">
        <v>976</v>
      </c>
      <c r="B6" s="4" t="s">
        <v>974</v>
      </c>
      <c r="D6" s="4" t="s">
        <v>975</v>
      </c>
      <c r="E6" s="4" t="s">
        <v>977</v>
      </c>
    </row>
    <row r="7" spans="1:5">
      <c r="A7" s="4" t="s">
        <v>978</v>
      </c>
      <c r="B7" s="4" t="s">
        <v>979</v>
      </c>
      <c r="D7" s="4" t="s">
        <v>980</v>
      </c>
      <c r="E7" s="4" t="s">
        <v>981</v>
      </c>
    </row>
    <row r="8" spans="1:5">
      <c r="A8" s="4" t="s">
        <v>982</v>
      </c>
      <c r="B8" s="4" t="s">
        <v>983</v>
      </c>
      <c r="D8" s="4" t="s">
        <v>984</v>
      </c>
      <c r="E8" s="4" t="s">
        <v>985</v>
      </c>
    </row>
    <row r="9" spans="1:5">
      <c r="A9" s="4" t="s">
        <v>986</v>
      </c>
      <c r="B9" s="4" t="s">
        <v>987</v>
      </c>
      <c r="D9" s="4" t="s">
        <v>983</v>
      </c>
      <c r="E9" s="4" t="s">
        <v>984</v>
      </c>
    </row>
    <row r="10" spans="1:5">
      <c r="A10" s="4" t="s">
        <v>988</v>
      </c>
      <c r="B10" s="5" t="n">
        <v>100</v>
      </c>
    </row>
    <row r="11" spans="1:5">
      <c r="A11" s="4" t="s">
        <v>989</v>
      </c>
      <c r="B11" s="7" t="n">
        <v>426</v>
      </c>
    </row>
    <row r="12" spans="1:5">
      <c r="A12" s="4" t="s">
        <v>990</v>
      </c>
      <c r="C12" s="4" t="s">
        <v>991</v>
      </c>
    </row>
    <row r="13" spans="1:5">
      <c r="A13" s="4" t="s">
        <v>992</v>
      </c>
      <c r="C13" s="4" t="s">
        <v>993</v>
      </c>
    </row>
    <row r="14" spans="1:5">
      <c r="A14" s="4" t="s">
        <v>994</v>
      </c>
      <c r="C14" s="4" t="s">
        <v>427</v>
      </c>
    </row>
    <row r="15" spans="1:5">
      <c r="A15" s="4" t="s">
        <v>995</v>
      </c>
      <c r="B15" s="4" t="s">
        <v>424</v>
      </c>
    </row>
    <row r="16" spans="1:5">
      <c r="A16" s="4" t="s">
        <v>996</v>
      </c>
      <c r="B16" s="4" t="s">
        <v>997</v>
      </c>
    </row>
    <row r="17" spans="1:5">
      <c r="A17" s="4" t="s">
        <v>998</v>
      </c>
      <c r="B17" s="4" t="s">
        <v>442</v>
      </c>
    </row>
    <row r="18" spans="1:5">
      <c r="A18" s="4" t="s">
        <v>948</v>
      </c>
    </row>
    <row r="19" spans="1:5">
      <c r="A19" s="3" t="s">
        <v>971</v>
      </c>
    </row>
    <row r="20" spans="1:5">
      <c r="A20" s="4" t="s">
        <v>972</v>
      </c>
      <c r="B20" s="4" t="s">
        <v>999</v>
      </c>
      <c r="D20" s="4" t="s">
        <v>1000</v>
      </c>
      <c r="E20" s="4" t="s">
        <v>1001</v>
      </c>
    </row>
    <row r="21" spans="1:5">
      <c r="A21" s="4" t="s">
        <v>976</v>
      </c>
      <c r="B21" s="4" t="s">
        <v>1000</v>
      </c>
      <c r="D21" s="4" t="s">
        <v>1001</v>
      </c>
      <c r="E21" s="4" t="s">
        <v>1002</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5"/>
    <col customWidth="1" max="5" min="5" width="37"/>
    <col customWidth="1" max="6" min="6" width="21"/>
    <col customWidth="1" max="7" min="7" width="24"/>
    <col customWidth="1" max="8" min="8" width="9"/>
  </cols>
  <sheetData>
    <row r="1" spans="1:8">
      <c r="A1" s="1" t="s">
        <v>171</v>
      </c>
      <c r="B1" s="2" t="s">
        <v>172</v>
      </c>
      <c r="C1" s="2" t="s">
        <v>173</v>
      </c>
      <c r="D1" s="2" t="s">
        <v>174</v>
      </c>
      <c r="E1" s="2" t="s">
        <v>175</v>
      </c>
      <c r="F1" s="2" t="s">
        <v>176</v>
      </c>
      <c r="G1" s="2" t="s">
        <v>177</v>
      </c>
      <c r="H1" s="2" t="s">
        <v>178</v>
      </c>
    </row>
    <row r="2" spans="1:8">
      <c r="A2" s="4" t="s">
        <v>179</v>
      </c>
      <c r="B2" s="7" t="n">
        <v>1918</v>
      </c>
      <c r="C2" s="7" t="n">
        <v>2748</v>
      </c>
      <c r="D2" s="7" t="n">
        <v>-10809</v>
      </c>
      <c r="E2" s="7" t="n">
        <v>-812</v>
      </c>
      <c r="F2" s="7" t="n">
        <v>12367</v>
      </c>
      <c r="G2" s="7" t="n">
        <v>30</v>
      </c>
      <c r="H2" s="7" t="n">
        <v>5442</v>
      </c>
    </row>
    <row r="3" spans="1:8">
      <c r="A3" s="4" t="s">
        <v>180</v>
      </c>
      <c r="B3" s="5" t="n">
        <v>1918</v>
      </c>
      <c r="D3" s="5" t="n">
        <v>944</v>
      </c>
    </row>
    <row r="4" spans="1:8">
      <c r="A4" s="3" t="s">
        <v>181</v>
      </c>
    </row>
    <row r="5" spans="1:8">
      <c r="A5" s="4" t="s">
        <v>182</v>
      </c>
      <c r="D5" s="7" t="n">
        <v>120</v>
      </c>
      <c r="H5" s="5" t="n">
        <v>120</v>
      </c>
    </row>
    <row r="6" spans="1:8">
      <c r="A6" s="4" t="s">
        <v>183</v>
      </c>
      <c r="D6" s="5" t="n">
        <v>-9</v>
      </c>
    </row>
    <row r="7" spans="1:8">
      <c r="A7" s="4" t="s">
        <v>184</v>
      </c>
      <c r="C7" s="5" t="n">
        <v>-122</v>
      </c>
      <c r="D7" s="7" t="n">
        <v>37</v>
      </c>
      <c r="H7" s="5" t="n">
        <v>-85</v>
      </c>
    </row>
    <row r="8" spans="1:8">
      <c r="A8" s="4" t="s">
        <v>185</v>
      </c>
      <c r="D8" s="5" t="n">
        <v>-5</v>
      </c>
    </row>
    <row r="9" spans="1:8">
      <c r="A9" s="3" t="s">
        <v>186</v>
      </c>
    </row>
    <row r="10" spans="1:8">
      <c r="A10" s="4" t="s">
        <v>187</v>
      </c>
      <c r="D10" s="7" t="n">
        <v>-500</v>
      </c>
      <c r="H10" s="5" t="n">
        <v>-500</v>
      </c>
    </row>
    <row r="11" spans="1:8">
      <c r="A11" s="4" t="s">
        <v>188</v>
      </c>
      <c r="D11" s="5" t="n">
        <v>14</v>
      </c>
    </row>
    <row r="12" spans="1:8">
      <c r="A12" s="4" t="s">
        <v>189</v>
      </c>
      <c r="D12" s="7" t="n">
        <v>-203</v>
      </c>
      <c r="H12" s="5" t="n">
        <v>-203</v>
      </c>
    </row>
    <row r="13" spans="1:8">
      <c r="A13" s="4" t="s">
        <v>190</v>
      </c>
      <c r="D13" s="5" t="n">
        <v>7</v>
      </c>
    </row>
    <row r="14" spans="1:8">
      <c r="A14" s="4" t="s">
        <v>191</v>
      </c>
      <c r="C14" s="5" t="n">
        <v>165</v>
      </c>
      <c r="H14" s="5" t="n">
        <v>165</v>
      </c>
    </row>
    <row r="15" spans="1:8">
      <c r="A15" s="4" t="s">
        <v>192</v>
      </c>
      <c r="E15" s="5" t="n">
        <v>132</v>
      </c>
      <c r="H15" s="5" t="n">
        <v>132</v>
      </c>
    </row>
    <row r="16" spans="1:8">
      <c r="A16" s="4" t="s">
        <v>193</v>
      </c>
      <c r="C16" s="5" t="n">
        <v>26</v>
      </c>
      <c r="G16" s="5" t="n">
        <v>-57</v>
      </c>
      <c r="H16" s="5" t="n">
        <v>-31</v>
      </c>
    </row>
    <row r="17" spans="1:8">
      <c r="A17" s="4" t="s">
        <v>138</v>
      </c>
      <c r="C17" s="5" t="n">
        <v>163</v>
      </c>
      <c r="D17" s="7" t="n">
        <v>-54</v>
      </c>
      <c r="G17" s="5" t="n">
        <v>-5</v>
      </c>
      <c r="H17" s="5" t="n">
        <v>104</v>
      </c>
    </row>
    <row r="18" spans="1:8">
      <c r="A18" s="4" t="s">
        <v>194</v>
      </c>
      <c r="F18" s="5" t="n">
        <v>-395</v>
      </c>
      <c r="H18" s="5" t="n">
        <v>-395</v>
      </c>
    </row>
    <row r="19" spans="1:8">
      <c r="A19" s="4" t="s">
        <v>195</v>
      </c>
      <c r="F19" s="5" t="n">
        <v>2039</v>
      </c>
      <c r="G19" s="5" t="n">
        <v>10</v>
      </c>
      <c r="H19" s="5" t="n">
        <v>2049</v>
      </c>
    </row>
    <row r="20" spans="1:8">
      <c r="A20" s="4" t="s">
        <v>196</v>
      </c>
      <c r="B20" s="7" t="n">
        <v>1918</v>
      </c>
      <c r="C20" s="5" t="n">
        <v>2980</v>
      </c>
      <c r="D20" s="7" t="n">
        <v>-11409</v>
      </c>
      <c r="E20" s="5" t="n">
        <v>-680</v>
      </c>
      <c r="F20" s="5" t="n">
        <v>14011</v>
      </c>
      <c r="G20" s="5" t="n">
        <v>-22</v>
      </c>
      <c r="H20" s="5" t="n">
        <v>6798</v>
      </c>
    </row>
    <row r="21" spans="1:8">
      <c r="A21" s="4" t="s">
        <v>197</v>
      </c>
      <c r="B21" s="5" t="n">
        <v>1918</v>
      </c>
      <c r="D21" s="5" t="n">
        <v>951</v>
      </c>
    </row>
    <row r="22" spans="1:8">
      <c r="A22" s="3" t="s">
        <v>181</v>
      </c>
    </row>
    <row r="23" spans="1:8">
      <c r="A23" s="4" t="s">
        <v>182</v>
      </c>
      <c r="C23" s="5" t="n">
        <v>-1</v>
      </c>
      <c r="D23" s="7" t="n">
        <v>68</v>
      </c>
      <c r="H23" s="5" t="n">
        <v>67</v>
      </c>
    </row>
    <row r="24" spans="1:8">
      <c r="A24" s="4" t="s">
        <v>183</v>
      </c>
      <c r="D24" s="5" t="n">
        <v>-5</v>
      </c>
    </row>
    <row r="25" spans="1:8">
      <c r="A25" s="4" t="s">
        <v>184</v>
      </c>
      <c r="C25" s="5" t="n">
        <v>-116</v>
      </c>
      <c r="D25" s="7" t="n">
        <v>57</v>
      </c>
      <c r="H25" s="5" t="n">
        <v>-59</v>
      </c>
    </row>
    <row r="26" spans="1:8">
      <c r="A26" s="4" t="s">
        <v>185</v>
      </c>
      <c r="D26" s="5" t="n">
        <v>-3</v>
      </c>
    </row>
    <row r="27" spans="1:8">
      <c r="A27" s="3" t="s">
        <v>186</v>
      </c>
    </row>
    <row r="28" spans="1:8">
      <c r="A28" s="4" t="s">
        <v>187</v>
      </c>
      <c r="D28" s="7" t="n">
        <v>-1661</v>
      </c>
      <c r="H28" s="5" t="n">
        <v>-1661</v>
      </c>
    </row>
    <row r="29" spans="1:8">
      <c r="A29" s="4" t="s">
        <v>188</v>
      </c>
      <c r="D29" s="5" t="n">
        <v>47</v>
      </c>
    </row>
    <row r="30" spans="1:8">
      <c r="A30" s="4" t="s">
        <v>189</v>
      </c>
      <c r="D30" s="7" t="n">
        <v>-105</v>
      </c>
      <c r="H30" s="5" t="n">
        <v>-105</v>
      </c>
    </row>
    <row r="31" spans="1:8">
      <c r="A31" s="4" t="s">
        <v>190</v>
      </c>
      <c r="D31" s="5" t="n">
        <v>4</v>
      </c>
    </row>
    <row r="32" spans="1:8">
      <c r="A32" s="4" t="s">
        <v>191</v>
      </c>
      <c r="C32" s="5" t="n">
        <v>141</v>
      </c>
      <c r="H32" s="5" t="n">
        <v>141</v>
      </c>
    </row>
    <row r="33" spans="1:8">
      <c r="A33" s="4" t="s">
        <v>192</v>
      </c>
      <c r="E33" s="5" t="n">
        <v>-35</v>
      </c>
      <c r="H33" s="5" t="n">
        <v>-35</v>
      </c>
    </row>
    <row r="34" spans="1:8">
      <c r="A34" s="4" t="s">
        <v>138</v>
      </c>
      <c r="C34" s="5" t="n">
        <v>66</v>
      </c>
      <c r="D34" s="7" t="n">
        <v>-68</v>
      </c>
      <c r="G34" s="5" t="n">
        <v>52</v>
      </c>
      <c r="H34" s="5" t="n">
        <v>50</v>
      </c>
    </row>
    <row r="35" spans="1:8">
      <c r="A35" s="4" t="s">
        <v>194</v>
      </c>
      <c r="F35" s="5" t="n">
        <v>-443</v>
      </c>
      <c r="H35" s="5" t="n">
        <v>-443</v>
      </c>
    </row>
    <row r="36" spans="1:8">
      <c r="A36" s="4" t="s">
        <v>195</v>
      </c>
      <c r="F36" s="5" t="n">
        <v>1975</v>
      </c>
      <c r="G36" s="5" t="n">
        <v>-18</v>
      </c>
      <c r="H36" s="5" t="n">
        <v>1957</v>
      </c>
    </row>
    <row r="37" spans="1:8">
      <c r="A37" s="4" t="s">
        <v>198</v>
      </c>
      <c r="B37" s="7" t="n">
        <v>1918</v>
      </c>
      <c r="C37" s="5" t="n">
        <v>3070</v>
      </c>
      <c r="D37" s="7" t="n">
        <v>-13118</v>
      </c>
      <c r="E37" s="5" t="n">
        <v>-715</v>
      </c>
      <c r="F37" s="5" t="n">
        <v>15543</v>
      </c>
      <c r="G37" s="5" t="n">
        <v>12</v>
      </c>
      <c r="H37" s="5" t="n">
        <v>6710</v>
      </c>
    </row>
    <row r="38" spans="1:8">
      <c r="A38" s="4" t="s">
        <v>199</v>
      </c>
      <c r="B38" s="5" t="n">
        <v>1918</v>
      </c>
      <c r="D38" s="5" t="n">
        <v>994</v>
      </c>
    </row>
    <row r="39" spans="1:8">
      <c r="A39" s="3" t="s">
        <v>181</v>
      </c>
    </row>
    <row r="40" spans="1:8">
      <c r="A40" s="4" t="s">
        <v>182</v>
      </c>
      <c r="D40" s="7" t="n">
        <v>51</v>
      </c>
      <c r="H40" s="5" t="n">
        <v>51</v>
      </c>
    </row>
    <row r="41" spans="1:8">
      <c r="A41" s="4" t="s">
        <v>183</v>
      </c>
      <c r="D41" s="5" t="n">
        <v>-4</v>
      </c>
    </row>
    <row r="42" spans="1:8">
      <c r="A42" s="4" t="s">
        <v>184</v>
      </c>
      <c r="C42" s="5" t="n">
        <v>-119</v>
      </c>
      <c r="D42" s="7" t="n">
        <v>85</v>
      </c>
      <c r="H42" s="5" t="n">
        <v>-34</v>
      </c>
    </row>
    <row r="43" spans="1:8">
      <c r="A43" s="4" t="s">
        <v>185</v>
      </c>
      <c r="D43" s="5" t="n">
        <v>-2</v>
      </c>
    </row>
    <row r="44" spans="1:8">
      <c r="A44" s="3" t="s">
        <v>186</v>
      </c>
    </row>
    <row r="45" spans="1:8">
      <c r="A45" s="4" t="s">
        <v>187</v>
      </c>
      <c r="D45" s="7" t="n">
        <v>-1567</v>
      </c>
      <c r="H45" s="5" t="n">
        <v>-1567</v>
      </c>
    </row>
    <row r="46" spans="1:8">
      <c r="A46" s="4" t="s">
        <v>188</v>
      </c>
      <c r="D46" s="5" t="n">
        <v>58</v>
      </c>
    </row>
    <row r="47" spans="1:8">
      <c r="A47" s="4" t="s">
        <v>189</v>
      </c>
      <c r="D47" s="7" t="n">
        <v>-66</v>
      </c>
      <c r="H47" s="7" t="n">
        <v>-66</v>
      </c>
    </row>
    <row r="48" spans="1:8">
      <c r="A48" s="4" t="s">
        <v>190</v>
      </c>
      <c r="D48" s="5" t="n">
        <v>2</v>
      </c>
      <c r="H48" s="5" t="n">
        <v>2000000</v>
      </c>
    </row>
    <row r="49" spans="1:8">
      <c r="A49" s="4" t="s">
        <v>191</v>
      </c>
      <c r="C49" s="5" t="n">
        <v>151</v>
      </c>
      <c r="H49" s="7" t="n">
        <v>151</v>
      </c>
    </row>
    <row r="50" spans="1:8">
      <c r="A50" s="4" t="s">
        <v>192</v>
      </c>
      <c r="E50" s="5" t="n">
        <v>244</v>
      </c>
      <c r="H50" s="5" t="n">
        <v>244</v>
      </c>
    </row>
    <row r="51" spans="1:8">
      <c r="A51" s="4" t="s">
        <v>138</v>
      </c>
      <c r="C51" s="5" t="n">
        <v>59</v>
      </c>
      <c r="D51" s="7" t="n">
        <v>-69</v>
      </c>
      <c r="G51" s="5" t="n">
        <v>-20</v>
      </c>
      <c r="H51" s="5" t="n">
        <v>-30</v>
      </c>
    </row>
    <row r="52" spans="1:8">
      <c r="A52" s="4" t="s">
        <v>194</v>
      </c>
      <c r="F52" s="5" t="n">
        <v>-443</v>
      </c>
      <c r="H52" s="5" t="n">
        <v>-443</v>
      </c>
    </row>
    <row r="53" spans="1:8">
      <c r="A53" s="4" t="s">
        <v>195</v>
      </c>
      <c r="F53" s="5" t="n">
        <v>1907</v>
      </c>
      <c r="G53" s="5" t="n">
        <v>-18</v>
      </c>
      <c r="H53" s="5" t="n">
        <v>1889</v>
      </c>
    </row>
    <row r="54" spans="1:8">
      <c r="A54" s="4" t="s">
        <v>200</v>
      </c>
      <c r="B54" s="7" t="n">
        <v>1918</v>
      </c>
      <c r="C54" s="7" t="n">
        <v>3161</v>
      </c>
      <c r="D54" s="7" t="n">
        <v>-14684</v>
      </c>
      <c r="E54" s="7" t="n">
        <v>-471</v>
      </c>
      <c r="F54" s="7" t="n">
        <v>17007</v>
      </c>
      <c r="G54" s="7" t="n">
        <v>-26</v>
      </c>
      <c r="H54" s="7" t="n">
        <v>6905</v>
      </c>
    </row>
    <row r="55" spans="1:8">
      <c r="A55" s="4" t="s">
        <v>201</v>
      </c>
      <c r="B55" s="5" t="n">
        <v>1918</v>
      </c>
      <c r="D55" s="5" t="n">
        <v>104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03</v>
      </c>
      <c r="B1" s="2" t="s">
        <v>80</v>
      </c>
      <c r="C1" s="2" t="s">
        <v>1</v>
      </c>
    </row>
    <row r="2" spans="1:5">
      <c r="B2" s="2" t="s">
        <v>82</v>
      </c>
      <c r="C2" s="2" t="s">
        <v>2</v>
      </c>
      <c r="D2" s="2" t="s">
        <v>30</v>
      </c>
      <c r="E2" s="2" t="s">
        <v>87</v>
      </c>
    </row>
    <row r="3" spans="1:5">
      <c r="A3" s="4" t="s">
        <v>947</v>
      </c>
    </row>
    <row r="4" spans="1:5">
      <c r="A4" s="3" t="s">
        <v>1004</v>
      </c>
    </row>
    <row r="5" spans="1:5">
      <c r="A5" s="5" t="n">
        <v>2018</v>
      </c>
      <c r="C5" s="7" t="n">
        <v>187</v>
      </c>
    </row>
    <row r="6" spans="1:5">
      <c r="A6" s="5" t="n">
        <v>2019</v>
      </c>
      <c r="C6" s="5" t="n">
        <v>199</v>
      </c>
    </row>
    <row r="7" spans="1:5">
      <c r="A7" s="5" t="n">
        <v>2020</v>
      </c>
      <c r="C7" s="5" t="n">
        <v>210</v>
      </c>
    </row>
    <row r="8" spans="1:5">
      <c r="A8" s="5" t="n">
        <v>2021</v>
      </c>
      <c r="C8" s="5" t="n">
        <v>206</v>
      </c>
    </row>
    <row r="9" spans="1:5">
      <c r="A9" s="5" t="n">
        <v>2022</v>
      </c>
      <c r="C9" s="5" t="n">
        <v>218</v>
      </c>
    </row>
    <row r="10" spans="1:5">
      <c r="A10" s="4" t="s">
        <v>1005</v>
      </c>
      <c r="C10" s="7" t="n">
        <v>1217</v>
      </c>
    </row>
    <row r="11" spans="1:5">
      <c r="A11" s="3" t="s">
        <v>1006</v>
      </c>
    </row>
    <row r="12" spans="1:5">
      <c r="A12" s="4" t="s">
        <v>1007</v>
      </c>
      <c r="C12" s="4" t="s">
        <v>408</v>
      </c>
    </row>
    <row r="13" spans="1:5">
      <c r="A13" s="4" t="s">
        <v>1008</v>
      </c>
      <c r="C13" s="4" t="s">
        <v>408</v>
      </c>
      <c r="D13" s="4" t="s">
        <v>408</v>
      </c>
    </row>
    <row r="14" spans="1:5">
      <c r="A14" s="4" t="s">
        <v>1009</v>
      </c>
      <c r="C14" s="7" t="n">
        <v>94</v>
      </c>
    </row>
    <row r="15" spans="1:5">
      <c r="A15" s="3" t="s">
        <v>1010</v>
      </c>
    </row>
    <row r="16" spans="1:5">
      <c r="A16" s="4" t="s">
        <v>1011</v>
      </c>
      <c r="C16" s="4" t="s">
        <v>1012</v>
      </c>
    </row>
    <row r="17" spans="1:5">
      <c r="A17" s="4" t="s">
        <v>1013</v>
      </c>
      <c r="C17" s="4" t="s">
        <v>1014</v>
      </c>
    </row>
    <row r="18" spans="1:5">
      <c r="A18" s="3" t="s">
        <v>1015</v>
      </c>
    </row>
    <row r="19" spans="1:5">
      <c r="A19" s="4" t="s">
        <v>1016</v>
      </c>
      <c r="C19" s="7" t="n">
        <v>2</v>
      </c>
    </row>
    <row r="20" spans="1:5">
      <c r="A20" s="4" t="s">
        <v>1017</v>
      </c>
      <c r="C20" s="5" t="n">
        <v>-2</v>
      </c>
    </row>
    <row r="21" spans="1:5">
      <c r="A21" s="4" t="s">
        <v>1018</v>
      </c>
      <c r="C21" s="5" t="n">
        <v>19</v>
      </c>
    </row>
    <row r="22" spans="1:5">
      <c r="A22" s="4" t="s">
        <v>1019</v>
      </c>
      <c r="C22" s="7" t="n">
        <v>-16</v>
      </c>
    </row>
    <row r="23" spans="1:5">
      <c r="A23" s="4" t="s">
        <v>1020</v>
      </c>
    </row>
    <row r="24" spans="1:5">
      <c r="A24" s="3" t="s">
        <v>1006</v>
      </c>
    </row>
    <row r="25" spans="1:5">
      <c r="A25" s="4" t="s">
        <v>1007</v>
      </c>
      <c r="C25" s="4" t="s">
        <v>659</v>
      </c>
    </row>
    <row r="26" spans="1:5">
      <c r="A26" s="4" t="s">
        <v>1008</v>
      </c>
      <c r="C26" s="4" t="s">
        <v>678</v>
      </c>
      <c r="D26" s="4" t="s">
        <v>1021</v>
      </c>
    </row>
    <row r="27" spans="1:5">
      <c r="A27" s="4" t="s">
        <v>1022</v>
      </c>
    </row>
    <row r="28" spans="1:5">
      <c r="A28" s="3" t="s">
        <v>1006</v>
      </c>
    </row>
    <row r="29" spans="1:5">
      <c r="A29" s="4" t="s">
        <v>1007</v>
      </c>
      <c r="C29" s="4" t="s">
        <v>1023</v>
      </c>
    </row>
    <row r="30" spans="1:5">
      <c r="A30" s="4" t="s">
        <v>1008</v>
      </c>
      <c r="C30" s="4" t="s">
        <v>575</v>
      </c>
      <c r="D30" s="4" t="s">
        <v>1024</v>
      </c>
    </row>
    <row r="31" spans="1:5">
      <c r="A31" s="4" t="s">
        <v>1025</v>
      </c>
    </row>
    <row r="32" spans="1:5">
      <c r="A32" s="3" t="s">
        <v>1006</v>
      </c>
    </row>
    <row r="33" spans="1:5">
      <c r="A33" s="4" t="s">
        <v>1007</v>
      </c>
      <c r="C33" s="4" t="s">
        <v>1026</v>
      </c>
    </row>
    <row r="34" spans="1:5">
      <c r="A34" s="4" t="s">
        <v>1008</v>
      </c>
      <c r="C34" s="4" t="s">
        <v>1027</v>
      </c>
      <c r="D34" s="4" t="s">
        <v>1028</v>
      </c>
    </row>
    <row r="35" spans="1:5">
      <c r="A35" s="4" t="s">
        <v>1029</v>
      </c>
    </row>
    <row r="36" spans="1:5">
      <c r="A36" s="3" t="s">
        <v>1006</v>
      </c>
    </row>
    <row r="37" spans="1:5">
      <c r="A37" s="4" t="s">
        <v>1008</v>
      </c>
      <c r="C37" s="4" t="s">
        <v>664</v>
      </c>
      <c r="D37" s="4" t="s">
        <v>1030</v>
      </c>
    </row>
    <row r="38" spans="1:5">
      <c r="A38" s="4" t="s">
        <v>1031</v>
      </c>
    </row>
    <row r="39" spans="1:5">
      <c r="A39" s="3" t="s">
        <v>1006</v>
      </c>
    </row>
    <row r="40" spans="1:5">
      <c r="A40" s="4" t="s">
        <v>1007</v>
      </c>
      <c r="C40" s="4" t="s">
        <v>1032</v>
      </c>
    </row>
    <row r="41" spans="1:5">
      <c r="A41" s="4" t="s">
        <v>1008</v>
      </c>
      <c r="C41" s="4" t="s">
        <v>1033</v>
      </c>
      <c r="D41" s="4" t="s">
        <v>979</v>
      </c>
    </row>
    <row r="42" spans="1:5">
      <c r="A42" s="4" t="s">
        <v>1034</v>
      </c>
    </row>
    <row r="43" spans="1:5">
      <c r="A43" s="3" t="s">
        <v>1006</v>
      </c>
    </row>
    <row r="44" spans="1:5">
      <c r="A44" s="4" t="s">
        <v>1007</v>
      </c>
      <c r="C44" s="4" t="s">
        <v>1035</v>
      </c>
    </row>
    <row r="45" spans="1:5">
      <c r="A45" s="4" t="s">
        <v>1008</v>
      </c>
      <c r="C45" s="4" t="s">
        <v>1036</v>
      </c>
      <c r="D45" s="4" t="s">
        <v>1037</v>
      </c>
    </row>
    <row r="46" spans="1:5">
      <c r="A46" s="4" t="s">
        <v>1038</v>
      </c>
    </row>
    <row r="47" spans="1:5">
      <c r="A47" s="3" t="s">
        <v>1006</v>
      </c>
    </row>
    <row r="48" spans="1:5">
      <c r="A48" s="4" t="s">
        <v>1007</v>
      </c>
      <c r="C48" s="4" t="s">
        <v>1023</v>
      </c>
    </row>
    <row r="49" spans="1:5">
      <c r="A49" s="4" t="s">
        <v>1008</v>
      </c>
      <c r="C49" s="4" t="s">
        <v>1039</v>
      </c>
      <c r="D49" s="4" t="s">
        <v>662</v>
      </c>
    </row>
    <row r="50" spans="1:5">
      <c r="A50" s="4" t="s">
        <v>1040</v>
      </c>
    </row>
    <row r="51" spans="1:5">
      <c r="A51" s="3" t="s">
        <v>1006</v>
      </c>
    </row>
    <row r="52" spans="1:5">
      <c r="A52" s="4" t="s">
        <v>1007</v>
      </c>
      <c r="C52" s="4" t="s">
        <v>659</v>
      </c>
    </row>
    <row r="53" spans="1:5">
      <c r="A53" s="4" t="s">
        <v>1008</v>
      </c>
      <c r="C53" s="4" t="s">
        <v>485</v>
      </c>
      <c r="D53" s="4" t="s">
        <v>979</v>
      </c>
    </row>
    <row r="54" spans="1:5">
      <c r="A54" s="4" t="s">
        <v>951</v>
      </c>
    </row>
    <row r="55" spans="1:5">
      <c r="A55" s="3" t="s">
        <v>1041</v>
      </c>
    </row>
    <row r="56" spans="1:5">
      <c r="A56" s="4" t="s">
        <v>954</v>
      </c>
      <c r="C56" s="7" t="n">
        <v>53</v>
      </c>
      <c r="D56" s="7" t="n">
        <v>68</v>
      </c>
      <c r="E56" s="7" t="n">
        <v>62</v>
      </c>
    </row>
    <row r="57" spans="1:5">
      <c r="A57" s="4" t="s">
        <v>955</v>
      </c>
      <c r="C57" s="5" t="n">
        <v>163</v>
      </c>
      <c r="D57" s="5" t="n">
        <v>177</v>
      </c>
      <c r="E57" s="5" t="n">
        <v>154</v>
      </c>
    </row>
    <row r="58" spans="1:5">
      <c r="A58" s="4" t="s">
        <v>1042</v>
      </c>
      <c r="C58" s="5" t="n">
        <v>-233</v>
      </c>
      <c r="D58" s="5" t="n">
        <v>-238</v>
      </c>
      <c r="E58" s="5" t="n">
        <v>-230</v>
      </c>
    </row>
    <row r="59" spans="1:5">
      <c r="A59" s="3" t="s">
        <v>1043</v>
      </c>
    </row>
    <row r="60" spans="1:5">
      <c r="A60" s="4" t="s">
        <v>956</v>
      </c>
      <c r="C60" s="5" t="n">
        <v>79</v>
      </c>
      <c r="D60" s="5" t="n">
        <v>60</v>
      </c>
      <c r="E60" s="5" t="n">
        <v>93</v>
      </c>
    </row>
    <row r="61" spans="1:5">
      <c r="A61" s="4" t="s">
        <v>1044</v>
      </c>
      <c r="C61" s="5" t="n">
        <v>502</v>
      </c>
    </row>
    <row r="62" spans="1:5">
      <c r="A62" s="4" t="s">
        <v>138</v>
      </c>
      <c r="D62" s="5" t="n">
        <v>3</v>
      </c>
    </row>
    <row r="63" spans="1:5">
      <c r="A63" s="4" t="s">
        <v>1045</v>
      </c>
      <c r="C63" s="5" t="n">
        <v>564</v>
      </c>
      <c r="D63" s="5" t="n">
        <v>70</v>
      </c>
      <c r="E63" s="5" t="n">
        <v>79</v>
      </c>
    </row>
    <row r="64" spans="1:5">
      <c r="A64" s="3" t="s">
        <v>1046</v>
      </c>
    </row>
    <row r="65" spans="1:5">
      <c r="A65" s="4" t="s">
        <v>1047</v>
      </c>
      <c r="C65" s="5" t="n">
        <v>3051</v>
      </c>
      <c r="D65" s="5" t="n">
        <v>4140</v>
      </c>
    </row>
    <row r="66" spans="1:5">
      <c r="A66" s="4" t="s">
        <v>1048</v>
      </c>
      <c r="C66" s="5" t="n">
        <v>2916</v>
      </c>
      <c r="D66" s="5" t="n">
        <v>3997</v>
      </c>
    </row>
    <row r="67" spans="1:5">
      <c r="A67" s="4" t="s">
        <v>1049</v>
      </c>
      <c r="C67" s="5" t="n">
        <v>2755</v>
      </c>
      <c r="D67" s="5" t="n">
        <v>3138</v>
      </c>
    </row>
    <row r="68" spans="1:5">
      <c r="A68" s="3" t="s">
        <v>1006</v>
      </c>
    </row>
    <row r="69" spans="1:5">
      <c r="A69" s="4" t="s">
        <v>962</v>
      </c>
      <c r="B69" s="7" t="n">
        <v>1000</v>
      </c>
      <c r="C69" s="5" t="n">
        <v>1000</v>
      </c>
      <c r="D69" s="5" t="n">
        <v>3</v>
      </c>
    </row>
    <row r="70" spans="1:5">
      <c r="A70" s="4" t="s">
        <v>967</v>
      </c>
    </row>
    <row r="71" spans="1:5">
      <c r="A71" s="3" t="s">
        <v>1041</v>
      </c>
    </row>
    <row r="72" spans="1:5">
      <c r="A72" s="4" t="s">
        <v>954</v>
      </c>
      <c r="C72" s="5" t="n">
        <v>2</v>
      </c>
      <c r="D72" s="5" t="n">
        <v>2</v>
      </c>
      <c r="E72" s="5" t="n">
        <v>3</v>
      </c>
    </row>
    <row r="73" spans="1:5">
      <c r="A73" s="4" t="s">
        <v>955</v>
      </c>
      <c r="C73" s="5" t="n">
        <v>13</v>
      </c>
      <c r="D73" s="5" t="n">
        <v>14</v>
      </c>
      <c r="E73" s="5" t="n">
        <v>12</v>
      </c>
    </row>
    <row r="74" spans="1:5">
      <c r="A74" s="3" t="s">
        <v>1043</v>
      </c>
    </row>
    <row r="75" spans="1:5">
      <c r="A75" s="4" t="s">
        <v>956</v>
      </c>
      <c r="C75" s="5" t="n">
        <v>9</v>
      </c>
      <c r="D75" s="5" t="n">
        <v>8</v>
      </c>
      <c r="E75" s="5" t="n">
        <v>9</v>
      </c>
    </row>
    <row r="76" spans="1:5">
      <c r="A76" s="4" t="s">
        <v>138</v>
      </c>
      <c r="C76" s="5" t="n">
        <v>3</v>
      </c>
    </row>
    <row r="77" spans="1:5">
      <c r="A77" s="4" t="s">
        <v>1045</v>
      </c>
      <c r="C77" s="5" t="n">
        <v>27</v>
      </c>
      <c r="D77" s="5" t="n">
        <v>24</v>
      </c>
      <c r="E77" s="5" t="n">
        <v>24</v>
      </c>
    </row>
    <row r="78" spans="1:5">
      <c r="A78" s="3" t="s">
        <v>1046</v>
      </c>
    </row>
    <row r="79" spans="1:5">
      <c r="A79" s="4" t="s">
        <v>1047</v>
      </c>
      <c r="C79" s="5" t="n">
        <v>328</v>
      </c>
      <c r="D79" s="5" t="n">
        <v>316</v>
      </c>
    </row>
    <row r="80" spans="1:5">
      <c r="A80" s="4" t="s">
        <v>1048</v>
      </c>
      <c r="C80" s="5" t="n">
        <v>313</v>
      </c>
      <c r="D80" s="5" t="n">
        <v>297</v>
      </c>
    </row>
    <row r="81" spans="1:5">
      <c r="A81" s="3" t="s">
        <v>1006</v>
      </c>
    </row>
    <row r="82" spans="1:5">
      <c r="A82" s="4" t="s">
        <v>962</v>
      </c>
      <c r="C82" s="5" t="n">
        <v>21</v>
      </c>
      <c r="D82" s="5" t="n">
        <v>19</v>
      </c>
    </row>
    <row r="83" spans="1:5">
      <c r="A83" s="4" t="s">
        <v>948</v>
      </c>
    </row>
    <row r="84" spans="1:5">
      <c r="A84" s="3" t="s">
        <v>1041</v>
      </c>
    </row>
    <row r="85" spans="1:5">
      <c r="A85" s="4" t="s">
        <v>954</v>
      </c>
      <c r="C85" s="5" t="n">
        <v>8</v>
      </c>
      <c r="D85" s="5" t="n">
        <v>9</v>
      </c>
      <c r="E85" s="5" t="n">
        <v>10</v>
      </c>
    </row>
    <row r="86" spans="1:5">
      <c r="A86" s="4" t="s">
        <v>955</v>
      </c>
      <c r="C86" s="5" t="n">
        <v>9</v>
      </c>
      <c r="D86" s="5" t="n">
        <v>10</v>
      </c>
      <c r="E86" s="5" t="n">
        <v>9</v>
      </c>
    </row>
    <row r="87" spans="1:5">
      <c r="A87" s="3" t="s">
        <v>1043</v>
      </c>
    </row>
    <row r="88" spans="1:5">
      <c r="A88" s="4" t="s">
        <v>1050</v>
      </c>
      <c r="C88" s="5" t="n">
        <v>-8</v>
      </c>
      <c r="D88" s="5" t="n">
        <v>-8</v>
      </c>
      <c r="E88" s="5" t="n">
        <v>-11</v>
      </c>
    </row>
    <row r="89" spans="1:5">
      <c r="A89" s="4" t="s">
        <v>956</v>
      </c>
      <c r="C89" s="5" t="n">
        <v>-11</v>
      </c>
      <c r="D89" s="5" t="n">
        <v>-10</v>
      </c>
      <c r="E89" s="5" t="n">
        <v>-7</v>
      </c>
    </row>
    <row r="90" spans="1:5">
      <c r="A90" s="4" t="s">
        <v>138</v>
      </c>
      <c r="C90" s="5" t="n">
        <v>1</v>
      </c>
    </row>
    <row r="91" spans="1:5">
      <c r="A91" s="4" t="s">
        <v>1045</v>
      </c>
      <c r="C91" s="5" t="n">
        <v>-1</v>
      </c>
      <c r="D91" s="5" t="n">
        <v>1</v>
      </c>
      <c r="E91" s="7" t="n">
        <v>1</v>
      </c>
    </row>
    <row r="92" spans="1:5">
      <c r="A92" s="3" t="s">
        <v>1004</v>
      </c>
    </row>
    <row r="93" spans="1:5">
      <c r="A93" s="5" t="n">
        <v>2018</v>
      </c>
      <c r="C93" s="5" t="n">
        <v>12</v>
      </c>
    </row>
    <row r="94" spans="1:5">
      <c r="A94" s="5" t="n">
        <v>2019</v>
      </c>
      <c r="C94" s="5" t="n">
        <v>14</v>
      </c>
    </row>
    <row r="95" spans="1:5">
      <c r="A95" s="5" t="n">
        <v>2020</v>
      </c>
      <c r="C95" s="5" t="n">
        <v>15</v>
      </c>
    </row>
    <row r="96" spans="1:5">
      <c r="A96" s="5" t="n">
        <v>2021</v>
      </c>
      <c r="C96" s="5" t="n">
        <v>15</v>
      </c>
    </row>
    <row r="97" spans="1:5">
      <c r="A97" s="5" t="n">
        <v>2022</v>
      </c>
      <c r="C97" s="5" t="n">
        <v>16</v>
      </c>
    </row>
    <row r="98" spans="1:5">
      <c r="A98" s="4" t="s">
        <v>1005</v>
      </c>
      <c r="C98" s="5" t="n">
        <v>83</v>
      </c>
    </row>
    <row r="99" spans="1:5">
      <c r="A99" s="3" t="s">
        <v>1006</v>
      </c>
    </row>
    <row r="100" spans="1:5">
      <c r="A100" s="4" t="s">
        <v>962</v>
      </c>
      <c r="C100" s="7" t="n">
        <v>11</v>
      </c>
      <c r="D100" s="7" t="n">
        <v>11</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1</v>
      </c>
      <c r="B1" s="2" t="s">
        <v>2</v>
      </c>
      <c r="C1" s="2" t="s">
        <v>30</v>
      </c>
      <c r="D1" s="2" t="s">
        <v>87</v>
      </c>
    </row>
    <row r="2" spans="1:4">
      <c r="A2" s="3" t="s">
        <v>1052</v>
      </c>
    </row>
    <row r="3" spans="1:4">
      <c r="A3" s="4" t="s">
        <v>1053</v>
      </c>
      <c r="B3" s="7" t="n">
        <v>2943</v>
      </c>
      <c r="C3" s="7" t="n">
        <v>3138</v>
      </c>
    </row>
    <row r="4" spans="1:4">
      <c r="A4" s="4" t="s">
        <v>1054</v>
      </c>
    </row>
    <row r="5" spans="1:4">
      <c r="A5" s="3" t="s">
        <v>1052</v>
      </c>
    </row>
    <row r="6" spans="1:4">
      <c r="A6" s="4" t="s">
        <v>1053</v>
      </c>
      <c r="B6" s="5" t="n">
        <v>414</v>
      </c>
      <c r="C6" s="5" t="n">
        <v>183</v>
      </c>
    </row>
    <row r="7" spans="1:4">
      <c r="A7" s="4" t="s">
        <v>1055</v>
      </c>
    </row>
    <row r="8" spans="1:4">
      <c r="A8" s="3" t="s">
        <v>1052</v>
      </c>
    </row>
    <row r="9" spans="1:4">
      <c r="A9" s="4" t="s">
        <v>1053</v>
      </c>
      <c r="B9" s="5" t="n">
        <v>61</v>
      </c>
      <c r="C9" s="5" t="n">
        <v>240</v>
      </c>
    </row>
    <row r="10" spans="1:4">
      <c r="A10" s="4" t="s">
        <v>1056</v>
      </c>
    </row>
    <row r="11" spans="1:4">
      <c r="A11" s="3" t="s">
        <v>1052</v>
      </c>
    </row>
    <row r="12" spans="1:4">
      <c r="A12" s="4" t="s">
        <v>1053</v>
      </c>
      <c r="B12" s="5" t="n">
        <v>900</v>
      </c>
      <c r="C12" s="5" t="n">
        <v>57</v>
      </c>
    </row>
    <row r="13" spans="1:4">
      <c r="A13" s="4" t="s">
        <v>1057</v>
      </c>
    </row>
    <row r="14" spans="1:4">
      <c r="A14" s="3" t="s">
        <v>1052</v>
      </c>
    </row>
    <row r="15" spans="1:4">
      <c r="A15" s="4" t="s">
        <v>1053</v>
      </c>
      <c r="B15" s="5" t="n">
        <v>222</v>
      </c>
      <c r="C15" s="5" t="n">
        <v>37</v>
      </c>
    </row>
    <row r="16" spans="1:4">
      <c r="A16" s="4" t="s">
        <v>1058</v>
      </c>
    </row>
    <row r="17" spans="1:4">
      <c r="A17" s="3" t="s">
        <v>1052</v>
      </c>
    </row>
    <row r="18" spans="1:4">
      <c r="A18" s="4" t="s">
        <v>1053</v>
      </c>
      <c r="B18" s="5" t="n">
        <v>1</v>
      </c>
      <c r="C18" s="5" t="n">
        <v>953</v>
      </c>
    </row>
    <row r="19" spans="1:4">
      <c r="A19" s="4" t="s">
        <v>1059</v>
      </c>
    </row>
    <row r="20" spans="1:4">
      <c r="A20" s="3" t="s">
        <v>1052</v>
      </c>
    </row>
    <row r="21" spans="1:4">
      <c r="A21" s="4" t="s">
        <v>1053</v>
      </c>
      <c r="B21" s="5" t="n">
        <v>271</v>
      </c>
      <c r="C21" s="5" t="n">
        <v>156</v>
      </c>
    </row>
    <row r="22" spans="1:4">
      <c r="A22" s="4" t="s">
        <v>1060</v>
      </c>
    </row>
    <row r="23" spans="1:4">
      <c r="A23" s="3" t="s">
        <v>1052</v>
      </c>
    </row>
    <row r="24" spans="1:4">
      <c r="A24" s="4" t="s">
        <v>1053</v>
      </c>
      <c r="B24" s="5" t="n">
        <v>601</v>
      </c>
      <c r="C24" s="5" t="n">
        <v>1101</v>
      </c>
    </row>
    <row r="25" spans="1:4">
      <c r="A25" s="4" t="s">
        <v>1061</v>
      </c>
    </row>
    <row r="26" spans="1:4">
      <c r="A26" s="3" t="s">
        <v>1052</v>
      </c>
    </row>
    <row r="27" spans="1:4">
      <c r="A27" s="4" t="s">
        <v>1053</v>
      </c>
      <c r="B27" s="5" t="n">
        <v>278</v>
      </c>
      <c r="C27" s="5" t="n">
        <v>245</v>
      </c>
    </row>
    <row r="28" spans="1:4">
      <c r="A28" s="4" t="s">
        <v>1062</v>
      </c>
    </row>
    <row r="29" spans="1:4">
      <c r="A29" s="3" t="s">
        <v>1052</v>
      </c>
    </row>
    <row r="30" spans="1:4">
      <c r="A30" s="4" t="s">
        <v>1053</v>
      </c>
      <c r="B30" s="5" t="n">
        <v>90</v>
      </c>
      <c r="C30" s="5" t="n">
        <v>87</v>
      </c>
    </row>
    <row r="31" spans="1:4">
      <c r="A31" s="4" t="s">
        <v>138</v>
      </c>
    </row>
    <row r="32" spans="1:4">
      <c r="A32" s="3" t="s">
        <v>1052</v>
      </c>
    </row>
    <row r="33" spans="1:4">
      <c r="A33" s="4" t="s">
        <v>1053</v>
      </c>
      <c r="B33" s="5" t="n">
        <v>105</v>
      </c>
      <c r="C33" s="5" t="n">
        <v>79</v>
      </c>
    </row>
    <row r="34" spans="1:4">
      <c r="A34" s="4" t="s">
        <v>784</v>
      </c>
    </row>
    <row r="35" spans="1:4">
      <c r="A35" s="3" t="s">
        <v>1052</v>
      </c>
    </row>
    <row r="36" spans="1:4">
      <c r="A36" s="4" t="s">
        <v>1053</v>
      </c>
      <c r="B36" s="5" t="n">
        <v>476</v>
      </c>
      <c r="C36" s="5" t="n">
        <v>545</v>
      </c>
    </row>
    <row r="37" spans="1:4">
      <c r="A37" s="4" t="s">
        <v>1063</v>
      </c>
    </row>
    <row r="38" spans="1:4">
      <c r="A38" s="3" t="s">
        <v>1052</v>
      </c>
    </row>
    <row r="39" spans="1:4">
      <c r="A39" s="4" t="s">
        <v>1053</v>
      </c>
      <c r="B39" s="5" t="n">
        <v>414</v>
      </c>
      <c r="C39" s="5" t="n">
        <v>183</v>
      </c>
    </row>
    <row r="40" spans="1:4">
      <c r="A40" s="4" t="s">
        <v>1064</v>
      </c>
    </row>
    <row r="41" spans="1:4">
      <c r="A41" s="3" t="s">
        <v>1052</v>
      </c>
    </row>
    <row r="42" spans="1:4">
      <c r="A42" s="4" t="s">
        <v>1053</v>
      </c>
      <c r="B42" s="5" t="n">
        <v>61</v>
      </c>
      <c r="C42" s="5" t="n">
        <v>240</v>
      </c>
    </row>
    <row r="43" spans="1:4">
      <c r="A43" s="4" t="s">
        <v>1065</v>
      </c>
    </row>
    <row r="44" spans="1:4">
      <c r="A44" s="3" t="s">
        <v>1052</v>
      </c>
    </row>
    <row r="45" spans="1:4">
      <c r="A45" s="4" t="s">
        <v>1053</v>
      </c>
      <c r="B45" s="5" t="n">
        <v>1</v>
      </c>
      <c r="C45" s="5" t="n">
        <v>122</v>
      </c>
    </row>
    <row r="46" spans="1:4">
      <c r="A46" s="4" t="s">
        <v>1066</v>
      </c>
    </row>
    <row r="47" spans="1:4">
      <c r="A47" s="3" t="s">
        <v>1052</v>
      </c>
    </row>
    <row r="48" spans="1:4">
      <c r="A48" s="4" t="s">
        <v>1053</v>
      </c>
      <c r="B48" s="5" t="n">
        <v>1122</v>
      </c>
      <c r="C48" s="5" t="n">
        <v>289</v>
      </c>
    </row>
    <row r="49" spans="1:4">
      <c r="A49" s="4" t="s">
        <v>1067</v>
      </c>
    </row>
    <row r="50" spans="1:4">
      <c r="A50" s="3" t="s">
        <v>1052</v>
      </c>
    </row>
    <row r="51" spans="1:4">
      <c r="A51" s="4" t="s">
        <v>1053</v>
      </c>
      <c r="B51" s="5" t="n">
        <v>900</v>
      </c>
      <c r="C51" s="5" t="n">
        <v>57</v>
      </c>
    </row>
    <row r="52" spans="1:4">
      <c r="A52" s="4" t="s">
        <v>1068</v>
      </c>
    </row>
    <row r="53" spans="1:4">
      <c r="A53" s="3" t="s">
        <v>1052</v>
      </c>
    </row>
    <row r="54" spans="1:4">
      <c r="A54" s="4" t="s">
        <v>1053</v>
      </c>
      <c r="B54" s="5" t="n">
        <v>222</v>
      </c>
      <c r="C54" s="5" t="n">
        <v>37</v>
      </c>
    </row>
    <row r="55" spans="1:4">
      <c r="A55" s="4" t="s">
        <v>1069</v>
      </c>
    </row>
    <row r="56" spans="1:4">
      <c r="A56" s="3" t="s">
        <v>1052</v>
      </c>
    </row>
    <row r="57" spans="1:4">
      <c r="A57" s="4" t="s">
        <v>1053</v>
      </c>
      <c r="C57" s="5" t="n">
        <v>4</v>
      </c>
    </row>
    <row r="58" spans="1:4">
      <c r="A58" s="4" t="s">
        <v>1070</v>
      </c>
    </row>
    <row r="59" spans="1:4">
      <c r="A59" s="3" t="s">
        <v>1052</v>
      </c>
    </row>
    <row r="60" spans="1:4">
      <c r="A60" s="4" t="s">
        <v>1053</v>
      </c>
      <c r="C60" s="5" t="n">
        <v>156</v>
      </c>
    </row>
    <row r="61" spans="1:4">
      <c r="A61" s="4" t="s">
        <v>1071</v>
      </c>
    </row>
    <row r="62" spans="1:4">
      <c r="A62" s="3" t="s">
        <v>1052</v>
      </c>
    </row>
    <row r="63" spans="1:4">
      <c r="A63" s="4" t="s">
        <v>1053</v>
      </c>
      <c r="C63" s="5" t="n">
        <v>35</v>
      </c>
    </row>
    <row r="64" spans="1:4">
      <c r="A64" s="4" t="s">
        <v>1072</v>
      </c>
    </row>
    <row r="65" spans="1:4">
      <c r="A65" s="3" t="s">
        <v>1052</v>
      </c>
    </row>
    <row r="66" spans="1:4">
      <c r="A66" s="4" t="s">
        <v>1053</v>
      </c>
      <c r="B66" s="5" t="n">
        <v>124</v>
      </c>
      <c r="C66" s="5" t="n">
        <v>132</v>
      </c>
    </row>
    <row r="67" spans="1:4">
      <c r="A67" s="4" t="s">
        <v>1073</v>
      </c>
    </row>
    <row r="68" spans="1:4">
      <c r="A68" s="3" t="s">
        <v>1052</v>
      </c>
    </row>
    <row r="69" spans="1:4">
      <c r="A69" s="4" t="s">
        <v>1053</v>
      </c>
      <c r="B69" s="5" t="n">
        <v>56</v>
      </c>
      <c r="C69" s="5" t="n">
        <v>67</v>
      </c>
      <c r="D69" s="7" t="n">
        <v>61</v>
      </c>
    </row>
    <row r="70" spans="1:4">
      <c r="A70" s="4" t="s">
        <v>1074</v>
      </c>
    </row>
    <row r="71" spans="1:4">
      <c r="A71" s="3" t="s">
        <v>1052</v>
      </c>
    </row>
    <row r="72" spans="1:4">
      <c r="A72" s="4" t="s">
        <v>1053</v>
      </c>
      <c r="B72" s="5" t="n">
        <v>68</v>
      </c>
      <c r="C72" s="5" t="n">
        <v>65</v>
      </c>
      <c r="D72" s="7" t="n">
        <v>79</v>
      </c>
    </row>
    <row r="73" spans="1:4">
      <c r="A73" s="4" t="s">
        <v>1075</v>
      </c>
    </row>
    <row r="74" spans="1:4">
      <c r="A74" s="3" t="s">
        <v>1052</v>
      </c>
    </row>
    <row r="75" spans="1:4">
      <c r="A75" s="4" t="s">
        <v>1053</v>
      </c>
      <c r="B75" s="5" t="n">
        <v>1221</v>
      </c>
      <c r="C75" s="5" t="n">
        <v>2172</v>
      </c>
    </row>
    <row r="76" spans="1:4">
      <c r="A76" s="4" t="s">
        <v>1076</v>
      </c>
    </row>
    <row r="77" spans="1:4">
      <c r="A77" s="3" t="s">
        <v>1052</v>
      </c>
    </row>
    <row r="78" spans="1:4">
      <c r="A78" s="4" t="s">
        <v>1053</v>
      </c>
      <c r="C78" s="5" t="n">
        <v>827</v>
      </c>
    </row>
    <row r="79" spans="1:4">
      <c r="A79" s="4" t="s">
        <v>1077</v>
      </c>
    </row>
    <row r="80" spans="1:4">
      <c r="A80" s="3" t="s">
        <v>1052</v>
      </c>
    </row>
    <row r="81" spans="1:4">
      <c r="A81" s="4" t="s">
        <v>1053</v>
      </c>
      <c r="B81" s="5" t="n">
        <v>271</v>
      </c>
    </row>
    <row r="82" spans="1:4">
      <c r="A82" s="4" t="s">
        <v>1078</v>
      </c>
    </row>
    <row r="83" spans="1:4">
      <c r="A83" s="3" t="s">
        <v>1052</v>
      </c>
    </row>
    <row r="84" spans="1:4">
      <c r="A84" s="4" t="s">
        <v>1053</v>
      </c>
      <c r="B84" s="5" t="n">
        <v>545</v>
      </c>
      <c r="C84" s="5" t="n">
        <v>1034</v>
      </c>
    </row>
    <row r="85" spans="1:4">
      <c r="A85" s="4" t="s">
        <v>1079</v>
      </c>
    </row>
    <row r="86" spans="1:4">
      <c r="A86" s="3" t="s">
        <v>1052</v>
      </c>
    </row>
    <row r="87" spans="1:4">
      <c r="A87" s="4" t="s">
        <v>1053</v>
      </c>
      <c r="B87" s="5" t="n">
        <v>278</v>
      </c>
      <c r="C87" s="5" t="n">
        <v>245</v>
      </c>
    </row>
    <row r="88" spans="1:4">
      <c r="A88" s="4" t="s">
        <v>1080</v>
      </c>
    </row>
    <row r="89" spans="1:4">
      <c r="A89" s="3" t="s">
        <v>1052</v>
      </c>
    </row>
    <row r="90" spans="1:4">
      <c r="A90" s="4" t="s">
        <v>1053</v>
      </c>
      <c r="B90" s="5" t="n">
        <v>22</v>
      </c>
      <c r="C90" s="5" t="n">
        <v>22</v>
      </c>
    </row>
    <row r="91" spans="1:4">
      <c r="A91" s="4" t="s">
        <v>1081</v>
      </c>
    </row>
    <row r="92" spans="1:4">
      <c r="A92" s="3" t="s">
        <v>1052</v>
      </c>
    </row>
    <row r="93" spans="1:4">
      <c r="A93" s="4" t="s">
        <v>1053</v>
      </c>
      <c r="B93" s="7" t="n">
        <v>105</v>
      </c>
      <c r="C93" s="7" t="n">
        <v>4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2</v>
      </c>
      <c r="B1" s="2" t="s">
        <v>1</v>
      </c>
    </row>
    <row r="2" spans="1:3">
      <c r="B2" s="2" t="s">
        <v>2</v>
      </c>
      <c r="C2" s="2" t="s">
        <v>30</v>
      </c>
    </row>
    <row r="3" spans="1:3">
      <c r="A3" s="3" t="s">
        <v>1083</v>
      </c>
    </row>
    <row r="4" spans="1:3">
      <c r="A4" s="4" t="s">
        <v>960</v>
      </c>
      <c r="B4" s="7" t="n">
        <v>3138</v>
      </c>
    </row>
    <row r="5" spans="1:3">
      <c r="A5" s="4" t="s">
        <v>963</v>
      </c>
      <c r="B5" s="5" t="n">
        <v>2943</v>
      </c>
      <c r="C5" s="7" t="n">
        <v>3138</v>
      </c>
    </row>
    <row r="6" spans="1:3">
      <c r="A6" s="4" t="s">
        <v>1072</v>
      </c>
    </row>
    <row r="7" spans="1:3">
      <c r="A7" s="3" t="s">
        <v>1083</v>
      </c>
    </row>
    <row r="8" spans="1:3">
      <c r="A8" s="4" t="s">
        <v>960</v>
      </c>
      <c r="B8" s="5" t="n">
        <v>132</v>
      </c>
    </row>
    <row r="9" spans="1:3">
      <c r="A9" s="4" t="s">
        <v>963</v>
      </c>
      <c r="B9" s="5" t="n">
        <v>124</v>
      </c>
      <c r="C9" s="5" t="n">
        <v>132</v>
      </c>
    </row>
    <row r="10" spans="1:3">
      <c r="A10" s="4" t="s">
        <v>1060</v>
      </c>
    </row>
    <row r="11" spans="1:3">
      <c r="A11" s="3" t="s">
        <v>1083</v>
      </c>
    </row>
    <row r="12" spans="1:3">
      <c r="A12" s="4" t="s">
        <v>960</v>
      </c>
      <c r="B12" s="5" t="n">
        <v>1101</v>
      </c>
    </row>
    <row r="13" spans="1:3">
      <c r="A13" s="4" t="s">
        <v>963</v>
      </c>
      <c r="B13" s="5" t="n">
        <v>601</v>
      </c>
      <c r="C13" s="5" t="n">
        <v>1101</v>
      </c>
    </row>
    <row r="14" spans="1:3">
      <c r="A14" s="4" t="s">
        <v>1084</v>
      </c>
    </row>
    <row r="15" spans="1:3">
      <c r="A15" s="3" t="s">
        <v>1083</v>
      </c>
    </row>
    <row r="16" spans="1:3">
      <c r="A16" s="4" t="s">
        <v>960</v>
      </c>
      <c r="B16" s="5" t="n">
        <v>67</v>
      </c>
      <c r="C16" s="5" t="n">
        <v>61</v>
      </c>
    </row>
    <row r="17" spans="1:3">
      <c r="A17" s="4" t="s">
        <v>1085</v>
      </c>
      <c r="B17" s="5" t="n">
        <v>13</v>
      </c>
      <c r="C17" s="5" t="n">
        <v>10</v>
      </c>
    </row>
    <row r="18" spans="1:3">
      <c r="A18" s="4" t="s">
        <v>1086</v>
      </c>
      <c r="B18" s="5" t="n">
        <v>1</v>
      </c>
      <c r="C18" s="5" t="n">
        <v>1</v>
      </c>
    </row>
    <row r="19" spans="1:3">
      <c r="A19" s="4" t="s">
        <v>1087</v>
      </c>
      <c r="B19" s="5" t="n">
        <v>5</v>
      </c>
      <c r="C19" s="5" t="n">
        <v>-1</v>
      </c>
    </row>
    <row r="20" spans="1:3">
      <c r="A20" s="4" t="s">
        <v>1088</v>
      </c>
      <c r="B20" s="5" t="n">
        <v>-30</v>
      </c>
      <c r="C20" s="5" t="n">
        <v>-4</v>
      </c>
    </row>
    <row r="21" spans="1:3">
      <c r="A21" s="4" t="s">
        <v>963</v>
      </c>
      <c r="B21" s="5" t="n">
        <v>56</v>
      </c>
      <c r="C21" s="5" t="n">
        <v>67</v>
      </c>
    </row>
    <row r="22" spans="1:3">
      <c r="A22" s="4" t="s">
        <v>1062</v>
      </c>
    </row>
    <row r="23" spans="1:3">
      <c r="A23" s="3" t="s">
        <v>1083</v>
      </c>
    </row>
    <row r="24" spans="1:3">
      <c r="A24" s="4" t="s">
        <v>960</v>
      </c>
      <c r="B24" s="5" t="n">
        <v>87</v>
      </c>
    </row>
    <row r="25" spans="1:3">
      <c r="A25" s="4" t="s">
        <v>963</v>
      </c>
      <c r="B25" s="5" t="n">
        <v>90</v>
      </c>
      <c r="C25" s="5" t="n">
        <v>87</v>
      </c>
    </row>
    <row r="26" spans="1:3">
      <c r="A26" s="4" t="s">
        <v>1089</v>
      </c>
    </row>
    <row r="27" spans="1:3">
      <c r="A27" s="3" t="s">
        <v>1083</v>
      </c>
    </row>
    <row r="28" spans="1:3">
      <c r="A28" s="4" t="s">
        <v>960</v>
      </c>
      <c r="B28" s="5" t="n">
        <v>65</v>
      </c>
      <c r="C28" s="5" t="n">
        <v>79</v>
      </c>
    </row>
    <row r="29" spans="1:3">
      <c r="A29" s="4" t="s">
        <v>1085</v>
      </c>
      <c r="B29" s="5" t="n">
        <v>11</v>
      </c>
      <c r="C29" s="5" t="n">
        <v>9</v>
      </c>
    </row>
    <row r="30" spans="1:3">
      <c r="A30" s="4" t="s">
        <v>1086</v>
      </c>
      <c r="B30" s="5" t="n">
        <v>3</v>
      </c>
      <c r="C30" s="5" t="n">
        <v>12</v>
      </c>
    </row>
    <row r="31" spans="1:3">
      <c r="A31" s="4" t="s">
        <v>1087</v>
      </c>
      <c r="B31" s="5" t="n">
        <v>8</v>
      </c>
      <c r="C31" s="5" t="n">
        <v>-2</v>
      </c>
    </row>
    <row r="32" spans="1:3">
      <c r="A32" s="4" t="s">
        <v>1088</v>
      </c>
      <c r="B32" s="5" t="n">
        <v>-19</v>
      </c>
      <c r="C32" s="5" t="n">
        <v>-32</v>
      </c>
    </row>
    <row r="33" spans="1:3">
      <c r="A33" s="4" t="s">
        <v>138</v>
      </c>
      <c r="C33" s="5" t="n">
        <v>-1</v>
      </c>
    </row>
    <row r="34" spans="1:3">
      <c r="A34" s="4" t="s">
        <v>963</v>
      </c>
      <c r="B34" s="7" t="n">
        <v>68</v>
      </c>
      <c r="C34" s="7" t="n">
        <v>6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0</v>
      </c>
      <c r="B1" s="2" t="s">
        <v>1</v>
      </c>
    </row>
    <row r="2" spans="1:4">
      <c r="B2" s="2" t="s">
        <v>2</v>
      </c>
      <c r="C2" s="2" t="s">
        <v>30</v>
      </c>
      <c r="D2" s="2" t="s">
        <v>87</v>
      </c>
    </row>
    <row r="3" spans="1:4">
      <c r="A3" s="3" t="s">
        <v>235</v>
      </c>
    </row>
    <row r="4" spans="1:4">
      <c r="A4" s="4" t="s">
        <v>1091</v>
      </c>
      <c r="B4" s="7" t="n">
        <v>219</v>
      </c>
      <c r="C4" s="7" t="n">
        <v>215</v>
      </c>
      <c r="D4" s="7" t="n">
        <v>19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5"/>
    <col customWidth="1" max="6" min="6" width="21"/>
    <col customWidth="1" max="7" min="7" width="21"/>
    <col customWidth="1" max="8" min="8" width="21"/>
  </cols>
  <sheetData>
    <row r="1" spans="1:8">
      <c r="A1" s="1" t="s">
        <v>1092</v>
      </c>
      <c r="B1" s="2" t="s">
        <v>80</v>
      </c>
      <c r="D1" s="2" t="s">
        <v>81</v>
      </c>
      <c r="E1" s="2" t="s">
        <v>1</v>
      </c>
    </row>
    <row r="2" spans="1:8">
      <c r="B2" s="2" t="s">
        <v>454</v>
      </c>
      <c r="C2" s="2" t="s">
        <v>459</v>
      </c>
      <c r="D2" s="2" t="s">
        <v>460</v>
      </c>
      <c r="E2" s="2" t="s">
        <v>1093</v>
      </c>
      <c r="F2" s="2" t="s">
        <v>457</v>
      </c>
      <c r="G2" s="2" t="s">
        <v>727</v>
      </c>
      <c r="H2" s="2" t="s">
        <v>1094</v>
      </c>
    </row>
    <row r="3" spans="1:8">
      <c r="A3" s="3" t="s">
        <v>1095</v>
      </c>
    </row>
    <row r="4" spans="1:8">
      <c r="A4" s="4" t="s">
        <v>1096</v>
      </c>
      <c r="E4" s="7" t="n">
        <v>1247</v>
      </c>
      <c r="F4" s="7" t="n">
        <v>1143</v>
      </c>
      <c r="G4" s="7" t="n">
        <v>1192</v>
      </c>
    </row>
    <row r="5" spans="1:8">
      <c r="A5" s="4" t="s">
        <v>1097</v>
      </c>
    </row>
    <row r="6" spans="1:8">
      <c r="A6" s="3" t="s">
        <v>1095</v>
      </c>
    </row>
    <row r="7" spans="1:8">
      <c r="A7" s="4" t="s">
        <v>1098</v>
      </c>
      <c r="E7" s="4" t="s">
        <v>1099</v>
      </c>
    </row>
    <row r="8" spans="1:8">
      <c r="A8" s="4" t="s">
        <v>1100</v>
      </c>
    </row>
    <row r="9" spans="1:8">
      <c r="A9" s="3" t="s">
        <v>1095</v>
      </c>
    </row>
    <row r="10" spans="1:8">
      <c r="A10" s="4" t="s">
        <v>1098</v>
      </c>
      <c r="E10" s="4" t="s">
        <v>1101</v>
      </c>
    </row>
    <row r="11" spans="1:8">
      <c r="A11" s="4" t="s">
        <v>1102</v>
      </c>
    </row>
    <row r="12" spans="1:8">
      <c r="A12" s="3" t="s">
        <v>1095</v>
      </c>
    </row>
    <row r="13" spans="1:8">
      <c r="A13" s="4" t="s">
        <v>1098</v>
      </c>
      <c r="E13" s="4" t="s">
        <v>1101</v>
      </c>
    </row>
    <row r="14" spans="1:8">
      <c r="A14" s="4" t="s">
        <v>396</v>
      </c>
    </row>
    <row r="15" spans="1:8">
      <c r="A15" s="3" t="s">
        <v>1095</v>
      </c>
    </row>
    <row r="16" spans="1:8">
      <c r="A16" s="4" t="s">
        <v>1096</v>
      </c>
      <c r="E16" s="7" t="n">
        <v>954</v>
      </c>
      <c r="F16" s="5" t="n">
        <v>289</v>
      </c>
      <c r="G16" s="5" t="n">
        <v>426</v>
      </c>
    </row>
    <row r="17" spans="1:8">
      <c r="A17" s="4" t="s">
        <v>1103</v>
      </c>
      <c r="B17" s="7" t="n">
        <v>351</v>
      </c>
      <c r="C17" s="7" t="n">
        <v>111</v>
      </c>
      <c r="D17" s="7" t="n">
        <v>199</v>
      </c>
      <c r="E17" s="5" t="n">
        <v>550</v>
      </c>
      <c r="F17" s="5" t="n">
        <v>111</v>
      </c>
    </row>
    <row r="18" spans="1:8">
      <c r="A18" s="4" t="s">
        <v>1104</v>
      </c>
      <c r="B18" s="7" t="n">
        <v>234</v>
      </c>
      <c r="D18" s="7" t="n">
        <v>126</v>
      </c>
      <c r="E18" s="5" t="n">
        <v>360</v>
      </c>
      <c r="F18" s="5" t="n">
        <v>71</v>
      </c>
    </row>
    <row r="19" spans="1:8">
      <c r="A19" s="4" t="s">
        <v>1105</v>
      </c>
    </row>
    <row r="20" spans="1:8">
      <c r="A20" s="3" t="s">
        <v>1095</v>
      </c>
    </row>
    <row r="21" spans="1:8">
      <c r="A21" s="4" t="s">
        <v>1096</v>
      </c>
      <c r="E21" s="7" t="n">
        <v>66</v>
      </c>
      <c r="F21" s="7" t="n">
        <v>60</v>
      </c>
      <c r="G21" s="7" t="n">
        <v>55</v>
      </c>
    </row>
    <row r="22" spans="1:8">
      <c r="A22" s="4" t="s">
        <v>1106</v>
      </c>
      <c r="B22" s="4" t="s">
        <v>1107</v>
      </c>
      <c r="E22" s="4" t="s">
        <v>1107</v>
      </c>
      <c r="F22" s="4" t="s">
        <v>1107</v>
      </c>
      <c r="G22" s="4" t="s">
        <v>1107</v>
      </c>
    </row>
    <row r="23" spans="1:8">
      <c r="A23" s="4" t="s">
        <v>1108</v>
      </c>
      <c r="E23" s="5" t="n">
        <v>2</v>
      </c>
    </row>
    <row r="24" spans="1:8">
      <c r="A24" s="4" t="s">
        <v>1109</v>
      </c>
    </row>
    <row r="25" spans="1:8">
      <c r="A25" s="3" t="s">
        <v>1095</v>
      </c>
    </row>
    <row r="26" spans="1:8">
      <c r="A26" s="4" t="s">
        <v>1096</v>
      </c>
      <c r="E26" s="7" t="n">
        <v>18</v>
      </c>
      <c r="F26" s="7" t="n">
        <v>18</v>
      </c>
      <c r="G26" s="7" t="n">
        <v>18</v>
      </c>
    </row>
    <row r="27" spans="1:8">
      <c r="A27" s="4" t="s">
        <v>1106</v>
      </c>
      <c r="B27" s="4" t="s">
        <v>1107</v>
      </c>
      <c r="E27" s="4" t="s">
        <v>1107</v>
      </c>
      <c r="F27" s="4" t="s">
        <v>1107</v>
      </c>
      <c r="G27" s="4" t="s">
        <v>1107</v>
      </c>
    </row>
    <row r="28" spans="1:8">
      <c r="A28" s="4" t="s">
        <v>1108</v>
      </c>
      <c r="E28" s="5" t="n">
        <v>1</v>
      </c>
    </row>
    <row r="29" spans="1:8">
      <c r="A29" s="4" t="s">
        <v>1110</v>
      </c>
    </row>
    <row r="30" spans="1:8">
      <c r="A30" s="3" t="s">
        <v>1095</v>
      </c>
    </row>
    <row r="31" spans="1:8">
      <c r="A31" s="4" t="s">
        <v>1096</v>
      </c>
      <c r="E31" s="7" t="n">
        <v>20</v>
      </c>
      <c r="F31" s="7" t="n">
        <v>18</v>
      </c>
      <c r="G31" s="7" t="n">
        <v>17</v>
      </c>
    </row>
    <row r="32" spans="1:8">
      <c r="A32" s="4" t="s">
        <v>1106</v>
      </c>
      <c r="B32" s="4" t="s">
        <v>1107</v>
      </c>
      <c r="E32" s="4" t="s">
        <v>1107</v>
      </c>
      <c r="F32" s="4" t="s">
        <v>1107</v>
      </c>
      <c r="G32" s="4" t="s">
        <v>1107</v>
      </c>
    </row>
    <row r="33" spans="1:8">
      <c r="A33" s="4" t="s">
        <v>1108</v>
      </c>
      <c r="E33" s="5" t="n">
        <v>2</v>
      </c>
    </row>
    <row r="34" spans="1:8">
      <c r="A34" s="4" t="s">
        <v>1111</v>
      </c>
    </row>
    <row r="35" spans="1:8">
      <c r="A35" s="3" t="s">
        <v>1095</v>
      </c>
    </row>
    <row r="36" spans="1:8">
      <c r="A36" s="4" t="s">
        <v>1096</v>
      </c>
      <c r="E36" s="7" t="n">
        <v>19</v>
      </c>
      <c r="F36" s="7" t="n">
        <v>16</v>
      </c>
      <c r="G36" s="7" t="n">
        <v>17</v>
      </c>
    </row>
    <row r="37" spans="1:8">
      <c r="A37" s="4" t="s">
        <v>1106</v>
      </c>
      <c r="B37" s="4" t="s">
        <v>1107</v>
      </c>
      <c r="E37" s="4" t="s">
        <v>1107</v>
      </c>
      <c r="F37" s="4" t="s">
        <v>1107</v>
      </c>
      <c r="G37" s="4" t="s">
        <v>1107</v>
      </c>
    </row>
    <row r="38" spans="1:8">
      <c r="A38" s="4" t="s">
        <v>1108</v>
      </c>
      <c r="E38" s="5" t="n">
        <v>1</v>
      </c>
    </row>
    <row r="39" spans="1:8">
      <c r="A39" s="4" t="s">
        <v>1112</v>
      </c>
    </row>
    <row r="40" spans="1:8">
      <c r="A40" s="3" t="s">
        <v>1095</v>
      </c>
    </row>
    <row r="41" spans="1:8">
      <c r="A41" s="4" t="s">
        <v>1096</v>
      </c>
      <c r="E41" s="7" t="n">
        <v>9</v>
      </c>
      <c r="F41" s="7" t="n">
        <v>8</v>
      </c>
      <c r="G41" s="7" t="n">
        <v>9</v>
      </c>
    </row>
    <row r="42" spans="1:8">
      <c r="A42" s="4" t="s">
        <v>1106</v>
      </c>
      <c r="B42" s="4" t="s">
        <v>1107</v>
      </c>
      <c r="E42" s="4" t="s">
        <v>1107</v>
      </c>
      <c r="F42" s="4" t="s">
        <v>1107</v>
      </c>
      <c r="G42" s="4" t="s">
        <v>1107</v>
      </c>
    </row>
    <row r="43" spans="1:8">
      <c r="A43" s="4" t="s">
        <v>1108</v>
      </c>
      <c r="E43" s="5" t="n">
        <v>3</v>
      </c>
    </row>
    <row r="44" spans="1:8">
      <c r="A44" s="4" t="s">
        <v>1113</v>
      </c>
    </row>
    <row r="45" spans="1:8">
      <c r="A45" s="3" t="s">
        <v>1095</v>
      </c>
    </row>
    <row r="46" spans="1:8">
      <c r="A46" s="4" t="s">
        <v>1096</v>
      </c>
      <c r="E46" s="7" t="n">
        <v>11</v>
      </c>
      <c r="F46" s="7" t="n">
        <v>10</v>
      </c>
      <c r="G46" s="7" t="n">
        <v>11</v>
      </c>
    </row>
    <row r="47" spans="1:8">
      <c r="A47" s="4" t="s">
        <v>1106</v>
      </c>
      <c r="B47" s="4" t="s">
        <v>1107</v>
      </c>
      <c r="E47" s="4" t="s">
        <v>1107</v>
      </c>
      <c r="F47" s="4" t="s">
        <v>1107</v>
      </c>
      <c r="G47" s="4" t="s">
        <v>1107</v>
      </c>
    </row>
    <row r="48" spans="1:8">
      <c r="A48" s="4" t="s">
        <v>1108</v>
      </c>
      <c r="E48" s="5" t="n">
        <v>4</v>
      </c>
    </row>
    <row r="49" spans="1:8">
      <c r="A49" s="4" t="s">
        <v>1114</v>
      </c>
    </row>
    <row r="50" spans="1:8">
      <c r="A50" s="3" t="s">
        <v>1095</v>
      </c>
    </row>
    <row r="51" spans="1:8">
      <c r="A51" s="4" t="s">
        <v>1096</v>
      </c>
      <c r="E51" s="7" t="n">
        <v>10</v>
      </c>
      <c r="F51" s="7" t="n">
        <v>9</v>
      </c>
      <c r="G51" s="7" t="n">
        <v>9</v>
      </c>
    </row>
    <row r="52" spans="1:8">
      <c r="A52" s="4" t="s">
        <v>1106</v>
      </c>
      <c r="B52" s="4" t="s">
        <v>1107</v>
      </c>
      <c r="E52" s="4" t="s">
        <v>1107</v>
      </c>
      <c r="F52" s="4" t="s">
        <v>1107</v>
      </c>
      <c r="G52" s="4" t="s">
        <v>1107</v>
      </c>
    </row>
    <row r="53" spans="1:8">
      <c r="A53" s="4" t="s">
        <v>1108</v>
      </c>
      <c r="E53" s="5" t="n">
        <v>1</v>
      </c>
    </row>
    <row r="54" spans="1:8">
      <c r="A54" s="4" t="s">
        <v>1115</v>
      </c>
    </row>
    <row r="55" spans="1:8">
      <c r="A55" s="3" t="s">
        <v>1095</v>
      </c>
    </row>
    <row r="56" spans="1:8">
      <c r="A56" s="4" t="s">
        <v>1096</v>
      </c>
      <c r="F56" s="7" t="n">
        <v>3</v>
      </c>
      <c r="G56" s="7" t="n">
        <v>7</v>
      </c>
    </row>
    <row r="57" spans="1:8">
      <c r="A57" s="4" t="s">
        <v>1106</v>
      </c>
      <c r="B57" s="4" t="s">
        <v>1107</v>
      </c>
      <c r="E57" s="4" t="s">
        <v>1107</v>
      </c>
      <c r="F57" s="4" t="s">
        <v>1107</v>
      </c>
      <c r="G57" s="4" t="s">
        <v>1107</v>
      </c>
    </row>
    <row r="58" spans="1:8">
      <c r="A58" s="4" t="s">
        <v>1108</v>
      </c>
      <c r="E58" s="5" t="n">
        <v>1</v>
      </c>
    </row>
    <row r="59" spans="1:8">
      <c r="A59" s="4" t="s">
        <v>1116</v>
      </c>
    </row>
    <row r="60" spans="1:8">
      <c r="A60" s="3" t="s">
        <v>1095</v>
      </c>
    </row>
    <row r="61" spans="1:8">
      <c r="A61" s="4" t="s">
        <v>1096</v>
      </c>
      <c r="E61" s="7" t="n">
        <v>33</v>
      </c>
      <c r="F61" s="7" t="n">
        <v>37</v>
      </c>
      <c r="G61" s="7" t="n">
        <v>35</v>
      </c>
    </row>
    <row r="62" spans="1:8">
      <c r="A62" s="4" t="s">
        <v>1106</v>
      </c>
      <c r="B62" s="4" t="s">
        <v>1107</v>
      </c>
      <c r="E62" s="4" t="s">
        <v>1107</v>
      </c>
      <c r="F62" s="4" t="s">
        <v>1107</v>
      </c>
      <c r="G62" s="4" t="s">
        <v>1107</v>
      </c>
    </row>
    <row r="63" spans="1:8">
      <c r="A63" s="4" t="s">
        <v>1108</v>
      </c>
      <c r="E63" s="5" t="n">
        <v>2</v>
      </c>
    </row>
    <row r="64" spans="1:8">
      <c r="A64" s="4" t="s">
        <v>1117</v>
      </c>
    </row>
    <row r="65" spans="1:8">
      <c r="A65" s="3" t="s">
        <v>1095</v>
      </c>
    </row>
    <row r="66" spans="1:8">
      <c r="A66" s="4" t="s">
        <v>1096</v>
      </c>
      <c r="E66" s="7" t="n">
        <v>34</v>
      </c>
      <c r="F66" s="7" t="n">
        <v>33</v>
      </c>
      <c r="G66" s="7" t="n">
        <v>31</v>
      </c>
    </row>
    <row r="67" spans="1:8">
      <c r="A67" s="4" t="s">
        <v>1108</v>
      </c>
      <c r="E67" s="5" t="n">
        <v>5</v>
      </c>
    </row>
    <row r="68" spans="1:8">
      <c r="A68" s="4" t="s">
        <v>1118</v>
      </c>
    </row>
    <row r="69" spans="1:8">
      <c r="A69" s="3" t="s">
        <v>1095</v>
      </c>
    </row>
    <row r="70" spans="1:8">
      <c r="A70" s="4" t="s">
        <v>1108</v>
      </c>
      <c r="E70" s="5" t="n">
        <v>2</v>
      </c>
    </row>
    <row r="71" spans="1:8">
      <c r="A71" s="4" t="s">
        <v>1119</v>
      </c>
    </row>
    <row r="72" spans="1:8">
      <c r="A72" s="3" t="s">
        <v>1095</v>
      </c>
    </row>
    <row r="73" spans="1:8">
      <c r="A73" s="4" t="s">
        <v>1096</v>
      </c>
      <c r="E73" s="7" t="n">
        <v>492</v>
      </c>
      <c r="F73" s="5" t="n">
        <v>23</v>
      </c>
      <c r="G73" s="5" t="n">
        <v>16</v>
      </c>
    </row>
    <row r="74" spans="1:8">
      <c r="A74" s="4" t="s">
        <v>1120</v>
      </c>
    </row>
    <row r="75" spans="1:8">
      <c r="A75" s="3" t="s">
        <v>1095</v>
      </c>
    </row>
    <row r="76" spans="1:8">
      <c r="A76" s="4" t="s">
        <v>1121</v>
      </c>
      <c r="E76" s="5" t="n">
        <v>467</v>
      </c>
    </row>
    <row r="77" spans="1:8">
      <c r="A77" s="4" t="s">
        <v>1122</v>
      </c>
    </row>
    <row r="78" spans="1:8">
      <c r="A78" s="3" t="s">
        <v>1095</v>
      </c>
    </row>
    <row r="79" spans="1:8">
      <c r="A79" s="4" t="s">
        <v>1096</v>
      </c>
      <c r="E79" s="5" t="n">
        <v>201</v>
      </c>
      <c r="F79" s="5" t="n">
        <v>34</v>
      </c>
      <c r="G79" s="5" t="n">
        <v>190</v>
      </c>
    </row>
    <row r="80" spans="1:8">
      <c r="A80" s="4" t="s">
        <v>1123</v>
      </c>
      <c r="H80" s="7" t="n">
        <v>60</v>
      </c>
    </row>
    <row r="81" spans="1:8">
      <c r="A81" s="4" t="s">
        <v>1124</v>
      </c>
      <c r="G81" s="7" t="n">
        <v>130</v>
      </c>
    </row>
    <row r="82" spans="1:8">
      <c r="A82" s="4" t="s">
        <v>1103</v>
      </c>
      <c r="E82" s="5" t="n">
        <v>111</v>
      </c>
    </row>
    <row r="83" spans="1:8">
      <c r="A83" s="4" t="s">
        <v>1104</v>
      </c>
      <c r="E83" s="7" t="n">
        <v>71</v>
      </c>
    </row>
    <row r="84" spans="1:8">
      <c r="A84" s="4" t="s">
        <v>1121</v>
      </c>
      <c r="F84" s="7" t="n">
        <v>28</v>
      </c>
    </row>
    <row r="85" spans="1:8">
      <c r="A85" s="4" t="s">
        <v>1106</v>
      </c>
      <c r="B85" s="4" t="s">
        <v>1107</v>
      </c>
      <c r="E85" s="4" t="s">
        <v>1107</v>
      </c>
      <c r="F85" s="4" t="s">
        <v>1107</v>
      </c>
      <c r="G85" s="4" t="s">
        <v>1107</v>
      </c>
    </row>
    <row r="86" spans="1:8">
      <c r="A86" s="4" t="s">
        <v>1108</v>
      </c>
      <c r="E86" s="5" t="n">
        <v>8</v>
      </c>
    </row>
    <row r="87" spans="1:8">
      <c r="A87" s="4" t="s">
        <v>1125</v>
      </c>
    </row>
    <row r="88" spans="1:8">
      <c r="A88" s="3" t="s">
        <v>1095</v>
      </c>
    </row>
    <row r="89" spans="1:8">
      <c r="A89" s="4" t="s">
        <v>1096</v>
      </c>
      <c r="E89" s="7" t="n">
        <v>41</v>
      </c>
      <c r="F89" s="7" t="n">
        <v>20</v>
      </c>
      <c r="G89" s="7" t="n">
        <v>11</v>
      </c>
    </row>
  </sheetData>
  <mergeCells count="3">
    <mergeCell ref="A1:A2"/>
    <mergeCell ref="B1:C1"/>
    <mergeCell ref="E1:G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6</v>
      </c>
      <c r="B1" s="2" t="s">
        <v>1127</v>
      </c>
      <c r="C1" s="2" t="s">
        <v>2</v>
      </c>
    </row>
    <row r="2" spans="1:3">
      <c r="A2" s="3" t="s">
        <v>1128</v>
      </c>
    </row>
    <row r="3" spans="1:3">
      <c r="A3" s="4" t="s">
        <v>1129</v>
      </c>
      <c r="C3" s="7" t="n">
        <v>604</v>
      </c>
    </row>
    <row r="4" spans="1:3">
      <c r="A4" s="3" t="s">
        <v>1130</v>
      </c>
    </row>
    <row r="5" spans="1:3">
      <c r="A5" s="4" t="s">
        <v>1131</v>
      </c>
      <c r="C5" s="5" t="n">
        <v>259</v>
      </c>
    </row>
    <row r="6" spans="1:3">
      <c r="A6" s="4" t="s">
        <v>1132</v>
      </c>
    </row>
    <row r="7" spans="1:3">
      <c r="A7" s="3" t="s">
        <v>1128</v>
      </c>
    </row>
    <row r="8" spans="1:3">
      <c r="A8" s="4" t="s">
        <v>32</v>
      </c>
      <c r="C8" s="5" t="n">
        <v>1</v>
      </c>
    </row>
    <row r="9" spans="1:3">
      <c r="A9" s="4" t="s">
        <v>1133</v>
      </c>
      <c r="C9" s="5" t="n">
        <v>15</v>
      </c>
    </row>
    <row r="10" spans="1:3">
      <c r="A10" s="4" t="s">
        <v>34</v>
      </c>
      <c r="C10" s="5" t="n">
        <v>49</v>
      </c>
    </row>
    <row r="11" spans="1:3">
      <c r="A11" s="4" t="s">
        <v>35</v>
      </c>
      <c r="C11" s="5" t="n">
        <v>95</v>
      </c>
    </row>
    <row r="12" spans="1:3">
      <c r="A12" s="4" t="s">
        <v>36</v>
      </c>
      <c r="C12" s="5" t="n">
        <v>-36</v>
      </c>
    </row>
    <row r="13" spans="1:3">
      <c r="A13" s="4" t="s">
        <v>38</v>
      </c>
      <c r="C13" s="5" t="n">
        <v>13</v>
      </c>
    </row>
    <row r="14" spans="1:3">
      <c r="A14" s="4" t="s">
        <v>40</v>
      </c>
      <c r="C14" s="5" t="n">
        <v>441</v>
      </c>
    </row>
    <row r="15" spans="1:3">
      <c r="A15" s="4" t="s">
        <v>41</v>
      </c>
      <c r="C15" s="5" t="n">
        <v>11</v>
      </c>
    </row>
    <row r="16" spans="1:3">
      <c r="A16" s="4" t="s">
        <v>42</v>
      </c>
      <c r="C16" s="5" t="n">
        <v>14</v>
      </c>
    </row>
    <row r="17" spans="1:3">
      <c r="A17" s="4" t="s">
        <v>43</v>
      </c>
      <c r="C17" s="5" t="n">
        <v>1</v>
      </c>
    </row>
    <row r="18" spans="1:3">
      <c r="A18" s="4" t="s">
        <v>1129</v>
      </c>
      <c r="C18" s="5" t="n">
        <v>604</v>
      </c>
    </row>
    <row r="19" spans="1:3">
      <c r="A19" s="3" t="s">
        <v>1130</v>
      </c>
    </row>
    <row r="20" spans="1:3">
      <c r="A20" s="4" t="s">
        <v>47</v>
      </c>
      <c r="C20" s="5" t="n">
        <v>119</v>
      </c>
    </row>
    <row r="21" spans="1:3">
      <c r="A21" s="4" t="s">
        <v>48</v>
      </c>
      <c r="C21" s="5" t="n">
        <v>14</v>
      </c>
    </row>
    <row r="22" spans="1:3">
      <c r="A22" s="4" t="s">
        <v>51</v>
      </c>
      <c r="C22" s="5" t="n">
        <v>85</v>
      </c>
    </row>
    <row r="23" spans="1:3">
      <c r="A23" s="4" t="s">
        <v>55</v>
      </c>
      <c r="C23" s="5" t="n">
        <v>41</v>
      </c>
    </row>
    <row r="24" spans="1:3">
      <c r="A24" s="4" t="s">
        <v>1131</v>
      </c>
      <c r="C24" s="7" t="n">
        <v>259</v>
      </c>
    </row>
    <row r="25" spans="1:3">
      <c r="A25" s="4" t="s">
        <v>1134</v>
      </c>
    </row>
    <row r="26" spans="1:3">
      <c r="A26" s="3" t="s">
        <v>239</v>
      </c>
    </row>
    <row r="27" spans="1:3">
      <c r="A27" s="4" t="s">
        <v>1135</v>
      </c>
      <c r="B27" s="7" t="n">
        <v>215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1136</v>
      </c>
      <c r="B1" s="2" t="s">
        <v>81</v>
      </c>
      <c r="C1" s="2" t="s">
        <v>1</v>
      </c>
    </row>
    <row r="2" spans="1:3">
      <c r="B2" s="2" t="s">
        <v>1137</v>
      </c>
      <c r="C2" s="2" t="s">
        <v>454</v>
      </c>
    </row>
    <row r="3" spans="1:3">
      <c r="A3" s="3" t="s">
        <v>241</v>
      </c>
    </row>
    <row r="4" spans="1:3">
      <c r="A4" s="4" t="s">
        <v>1138</v>
      </c>
      <c r="B4" s="5" t="n">
        <v>1300</v>
      </c>
    </row>
    <row r="5" spans="1:3">
      <c r="A5" s="4" t="s">
        <v>1139</v>
      </c>
      <c r="B5" s="7" t="n">
        <v>184</v>
      </c>
    </row>
    <row r="6" spans="1:3">
      <c r="A6" s="4" t="s">
        <v>1140</v>
      </c>
      <c r="B6" s="5" t="n">
        <v>117</v>
      </c>
    </row>
    <row r="7" spans="1:3">
      <c r="A7" s="4" t="s">
        <v>1141</v>
      </c>
      <c r="B7" s="5" t="n">
        <v>165</v>
      </c>
    </row>
    <row r="8" spans="1:3">
      <c r="A8" s="4" t="s">
        <v>1142</v>
      </c>
      <c r="B8" s="7" t="n">
        <v>19</v>
      </c>
    </row>
    <row r="9" spans="1:3">
      <c r="A9" s="4" t="s">
        <v>1143</v>
      </c>
      <c r="C9" s="7" t="n">
        <v>16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5"/>
    <col customWidth="1" max="9" min="9" width="13"/>
    <col customWidth="1" max="10" min="10" width="16"/>
    <col customWidth="1" max="11" min="11" width="14"/>
    <col customWidth="1" max="12" min="12" width="14"/>
  </cols>
  <sheetData>
    <row r="1" spans="1:12">
      <c r="A1" s="1" t="s">
        <v>1144</v>
      </c>
      <c r="B1" s="2" t="s">
        <v>80</v>
      </c>
      <c r="H1" s="2" t="s">
        <v>81</v>
      </c>
      <c r="J1" s="2" t="s">
        <v>1</v>
      </c>
    </row>
    <row r="2" spans="1:12">
      <c r="B2" s="2" t="s">
        <v>2</v>
      </c>
      <c r="C2" s="2" t="s">
        <v>82</v>
      </c>
      <c r="D2" s="2" t="s">
        <v>4</v>
      </c>
      <c r="E2" s="2" t="s">
        <v>30</v>
      </c>
      <c r="F2" s="2" t="s">
        <v>83</v>
      </c>
      <c r="G2" s="2" t="s">
        <v>84</v>
      </c>
      <c r="H2" s="2" t="s">
        <v>85</v>
      </c>
      <c r="I2" s="2" t="s">
        <v>86</v>
      </c>
      <c r="J2" s="2" t="s">
        <v>2</v>
      </c>
      <c r="K2" s="2" t="s">
        <v>30</v>
      </c>
      <c r="L2" s="2" t="s">
        <v>87</v>
      </c>
    </row>
    <row r="3" spans="1:12">
      <c r="A3" s="3" t="s">
        <v>1145</v>
      </c>
    </row>
    <row r="4" spans="1:12">
      <c r="A4" s="4" t="s">
        <v>1146</v>
      </c>
      <c r="B4" s="7" t="n">
        <v>957</v>
      </c>
      <c r="C4" s="7" t="n">
        <v>-215</v>
      </c>
      <c r="D4" s="7" t="n">
        <v>-189</v>
      </c>
      <c r="E4" s="7" t="n">
        <v>-230</v>
      </c>
      <c r="F4" s="7" t="n">
        <v>-206</v>
      </c>
      <c r="G4" s="7" t="n">
        <v>-171</v>
      </c>
      <c r="H4" s="7" t="n">
        <v>-148</v>
      </c>
      <c r="I4" s="7" t="n">
        <v>-350</v>
      </c>
      <c r="J4" s="7" t="n">
        <v>405</v>
      </c>
      <c r="K4" s="7" t="n">
        <v>-957</v>
      </c>
      <c r="L4" s="7" t="n">
        <v>-1045</v>
      </c>
    </row>
    <row r="5" spans="1:12">
      <c r="A5" s="4" t="s">
        <v>144</v>
      </c>
      <c r="J5" s="5" t="n">
        <v>3413</v>
      </c>
      <c r="K5" s="5" t="n">
        <v>4272</v>
      </c>
      <c r="L5" s="5" t="n">
        <v>4917</v>
      </c>
    </row>
    <row r="6" spans="1:12">
      <c r="A6" s="4" t="s">
        <v>159</v>
      </c>
      <c r="J6" s="5" t="n">
        <v>681</v>
      </c>
      <c r="K6" s="5" t="n">
        <v>352</v>
      </c>
      <c r="L6" s="5" t="n">
        <v>1338</v>
      </c>
    </row>
    <row r="7" spans="1:12">
      <c r="A7" s="4" t="s">
        <v>137</v>
      </c>
      <c r="J7" s="7" t="n">
        <v>110</v>
      </c>
    </row>
    <row r="8" spans="1:12">
      <c r="A8" s="4" t="s">
        <v>1147</v>
      </c>
    </row>
    <row r="9" spans="1:12">
      <c r="A9" s="3" t="s">
        <v>1145</v>
      </c>
    </row>
    <row r="10" spans="1:12">
      <c r="A10" s="4" t="s">
        <v>1146</v>
      </c>
      <c r="K10" s="5" t="n">
        <v>49</v>
      </c>
    </row>
    <row r="11" spans="1:12">
      <c r="A11" s="4" t="s">
        <v>144</v>
      </c>
      <c r="K11" s="5" t="n">
        <v>59</v>
      </c>
      <c r="L11" s="5" t="n">
        <v>84</v>
      </c>
    </row>
    <row r="12" spans="1:12">
      <c r="A12" s="4" t="s">
        <v>159</v>
      </c>
      <c r="K12" s="7" t="n">
        <v>59</v>
      </c>
      <c r="L12" s="7" t="n">
        <v>84</v>
      </c>
    </row>
    <row r="13" spans="1:12">
      <c r="A13" s="4" t="s">
        <v>1148</v>
      </c>
    </row>
    <row r="14" spans="1:12">
      <c r="A14" s="3" t="s">
        <v>1145</v>
      </c>
    </row>
    <row r="15" spans="1:12">
      <c r="A15" s="4" t="s">
        <v>137</v>
      </c>
      <c r="B15" s="5" t="n">
        <v>110</v>
      </c>
    </row>
    <row r="16" spans="1:12">
      <c r="A16" s="4" t="s">
        <v>1149</v>
      </c>
      <c r="B16" s="7" t="n">
        <v>74</v>
      </c>
    </row>
  </sheetData>
  <mergeCells count="4">
    <mergeCell ref="A1:A2"/>
    <mergeCell ref="B1:G1"/>
    <mergeCell ref="H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3"/>
    <col customWidth="1" max="10" min="10" width="16"/>
    <col customWidth="1" max="11" min="11" width="14"/>
    <col customWidth="1" max="12" min="12" width="14"/>
  </cols>
  <sheetData>
    <row r="1" spans="1:12">
      <c r="A1" s="1" t="s">
        <v>1150</v>
      </c>
      <c r="B1" s="2" t="s">
        <v>80</v>
      </c>
      <c r="H1" s="2" t="s">
        <v>81</v>
      </c>
      <c r="J1" s="2" t="s">
        <v>1</v>
      </c>
    </row>
    <row r="2" spans="1:12">
      <c r="B2" s="2" t="s">
        <v>2</v>
      </c>
      <c r="C2" s="2" t="s">
        <v>82</v>
      </c>
      <c r="D2" s="2" t="s">
        <v>4</v>
      </c>
      <c r="E2" s="2" t="s">
        <v>30</v>
      </c>
      <c r="F2" s="2" t="s">
        <v>83</v>
      </c>
      <c r="G2" s="2" t="s">
        <v>84</v>
      </c>
      <c r="H2" s="2" t="s">
        <v>85</v>
      </c>
      <c r="I2" s="2" t="s">
        <v>86</v>
      </c>
      <c r="J2" s="2" t="s">
        <v>2</v>
      </c>
      <c r="K2" s="2" t="s">
        <v>30</v>
      </c>
      <c r="L2" s="2" t="s">
        <v>87</v>
      </c>
    </row>
    <row r="3" spans="1:12">
      <c r="A3" s="3" t="s">
        <v>247</v>
      </c>
    </row>
    <row r="4" spans="1:12">
      <c r="A4" s="4" t="s">
        <v>1151</v>
      </c>
      <c r="B4" s="4" t="s">
        <v>410</v>
      </c>
      <c r="C4" s="4" t="s">
        <v>411</v>
      </c>
      <c r="D4" s="4" t="s">
        <v>411</v>
      </c>
      <c r="E4" s="4" t="s">
        <v>411</v>
      </c>
      <c r="F4" s="4" t="s">
        <v>411</v>
      </c>
      <c r="G4" s="4" t="s">
        <v>411</v>
      </c>
      <c r="H4" s="4" t="s">
        <v>412</v>
      </c>
      <c r="I4" s="4" t="s">
        <v>412</v>
      </c>
      <c r="J4" s="4" t="s">
        <v>413</v>
      </c>
      <c r="K4" s="4" t="s">
        <v>414</v>
      </c>
      <c r="L4" s="4" t="s">
        <v>414</v>
      </c>
    </row>
    <row r="5" spans="1:12">
      <c r="A5" s="4" t="s">
        <v>89</v>
      </c>
      <c r="B5" s="7" t="n">
        <v>31031</v>
      </c>
      <c r="C5" s="7" t="n">
        <v>27749</v>
      </c>
      <c r="D5" s="7" t="n">
        <v>27597</v>
      </c>
      <c r="E5" s="7" t="n">
        <v>27611</v>
      </c>
      <c r="F5" s="7" t="n">
        <v>26557</v>
      </c>
      <c r="G5" s="7" t="n">
        <v>26565</v>
      </c>
      <c r="H5" s="7" t="n">
        <v>36285</v>
      </c>
      <c r="I5" s="7" t="n">
        <v>34604</v>
      </c>
      <c r="J5" s="7" t="n">
        <v>122662</v>
      </c>
      <c r="K5" s="7" t="n">
        <v>115337</v>
      </c>
      <c r="L5" s="7" t="n">
        <v>109830</v>
      </c>
    </row>
    <row r="6" spans="1:12">
      <c r="A6" s="4" t="s">
        <v>90</v>
      </c>
      <c r="B6" s="5" t="n">
        <v>24240</v>
      </c>
      <c r="C6" s="5" t="n">
        <v>21532</v>
      </c>
      <c r="D6" s="5" t="n">
        <v>21609</v>
      </c>
      <c r="E6" s="5" t="n">
        <v>21483</v>
      </c>
      <c r="F6" s="5" t="n">
        <v>20653</v>
      </c>
      <c r="G6" s="5" t="n">
        <v>20697</v>
      </c>
      <c r="H6" s="5" t="n">
        <v>28281</v>
      </c>
      <c r="I6" s="5" t="n">
        <v>26669</v>
      </c>
      <c r="J6" s="5" t="n">
        <v>95662</v>
      </c>
      <c r="K6" s="5" t="n">
        <v>89502</v>
      </c>
      <c r="L6" s="5" t="n">
        <v>85496</v>
      </c>
    </row>
    <row r="7" spans="1:12">
      <c r="A7" s="4" t="s">
        <v>91</v>
      </c>
      <c r="B7" s="5" t="n">
        <v>5962</v>
      </c>
      <c r="C7" s="5" t="n">
        <v>4708</v>
      </c>
      <c r="D7" s="5" t="n">
        <v>4523</v>
      </c>
      <c r="E7" s="5" t="n">
        <v>4483</v>
      </c>
      <c r="F7" s="5" t="n">
        <v>4443</v>
      </c>
      <c r="G7" s="5" t="n">
        <v>4473</v>
      </c>
      <c r="H7" s="5" t="n">
        <v>6376</v>
      </c>
      <c r="I7" s="5" t="n">
        <v>5779</v>
      </c>
      <c r="J7" s="5" t="n">
        <v>21568</v>
      </c>
      <c r="K7" s="5" t="n">
        <v>19178</v>
      </c>
      <c r="L7" s="5" t="n">
        <v>17946</v>
      </c>
    </row>
    <row r="8" spans="1:12">
      <c r="A8" s="4" t="s">
        <v>92</v>
      </c>
      <c r="B8" s="5" t="n">
        <v>220</v>
      </c>
      <c r="C8" s="5" t="n">
        <v>196</v>
      </c>
      <c r="D8" s="5" t="n">
        <v>225</v>
      </c>
      <c r="E8" s="5" t="n">
        <v>215</v>
      </c>
      <c r="F8" s="5" t="n">
        <v>199</v>
      </c>
      <c r="G8" s="5" t="n">
        <v>205</v>
      </c>
      <c r="H8" s="5" t="n">
        <v>270</v>
      </c>
      <c r="I8" s="5" t="n">
        <v>262</v>
      </c>
      <c r="J8" s="5" t="n">
        <v>911</v>
      </c>
      <c r="K8" s="5" t="n">
        <v>881</v>
      </c>
      <c r="L8" s="5" t="n">
        <v>723</v>
      </c>
    </row>
    <row r="9" spans="1:12">
      <c r="A9" s="4" t="s">
        <v>93</v>
      </c>
      <c r="B9" s="5" t="n">
        <v>565</v>
      </c>
      <c r="C9" s="5" t="n">
        <v>573</v>
      </c>
      <c r="D9" s="5" t="n">
        <v>562</v>
      </c>
      <c r="E9" s="5" t="n">
        <v>572</v>
      </c>
      <c r="F9" s="5" t="n">
        <v>549</v>
      </c>
      <c r="G9" s="5" t="n">
        <v>525</v>
      </c>
      <c r="H9" s="5" t="n">
        <v>736</v>
      </c>
      <c r="I9" s="5" t="n">
        <v>694</v>
      </c>
      <c r="J9" s="5" t="n">
        <v>2436</v>
      </c>
      <c r="K9" s="5" t="n">
        <v>2340</v>
      </c>
      <c r="L9" s="5" t="n">
        <v>2089</v>
      </c>
    </row>
    <row r="10" spans="1:12">
      <c r="A10" s="4" t="s">
        <v>94</v>
      </c>
      <c r="B10" s="5" t="n">
        <v>44</v>
      </c>
      <c r="C10" s="5" t="n">
        <v>740</v>
      </c>
      <c r="D10" s="5" t="n">
        <v>678</v>
      </c>
      <c r="E10" s="5" t="n">
        <v>858</v>
      </c>
      <c r="F10" s="5" t="n">
        <v>713</v>
      </c>
      <c r="G10" s="5" t="n">
        <v>665</v>
      </c>
      <c r="H10" s="5" t="n">
        <v>622</v>
      </c>
      <c r="I10" s="5" t="n">
        <v>1200</v>
      </c>
      <c r="J10" s="5" t="n">
        <v>2085</v>
      </c>
      <c r="K10" s="5" t="n">
        <v>3436</v>
      </c>
      <c r="L10" s="5" t="n">
        <v>3576</v>
      </c>
    </row>
    <row r="11" spans="1:12">
      <c r="A11" s="4" t="s">
        <v>95</v>
      </c>
      <c r="B11" s="5" t="n">
        <v>148</v>
      </c>
      <c r="C11" s="5" t="n">
        <v>136</v>
      </c>
      <c r="D11" s="5" t="n">
        <v>138</v>
      </c>
      <c r="E11" s="5" t="n">
        <v>126</v>
      </c>
      <c r="F11" s="5" t="n">
        <v>124</v>
      </c>
      <c r="G11" s="5" t="n">
        <v>116</v>
      </c>
      <c r="H11" s="5" t="n">
        <v>177</v>
      </c>
      <c r="I11" s="5" t="n">
        <v>155</v>
      </c>
      <c r="J11" s="5" t="n">
        <v>601</v>
      </c>
      <c r="K11" s="5" t="n">
        <v>522</v>
      </c>
      <c r="L11" s="5" t="n">
        <v>482</v>
      </c>
    </row>
    <row r="12" spans="1:12">
      <c r="A12" s="4" t="s">
        <v>96</v>
      </c>
      <c r="B12" s="5" t="n">
        <v>-104</v>
      </c>
      <c r="C12" s="5" t="n">
        <v>604</v>
      </c>
      <c r="D12" s="5" t="n">
        <v>540</v>
      </c>
      <c r="E12" s="5" t="n">
        <v>732</v>
      </c>
      <c r="F12" s="5" t="n">
        <v>589</v>
      </c>
      <c r="G12" s="5" t="n">
        <v>549</v>
      </c>
      <c r="H12" s="5" t="n">
        <v>445</v>
      </c>
      <c r="I12" s="5" t="n">
        <v>1045</v>
      </c>
      <c r="J12" s="5" t="n">
        <v>1484</v>
      </c>
      <c r="K12" s="5" t="n">
        <v>2914</v>
      </c>
      <c r="L12" s="5" t="n">
        <v>3094</v>
      </c>
    </row>
    <row r="13" spans="1:12">
      <c r="A13" s="4" t="s">
        <v>97</v>
      </c>
      <c r="B13" s="5" t="n">
        <v>-957</v>
      </c>
      <c r="C13" s="5" t="n">
        <v>215</v>
      </c>
      <c r="D13" s="5" t="n">
        <v>189</v>
      </c>
      <c r="E13" s="5" t="n">
        <v>230</v>
      </c>
      <c r="F13" s="5" t="n">
        <v>206</v>
      </c>
      <c r="G13" s="5" t="n">
        <v>171</v>
      </c>
      <c r="H13" s="5" t="n">
        <v>148</v>
      </c>
      <c r="I13" s="5" t="n">
        <v>350</v>
      </c>
      <c r="J13" s="5" t="n">
        <v>-405</v>
      </c>
      <c r="K13" s="5" t="n">
        <v>957</v>
      </c>
      <c r="L13" s="5" t="n">
        <v>1045</v>
      </c>
    </row>
    <row r="14" spans="1:12">
      <c r="A14" s="4" t="s">
        <v>98</v>
      </c>
      <c r="B14" s="5" t="n">
        <v>853</v>
      </c>
      <c r="C14" s="5" t="n">
        <v>389</v>
      </c>
      <c r="D14" s="5" t="n">
        <v>351</v>
      </c>
      <c r="E14" s="5" t="n">
        <v>502</v>
      </c>
      <c r="F14" s="5" t="n">
        <v>383</v>
      </c>
      <c r="G14" s="5" t="n">
        <v>378</v>
      </c>
      <c r="H14" s="5" t="n">
        <v>297</v>
      </c>
      <c r="I14" s="5" t="n">
        <v>695</v>
      </c>
      <c r="J14" s="5" t="n">
        <v>1889</v>
      </c>
      <c r="K14" s="5" t="n">
        <v>1957</v>
      </c>
      <c r="L14" s="5" t="n">
        <v>2049</v>
      </c>
    </row>
    <row r="15" spans="1:12">
      <c r="A15" s="4" t="s">
        <v>1152</v>
      </c>
      <c r="B15" s="5" t="n">
        <v>-1</v>
      </c>
      <c r="C15" s="5" t="n">
        <v>-8</v>
      </c>
      <c r="D15" s="5" t="n">
        <v>-2</v>
      </c>
      <c r="E15" s="5" t="n">
        <v>-4</v>
      </c>
      <c r="F15" s="5" t="n">
        <v>-8</v>
      </c>
      <c r="G15" s="5" t="n">
        <v>-5</v>
      </c>
      <c r="H15" s="5" t="n">
        <v>-6</v>
      </c>
      <c r="I15" s="5" t="n">
        <v>-1</v>
      </c>
      <c r="J15" s="5" t="n">
        <v>-18</v>
      </c>
      <c r="K15" s="5" t="n">
        <v>-18</v>
      </c>
      <c r="L15" s="5" t="n">
        <v>10</v>
      </c>
    </row>
    <row r="16" spans="1:12">
      <c r="A16" s="4" t="s">
        <v>100</v>
      </c>
      <c r="B16" s="7" t="n">
        <v>854</v>
      </c>
      <c r="C16" s="7" t="n">
        <v>397</v>
      </c>
      <c r="D16" s="7" t="n">
        <v>353</v>
      </c>
      <c r="E16" s="7" t="n">
        <v>506</v>
      </c>
      <c r="F16" s="7" t="n">
        <v>391</v>
      </c>
      <c r="G16" s="7" t="n">
        <v>383</v>
      </c>
      <c r="H16" s="7" t="n">
        <v>303</v>
      </c>
      <c r="I16" s="7" t="n">
        <v>696</v>
      </c>
      <c r="J16" s="7" t="n">
        <v>1907</v>
      </c>
      <c r="K16" s="7" t="n">
        <v>1975</v>
      </c>
      <c r="L16" s="7" t="n">
        <v>2039</v>
      </c>
    </row>
    <row r="17" spans="1:12">
      <c r="A17" s="4" t="s">
        <v>101</v>
      </c>
      <c r="B17" s="8" t="n">
        <v>0.97</v>
      </c>
      <c r="C17" s="8" t="n">
        <v>0.44</v>
      </c>
      <c r="D17" s="8" t="n">
        <v>0.39</v>
      </c>
      <c r="E17" s="8" t="n">
        <v>0.54</v>
      </c>
      <c r="F17" s="8" t="n">
        <v>0.41</v>
      </c>
      <c r="G17" s="8" t="n">
        <v>0.4</v>
      </c>
      <c r="H17" s="8" t="n">
        <v>0.33</v>
      </c>
      <c r="I17" s="8" t="n">
        <v>0.72</v>
      </c>
      <c r="J17" s="8" t="n">
        <v>2.11</v>
      </c>
      <c r="K17" s="8" t="n">
        <v>2.08</v>
      </c>
      <c r="L17" s="8" t="n">
        <v>2.09</v>
      </c>
    </row>
    <row r="18" spans="1:12">
      <c r="A18" s="4" t="s">
        <v>102</v>
      </c>
      <c r="B18" s="5" t="n">
        <v>875</v>
      </c>
      <c r="C18" s="5" t="n">
        <v>887</v>
      </c>
      <c r="D18" s="5" t="n">
        <v>897</v>
      </c>
      <c r="E18" s="5" t="n">
        <v>929</v>
      </c>
      <c r="F18" s="5" t="n">
        <v>940</v>
      </c>
      <c r="G18" s="5" t="n">
        <v>943</v>
      </c>
      <c r="H18" s="5" t="n">
        <v>914</v>
      </c>
      <c r="I18" s="5" t="n">
        <v>954</v>
      </c>
      <c r="J18" s="5" t="n">
        <v>895</v>
      </c>
      <c r="K18" s="5" t="n">
        <v>942</v>
      </c>
      <c r="L18" s="5" t="n">
        <v>966</v>
      </c>
    </row>
    <row r="19" spans="1:12">
      <c r="A19" s="4" t="s">
        <v>103</v>
      </c>
      <c r="B19" s="8" t="n">
        <v>0.96</v>
      </c>
      <c r="C19" s="8" t="n">
        <v>0.44</v>
      </c>
      <c r="D19" s="8" t="n">
        <v>0.39</v>
      </c>
      <c r="E19" s="8" t="n">
        <v>0.53</v>
      </c>
      <c r="F19" s="8" t="n">
        <v>0.41</v>
      </c>
      <c r="G19" s="8" t="n">
        <v>0.4</v>
      </c>
      <c r="H19" s="8" t="n">
        <v>0.32</v>
      </c>
      <c r="I19" s="8" t="n">
        <v>0.71</v>
      </c>
      <c r="J19" s="8" t="n">
        <v>2.09</v>
      </c>
      <c r="K19" s="8" t="n">
        <v>2.05</v>
      </c>
      <c r="L19" s="8" t="n">
        <v>2.06</v>
      </c>
    </row>
    <row r="20" spans="1:12">
      <c r="A20" s="4" t="s">
        <v>104</v>
      </c>
      <c r="B20" s="5" t="n">
        <v>884</v>
      </c>
      <c r="C20" s="5" t="n">
        <v>893</v>
      </c>
      <c r="D20" s="5" t="n">
        <v>905</v>
      </c>
      <c r="E20" s="5" t="n">
        <v>943</v>
      </c>
      <c r="F20" s="5" t="n">
        <v>953</v>
      </c>
      <c r="G20" s="5" t="n">
        <v>959</v>
      </c>
      <c r="H20" s="5" t="n">
        <v>925</v>
      </c>
      <c r="I20" s="5" t="n">
        <v>966</v>
      </c>
      <c r="J20" s="5" t="n">
        <v>904</v>
      </c>
      <c r="K20" s="5" t="n">
        <v>958</v>
      </c>
      <c r="L20" s="5" t="n">
        <v>980</v>
      </c>
    </row>
    <row r="21" spans="1:12">
      <c r="A21" s="4" t="s">
        <v>105</v>
      </c>
      <c r="B21" s="9" t="n">
        <v>0.125</v>
      </c>
      <c r="C21" s="9" t="n">
        <v>0.125</v>
      </c>
      <c r="D21" s="9" t="n">
        <v>0.125</v>
      </c>
      <c r="E21" s="9" t="n">
        <v>0.12</v>
      </c>
      <c r="F21" s="9" t="n">
        <v>0.12</v>
      </c>
      <c r="G21" s="9" t="n">
        <v>0.12</v>
      </c>
      <c r="H21" s="9" t="n">
        <v>0.12</v>
      </c>
      <c r="I21" s="9" t="n">
        <v>0.105</v>
      </c>
      <c r="J21" s="9" t="n">
        <v>0.495</v>
      </c>
      <c r="K21" s="9" t="n">
        <v>0.465</v>
      </c>
      <c r="L21" s="9" t="n">
        <v>0.408</v>
      </c>
    </row>
  </sheetData>
  <mergeCells count="4">
    <mergeCell ref="A1:A2"/>
    <mergeCell ref="B1:G1"/>
    <mergeCell ref="H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s>
  <sheetData>
    <row r="1" spans="1:7">
      <c r="A1" s="1" t="s">
        <v>1153</v>
      </c>
      <c r="B1" s="2" t="s">
        <v>80</v>
      </c>
      <c r="E1" s="2" t="s">
        <v>81</v>
      </c>
      <c r="F1" s="2" t="s">
        <v>1</v>
      </c>
    </row>
    <row r="2" spans="1:7">
      <c r="B2" s="2" t="s">
        <v>2</v>
      </c>
      <c r="C2" s="2" t="s">
        <v>82</v>
      </c>
      <c r="D2" s="2" t="s">
        <v>84</v>
      </c>
      <c r="E2" s="2" t="s">
        <v>85</v>
      </c>
      <c r="F2" s="2" t="s">
        <v>2</v>
      </c>
      <c r="G2" s="2" t="s">
        <v>30</v>
      </c>
    </row>
    <row r="3" spans="1:7">
      <c r="A3" s="3" t="s">
        <v>1154</v>
      </c>
    </row>
    <row r="4" spans="1:7">
      <c r="A4" s="4" t="s">
        <v>1139</v>
      </c>
      <c r="E4" s="7" t="n">
        <v>184</v>
      </c>
    </row>
    <row r="5" spans="1:7">
      <c r="A5" s="4" t="s">
        <v>1140</v>
      </c>
      <c r="E5" s="5" t="n">
        <v>117</v>
      </c>
    </row>
    <row r="6" spans="1:7">
      <c r="A6" s="4" t="s">
        <v>137</v>
      </c>
      <c r="F6" s="7" t="n">
        <v>110</v>
      </c>
    </row>
    <row r="7" spans="1:7">
      <c r="A7" s="4" t="s">
        <v>1155</v>
      </c>
      <c r="B7" s="7" t="n">
        <v>19</v>
      </c>
    </row>
    <row r="8" spans="1:7">
      <c r="A8" s="4" t="s">
        <v>1156</v>
      </c>
      <c r="B8" s="5" t="n">
        <v>13</v>
      </c>
    </row>
    <row r="9" spans="1:7">
      <c r="A9" s="4" t="s">
        <v>604</v>
      </c>
      <c r="B9" s="5" t="n">
        <v>922</v>
      </c>
      <c r="F9" s="5" t="n">
        <v>922</v>
      </c>
    </row>
    <row r="10" spans="1:7">
      <c r="A10" s="4" t="s">
        <v>1157</v>
      </c>
      <c r="B10" s="5" t="n">
        <v>119</v>
      </c>
    </row>
    <row r="11" spans="1:7">
      <c r="A11" s="4" t="s">
        <v>1158</v>
      </c>
      <c r="B11" s="5" t="n">
        <v>79</v>
      </c>
    </row>
    <row r="12" spans="1:7">
      <c r="A12" s="4" t="s">
        <v>396</v>
      </c>
    </row>
    <row r="13" spans="1:7">
      <c r="A13" s="3" t="s">
        <v>1154</v>
      </c>
    </row>
    <row r="14" spans="1:7">
      <c r="A14" s="4" t="s">
        <v>1103</v>
      </c>
      <c r="B14" s="5" t="n">
        <v>351</v>
      </c>
      <c r="D14" s="7" t="n">
        <v>111</v>
      </c>
      <c r="E14" s="5" t="n">
        <v>199</v>
      </c>
      <c r="F14" s="5" t="n">
        <v>550</v>
      </c>
      <c r="G14" s="7" t="n">
        <v>111</v>
      </c>
    </row>
    <row r="15" spans="1:7">
      <c r="A15" s="4" t="s">
        <v>1104</v>
      </c>
      <c r="B15" s="5" t="n">
        <v>234</v>
      </c>
      <c r="E15" s="7" t="n">
        <v>126</v>
      </c>
      <c r="F15" s="7" t="n">
        <v>360</v>
      </c>
      <c r="G15" s="7" t="n">
        <v>71</v>
      </c>
    </row>
    <row r="16" spans="1:7">
      <c r="A16" s="4" t="s">
        <v>533</v>
      </c>
    </row>
    <row r="17" spans="1:7">
      <c r="A17" s="3" t="s">
        <v>1154</v>
      </c>
    </row>
    <row r="18" spans="1:7">
      <c r="A18" s="4" t="s">
        <v>137</v>
      </c>
      <c r="B18" s="5" t="n">
        <v>110</v>
      </c>
    </row>
    <row r="19" spans="1:7">
      <c r="A19" s="4" t="s">
        <v>1159</v>
      </c>
      <c r="B19" s="5" t="n">
        <v>74</v>
      </c>
    </row>
    <row r="20" spans="1:7">
      <c r="A20" s="4" t="s">
        <v>951</v>
      </c>
    </row>
    <row r="21" spans="1:7">
      <c r="A21" s="3" t="s">
        <v>1154</v>
      </c>
    </row>
    <row r="22" spans="1:7">
      <c r="A22" s="4" t="s">
        <v>965</v>
      </c>
      <c r="B22" s="5" t="n">
        <v>502</v>
      </c>
      <c r="C22" s="7" t="n">
        <v>502</v>
      </c>
    </row>
    <row r="23" spans="1:7">
      <c r="A23" s="4" t="s">
        <v>966</v>
      </c>
      <c r="B23" s="7" t="n">
        <v>335</v>
      </c>
      <c r="C23" s="7" t="n">
        <v>335</v>
      </c>
    </row>
  </sheetData>
  <mergeCells count="3">
    <mergeCell ref="A1:A2"/>
    <mergeCell ref="B1:D1"/>
    <mergeCell ref="F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2</v>
      </c>
      <c r="B1" s="2" t="s">
        <v>1</v>
      </c>
    </row>
    <row r="2" spans="1:4">
      <c r="B2" s="2" t="s">
        <v>2</v>
      </c>
      <c r="C2" s="2" t="s">
        <v>30</v>
      </c>
      <c r="D2" s="2" t="s">
        <v>87</v>
      </c>
    </row>
    <row r="3" spans="1:4">
      <c r="A3" s="3" t="s">
        <v>203</v>
      </c>
    </row>
    <row r="4" spans="1:4">
      <c r="A4" s="4" t="s">
        <v>204</v>
      </c>
      <c r="B4" s="7" t="n">
        <v>87</v>
      </c>
      <c r="C4" s="7" t="n">
        <v>-28</v>
      </c>
      <c r="D4" s="7" t="n">
        <v>77</v>
      </c>
    </row>
    <row r="5" spans="1:4">
      <c r="A5" s="4" t="s">
        <v>205</v>
      </c>
      <c r="B5" s="9" t="n">
        <v>0.495</v>
      </c>
      <c r="C5" s="9" t="n">
        <v>0.465</v>
      </c>
      <c r="D5" s="9" t="n">
        <v>0.40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0</v>
      </c>
      <c r="B1" s="2" t="s">
        <v>1161</v>
      </c>
      <c r="C1" s="2" t="s">
        <v>1162</v>
      </c>
      <c r="D1" s="2" t="s">
        <v>1127</v>
      </c>
    </row>
    <row r="2" spans="1:4">
      <c r="A2" s="4" t="s">
        <v>1163</v>
      </c>
    </row>
    <row r="3" spans="1:4">
      <c r="A3" s="3" t="s">
        <v>249</v>
      </c>
    </row>
    <row r="4" spans="1:4">
      <c r="A4" s="4" t="s">
        <v>1164</v>
      </c>
      <c r="C4" s="7" t="n">
        <v>1000</v>
      </c>
    </row>
    <row r="5" spans="1:4">
      <c r="A5" s="4" t="s">
        <v>1165</v>
      </c>
    </row>
    <row r="6" spans="1:4">
      <c r="A6" s="3" t="s">
        <v>249</v>
      </c>
    </row>
    <row r="7" spans="1:4">
      <c r="A7" s="4" t="s">
        <v>683</v>
      </c>
      <c r="B7" s="4" t="s">
        <v>1166</v>
      </c>
    </row>
    <row r="8" spans="1:4">
      <c r="A8" s="4" t="s">
        <v>1167</v>
      </c>
    </row>
    <row r="9" spans="1:4">
      <c r="A9" s="3" t="s">
        <v>249</v>
      </c>
    </row>
    <row r="10" spans="1:4">
      <c r="A10" s="4" t="s">
        <v>1135</v>
      </c>
      <c r="D10" s="7" t="n">
        <v>215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3T17:16:40Z</dcterms:created>
  <dcterms:modified xmlns:dcterms="http://purl.org/dc/terms/" xmlns:xsi="http://www.w3.org/2001/XMLSchema-instance" xsi:type="dcterms:W3CDTF">2018-04-03T17:16:40Z</dcterms:modified>
</cp:coreProperties>
</file>